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Consolidated Statement Of Cash "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Net Income (Loss) Per Share" sheetId="12" state="visible" r:id="rId12"/>
    <sheet xmlns:r="http://schemas.openxmlformats.org/officeDocument/2006/relationships" name="Cash, Cash Equivalents, Restric" sheetId="13" state="visible" r:id="rId13"/>
    <sheet xmlns:r="http://schemas.openxmlformats.org/officeDocument/2006/relationships" name="Balance Sheet Components" sheetId="14" state="visible" r:id="rId14"/>
    <sheet xmlns:r="http://schemas.openxmlformats.org/officeDocument/2006/relationships" name="Loans Receivable, Net" sheetId="15" state="visible" r:id="rId15"/>
    <sheet xmlns:r="http://schemas.openxmlformats.org/officeDocument/2006/relationships" name="Business Combinations, Goodwill" sheetId="16" state="visible" r:id="rId16"/>
    <sheet xmlns:r="http://schemas.openxmlformats.org/officeDocument/2006/relationships" name="Segments" sheetId="17" state="visible" r:id="rId17"/>
    <sheet xmlns:r="http://schemas.openxmlformats.org/officeDocument/2006/relationships" name="Fair Value Measurement Of Asset" sheetId="18" state="visible" r:id="rId18"/>
    <sheet xmlns:r="http://schemas.openxmlformats.org/officeDocument/2006/relationships" name="Common Stock" sheetId="19" state="visible" r:id="rId19"/>
    <sheet xmlns:r="http://schemas.openxmlformats.org/officeDocument/2006/relationships" name="Mandatorily Redeemable Converti" sheetId="20" state="visible" r:id="rId20"/>
    <sheet xmlns:r="http://schemas.openxmlformats.org/officeDocument/2006/relationships" name="Equity Compensation Pla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Long Term Retention Plan" sheetId="24" state="visible" r:id="rId24"/>
    <sheet xmlns:r="http://schemas.openxmlformats.org/officeDocument/2006/relationships" name="Loans Payable And Other Financi" sheetId="25" state="visible" r:id="rId25"/>
    <sheet xmlns:r="http://schemas.openxmlformats.org/officeDocument/2006/relationships" name="Related Party Transactions" sheetId="26" state="visible" r:id="rId26"/>
    <sheet xmlns:r="http://schemas.openxmlformats.org/officeDocument/2006/relationships" name="Valuation And Qualifying Accoun" sheetId="27" state="visible" r:id="rId27"/>
    <sheet xmlns:r="http://schemas.openxmlformats.org/officeDocument/2006/relationships" name="Quarterly Financial Data" sheetId="28" state="visible" r:id="rId28"/>
    <sheet xmlns:r="http://schemas.openxmlformats.org/officeDocument/2006/relationships" name="Cash Dividend Distribution" sheetId="29" state="visible" r:id="rId29"/>
    <sheet xmlns:r="http://schemas.openxmlformats.org/officeDocument/2006/relationships" name="Securitization Transactions" sheetId="30" state="visible" r:id="rId30"/>
    <sheet xmlns:r="http://schemas.openxmlformats.org/officeDocument/2006/relationships" name="Equity Offerings" sheetId="31" state="visible" r:id="rId31"/>
    <sheet xmlns:r="http://schemas.openxmlformats.org/officeDocument/2006/relationships" name="Leases" sheetId="32" state="visible" r:id="rId32"/>
    <sheet xmlns:r="http://schemas.openxmlformats.org/officeDocument/2006/relationships" name="Derivative Instruments" sheetId="33" state="visible" r:id="rId33"/>
    <sheet xmlns:r="http://schemas.openxmlformats.org/officeDocument/2006/relationships" name="Share Repurchase Program"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Net Income (Loss) Per Share (Ta" sheetId="37" state="visible" r:id="rId37"/>
    <sheet xmlns:r="http://schemas.openxmlformats.org/officeDocument/2006/relationships" name="Cash, Cash Equivalents, Restr_2" sheetId="38" state="visible" r:id="rId38"/>
    <sheet xmlns:r="http://schemas.openxmlformats.org/officeDocument/2006/relationships" name="Balance Sheet Components (Table" sheetId="39" state="visible" r:id="rId39"/>
    <sheet xmlns:r="http://schemas.openxmlformats.org/officeDocument/2006/relationships" name="Loans Receivable, Net (Tables)" sheetId="40" state="visible" r:id="rId40"/>
    <sheet xmlns:r="http://schemas.openxmlformats.org/officeDocument/2006/relationships" name="Business Combinations, Goodwi_2" sheetId="41" state="visible" r:id="rId41"/>
    <sheet xmlns:r="http://schemas.openxmlformats.org/officeDocument/2006/relationships" name="Segments (Tables)" sheetId="42" state="visible" r:id="rId42"/>
    <sheet xmlns:r="http://schemas.openxmlformats.org/officeDocument/2006/relationships" name="Fair Value Measurement Of Ass_2" sheetId="43" state="visible" r:id="rId43"/>
    <sheet xmlns:r="http://schemas.openxmlformats.org/officeDocument/2006/relationships" name="Income Taxes (Tables)" sheetId="44" state="visible" r:id="rId44"/>
    <sheet xmlns:r="http://schemas.openxmlformats.org/officeDocument/2006/relationships" name="Long Term Retention Plan (Table" sheetId="45" state="visible" r:id="rId45"/>
    <sheet xmlns:r="http://schemas.openxmlformats.org/officeDocument/2006/relationships" name="Loans Payable And Other Finan_2" sheetId="46" state="visible" r:id="rId46"/>
    <sheet xmlns:r="http://schemas.openxmlformats.org/officeDocument/2006/relationships" name="Valuation And Qualifying Acco_2" sheetId="47" state="visible" r:id="rId47"/>
    <sheet xmlns:r="http://schemas.openxmlformats.org/officeDocument/2006/relationships" name="Quarterly Financial Data (Table" sheetId="48" state="visible" r:id="rId48"/>
    <sheet xmlns:r="http://schemas.openxmlformats.org/officeDocument/2006/relationships" name="Securitization Transactions (Ta" sheetId="49" state="visible" r:id="rId49"/>
    <sheet xmlns:r="http://schemas.openxmlformats.org/officeDocument/2006/relationships" name="Leases (Tables)" sheetId="50" state="visible" r:id="rId50"/>
    <sheet xmlns:r="http://schemas.openxmlformats.org/officeDocument/2006/relationships" name="Derivative Instruments (Table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Net Income (Loss) Per Share (Na" sheetId="54" state="visible" r:id="rId54"/>
    <sheet xmlns:r="http://schemas.openxmlformats.org/officeDocument/2006/relationships" name="Net Income (Loss) Per Share (Ne" sheetId="55" state="visible" r:id="rId55"/>
    <sheet xmlns:r="http://schemas.openxmlformats.org/officeDocument/2006/relationships" name="Cash, Cash Equivalents, Restr_3" sheetId="56" state="visible" r:id="rId56"/>
    <sheet xmlns:r="http://schemas.openxmlformats.org/officeDocument/2006/relationships" name="Cash, Cash Equivalents, Restr_4" sheetId="57" state="visible" r:id="rId57"/>
    <sheet xmlns:r="http://schemas.openxmlformats.org/officeDocument/2006/relationships" name="Balance Sheet Components (Sched" sheetId="58" state="visible" r:id="rId58"/>
    <sheet xmlns:r="http://schemas.openxmlformats.org/officeDocument/2006/relationships" name="Balance Sheet Components (Sch_2" sheetId="59" state="visible" r:id="rId59"/>
    <sheet xmlns:r="http://schemas.openxmlformats.org/officeDocument/2006/relationships" name="Balance Sheet Components (Sch_3" sheetId="60" state="visible" r:id="rId60"/>
    <sheet xmlns:r="http://schemas.openxmlformats.org/officeDocument/2006/relationships" name="Balance Sheet Components (Sch_4" sheetId="61" state="visible" r:id="rId61"/>
    <sheet xmlns:r="http://schemas.openxmlformats.org/officeDocument/2006/relationships" name="Balance Sheet Components (Sch_5" sheetId="62" state="visible" r:id="rId62"/>
    <sheet xmlns:r="http://schemas.openxmlformats.org/officeDocument/2006/relationships" name="Balance Sheet Components (Sch_6" sheetId="63" state="visible" r:id="rId63"/>
    <sheet xmlns:r="http://schemas.openxmlformats.org/officeDocument/2006/relationships" name="Balance Sheet Components (Sch_7" sheetId="64" state="visible" r:id="rId64"/>
    <sheet xmlns:r="http://schemas.openxmlformats.org/officeDocument/2006/relationships" name="Balance Sheet Components (Sch_8" sheetId="65" state="visible" r:id="rId65"/>
    <sheet xmlns:r="http://schemas.openxmlformats.org/officeDocument/2006/relationships" name="Balance Sheet Components (Sch_9" sheetId="66" state="visible" r:id="rId66"/>
    <sheet xmlns:r="http://schemas.openxmlformats.org/officeDocument/2006/relationships" name="Balance Sheet Components (Sc_10" sheetId="67" state="visible" r:id="rId67"/>
    <sheet xmlns:r="http://schemas.openxmlformats.org/officeDocument/2006/relationships" name="Balance Sheet Components (Summa" sheetId="68" state="visible" r:id="rId68"/>
    <sheet xmlns:r="http://schemas.openxmlformats.org/officeDocument/2006/relationships" name="Balance Sheet Components (Recla" sheetId="69" state="visible" r:id="rId69"/>
    <sheet xmlns:r="http://schemas.openxmlformats.org/officeDocument/2006/relationships" name="Loans Receivable, Net (Current " sheetId="70" state="visible" r:id="rId70"/>
    <sheet xmlns:r="http://schemas.openxmlformats.org/officeDocument/2006/relationships" name="Loans Receivable, Net (Non Curr" sheetId="71" state="visible" r:id="rId71"/>
    <sheet xmlns:r="http://schemas.openxmlformats.org/officeDocument/2006/relationships" name="Loans Receivable, Net (Summary " sheetId="72" state="visible" r:id="rId72"/>
    <sheet xmlns:r="http://schemas.openxmlformats.org/officeDocument/2006/relationships" name="Loans Receivable, Net (Schedule" sheetId="73" state="visible" r:id="rId73"/>
    <sheet xmlns:r="http://schemas.openxmlformats.org/officeDocument/2006/relationships" name="Business Combinations, Goodwi_3" sheetId="74" state="visible" r:id="rId74"/>
    <sheet xmlns:r="http://schemas.openxmlformats.org/officeDocument/2006/relationships" name="Business Combinations, Goodwi_4" sheetId="75" state="visible" r:id="rId75"/>
    <sheet xmlns:r="http://schemas.openxmlformats.org/officeDocument/2006/relationships" name="Business Combinations, Goodwi_5" sheetId="76" state="visible" r:id="rId76"/>
    <sheet xmlns:r="http://schemas.openxmlformats.org/officeDocument/2006/relationships" name="Business Combinations, Goodwi_6" sheetId="77" state="visible" r:id="rId77"/>
    <sheet xmlns:r="http://schemas.openxmlformats.org/officeDocument/2006/relationships" name="Business Combinations, Goodwi_7" sheetId="78" state="visible" r:id="rId78"/>
    <sheet xmlns:r="http://schemas.openxmlformats.org/officeDocument/2006/relationships" name="Segments (Financial Performance" sheetId="79" state="visible" r:id="rId79"/>
    <sheet xmlns:r="http://schemas.openxmlformats.org/officeDocument/2006/relationships" name="Segments (Allocation Of Propert" sheetId="80" state="visible" r:id="rId80"/>
    <sheet xmlns:r="http://schemas.openxmlformats.org/officeDocument/2006/relationships" name="Segments (Allocation Of Goodwil" sheetId="81" state="visible" r:id="rId81"/>
    <sheet xmlns:r="http://schemas.openxmlformats.org/officeDocument/2006/relationships" name="Segments (Consolidated Net Reve" sheetId="82" state="visible" r:id="rId82"/>
    <sheet xmlns:r="http://schemas.openxmlformats.org/officeDocument/2006/relationships" name="Fair Value Measurement Of Ass_3" sheetId="83" state="visible" r:id="rId83"/>
    <sheet xmlns:r="http://schemas.openxmlformats.org/officeDocument/2006/relationships" name="Fair Value Measurement Of Ass_4" sheetId="84" state="visible" r:id="rId84"/>
    <sheet xmlns:r="http://schemas.openxmlformats.org/officeDocument/2006/relationships" name="Fair Value Measurement Of Ass_5" sheetId="85" state="visible" r:id="rId85"/>
    <sheet xmlns:r="http://schemas.openxmlformats.org/officeDocument/2006/relationships" name="Fair Value Measurement Of Ass_6" sheetId="86" state="visible" r:id="rId86"/>
    <sheet xmlns:r="http://schemas.openxmlformats.org/officeDocument/2006/relationships" name="Fair Value Measurement Of Ass_7" sheetId="87" state="visible" r:id="rId87"/>
    <sheet xmlns:r="http://schemas.openxmlformats.org/officeDocument/2006/relationships" name="Common Stock (Details)" sheetId="88" state="visible" r:id="rId88"/>
    <sheet xmlns:r="http://schemas.openxmlformats.org/officeDocument/2006/relationships" name="Mandatorily Redeemable Conver_2" sheetId="89" state="visible" r:id="rId89"/>
    <sheet xmlns:r="http://schemas.openxmlformats.org/officeDocument/2006/relationships" name="Equity Compensation Plan (Detai" sheetId="90" state="visible" r:id="rId90"/>
    <sheet xmlns:r="http://schemas.openxmlformats.org/officeDocument/2006/relationships" name="Income Taxes (Narrative) (Detai" sheetId="91" state="visible" r:id="rId91"/>
    <sheet xmlns:r="http://schemas.openxmlformats.org/officeDocument/2006/relationships" name="Income Taxes (Components Of Pre" sheetId="92" state="visible" r:id="rId92"/>
    <sheet xmlns:r="http://schemas.openxmlformats.org/officeDocument/2006/relationships" name="Income Taxes (Summary Of Income" sheetId="93" state="visible" r:id="rId93"/>
    <sheet xmlns:r="http://schemas.openxmlformats.org/officeDocument/2006/relationships" name="Income Taxes (Reconciliation of" sheetId="94" state="visible" r:id="rId94"/>
    <sheet xmlns:r="http://schemas.openxmlformats.org/officeDocument/2006/relationships" name="Income Taxes (Composition Of De" sheetId="95" state="visible" r:id="rId95"/>
    <sheet xmlns:r="http://schemas.openxmlformats.org/officeDocument/2006/relationships" name="Income Taxes (Tax Loss Carryfor" sheetId="96" state="visible" r:id="rId96"/>
    <sheet xmlns:r="http://schemas.openxmlformats.org/officeDocument/2006/relationships" name="Commitments And Contingencies (" sheetId="97" state="visible" r:id="rId97"/>
    <sheet xmlns:r="http://schemas.openxmlformats.org/officeDocument/2006/relationships" name="Long Term Retention Plan (Narra" sheetId="98" state="visible" r:id="rId98"/>
    <sheet xmlns:r="http://schemas.openxmlformats.org/officeDocument/2006/relationships" name="Long Term Retention Plan (Outst" sheetId="99" state="visible" r:id="rId99"/>
    <sheet xmlns:r="http://schemas.openxmlformats.org/officeDocument/2006/relationships" name="Long Term Retention Plan (Long " sheetId="100" state="visible" r:id="rId100"/>
    <sheet xmlns:r="http://schemas.openxmlformats.org/officeDocument/2006/relationships" name="Loans Payable And Other Finan_3" sheetId="101" state="visible" r:id="rId101"/>
    <sheet xmlns:r="http://schemas.openxmlformats.org/officeDocument/2006/relationships" name="Loans Payable And Other Finan_4" sheetId="102" state="visible" r:id="rId102"/>
    <sheet xmlns:r="http://schemas.openxmlformats.org/officeDocument/2006/relationships" name="Loans Payable And Other Finan_5" sheetId="103" state="visible" r:id="rId103"/>
    <sheet xmlns:r="http://schemas.openxmlformats.org/officeDocument/2006/relationships" name="Loans Payable And Other Finan_6" sheetId="104" state="visible" r:id="rId104"/>
    <sheet xmlns:r="http://schemas.openxmlformats.org/officeDocument/2006/relationships" name="Related Party Transactions (Det" sheetId="105" state="visible" r:id="rId105"/>
    <sheet xmlns:r="http://schemas.openxmlformats.org/officeDocument/2006/relationships" name="Valuation And Qualifying Acco_3" sheetId="106" state="visible" r:id="rId106"/>
    <sheet xmlns:r="http://schemas.openxmlformats.org/officeDocument/2006/relationships" name="Quarterly Financial Data (Sched" sheetId="107" state="visible" r:id="rId107"/>
    <sheet xmlns:r="http://schemas.openxmlformats.org/officeDocument/2006/relationships" name="Securitization Transactions (Co" sheetId="108" state="visible" r:id="rId108"/>
    <sheet xmlns:r="http://schemas.openxmlformats.org/officeDocument/2006/relationships" name="Securitization Transactions (As" sheetId="109" state="visible" r:id="rId109"/>
    <sheet xmlns:r="http://schemas.openxmlformats.org/officeDocument/2006/relationships" name="Equity Offerings (Details)" sheetId="110" state="visible" r:id="rId110"/>
    <sheet xmlns:r="http://schemas.openxmlformats.org/officeDocument/2006/relationships" name="Leases (Supplemental Balance Sh" sheetId="111" state="visible" r:id="rId111"/>
    <sheet xmlns:r="http://schemas.openxmlformats.org/officeDocument/2006/relationships" name="Leases (Summary Of Weighted Ave" sheetId="112" state="visible" r:id="rId112"/>
    <sheet xmlns:r="http://schemas.openxmlformats.org/officeDocument/2006/relationships" name="Leases (Components Of Lease Exp" sheetId="113" state="visible" r:id="rId113"/>
    <sheet xmlns:r="http://schemas.openxmlformats.org/officeDocument/2006/relationships" name="Leases (Supplemental Cash Flow " sheetId="114" state="visible" r:id="rId114"/>
    <sheet xmlns:r="http://schemas.openxmlformats.org/officeDocument/2006/relationships" name="Leases (Maturities Of Lease Lia" sheetId="115" state="visible" r:id="rId115"/>
    <sheet xmlns:r="http://schemas.openxmlformats.org/officeDocument/2006/relationships" name="Derivative Instruments (Summary" sheetId="116" state="visible" r:id="rId116"/>
    <sheet xmlns:r="http://schemas.openxmlformats.org/officeDocument/2006/relationships" name="Derivative Instruments (Summa_2" sheetId="117" state="visible" r:id="rId117"/>
    <sheet xmlns:r="http://schemas.openxmlformats.org/officeDocument/2006/relationships" name="Derivative Instruments (Effect " sheetId="118" state="visible" r:id="rId118"/>
    <sheet xmlns:r="http://schemas.openxmlformats.org/officeDocument/2006/relationships" name="Derivative Instruments (Effec_2" sheetId="119" state="visible" r:id="rId119"/>
    <sheet xmlns:r="http://schemas.openxmlformats.org/officeDocument/2006/relationships" name="Share Repurchase Program (Detai" sheetId="120" state="visible" r:id="rId1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1</t>
        </is>
      </c>
      <c r="C2" s="2" t="inlineStr">
        <is>
          <t>Feb. 18, 2022</t>
        </is>
      </c>
      <c r="D2" s="2" t="inlineStr">
        <is>
          <t>Jun. 30, 2021</t>
        </is>
      </c>
    </row>
    <row r="3">
      <c r="A3" s="3" t="inlineStr">
        <is>
          <t>Entity Address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3647</t>
        </is>
      </c>
    </row>
    <row r="9">
      <c r="A9" s="4" t="inlineStr">
        <is>
          <t>Entity Registrant Name</t>
        </is>
      </c>
      <c r="B9" s="4" t="inlineStr">
        <is>
          <t>MercadoLibre, Inc.</t>
        </is>
      </c>
    </row>
    <row r="10">
      <c r="A10" s="4" t="inlineStr">
        <is>
          <t>Entity Incorporation, State or Country Code</t>
        </is>
      </c>
      <c r="B10" s="4" t="inlineStr">
        <is>
          <t>DE</t>
        </is>
      </c>
    </row>
    <row r="11">
      <c r="A11" s="4" t="inlineStr">
        <is>
          <t>Entity Tax Identification Number</t>
        </is>
      </c>
      <c r="B11" s="4" t="inlineStr">
        <is>
          <t>98-0212790</t>
        </is>
      </c>
    </row>
    <row r="12">
      <c r="A12" s="4" t="inlineStr">
        <is>
          <t>Entity Address, Address Line One</t>
        </is>
      </c>
      <c r="B12" s="4" t="inlineStr">
        <is>
          <t>WTC Free Zone</t>
        </is>
      </c>
    </row>
    <row r="13">
      <c r="A13" s="4" t="inlineStr">
        <is>
          <t>Entity Address, Address Line Two</t>
        </is>
      </c>
      <c r="B13" s="4" t="inlineStr">
        <is>
          <t>Dr. Luis Bonavita 1294,</t>
        </is>
      </c>
    </row>
    <row r="14">
      <c r="A14" s="4" t="inlineStr">
        <is>
          <t>Entity Address, Address Line Three</t>
        </is>
      </c>
      <c r="B14" s="4" t="inlineStr">
        <is>
          <t>Of. 1733, Tower II</t>
        </is>
      </c>
    </row>
    <row r="15">
      <c r="A15" s="4" t="inlineStr">
        <is>
          <t>Entity Address, City or Town</t>
        </is>
      </c>
      <c r="B15" s="4" t="inlineStr">
        <is>
          <t>Montevideo</t>
        </is>
      </c>
    </row>
    <row r="16">
      <c r="A16" s="4" t="inlineStr">
        <is>
          <t>Entity Address, Country</t>
        </is>
      </c>
      <c r="B16" s="4" t="inlineStr">
        <is>
          <t>UY</t>
        </is>
      </c>
    </row>
    <row r="17">
      <c r="A17" s="4" t="inlineStr">
        <is>
          <t>Entity Address, Postal Zip Code</t>
        </is>
      </c>
      <c r="B17" s="4" t="inlineStr">
        <is>
          <t>11300</t>
        </is>
      </c>
    </row>
    <row r="18">
      <c r="A18" s="4" t="inlineStr">
        <is>
          <t>Country Region</t>
        </is>
      </c>
      <c r="B18" s="4" t="inlineStr">
        <is>
          <t>+598</t>
        </is>
      </c>
    </row>
    <row r="19">
      <c r="A19" s="4" t="inlineStr">
        <is>
          <t>City Area Code</t>
        </is>
      </c>
      <c r="B19" s="4" t="inlineStr">
        <is>
          <t>2</t>
        </is>
      </c>
    </row>
    <row r="20">
      <c r="A20" s="4" t="inlineStr">
        <is>
          <t>Local Phone Number</t>
        </is>
      </c>
      <c r="B20" s="4" t="inlineStr">
        <is>
          <t>927-2770</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50418980</v>
      </c>
    </row>
    <row r="30">
      <c r="A30" s="4" t="inlineStr">
        <is>
          <t>Entity Public Float</t>
        </is>
      </c>
      <c r="D30" s="6" t="n">
        <v>71151553526</v>
      </c>
    </row>
    <row r="31">
      <c r="A31" s="4" t="inlineStr">
        <is>
          <t>Document Fiscal Year Focus</t>
        </is>
      </c>
      <c r="B31" s="4" t="inlineStr">
        <is>
          <t>2021</t>
        </is>
      </c>
    </row>
    <row r="32">
      <c r="A32" s="4" t="inlineStr">
        <is>
          <t>Document Fiscal Period Focus</t>
        </is>
      </c>
      <c r="B32" s="4" t="inlineStr">
        <is>
          <t>FY</t>
        </is>
      </c>
    </row>
    <row r="33">
      <c r="A33" s="4" t="inlineStr">
        <is>
          <t>Current Fiscal Year End Date</t>
        </is>
      </c>
      <c r="B33" s="4" t="inlineStr">
        <is>
          <t>--12-31</t>
        </is>
      </c>
    </row>
    <row r="34">
      <c r="A34" s="4" t="inlineStr">
        <is>
          <t>ICFR Auditor Attestation Flag</t>
        </is>
      </c>
      <c r="B34" s="4" t="inlineStr">
        <is>
          <t>true</t>
        </is>
      </c>
    </row>
    <row r="35">
      <c r="A35" s="4" t="inlineStr">
        <is>
          <t>Documents Incorporated By Reference</t>
        </is>
      </c>
      <c r="B35" s="4" t="inlineStr">
        <is>
          <t>Documents Incorporated By ReferencePortions of the Company’s Definitive Proxy Statement relating to its 2021 Annual Meeting of Stockholders, to be filed with the Securities and Exchange Commission within 120 days of the Company’s fiscal year ended December 31, 2021, are incorporated by reference in Part III, Items 10-14 of this Annual Report on Form 10-K as indicated herein.</t>
        </is>
      </c>
    </row>
    <row r="36">
      <c r="A36" s="4" t="inlineStr">
        <is>
          <t>Entity Central Index Key</t>
        </is>
      </c>
      <c r="B36" s="4" t="inlineStr">
        <is>
          <t>0001099590</t>
        </is>
      </c>
    </row>
    <row r="37">
      <c r="A37" s="4" t="inlineStr">
        <is>
          <t>Amendment Flag</t>
        </is>
      </c>
      <c r="B37" s="4" t="inlineStr">
        <is>
          <t>false</t>
        </is>
      </c>
    </row>
    <row r="38">
      <c r="A38" s="4" t="inlineStr">
        <is>
          <t>Auditor Firm ID</t>
        </is>
      </c>
      <c r="B38" s="4" t="inlineStr">
        <is>
          <t>1088</t>
        </is>
      </c>
    </row>
    <row r="39">
      <c r="A39" s="4" t="inlineStr">
        <is>
          <t>Auditor Location</t>
        </is>
      </c>
      <c r="B39" s="4" t="inlineStr">
        <is>
          <t>Buenos Aires, Argentina</t>
        </is>
      </c>
    </row>
    <row r="40">
      <c r="A40" s="4" t="inlineStr">
        <is>
          <t>Auditor Name</t>
        </is>
      </c>
      <c r="B40" s="4" t="inlineStr">
        <is>
          <t>DELOITTE &amp; Co. S.A</t>
        </is>
      </c>
    </row>
    <row r="41">
      <c r="A41" s="4" t="inlineStr">
        <is>
          <t>Common Stock [Member]</t>
        </is>
      </c>
    </row>
    <row r="42">
      <c r="A42" s="3" t="inlineStr">
        <is>
          <t>Entity Address [Line Items]</t>
        </is>
      </c>
    </row>
    <row r="43">
      <c r="A43" s="4" t="inlineStr">
        <is>
          <t>Title of 12(b) Security</t>
        </is>
      </c>
      <c r="B43" s="4" t="inlineStr">
        <is>
          <t>Common Stock, $0.001 par value per share</t>
        </is>
      </c>
    </row>
    <row r="44">
      <c r="A44" s="4" t="inlineStr">
        <is>
          <t>Trading Symbol</t>
        </is>
      </c>
      <c r="B44" s="4" t="inlineStr">
        <is>
          <t>MELI</t>
        </is>
      </c>
    </row>
    <row r="45">
      <c r="A45" s="4" t="inlineStr">
        <is>
          <t>Security Exchange Name</t>
        </is>
      </c>
      <c r="B45" s="4" t="inlineStr">
        <is>
          <t>NASDAQ</t>
        </is>
      </c>
    </row>
    <row r="46">
      <c r="A46" s="4" t="inlineStr">
        <is>
          <t>2.375% Sustainability Notes Due 2026 [Member]</t>
        </is>
      </c>
    </row>
    <row r="47">
      <c r="A47" s="3" t="inlineStr">
        <is>
          <t>Entity Address [Line Items]</t>
        </is>
      </c>
    </row>
    <row r="48">
      <c r="A48" s="4" t="inlineStr">
        <is>
          <t>Title of 12(b) Security</t>
        </is>
      </c>
      <c r="B48" s="4" t="inlineStr">
        <is>
          <t>2.375% Sustainability Notes due 2026</t>
        </is>
      </c>
    </row>
    <row r="49">
      <c r="A49" s="4" t="inlineStr">
        <is>
          <t>Trading Symbol</t>
        </is>
      </c>
      <c r="B49" s="4" t="inlineStr">
        <is>
          <t>MELI26</t>
        </is>
      </c>
    </row>
    <row r="50">
      <c r="A50" s="4" t="inlineStr">
        <is>
          <t>Security Exchange Name</t>
        </is>
      </c>
      <c r="B50" s="4" t="inlineStr">
        <is>
          <t>NASDAQ</t>
        </is>
      </c>
    </row>
    <row r="51">
      <c r="A51" s="4" t="inlineStr">
        <is>
          <t>Notes Due 2031 [Member]</t>
        </is>
      </c>
    </row>
    <row r="52">
      <c r="A52" s="3" t="inlineStr">
        <is>
          <t>Entity Address [Line Items]</t>
        </is>
      </c>
    </row>
    <row r="53">
      <c r="A53" s="4" t="inlineStr">
        <is>
          <t>Title of 12(b) Security</t>
        </is>
      </c>
      <c r="B53" s="4" t="inlineStr">
        <is>
          <t>3.125% Notes due 2031</t>
        </is>
      </c>
    </row>
    <row r="54">
      <c r="A54" s="4" t="inlineStr">
        <is>
          <t>Trading Symbol</t>
        </is>
      </c>
      <c r="B54" s="4" t="inlineStr">
        <is>
          <t>MELI31</t>
        </is>
      </c>
    </row>
    <row r="55">
      <c r="A55" s="4" t="inlineStr">
        <is>
          <t>Security Exchange Name</t>
        </is>
      </c>
      <c r="B5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12 Months Ended</t>
        </is>
      </c>
    </row>
    <row r="2">
      <c r="B2" s="2" t="inlineStr">
        <is>
          <t>Dec. 31, 2021</t>
        </is>
      </c>
    </row>
    <row r="3">
      <c r="A3" s="3" t="inlineStr">
        <is>
          <t>Nature Of Business [Abstract]</t>
        </is>
      </c>
    </row>
    <row r="4">
      <c r="A4" s="4" t="inlineStr">
        <is>
          <t>Nature Of Business</t>
        </is>
      </c>
      <c r="B4" s="4" t="inlineStr">
        <is>
          <t xml:space="preserve">    1.Nature of BusinessMercadoLibre, Inc. (“MercadoLibre” or the “Company”) was incorporated in the state of Delaware, in the United States of America, in October 1999. MercadoLibre is the largest online commerce ecosystem in Latin America, serving as an integrated regional platform and as a provider of necessary digital and technology tools that allow businesses and individuals to trade products and services in the region.The Company enables commerce through its marketplace platform, which allows users to buy and sell in most of Latin America. Through Mercado Pago, the fintech solution, MercadoLibre enables individuals and businesses to send and receive digital payments; through Mercado Envios, MercadoLibre facilitates the shipping of goods from the Company and sellers to buyers; through the advertising products, MercadoLibre facilitates advertising services for large retailers and brands to promote their product and services on the web; through Mercado Shops, MercadoLibre allows users to set-up, manage, and promote their own on-line web-stores under a subscription-based business model; through Mercado Credito, MercadoLibre extends loans to certain merchants and consumers; and through Mercado Fondo, MercadoLibre allows users to invest funds deposited in their Mercado Pago accounts. As of December 31, 2021, MercadoLibre, through its wholly-owned subsidiaries, operated online e-commerce platforms directed towards Argentina, Brazil, Chile, Colombia, Costa Rica, Dominican Republic, Ecuador, Peru, Mexico, Panama, Honduras, Nicaragua, El Salvador, Uruguay, Bolivia, Guatemala, Paraguay and Venezuela. Additionally, MercadoLibre operates its fintech solution in Argentina, Brazil, Mexico, Colombia, Chile, Peru and Uruguay, and extends loans through Mercado Credito in Argentina, Brazil, Mexico and Chile. It also offers a shipping solution directed towards Argentina, Brazil, Mexico, Colombia, Chile, Uruguay and Peru.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 Term Retention Plan (Long Term Retention Program Accru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Long term retention program</t>
        </is>
      </c>
      <c r="B4" s="6" t="n">
        <v>88698</v>
      </c>
      <c r="C4" s="6" t="n">
        <v>129575</v>
      </c>
      <c r="D4" s="6" t="n">
        <v>51662</v>
      </c>
    </row>
    <row r="5">
      <c r="A5" s="4" t="inlineStr">
        <is>
          <t>LTRP 2011 [Member]</t>
        </is>
      </c>
    </row>
    <row r="6">
      <c r="A6" s="3" t="inlineStr">
        <is>
          <t>Share-based Compensation Arrangement by Share-based Payment Award [Line Items]</t>
        </is>
      </c>
    </row>
    <row r="7">
      <c r="A7" s="4" t="inlineStr">
        <is>
          <t>Long term retention program</t>
        </is>
      </c>
      <c r="D7" s="5" t="n">
        <v>26</v>
      </c>
    </row>
    <row r="8">
      <c r="A8" s="4" t="inlineStr">
        <is>
          <t>LTRP 2012 [Member]</t>
        </is>
      </c>
    </row>
    <row r="9">
      <c r="A9" s="3" t="inlineStr">
        <is>
          <t>Share-based Compensation Arrangement by Share-based Payment Award [Line Items]</t>
        </is>
      </c>
    </row>
    <row r="10">
      <c r="A10" s="4" t="inlineStr">
        <is>
          <t>Long term retention program</t>
        </is>
      </c>
      <c r="C10" s="5" t="n">
        <v>69</v>
      </c>
      <c r="D10" s="5" t="n">
        <v>1755</v>
      </c>
    </row>
    <row r="11">
      <c r="A11" s="4" t="inlineStr">
        <is>
          <t>LTRP 2013 [Member]</t>
        </is>
      </c>
    </row>
    <row r="12">
      <c r="A12" s="3" t="inlineStr">
        <is>
          <t>Share-based Compensation Arrangement by Share-based Payment Award [Line Items]</t>
        </is>
      </c>
    </row>
    <row r="13">
      <c r="A13" s="4" t="inlineStr">
        <is>
          <t>Long term retention program</t>
        </is>
      </c>
      <c r="D13" s="5" t="n">
        <v>97</v>
      </c>
    </row>
    <row r="14">
      <c r="A14" s="4" t="inlineStr">
        <is>
          <t>LTRP 2014 [Member]</t>
        </is>
      </c>
    </row>
    <row r="15">
      <c r="A15" s="3" t="inlineStr">
        <is>
          <t>Share-based Compensation Arrangement by Share-based Payment Award [Line Items]</t>
        </is>
      </c>
    </row>
    <row r="16">
      <c r="A16" s="4" t="inlineStr">
        <is>
          <t>Long term retention program</t>
        </is>
      </c>
      <c r="C16" s="5" t="n">
        <v>125</v>
      </c>
      <c r="D16" s="5" t="n">
        <v>3743</v>
      </c>
    </row>
    <row r="17">
      <c r="A17" s="4" t="inlineStr">
        <is>
          <t>LTRP 2015 [Member]</t>
        </is>
      </c>
    </row>
    <row r="18">
      <c r="A18" s="3" t="inlineStr">
        <is>
          <t>Share-based Compensation Arrangement by Share-based Payment Award [Line Items]</t>
        </is>
      </c>
    </row>
    <row r="19">
      <c r="A19" s="4" t="inlineStr">
        <is>
          <t>Long term retention program</t>
        </is>
      </c>
      <c r="B19" s="5" t="n">
        <v>178</v>
      </c>
      <c r="C19" s="5" t="n">
        <v>10025</v>
      </c>
      <c r="D19" s="5" t="n">
        <v>6266</v>
      </c>
    </row>
    <row r="20">
      <c r="A20" s="4" t="inlineStr">
        <is>
          <t>LTRP 2016 [Member]</t>
        </is>
      </c>
    </row>
    <row r="21">
      <c r="A21" s="3" t="inlineStr">
        <is>
          <t>Share-based Compensation Arrangement by Share-based Payment Award [Line Items]</t>
        </is>
      </c>
    </row>
    <row r="22">
      <c r="A22" s="4" t="inlineStr">
        <is>
          <t>Long term retention program</t>
        </is>
      </c>
      <c r="B22" s="5" t="n">
        <v>1729</v>
      </c>
      <c r="C22" s="5" t="n">
        <v>23152</v>
      </c>
      <c r="D22" s="5" t="n">
        <v>9838</v>
      </c>
    </row>
    <row r="23">
      <c r="A23" s="4" t="inlineStr">
        <is>
          <t>LTRP 2017 [Member]</t>
        </is>
      </c>
    </row>
    <row r="24">
      <c r="A24" s="3" t="inlineStr">
        <is>
          <t>Share-based Compensation Arrangement by Share-based Payment Award [Line Items]</t>
        </is>
      </c>
    </row>
    <row r="25">
      <c r="A25" s="4" t="inlineStr">
        <is>
          <t>Long term retention program</t>
        </is>
      </c>
      <c r="B25" s="5" t="n">
        <v>2510</v>
      </c>
      <c r="C25" s="5" t="n">
        <v>25267</v>
      </c>
      <c r="D25" s="5" t="n">
        <v>9737</v>
      </c>
    </row>
    <row r="26">
      <c r="A26" s="4" t="inlineStr">
        <is>
          <t>LTRP 2018 [Member]</t>
        </is>
      </c>
    </row>
    <row r="27">
      <c r="A27" s="3" t="inlineStr">
        <is>
          <t>Share-based Compensation Arrangement by Share-based Payment Award [Line Items]</t>
        </is>
      </c>
    </row>
    <row r="28">
      <c r="A28" s="4" t="inlineStr">
        <is>
          <t>Long term retention program</t>
        </is>
      </c>
      <c r="B28" s="5" t="n">
        <v>1871</v>
      </c>
      <c r="C28" s="5" t="n">
        <v>12268</v>
      </c>
      <c r="D28" s="5" t="n">
        <v>5089</v>
      </c>
    </row>
    <row r="29">
      <c r="A29" s="4" t="inlineStr">
        <is>
          <t>LTRP 2019 [Member]</t>
        </is>
      </c>
    </row>
    <row r="30">
      <c r="A30" s="3" t="inlineStr">
        <is>
          <t>Share-based Compensation Arrangement by Share-based Payment Award [Line Items]</t>
        </is>
      </c>
    </row>
    <row r="31">
      <c r="A31" s="4" t="inlineStr">
        <is>
          <t>Long term retention program</t>
        </is>
      </c>
      <c r="B31" s="5" t="n">
        <v>26682</v>
      </c>
      <c r="C31" s="5" t="n">
        <v>28523</v>
      </c>
      <c r="D31" s="6" t="n">
        <v>15111</v>
      </c>
    </row>
    <row r="32">
      <c r="A32" s="4" t="inlineStr">
        <is>
          <t>LTRP 2020 [Member]</t>
        </is>
      </c>
    </row>
    <row r="33">
      <c r="A33" s="3" t="inlineStr">
        <is>
          <t>Share-based Compensation Arrangement by Share-based Payment Award [Line Items]</t>
        </is>
      </c>
    </row>
    <row r="34">
      <c r="A34" s="4" t="inlineStr">
        <is>
          <t>Long term retention program</t>
        </is>
      </c>
      <c r="B34" s="5" t="n">
        <v>29387</v>
      </c>
      <c r="C34" s="6" t="n">
        <v>30146</v>
      </c>
    </row>
    <row r="35">
      <c r="A35" s="4" t="inlineStr">
        <is>
          <t>LTRP 2021 [Member]</t>
        </is>
      </c>
    </row>
    <row r="36">
      <c r="A36" s="3" t="inlineStr">
        <is>
          <t>Share-based Compensation Arrangement by Share-based Payment Award [Line Items]</t>
        </is>
      </c>
    </row>
    <row r="37">
      <c r="A37" s="4" t="inlineStr">
        <is>
          <t>Long term retention program</t>
        </is>
      </c>
      <c r="B37" s="6" t="n">
        <v>2634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54"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Loans Payable And Other Financial Liabilities (Narrative) (Details)</t>
        </is>
      </c>
      <c r="B1" s="2" t="inlineStr">
        <is>
          <t>1 Months Ended</t>
        </is>
      </c>
      <c r="E1" s="2" t="inlineStr">
        <is>
          <t>12 Months Ended</t>
        </is>
      </c>
    </row>
    <row r="2">
      <c r="B2" s="2" t="inlineStr">
        <is>
          <t>Aug. 31, 2021USD ($)shares</t>
        </is>
      </c>
      <c r="C2" s="2" t="inlineStr">
        <is>
          <t>Jun. 30, 2021USD ($)shares</t>
        </is>
      </c>
      <c r="D2" s="2" t="inlineStr">
        <is>
          <t>Jan. 31, 2021USD ($)</t>
        </is>
      </c>
      <c r="E2" s="2" t="inlineStr">
        <is>
          <t>Dec. 31, 2021USD ($)itemfloor$ / shares$ / itemshares</t>
        </is>
      </c>
      <c r="F2" s="2" t="inlineStr">
        <is>
          <t>Jan. 14, 2021USD ($)</t>
        </is>
      </c>
      <c r="G2" s="2" t="inlineStr">
        <is>
          <t>Dec. 31, 2020USD ($)</t>
        </is>
      </c>
      <c r="H2" s="2" t="inlineStr">
        <is>
          <t>Nov. 30, 2020USD ($)</t>
        </is>
      </c>
      <c r="I2" s="2" t="inlineStr">
        <is>
          <t>Aug. 31, 2020USD ($)</t>
        </is>
      </c>
      <c r="J2" s="2" t="inlineStr">
        <is>
          <t>Jun. 30, 2020USD ($)</t>
        </is>
      </c>
      <c r="K2" s="2" t="inlineStr">
        <is>
          <t>Nov. 30, 2019USD ($)</t>
        </is>
      </c>
      <c r="L2" s="2" t="inlineStr">
        <is>
          <t>Jun. 30, 2019USD ($)</t>
        </is>
      </c>
      <c r="M2" s="2" t="inlineStr">
        <is>
          <t>Nov. 30, 2018USD ($)</t>
        </is>
      </c>
      <c r="N2" s="2" t="inlineStr">
        <is>
          <t>Aug. 31, 2018USD ($)</t>
        </is>
      </c>
      <c r="O2" s="2" t="inlineStr">
        <is>
          <t>Aug. 24, 2018USD ($)</t>
        </is>
      </c>
    </row>
    <row r="3">
      <c r="A3" s="4" t="inlineStr">
        <is>
          <t>2.375% Sustainability Notes Due 2026 [Member]</t>
        </is>
      </c>
    </row>
    <row r="4">
      <c r="A4" s="3" t="inlineStr">
        <is>
          <t>Debt Instrument [Line Items]</t>
        </is>
      </c>
    </row>
    <row r="5">
      <c r="A5" s="4" t="inlineStr">
        <is>
          <t>Debt instrument, face amount</t>
        </is>
      </c>
      <c r="F5" s="6" t="n">
        <v>400000000</v>
      </c>
    </row>
    <row r="6">
      <c r="A6" s="4" t="inlineStr">
        <is>
          <t>Debt instrument, interest rate</t>
        </is>
      </c>
      <c r="F6" s="4" t="inlineStr">
        <is>
          <t>2.375%</t>
        </is>
      </c>
    </row>
    <row r="7">
      <c r="A7" s="4" t="inlineStr">
        <is>
          <t>Notes Due 2031 [Member]</t>
        </is>
      </c>
    </row>
    <row r="8">
      <c r="A8" s="3" t="inlineStr">
        <is>
          <t>Debt Instrument [Line Items]</t>
        </is>
      </c>
    </row>
    <row r="9">
      <c r="A9" s="4" t="inlineStr">
        <is>
          <t>Debt instrument, face amount</t>
        </is>
      </c>
      <c r="F9" s="6" t="n">
        <v>700000000</v>
      </c>
    </row>
    <row r="10">
      <c r="A10" s="4" t="inlineStr">
        <is>
          <t>Debt instrument, interest rate</t>
        </is>
      </c>
      <c r="F10" s="4" t="inlineStr">
        <is>
          <t>3.125%</t>
        </is>
      </c>
    </row>
    <row r="11">
      <c r="A11" s="4" t="inlineStr">
        <is>
          <t>2026 Sustainability Notes [Member]</t>
        </is>
      </c>
    </row>
    <row r="12">
      <c r="A12" s="3" t="inlineStr">
        <is>
          <t>Debt Instrument [Line Items]</t>
        </is>
      </c>
    </row>
    <row r="13">
      <c r="A13" s="4" t="inlineStr">
        <is>
          <t>Debt issuance costs</t>
        </is>
      </c>
      <c r="F13" s="6" t="n">
        <v>10647000</v>
      </c>
    </row>
    <row r="14">
      <c r="A14" s="4" t="inlineStr">
        <is>
          <t>2028 Convertible Senior Notes [Member]</t>
        </is>
      </c>
    </row>
    <row r="15">
      <c r="A15" s="3" t="inlineStr">
        <is>
          <t>Debt Instrument [Line Items]</t>
        </is>
      </c>
    </row>
    <row r="16">
      <c r="A16" s="4" t="inlineStr">
        <is>
          <t>Loss on extinguishment of debt</t>
        </is>
      </c>
      <c r="D16" s="6" t="n">
        <v>49247000</v>
      </c>
    </row>
    <row r="17">
      <c r="A17" s="4" t="inlineStr">
        <is>
          <t>Debt conversion, converted instrument, principal amount</t>
        </is>
      </c>
      <c r="E17" s="6" t="n">
        <v>901000</v>
      </c>
    </row>
    <row r="18">
      <c r="A18" s="4" t="inlineStr">
        <is>
          <t>Convertible Senior Notes [Member] | Initial Issuance - 2028 Convertible Senior Notes [Member]</t>
        </is>
      </c>
    </row>
    <row r="19">
      <c r="A19" s="3" t="inlineStr">
        <is>
          <t>Debt Instrument [Line Items]</t>
        </is>
      </c>
    </row>
    <row r="20">
      <c r="A20" s="4" t="inlineStr">
        <is>
          <t>Debt instrument, face amount</t>
        </is>
      </c>
      <c r="O20" s="6" t="n">
        <v>800000000</v>
      </c>
    </row>
    <row r="21">
      <c r="A21" s="4" t="inlineStr">
        <is>
          <t>Debt instrument, interest rate</t>
        </is>
      </c>
      <c r="O21" s="4" t="inlineStr">
        <is>
          <t>2.00%</t>
        </is>
      </c>
    </row>
    <row r="22">
      <c r="A22" s="4" t="inlineStr">
        <is>
          <t>Converted instrument rate, number of shares per principal amount | shares</t>
        </is>
      </c>
      <c r="E22" s="10" t="n">
        <v>2.2553</v>
      </c>
    </row>
    <row r="23">
      <c r="A23" s="4" t="inlineStr">
        <is>
          <t>Converted instrument, principal amount used per conversion | $ / item</t>
        </is>
      </c>
      <c r="E23" s="5" t="n">
        <v>1000</v>
      </c>
    </row>
    <row r="24">
      <c r="A24" s="4" t="inlineStr">
        <is>
          <t>Convertible senior notes, conversion price | $ / shares</t>
        </is>
      </c>
      <c r="E24" s="8" t="n">
        <v>443.4</v>
      </c>
    </row>
    <row r="25">
      <c r="A25" s="4" t="inlineStr">
        <is>
          <t>Convertible Senior Notes [Member] | Additional Issuance - 2028 Convertible Senior Notes [Member]</t>
        </is>
      </c>
    </row>
    <row r="26">
      <c r="A26" s="3" t="inlineStr">
        <is>
          <t>Debt Instrument [Line Items]</t>
        </is>
      </c>
    </row>
    <row r="27">
      <c r="A27" s="4" t="inlineStr">
        <is>
          <t>Debt instrument, face amount</t>
        </is>
      </c>
      <c r="O27" s="6" t="n">
        <v>80000000</v>
      </c>
    </row>
    <row r="28">
      <c r="A28" s="4" t="inlineStr">
        <is>
          <t>Convertible Senior Notes [Member] | 2028 Convertible Senior Notes [Member]</t>
        </is>
      </c>
    </row>
    <row r="29">
      <c r="A29" s="3" t="inlineStr">
        <is>
          <t>Debt Instrument [Line Items]</t>
        </is>
      </c>
    </row>
    <row r="30">
      <c r="A30" s="4" t="inlineStr">
        <is>
          <t>Debt instrument, face amount</t>
        </is>
      </c>
      <c r="N30" s="6" t="n">
        <v>880000000</v>
      </c>
      <c r="O30" s="6" t="n">
        <v>880000000</v>
      </c>
    </row>
    <row r="31">
      <c r="A31" s="4" t="inlineStr">
        <is>
          <t>Debt instrument, interest rate</t>
        </is>
      </c>
      <c r="E31" s="4" t="inlineStr">
        <is>
          <t>2.00%</t>
        </is>
      </c>
      <c r="G31" s="4" t="inlineStr">
        <is>
          <t>2.00%</t>
        </is>
      </c>
      <c r="N31" s="4" t="inlineStr">
        <is>
          <t>2.00%</t>
        </is>
      </c>
      <c r="O31" s="4" t="inlineStr">
        <is>
          <t>2.00%</t>
        </is>
      </c>
    </row>
    <row r="32">
      <c r="A32" s="4" t="inlineStr">
        <is>
          <t>Debt instrument, maturity date</t>
        </is>
      </c>
      <c r="E32" s="4" t="inlineStr">
        <is>
          <t>Aug. 15,
		2028</t>
        </is>
      </c>
    </row>
    <row r="33">
      <c r="A33" s="4" t="inlineStr">
        <is>
          <t>Loss on extinguishment of debt</t>
        </is>
      </c>
      <c r="D33" s="5" t="n">
        <v>29953000</v>
      </c>
    </row>
    <row r="34">
      <c r="A34" s="4" t="inlineStr">
        <is>
          <t>Paid in premium</t>
        </is>
      </c>
      <c r="D34" s="5" t="n">
        <v>19294000</v>
      </c>
    </row>
    <row r="35">
      <c r="A35" s="4" t="inlineStr">
        <is>
          <t>Converted instrument rate, number of shares per principal amount | shares</t>
        </is>
      </c>
      <c r="E35" s="5" t="n">
        <v>1000</v>
      </c>
    </row>
    <row r="36">
      <c r="A36" s="4" t="inlineStr">
        <is>
          <t>Remaining consideration allocated to reacquisition of equity component</t>
        </is>
      </c>
      <c r="D36" s="5" t="n">
        <v>1484279000</v>
      </c>
    </row>
    <row r="37">
      <c r="A37" s="4" t="inlineStr">
        <is>
          <t>Debt instrument convertible conversion price, percent</t>
        </is>
      </c>
      <c r="E37" s="4" t="inlineStr">
        <is>
          <t>130.00%</t>
        </is>
      </c>
    </row>
    <row r="38">
      <c r="A38" s="4" t="inlineStr">
        <is>
          <t>Amount paid to enter into capped call transactions</t>
        </is>
      </c>
      <c r="D38" s="5" t="n">
        <v>100769000</v>
      </c>
      <c r="H38" s="6" t="n">
        <v>120012000</v>
      </c>
      <c r="I38" s="6" t="n">
        <v>82682000</v>
      </c>
      <c r="J38" s="6" t="n">
        <v>104095000</v>
      </c>
      <c r="K38" s="6" t="n">
        <v>8005000</v>
      </c>
      <c r="L38" s="6" t="n">
        <v>88362000</v>
      </c>
      <c r="M38" s="6" t="n">
        <v>11472000</v>
      </c>
      <c r="N38" s="6" t="n">
        <v>91784000</v>
      </c>
    </row>
    <row r="39">
      <c r="A39" s="4" t="inlineStr">
        <is>
          <t>Capped call transactions, cash received</t>
        </is>
      </c>
      <c r="B39" s="6" t="n">
        <v>294357000</v>
      </c>
      <c r="C39" s="6" t="n">
        <v>102382000</v>
      </c>
    </row>
    <row r="40">
      <c r="A40" s="4" t="inlineStr">
        <is>
          <t>Capped call transactions, common stock received | shares</t>
        </is>
      </c>
      <c r="B40" s="5" t="n">
        <v>89978</v>
      </c>
      <c r="C40" s="5" t="n">
        <v>57047</v>
      </c>
    </row>
    <row r="41">
      <c r="A41" s="4" t="inlineStr">
        <is>
          <t>Common Stock repurchased (in shares) | shares</t>
        </is>
      </c>
      <c r="B41" s="5" t="n">
        <v>158413</v>
      </c>
      <c r="C41" s="5" t="n">
        <v>71175</v>
      </c>
    </row>
    <row r="42">
      <c r="A42" s="4" t="inlineStr">
        <is>
          <t>Estimated fair value</t>
        </is>
      </c>
      <c r="E42" s="6" t="n">
        <v>1367091000</v>
      </c>
      <c r="G42" s="6" t="n">
        <v>3416819000</v>
      </c>
    </row>
    <row r="43">
      <c r="A43" s="4" t="inlineStr">
        <is>
          <t>Closing trading amount price per share | $ / item</t>
        </is>
      </c>
      <c r="E43" s="5" t="n">
        <v>100</v>
      </c>
    </row>
    <row r="44">
      <c r="A44" s="4" t="inlineStr">
        <is>
          <t>Common stock, closing price per share | $ / shares</t>
        </is>
      </c>
      <c r="E44" s="8" t="n">
        <v>1348.4</v>
      </c>
    </row>
    <row r="45">
      <c r="A45" s="4" t="inlineStr">
        <is>
          <t>Repurchased principal amount</t>
        </is>
      </c>
      <c r="D45" s="5" t="n">
        <v>440000000</v>
      </c>
    </row>
    <row r="46">
      <c r="A46" s="4" t="inlineStr">
        <is>
          <t>Total amount paid</t>
        </is>
      </c>
      <c r="D46" s="6" t="n">
        <v>1865076000</v>
      </c>
    </row>
    <row r="47">
      <c r="A47" s="4" t="inlineStr">
        <is>
          <t>Debt instrument convertible, if-converted value in excess of principal</t>
        </is>
      </c>
      <c r="E47" s="6" t="n">
        <v>896207000</v>
      </c>
    </row>
    <row r="48">
      <c r="A48" s="4" t="inlineStr">
        <is>
          <t>Debt instrument outstanding</t>
        </is>
      </c>
      <c r="E48" s="6" t="n">
        <v>439092000</v>
      </c>
      <c r="G48" s="6" t="n">
        <v>879993000</v>
      </c>
    </row>
    <row r="49">
      <c r="A49" s="4" t="inlineStr">
        <is>
          <t>30 Day Measurement Period [Member] | Convertible Senior Notes [Member] | 2028 Convertible Senior Notes [Member]</t>
        </is>
      </c>
    </row>
    <row r="50">
      <c r="A50" s="3" t="inlineStr">
        <is>
          <t>Debt Instrument [Line Items]</t>
        </is>
      </c>
    </row>
    <row r="51">
      <c r="A51" s="4" t="inlineStr">
        <is>
          <t>Debt instrument, convertible trading days | item</t>
        </is>
      </c>
      <c r="E51" s="5" t="n">
        <v>20</v>
      </c>
    </row>
    <row r="52">
      <c r="A52" s="4" t="inlineStr">
        <is>
          <t>Debt instrument, convertible consecutive trading days | item</t>
        </is>
      </c>
      <c r="E52" s="5" t="n">
        <v>30</v>
      </c>
    </row>
    <row r="53">
      <c r="A53" s="4" t="inlineStr">
        <is>
          <t>Measurement Period [Member] | Convertible Senior Notes [Member] | 2028 Convertible Senior Notes [Member]</t>
        </is>
      </c>
    </row>
    <row r="54">
      <c r="A54" s="3" t="inlineStr">
        <is>
          <t>Debt Instrument [Line Items]</t>
        </is>
      </c>
    </row>
    <row r="55">
      <c r="A55" s="4" t="inlineStr">
        <is>
          <t>Debt instrument, convertible trading days | item</t>
        </is>
      </c>
      <c r="E55" s="5" t="n">
        <v>5</v>
      </c>
    </row>
    <row r="56">
      <c r="A56" s="4" t="inlineStr">
        <is>
          <t>Debt instrument, convertible consecutive trading days | floor</t>
        </is>
      </c>
      <c r="E56" s="5" t="n">
        <v>5</v>
      </c>
    </row>
    <row r="57">
      <c r="A57" s="4" t="inlineStr">
        <is>
          <t>Percentage of debt conversion price</t>
        </is>
      </c>
      <c r="E57" s="4" t="inlineStr">
        <is>
          <t>98.0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ayable And Other Financial Liabilities (Summary Of Loans Payable And Other Financial Liabilities) (Details) - USD ($) $ in Thousands</t>
        </is>
      </c>
      <c r="B1" s="2" t="inlineStr">
        <is>
          <t>12 Months Ended</t>
        </is>
      </c>
    </row>
    <row r="2">
      <c r="B2" s="2" t="inlineStr">
        <is>
          <t>Dec. 31, 2021</t>
        </is>
      </c>
      <c r="C2" s="2" t="inlineStr">
        <is>
          <t>Dec. 31, 2020</t>
        </is>
      </c>
    </row>
    <row r="3">
      <c r="A3" s="3" t="inlineStr">
        <is>
          <t>Debt Instrument [Line Items]</t>
        </is>
      </c>
    </row>
    <row r="4">
      <c r="A4" s="4" t="inlineStr">
        <is>
          <t>Finance lease obligations, current</t>
        </is>
      </c>
      <c r="B4" s="6" t="n">
        <v>10709</v>
      </c>
      <c r="C4" s="6" t="n">
        <v>7394</v>
      </c>
    </row>
    <row r="5">
      <c r="A5" s="4" t="inlineStr">
        <is>
          <t>Credit card collateralized debt</t>
        </is>
      </c>
      <c r="B5" s="5" t="n">
        <v>396</v>
      </c>
      <c r="C5" s="5" t="n">
        <v>12920</v>
      </c>
    </row>
    <row r="6">
      <c r="A6" s="4" t="inlineStr">
        <is>
          <t>Collateralized debt, current</t>
        </is>
      </c>
      <c r="B6" s="5" t="n">
        <v>76379</v>
      </c>
      <c r="C6" s="5" t="n">
        <v>25342</v>
      </c>
    </row>
    <row r="7">
      <c r="A7" s="4" t="inlineStr">
        <is>
          <t>Other lines of credit, current</t>
        </is>
      </c>
      <c r="B7" s="5" t="n">
        <v>1944</v>
      </c>
      <c r="C7" s="5" t="n">
        <v>1848</v>
      </c>
    </row>
    <row r="8">
      <c r="A8" s="4" t="inlineStr">
        <is>
          <t>Current loans payable and other financial liabilities</t>
        </is>
      </c>
      <c r="B8" s="5" t="n">
        <v>1285416</v>
      </c>
      <c r="C8" s="5" t="n">
        <v>548393</v>
      </c>
    </row>
    <row r="9">
      <c r="A9" s="4" t="inlineStr">
        <is>
          <t>Finance lease obligations, noncurrent</t>
        </is>
      </c>
      <c r="B9" s="5" t="n">
        <v>35632</v>
      </c>
      <c r="C9" s="5" t="n">
        <v>16261</v>
      </c>
    </row>
    <row r="10">
      <c r="A10" s="4" t="inlineStr">
        <is>
          <t>Collateralized debt, noncurrent</t>
        </is>
      </c>
      <c r="B10" s="5" t="n">
        <v>674436</v>
      </c>
      <c r="C10" s="5" t="n">
        <v>248815</v>
      </c>
    </row>
    <row r="11">
      <c r="A11" s="4" t="inlineStr">
        <is>
          <t>Other lines of credit, noncurrent</t>
        </is>
      </c>
      <c r="B11" s="5" t="n">
        <v>898</v>
      </c>
    </row>
    <row r="12">
      <c r="A12" s="4" t="inlineStr">
        <is>
          <t>Non Current loans payable and other financial liabilities</t>
        </is>
      </c>
      <c r="B12" s="5" t="n">
        <v>2233255</v>
      </c>
      <c r="C12" s="5" t="n">
        <v>860876</v>
      </c>
    </row>
    <row r="13">
      <c r="A13" s="4" t="inlineStr">
        <is>
          <t>Loans From Bank, 5.19% [Member]</t>
        </is>
      </c>
    </row>
    <row r="14">
      <c r="A14" s="3" t="inlineStr">
        <is>
          <t>Debt Instrument [Line Items]</t>
        </is>
      </c>
    </row>
    <row r="15">
      <c r="A15" s="4" t="inlineStr">
        <is>
          <t>Loans from bank, current</t>
        </is>
      </c>
      <c r="B15" s="6" t="n">
        <v>112447</v>
      </c>
      <c r="C15" s="5" t="n">
        <v>92895</v>
      </c>
    </row>
    <row r="16">
      <c r="A16" s="4" t="inlineStr">
        <is>
          <t>Debt weight average rate</t>
        </is>
      </c>
      <c r="B16" s="4" t="inlineStr">
        <is>
          <t>5.19%</t>
        </is>
      </c>
    </row>
    <row r="17">
      <c r="A17" s="4" t="inlineStr">
        <is>
          <t>Loans From Banks, -% MX [Member]</t>
        </is>
      </c>
    </row>
    <row r="18">
      <c r="A18" s="3" t="inlineStr">
        <is>
          <t>Debt Instrument [Line Items]</t>
        </is>
      </c>
    </row>
    <row r="19">
      <c r="A19" s="4" t="inlineStr">
        <is>
          <t>Loans from bank, current</t>
        </is>
      </c>
      <c r="C19" s="5" t="n">
        <v>142178</v>
      </c>
    </row>
    <row r="20">
      <c r="A20" s="4" t="inlineStr">
        <is>
          <t>Loan From Bank, LIBOR 3M + 0.7408% [Member]</t>
        </is>
      </c>
    </row>
    <row r="21">
      <c r="A21" s="3" t="inlineStr">
        <is>
          <t>Debt Instrument [Line Items]</t>
        </is>
      </c>
    </row>
    <row r="22">
      <c r="A22" s="4" t="inlineStr">
        <is>
          <t>Loans from bank, current</t>
        </is>
      </c>
      <c r="B22" s="6" t="n">
        <v>60033</v>
      </c>
    </row>
    <row r="23">
      <c r="A23" s="4" t="inlineStr">
        <is>
          <t>Loan From Bank, LIBOR 3M + 0.7408% [Member] | London Interbank Offered Rate (LIBOR) [Member]</t>
        </is>
      </c>
    </row>
    <row r="24">
      <c r="A24" s="3" t="inlineStr">
        <is>
          <t>Debt Instrument [Line Items]</t>
        </is>
      </c>
    </row>
    <row r="25">
      <c r="A25" s="4" t="inlineStr">
        <is>
          <t>Basis spread on variable rate</t>
        </is>
      </c>
      <c r="B25" s="4" t="inlineStr">
        <is>
          <t>0.7408%</t>
        </is>
      </c>
    </row>
    <row r="26">
      <c r="A26" s="4" t="inlineStr">
        <is>
          <t>Loan From Banks, 1.30% [Member]</t>
        </is>
      </c>
    </row>
    <row r="27">
      <c r="A27" s="3" t="inlineStr">
        <is>
          <t>Debt Instrument [Line Items]</t>
        </is>
      </c>
    </row>
    <row r="28">
      <c r="A28" s="4" t="inlineStr">
        <is>
          <t>Loans from bank, current</t>
        </is>
      </c>
      <c r="B28" s="6" t="n">
        <v>50031</v>
      </c>
    </row>
    <row r="29">
      <c r="A29" s="4" t="inlineStr">
        <is>
          <t>Debt weight average rate</t>
        </is>
      </c>
      <c r="B29" s="4" t="inlineStr">
        <is>
          <t>1.30%</t>
        </is>
      </c>
    </row>
    <row r="30">
      <c r="A30" s="4" t="inlineStr">
        <is>
          <t>Loan From Banks, 1.70% [Member]</t>
        </is>
      </c>
    </row>
    <row r="31">
      <c r="A31" s="3" t="inlineStr">
        <is>
          <t>Debt Instrument [Line Items]</t>
        </is>
      </c>
    </row>
    <row r="32">
      <c r="A32" s="4" t="inlineStr">
        <is>
          <t>Loans from bank, current</t>
        </is>
      </c>
      <c r="B32" s="6" t="n">
        <v>50169</v>
      </c>
    </row>
    <row r="33">
      <c r="A33" s="4" t="inlineStr">
        <is>
          <t>Debt weight average rate</t>
        </is>
      </c>
      <c r="B33" s="4" t="inlineStr">
        <is>
          <t>1.70%</t>
        </is>
      </c>
    </row>
    <row r="34">
      <c r="A34" s="4" t="inlineStr">
        <is>
          <t>Loans From Banks, TIIE+2.20%, May 2022 [Member]</t>
        </is>
      </c>
    </row>
    <row r="35">
      <c r="A35" s="3" t="inlineStr">
        <is>
          <t>Debt Instrument [Line Items]</t>
        </is>
      </c>
    </row>
    <row r="36">
      <c r="A36" s="4" t="inlineStr">
        <is>
          <t>Loans from bank, current</t>
        </is>
      </c>
      <c r="B36" s="6" t="n">
        <v>33329</v>
      </c>
      <c r="C36" s="5" t="n">
        <v>18418</v>
      </c>
    </row>
    <row r="37">
      <c r="A37" s="4" t="inlineStr">
        <is>
          <t>Loans From Banks, TIIE+2.20%, May 2022 [Member] | TIIE [Member]</t>
        </is>
      </c>
    </row>
    <row r="38">
      <c r="A38" s="3" t="inlineStr">
        <is>
          <t>Debt Instrument [Line Items]</t>
        </is>
      </c>
    </row>
    <row r="39">
      <c r="A39" s="4" t="inlineStr">
        <is>
          <t>Basis spread on variable rate</t>
        </is>
      </c>
      <c r="B39" s="4" t="inlineStr">
        <is>
          <t>2.20%</t>
        </is>
      </c>
    </row>
    <row r="40">
      <c r="A40" s="4" t="inlineStr">
        <is>
          <t>Loans From Banks, TIIE+2.20%, March 2022 [Member]</t>
        </is>
      </c>
    </row>
    <row r="41">
      <c r="A41" s="3" t="inlineStr">
        <is>
          <t>Debt Instrument [Line Items]</t>
        </is>
      </c>
    </row>
    <row r="42">
      <c r="A42" s="4" t="inlineStr">
        <is>
          <t>Loans from bank, current</t>
        </is>
      </c>
      <c r="B42" s="6" t="n">
        <v>17927</v>
      </c>
    </row>
    <row r="43">
      <c r="A43" s="4" t="inlineStr">
        <is>
          <t>Loans From Banks, TIIE+2.20%, March 2022 [Member] | TIIE [Member]</t>
        </is>
      </c>
    </row>
    <row r="44">
      <c r="A44" s="3" t="inlineStr">
        <is>
          <t>Debt Instrument [Line Items]</t>
        </is>
      </c>
    </row>
    <row r="45">
      <c r="A45" s="4" t="inlineStr">
        <is>
          <t>Basis spread on variable rate</t>
        </is>
      </c>
      <c r="B45" s="4" t="inlineStr">
        <is>
          <t>2.20%</t>
        </is>
      </c>
    </row>
    <row r="46">
      <c r="A46" s="4" t="inlineStr">
        <is>
          <t>Loans From Banks, TIIE+2.20%, November 2022 [Member]</t>
        </is>
      </c>
    </row>
    <row r="47">
      <c r="A47" s="3" t="inlineStr">
        <is>
          <t>Debt Instrument [Line Items]</t>
        </is>
      </c>
    </row>
    <row r="48">
      <c r="A48" s="4" t="inlineStr">
        <is>
          <t>Loans from bank, current</t>
        </is>
      </c>
      <c r="B48" s="6" t="n">
        <v>14733</v>
      </c>
    </row>
    <row r="49">
      <c r="A49" s="4" t="inlineStr">
        <is>
          <t>Loans From Banks, TIIE+2.20%, November 2022 [Member] | TIIE [Member]</t>
        </is>
      </c>
    </row>
    <row r="50">
      <c r="A50" s="3" t="inlineStr">
        <is>
          <t>Debt Instrument [Line Items]</t>
        </is>
      </c>
    </row>
    <row r="51">
      <c r="A51" s="4" t="inlineStr">
        <is>
          <t>Basis spread on variable rate</t>
        </is>
      </c>
      <c r="B51" s="4" t="inlineStr">
        <is>
          <t>2.20%</t>
        </is>
      </c>
    </row>
    <row r="52">
      <c r="A52" s="4" t="inlineStr">
        <is>
          <t>Loans From Banks, -% AR [Member]</t>
        </is>
      </c>
    </row>
    <row r="53">
      <c r="A53" s="3" t="inlineStr">
        <is>
          <t>Debt Instrument [Line Items]</t>
        </is>
      </c>
    </row>
    <row r="54">
      <c r="A54" s="4" t="inlineStr">
        <is>
          <t>Loans from bank, current</t>
        </is>
      </c>
      <c r="C54" s="5" t="n">
        <v>14400</v>
      </c>
    </row>
    <row r="55">
      <c r="A55" s="4" t="inlineStr">
        <is>
          <t>Loans From Banks 6.69% [Member]</t>
        </is>
      </c>
    </row>
    <row r="56">
      <c r="A56" s="3" t="inlineStr">
        <is>
          <t>Debt Instrument [Line Items]</t>
        </is>
      </c>
    </row>
    <row r="57">
      <c r="A57" s="4" t="inlineStr">
        <is>
          <t>Loans from bank, current</t>
        </is>
      </c>
      <c r="B57" s="6" t="n">
        <v>7832</v>
      </c>
    </row>
    <row r="58">
      <c r="A58" s="4" t="inlineStr">
        <is>
          <t>Debt weight average rate</t>
        </is>
      </c>
      <c r="B58" s="4" t="inlineStr">
        <is>
          <t>6.69%</t>
        </is>
      </c>
    </row>
    <row r="59">
      <c r="A59" s="4" t="inlineStr">
        <is>
          <t>Loans From Banks 6.19% [Member]</t>
        </is>
      </c>
    </row>
    <row r="60">
      <c r="A60" s="3" t="inlineStr">
        <is>
          <t>Debt Instrument [Line Items]</t>
        </is>
      </c>
    </row>
    <row r="61">
      <c r="A61" s="4" t="inlineStr">
        <is>
          <t>Loans from bank, current</t>
        </is>
      </c>
      <c r="B61" s="6" t="n">
        <v>15143</v>
      </c>
      <c r="C61" s="5" t="n">
        <v>13406</v>
      </c>
    </row>
    <row r="62">
      <c r="A62" s="4" t="inlineStr">
        <is>
          <t>Debt weight average rate</t>
        </is>
      </c>
      <c r="B62" s="4" t="inlineStr">
        <is>
          <t>6.16%</t>
        </is>
      </c>
    </row>
    <row r="63">
      <c r="A63" s="4" t="inlineStr">
        <is>
          <t>Loans From Banks 5.06% [Member]</t>
        </is>
      </c>
    </row>
    <row r="64">
      <c r="A64" s="3" t="inlineStr">
        <is>
          <t>Debt Instrument [Line Items]</t>
        </is>
      </c>
    </row>
    <row r="65">
      <c r="A65" s="4" t="inlineStr">
        <is>
          <t>Loans from bank, current</t>
        </is>
      </c>
      <c r="B65" s="6" t="n">
        <v>14612</v>
      </c>
    </row>
    <row r="66">
      <c r="A66" s="4" t="inlineStr">
        <is>
          <t>Debt weight average rate</t>
        </is>
      </c>
      <c r="B66" s="4" t="inlineStr">
        <is>
          <t>5.06%</t>
        </is>
      </c>
    </row>
    <row r="67">
      <c r="A67" s="4" t="inlineStr">
        <is>
          <t>Loans From Banks 2.46% [Member]</t>
        </is>
      </c>
    </row>
    <row r="68">
      <c r="A68" s="3" t="inlineStr">
        <is>
          <t>Debt Instrument [Line Items]</t>
        </is>
      </c>
    </row>
    <row r="69">
      <c r="A69" s="4" t="inlineStr">
        <is>
          <t>Loans from bank, current</t>
        </is>
      </c>
      <c r="B69" s="6" t="n">
        <v>1451</v>
      </c>
    </row>
    <row r="70">
      <c r="A70" s="4" t="inlineStr">
        <is>
          <t>Loans from banks, noncurrent</t>
        </is>
      </c>
      <c r="B70" s="6" t="n">
        <v>3527</v>
      </c>
    </row>
    <row r="71">
      <c r="A71" s="4" t="inlineStr">
        <is>
          <t>Debt weight average rate</t>
        </is>
      </c>
      <c r="B71" s="4" t="inlineStr">
        <is>
          <t>2.46%</t>
        </is>
      </c>
    </row>
    <row r="72">
      <c r="A72" s="4" t="inlineStr">
        <is>
          <t>Loans From Banks TJLP + 0.8% [Member]</t>
        </is>
      </c>
    </row>
    <row r="73">
      <c r="A73" s="3" t="inlineStr">
        <is>
          <t>Debt Instrument [Line Items]</t>
        </is>
      </c>
    </row>
    <row r="74">
      <c r="A74" s="4" t="inlineStr">
        <is>
          <t>Loans from banks, noncurrent</t>
        </is>
      </c>
      <c r="B74" s="6" t="n">
        <v>4032</v>
      </c>
    </row>
    <row r="75">
      <c r="A75" s="4" t="inlineStr">
        <is>
          <t>Loans From Banks TJLP + 0.8% [Member] | TJLP [Member]</t>
        </is>
      </c>
    </row>
    <row r="76">
      <c r="A76" s="3" t="inlineStr">
        <is>
          <t>Debt Instrument [Line Items]</t>
        </is>
      </c>
    </row>
    <row r="77">
      <c r="A77" s="4" t="inlineStr">
        <is>
          <t>Basis spread on variable rate</t>
        </is>
      </c>
      <c r="B77" s="4" t="inlineStr">
        <is>
          <t>0.80%</t>
        </is>
      </c>
    </row>
    <row r="78">
      <c r="A78" s="4" t="inlineStr">
        <is>
          <t>Secured Lines Of Credit 33.93% [Member]</t>
        </is>
      </c>
    </row>
    <row r="79">
      <c r="A79" s="3" t="inlineStr">
        <is>
          <t>Debt Instrument [Line Items]</t>
        </is>
      </c>
    </row>
    <row r="80">
      <c r="A80" s="4" t="inlineStr">
        <is>
          <t>Lines of credit, current</t>
        </is>
      </c>
      <c r="B80" s="6" t="n">
        <v>44339</v>
      </c>
      <c r="C80" s="5" t="n">
        <v>18311</v>
      </c>
    </row>
    <row r="81">
      <c r="A81" s="4" t="inlineStr">
        <is>
          <t>Debt weight average rate</t>
        </is>
      </c>
      <c r="B81" s="4" t="inlineStr">
        <is>
          <t>33.93%</t>
        </is>
      </c>
    </row>
    <row r="82">
      <c r="A82" s="4" t="inlineStr">
        <is>
          <t>Secured Lines Of Credit 35.32% [Member]</t>
        </is>
      </c>
    </row>
    <row r="83">
      <c r="A83" s="3" t="inlineStr">
        <is>
          <t>Debt Instrument [Line Items]</t>
        </is>
      </c>
    </row>
    <row r="84">
      <c r="A84" s="4" t="inlineStr">
        <is>
          <t>Lines of credit, current</t>
        </is>
      </c>
      <c r="B84" s="6" t="n">
        <v>25361</v>
      </c>
    </row>
    <row r="85">
      <c r="A85" s="4" t="inlineStr">
        <is>
          <t>Debt weight average rate</t>
        </is>
      </c>
      <c r="B85" s="4" t="inlineStr">
        <is>
          <t>35.32%</t>
        </is>
      </c>
    </row>
    <row r="86">
      <c r="A86" s="4" t="inlineStr">
        <is>
          <t>Secured Lines Of Credit, -% [Member]</t>
        </is>
      </c>
    </row>
    <row r="87">
      <c r="A87" s="3" t="inlineStr">
        <is>
          <t>Debt Instrument [Line Items]</t>
        </is>
      </c>
    </row>
    <row r="88">
      <c r="A88" s="4" t="inlineStr">
        <is>
          <t>Lines of credit, current</t>
        </is>
      </c>
      <c r="C88" s="5" t="n">
        <v>58437</v>
      </c>
    </row>
    <row r="89">
      <c r="A89" s="4" t="inlineStr">
        <is>
          <t>Secured Lines Of Credit, 10.08% [Member]</t>
        </is>
      </c>
    </row>
    <row r="90">
      <c r="A90" s="3" t="inlineStr">
        <is>
          <t>Debt Instrument [Line Items]</t>
        </is>
      </c>
    </row>
    <row r="91">
      <c r="A91" s="4" t="inlineStr">
        <is>
          <t>Lines of credit, current</t>
        </is>
      </c>
      <c r="B91" s="6" t="n">
        <v>3711</v>
      </c>
    </row>
    <row r="92">
      <c r="A92" s="4" t="inlineStr">
        <is>
          <t>Secured lines of credit</t>
        </is>
      </c>
      <c r="B92" s="6" t="n">
        <v>17224</v>
      </c>
    </row>
    <row r="93">
      <c r="A93" s="4" t="inlineStr">
        <is>
          <t>Debt weight average rate</t>
        </is>
      </c>
      <c r="B93" s="4" t="inlineStr">
        <is>
          <t>10.08%</t>
        </is>
      </c>
    </row>
    <row r="94">
      <c r="A94" s="4" t="inlineStr">
        <is>
          <t>Unsecured Line Of Credit 7.52% [Member]</t>
        </is>
      </c>
    </row>
    <row r="95">
      <c r="A95" s="3" t="inlineStr">
        <is>
          <t>Debt Instrument [Line Items]</t>
        </is>
      </c>
    </row>
    <row r="96">
      <c r="A96" s="4" t="inlineStr">
        <is>
          <t>Lines of credit, current</t>
        </is>
      </c>
      <c r="B96" s="6" t="n">
        <v>26495</v>
      </c>
      <c r="C96" s="5" t="n">
        <v>20055</v>
      </c>
    </row>
    <row r="97">
      <c r="A97" s="4" t="inlineStr">
        <is>
          <t>Debt weight average rate</t>
        </is>
      </c>
      <c r="B97" s="4" t="inlineStr">
        <is>
          <t>7.52%</t>
        </is>
      </c>
    </row>
    <row r="98">
      <c r="A98" s="4" t="inlineStr">
        <is>
          <t>Unsecured Line Of Credit 32.77% [Member]</t>
        </is>
      </c>
    </row>
    <row r="99">
      <c r="A99" s="3" t="inlineStr">
        <is>
          <t>Debt Instrument [Line Items]</t>
        </is>
      </c>
    </row>
    <row r="100">
      <c r="A100" s="4" t="inlineStr">
        <is>
          <t>Lines of credit, current</t>
        </is>
      </c>
      <c r="B100" s="6" t="n">
        <v>113642</v>
      </c>
      <c r="C100" s="5" t="n">
        <v>116140</v>
      </c>
    </row>
    <row r="101">
      <c r="A101" s="4" t="inlineStr">
        <is>
          <t>Debt weight average rate</t>
        </is>
      </c>
      <c r="B101" s="4" t="inlineStr">
        <is>
          <t>32.77%</t>
        </is>
      </c>
    </row>
    <row r="102">
      <c r="A102" s="4" t="inlineStr">
        <is>
          <t>Unsecured Line Of Credit -% [Member]</t>
        </is>
      </c>
    </row>
    <row r="103">
      <c r="A103" s="3" t="inlineStr">
        <is>
          <t>Debt Instrument [Line Items]</t>
        </is>
      </c>
    </row>
    <row r="104">
      <c r="A104" s="4" t="inlineStr">
        <is>
          <t>Lines of credit, current</t>
        </is>
      </c>
      <c r="B104" s="6" t="n">
        <v>4449</v>
      </c>
    </row>
    <row r="105">
      <c r="A105" s="4" t="inlineStr">
        <is>
          <t>Deposit Certifcates, 98% To 126.5% Of CDI [Member]</t>
        </is>
      </c>
    </row>
    <row r="106">
      <c r="A106" s="3" t="inlineStr">
        <is>
          <t>Debt Instrument [Line Items]</t>
        </is>
      </c>
    </row>
    <row r="107">
      <c r="A107" s="4" t="inlineStr">
        <is>
          <t>Deposit Certificates</t>
        </is>
      </c>
      <c r="B107" s="5" t="n">
        <v>518319</v>
      </c>
    </row>
    <row r="108">
      <c r="A108" s="4" t="inlineStr">
        <is>
          <t>Deposit Certifcates, 6.9 - 12.85% [Member]</t>
        </is>
      </c>
    </row>
    <row r="109">
      <c r="A109" s="3" t="inlineStr">
        <is>
          <t>Debt Instrument [Line Items]</t>
        </is>
      </c>
    </row>
    <row r="110">
      <c r="A110" s="4" t="inlineStr">
        <is>
          <t>Deposit Certificates</t>
        </is>
      </c>
      <c r="B110" s="5" t="n">
        <v>40682</v>
      </c>
    </row>
    <row r="111">
      <c r="A111" s="4" t="inlineStr">
        <is>
          <t>Deposit Certifcates, CDI + 0.76% [Member]</t>
        </is>
      </c>
    </row>
    <row r="112">
      <c r="A112" s="3" t="inlineStr">
        <is>
          <t>Debt Instrument [Line Items]</t>
        </is>
      </c>
    </row>
    <row r="113">
      <c r="A113" s="4" t="inlineStr">
        <is>
          <t>Deposit Certificates</t>
        </is>
      </c>
      <c r="B113" s="6" t="n">
        <v>23497</v>
      </c>
    </row>
    <row r="114">
      <c r="A114" s="4" t="inlineStr">
        <is>
          <t>Deposit Certifcates, CDI + 0.76% [Member] | CDI [Member]</t>
        </is>
      </c>
    </row>
    <row r="115">
      <c r="A115" s="3" t="inlineStr">
        <is>
          <t>Debt Instrument [Line Items]</t>
        </is>
      </c>
    </row>
    <row r="116">
      <c r="A116" s="4" t="inlineStr">
        <is>
          <t>Basis spread on variable rate</t>
        </is>
      </c>
      <c r="B116" s="4" t="inlineStr">
        <is>
          <t>0.76%</t>
        </is>
      </c>
    </row>
    <row r="117">
      <c r="A117" s="4" t="inlineStr">
        <is>
          <t>Deposit Certificates, 108% to 129% Of CDI [Member]</t>
        </is>
      </c>
    </row>
    <row r="118">
      <c r="A118" s="3" t="inlineStr">
        <is>
          <t>Debt Instrument [Line Items]</t>
        </is>
      </c>
    </row>
    <row r="119">
      <c r="A119" s="4" t="inlineStr">
        <is>
          <t>Deposit Certificates</t>
        </is>
      </c>
      <c r="B119" s="6" t="n">
        <v>2642</v>
      </c>
    </row>
    <row r="120">
      <c r="A120" s="4" t="inlineStr">
        <is>
          <t>2028 Convertible Senior Notes [Member]</t>
        </is>
      </c>
    </row>
    <row r="121">
      <c r="A121" s="3" t="inlineStr">
        <is>
          <t>Debt Instrument [Line Items]</t>
        </is>
      </c>
    </row>
    <row r="122">
      <c r="A122" s="4" t="inlineStr">
        <is>
          <t>Senior Notes, current</t>
        </is>
      </c>
      <c r="B122" s="5" t="n">
        <v>3318</v>
      </c>
      <c r="C122" s="5" t="n">
        <v>6649</v>
      </c>
    </row>
    <row r="123">
      <c r="A123" s="4" t="inlineStr">
        <is>
          <t>Senior Notes, noncurrent</t>
        </is>
      </c>
      <c r="B123" s="5" t="n">
        <v>311542</v>
      </c>
      <c r="C123" s="6" t="n">
        <v>595800</v>
      </c>
    </row>
    <row r="124">
      <c r="A124" s="4" t="inlineStr">
        <is>
          <t>2026 Sustainability Notes [Member]</t>
        </is>
      </c>
    </row>
    <row r="125">
      <c r="A125" s="3" t="inlineStr">
        <is>
          <t>Debt Instrument [Line Items]</t>
        </is>
      </c>
    </row>
    <row r="126">
      <c r="A126" s="4" t="inlineStr">
        <is>
          <t>Senior Notes, current</t>
        </is>
      </c>
      <c r="B126" s="5" t="n">
        <v>4381</v>
      </c>
    </row>
    <row r="127">
      <c r="A127" s="4" t="inlineStr">
        <is>
          <t>Senior Notes, noncurrent</t>
        </is>
      </c>
      <c r="B127" s="5" t="n">
        <v>396835</v>
      </c>
    </row>
    <row r="128">
      <c r="A128" s="4" t="inlineStr">
        <is>
          <t>Notes Due 2031 [Member]</t>
        </is>
      </c>
    </row>
    <row r="129">
      <c r="A129" s="3" t="inlineStr">
        <is>
          <t>Debt Instrument [Line Items]</t>
        </is>
      </c>
    </row>
    <row r="130">
      <c r="A130" s="4" t="inlineStr">
        <is>
          <t>Senior Notes, current</t>
        </is>
      </c>
      <c r="B130" s="5" t="n">
        <v>10087</v>
      </c>
    </row>
    <row r="131">
      <c r="A131" s="4" t="inlineStr">
        <is>
          <t>Senior Notes, noncurrent</t>
        </is>
      </c>
      <c r="B131" s="5" t="n">
        <v>693785</v>
      </c>
    </row>
    <row r="132">
      <c r="A132" s="4" t="inlineStr">
        <is>
          <t>Financial Bills, CDI + 1.10% [Member]</t>
        </is>
      </c>
    </row>
    <row r="133">
      <c r="A133" s="3" t="inlineStr">
        <is>
          <t>Debt Instrument [Line Items]</t>
        </is>
      </c>
    </row>
    <row r="134">
      <c r="A134" s="4" t="inlineStr">
        <is>
          <t>Financial Bills, noncurrent</t>
        </is>
      </c>
      <c r="B134" s="6" t="n">
        <v>92702</v>
      </c>
    </row>
    <row r="135">
      <c r="A135" s="4" t="inlineStr">
        <is>
          <t>Financial Bills, CDI + 1.10% [Member] | CDI [Member]</t>
        </is>
      </c>
    </row>
    <row r="136">
      <c r="A136" s="3" t="inlineStr">
        <is>
          <t>Debt Instrument [Line Items]</t>
        </is>
      </c>
    </row>
    <row r="137">
      <c r="A137" s="4" t="inlineStr">
        <is>
          <t>Basis spread on variable rate</t>
        </is>
      </c>
      <c r="B137" s="4" t="inlineStr">
        <is>
          <t>1.10%</t>
        </is>
      </c>
    </row>
    <row r="138">
      <c r="A138" s="4" t="inlineStr">
        <is>
          <t>Minimum [Member] | Deposit Certifcates, 98% To 126.5% Of CDI [Member] | CDI [Member]</t>
        </is>
      </c>
    </row>
    <row r="139">
      <c r="A139" s="3" t="inlineStr">
        <is>
          <t>Debt Instrument [Line Items]</t>
        </is>
      </c>
    </row>
    <row r="140">
      <c r="A140" s="4" t="inlineStr">
        <is>
          <t>Basis spread on variable rate</t>
        </is>
      </c>
      <c r="B140" s="4" t="inlineStr">
        <is>
          <t>0.98%</t>
        </is>
      </c>
    </row>
    <row r="141">
      <c r="A141" s="4" t="inlineStr">
        <is>
          <t>Minimum [Member] | Deposit Certifcates, 6.9 - 12.85% [Member]</t>
        </is>
      </c>
    </row>
    <row r="142">
      <c r="A142" s="3" t="inlineStr">
        <is>
          <t>Debt Instrument [Line Items]</t>
        </is>
      </c>
    </row>
    <row r="143">
      <c r="A143" s="4" t="inlineStr">
        <is>
          <t>Debt weight average rate</t>
        </is>
      </c>
      <c r="B143" s="4" t="inlineStr">
        <is>
          <t>6.90%</t>
        </is>
      </c>
    </row>
    <row r="144">
      <c r="A144" s="4" t="inlineStr">
        <is>
          <t>Minimum [Member] | Deposit Certificates, 108% to 129% Of CDI [Member] | CDI [Member]</t>
        </is>
      </c>
    </row>
    <row r="145">
      <c r="A145" s="3" t="inlineStr">
        <is>
          <t>Debt Instrument [Line Items]</t>
        </is>
      </c>
    </row>
    <row r="146">
      <c r="A146" s="4" t="inlineStr">
        <is>
          <t>Basis spread on variable rate</t>
        </is>
      </c>
      <c r="B146" s="4" t="inlineStr">
        <is>
          <t>1.08%</t>
        </is>
      </c>
    </row>
    <row r="147">
      <c r="A147" s="4" t="inlineStr">
        <is>
          <t>Maximum [Member] | Deposit Certifcates, 98% To 126.5% Of CDI [Member] | CDI [Member]</t>
        </is>
      </c>
    </row>
    <row r="148">
      <c r="A148" s="3" t="inlineStr">
        <is>
          <t>Debt Instrument [Line Items]</t>
        </is>
      </c>
    </row>
    <row r="149">
      <c r="A149" s="4" t="inlineStr">
        <is>
          <t>Basis spread on variable rate</t>
        </is>
      </c>
      <c r="B149" s="4" t="inlineStr">
        <is>
          <t>1.265%</t>
        </is>
      </c>
    </row>
    <row r="150">
      <c r="A150" s="4" t="inlineStr">
        <is>
          <t>Maximum [Member] | Deposit Certifcates, 6.9 - 12.85% [Member]</t>
        </is>
      </c>
    </row>
    <row r="151">
      <c r="A151" s="3" t="inlineStr">
        <is>
          <t>Debt Instrument [Line Items]</t>
        </is>
      </c>
    </row>
    <row r="152">
      <c r="A152" s="4" t="inlineStr">
        <is>
          <t>Debt weight average rate</t>
        </is>
      </c>
      <c r="B152" s="4" t="inlineStr">
        <is>
          <t>12.85%</t>
        </is>
      </c>
    </row>
    <row r="153">
      <c r="A153" s="4" t="inlineStr">
        <is>
          <t>Maximum [Member] | Deposit Certificates, 108% to 129% Of CDI [Member] | CDI [Member]</t>
        </is>
      </c>
    </row>
    <row r="154">
      <c r="A154" s="3" t="inlineStr">
        <is>
          <t>Debt Instrument [Line Items]</t>
        </is>
      </c>
    </row>
    <row r="155">
      <c r="A155" s="4" t="inlineStr">
        <is>
          <t>Basis spread on variable rate</t>
        </is>
      </c>
      <c r="B155" s="4" t="inlineStr">
        <is>
          <t>1.29%</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 width="14" customWidth="1" min="5" max="5"/>
    <col width="14" customWidth="1" min="6" max="6"/>
  </cols>
  <sheetData>
    <row r="1">
      <c r="A1" s="1" t="inlineStr">
        <is>
          <t>Loans Payable And Other Financial Liabilities (Carrying Amounts Of Liability And Equity Components) (Details) - Convertible Senior Notes [Member] - 2028 Convertible Senior Notes [Member] - USD ($) $ in Thousands</t>
        </is>
      </c>
      <c r="C1" s="2" t="inlineStr">
        <is>
          <t>12 Months Ended</t>
        </is>
      </c>
    </row>
    <row r="2">
      <c r="C2" s="2" t="inlineStr">
        <is>
          <t>Dec. 31, 2021</t>
        </is>
      </c>
      <c r="D2" s="2" t="inlineStr">
        <is>
          <t>Dec. 31, 2020</t>
        </is>
      </c>
      <c r="E2" s="2" t="inlineStr">
        <is>
          <t>Aug. 31, 2018</t>
        </is>
      </c>
      <c r="F2" s="2" t="inlineStr">
        <is>
          <t>Aug. 24, 2018</t>
        </is>
      </c>
    </row>
    <row r="3">
      <c r="A3" s="3" t="inlineStr">
        <is>
          <t>Debt Instrument [Line Items]</t>
        </is>
      </c>
    </row>
    <row r="4">
      <c r="A4" s="4" t="inlineStr">
        <is>
          <t>Amount of the equity component</t>
        </is>
      </c>
      <c r="B4" s="4" t="inlineStr">
        <is>
          <t>[1]</t>
        </is>
      </c>
      <c r="C4" s="6" t="n">
        <v>163653</v>
      </c>
      <c r="D4" s="6" t="n">
        <v>327305</v>
      </c>
    </row>
    <row r="5">
      <c r="A5" s="4" t="inlineStr">
        <is>
          <t>Debt instrument outstanding</t>
        </is>
      </c>
      <c r="C5" s="5" t="n">
        <v>439092</v>
      </c>
      <c r="D5" s="5" t="n">
        <v>879993</v>
      </c>
    </row>
    <row r="6">
      <c r="A6" s="4" t="inlineStr">
        <is>
          <t>Unamortized debt discount</t>
        </is>
      </c>
      <c r="B6" s="4" t="inlineStr">
        <is>
          <t>[2]</t>
        </is>
      </c>
      <c r="C6" s="5" t="n">
        <v>-123450</v>
      </c>
      <c r="D6" s="5" t="n">
        <v>-275299</v>
      </c>
    </row>
    <row r="7">
      <c r="A7" s="4" t="inlineStr">
        <is>
          <t>Unamortized transaction costs related to the debt component</t>
        </is>
      </c>
      <c r="C7" s="5" t="n">
        <v>-4100</v>
      </c>
      <c r="D7" s="5" t="n">
        <v>-8894</v>
      </c>
    </row>
    <row r="8">
      <c r="A8" s="4" t="inlineStr">
        <is>
          <t>Contractual coupon interest accrual</t>
        </is>
      </c>
      <c r="C8" s="5" t="n">
        <v>50833</v>
      </c>
      <c r="D8" s="5" t="n">
        <v>41409</v>
      </c>
    </row>
    <row r="9">
      <c r="A9" s="4" t="inlineStr">
        <is>
          <t>Contractual coupon interest payment</t>
        </is>
      </c>
      <c r="C9" s="5" t="n">
        <v>-47515</v>
      </c>
      <c r="D9" s="5" t="n">
        <v>-34760</v>
      </c>
    </row>
    <row r="10">
      <c r="A10" s="4" t="inlineStr">
        <is>
          <t>Net carrying amount</t>
        </is>
      </c>
      <c r="C10" s="6" t="n">
        <v>314860</v>
      </c>
      <c r="D10" s="6" t="n">
        <v>602449</v>
      </c>
    </row>
    <row r="11">
      <c r="A11" s="4" t="inlineStr">
        <is>
          <t>Convertible senior notes, interest rate</t>
        </is>
      </c>
      <c r="C11" s="4" t="inlineStr">
        <is>
          <t>2.00%</t>
        </is>
      </c>
      <c r="D11" s="4" t="inlineStr">
        <is>
          <t>2.00%</t>
        </is>
      </c>
      <c r="E11" s="4" t="inlineStr">
        <is>
          <t>2.00%</t>
        </is>
      </c>
      <c r="F11" s="4" t="inlineStr">
        <is>
          <t>2.00%</t>
        </is>
      </c>
    </row>
    <row r="12">
      <c r="A12" s="4" t="inlineStr">
        <is>
          <t>Transaction Costs Allocated Between Liability And Equity Components</t>
        </is>
      </c>
      <c r="C12" s="6" t="n">
        <v>3082</v>
      </c>
    </row>
    <row r="13">
      <c r="A13" s="4" t="inlineStr">
        <is>
          <t>Remaining period over which the unamortized debt discount will be amortized</t>
        </is>
      </c>
      <c r="C13" s="4" t="inlineStr">
        <is>
          <t>6 years 8 months 12 days</t>
        </is>
      </c>
    </row>
    <row r="14"/>
    <row r="15">
      <c r="A15" s="4" t="inlineStr">
        <is>
          <t>[1]</t>
        </is>
      </c>
      <c r="B15" s="4" t="inlineStr">
        <is>
          <t>Net of $ 3,082 thousands of transaction costs related to the equity component of the 2028 Notes.</t>
        </is>
      </c>
    </row>
    <row r="16">
      <c r="A16" s="4" t="inlineStr">
        <is>
          <t>[2]</t>
        </is>
      </c>
      <c r="B16" s="4" t="inlineStr">
        <is>
          <t>As of December 31, 2021, the remaining period over which the unamortized debt discount would be amortized is 6.7 years</t>
        </is>
      </c>
    </row>
  </sheetData>
  <mergeCells count="4">
    <mergeCell ref="A1:B2"/>
    <mergeCell ref="A14:E14"/>
    <mergeCell ref="B15:E15"/>
    <mergeCell ref="B16:E1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Payable And Other Financial Liabilities (Summary Of Interest Expense For Contractual Interest And Accretion Of Debt Discount) (Details) - Convertible Senior Notes [Member] - 2028 Convertible Senior Notes [Member]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Contractual coupon interest expense</t>
        </is>
      </c>
      <c r="B4" s="6" t="n">
        <v>9424</v>
      </c>
      <c r="C4" s="6" t="n">
        <v>17600</v>
      </c>
      <c r="D4" s="6" t="n">
        <v>17942</v>
      </c>
    </row>
    <row r="5">
      <c r="A5" s="4" t="inlineStr">
        <is>
          <t>Amortization of debt discount</t>
        </is>
      </c>
      <c r="B5" s="5" t="n">
        <v>14889</v>
      </c>
      <c r="C5" s="5" t="n">
        <v>25929</v>
      </c>
      <c r="D5" s="5" t="n">
        <v>24556</v>
      </c>
    </row>
    <row r="6">
      <c r="A6" s="4" t="inlineStr">
        <is>
          <t>Amortization of debt issuance costs</t>
        </is>
      </c>
      <c r="B6" s="5" t="n">
        <v>360</v>
      </c>
      <c r="C6" s="5" t="n">
        <v>574</v>
      </c>
      <c r="D6" s="5" t="n">
        <v>490</v>
      </c>
    </row>
    <row r="7">
      <c r="A7" s="4" t="inlineStr">
        <is>
          <t>Total interest expense related to the Notes</t>
        </is>
      </c>
      <c r="B7" s="6" t="n">
        <v>24673</v>
      </c>
      <c r="C7" s="6" t="n">
        <v>44103</v>
      </c>
      <c r="D7" s="6" t="n">
        <v>4298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1</t>
        </is>
      </c>
      <c r="C2" s="2" t="inlineStr">
        <is>
          <t>Dec. 31, 2020</t>
        </is>
      </c>
    </row>
    <row r="3">
      <c r="A3" s="4" t="inlineStr">
        <is>
          <t>Venezuelan Operations [Member]</t>
        </is>
      </c>
    </row>
    <row r="4">
      <c r="A4" s="3" t="inlineStr">
        <is>
          <t>Related Party Transaction [Line Items]</t>
        </is>
      </c>
    </row>
    <row r="5">
      <c r="A5" s="4" t="inlineStr">
        <is>
          <t>Recognized expenses from party</t>
        </is>
      </c>
      <c r="B5" s="6" t="n">
        <v>59</v>
      </c>
      <c r="C5" s="6" t="n">
        <v>27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Valuation And Qualifying Accounts (Details) - USD ($) $ in Thousands</t>
        </is>
      </c>
      <c r="C1" s="2" t="inlineStr">
        <is>
          <t>12 Months Ended</t>
        </is>
      </c>
    </row>
    <row r="2">
      <c r="C2" s="2" t="inlineStr">
        <is>
          <t>Dec. 31, 2021</t>
        </is>
      </c>
      <c r="D2" s="2" t="inlineStr">
        <is>
          <t>Dec. 31, 2020</t>
        </is>
      </c>
      <c r="F2" s="2" t="inlineStr">
        <is>
          <t>Dec. 31, 2019</t>
        </is>
      </c>
    </row>
    <row r="3">
      <c r="A3" s="4" t="inlineStr">
        <is>
          <t>Allowance for Doubtful Accounts [Member]</t>
        </is>
      </c>
    </row>
    <row r="4">
      <c r="A4" s="3" t="inlineStr">
        <is>
          <t>Valuation and Qualifying Accounts Disclosure [Line Items]</t>
        </is>
      </c>
    </row>
    <row r="5">
      <c r="A5" s="4" t="inlineStr">
        <is>
          <t>Balance at beginning of year</t>
        </is>
      </c>
      <c r="C5" s="6" t="n">
        <v>7294</v>
      </c>
      <c r="D5" s="6" t="n">
        <v>6325</v>
      </c>
      <c r="F5" s="6" t="n">
        <v>8702</v>
      </c>
    </row>
    <row r="6">
      <c r="A6" s="4" t="inlineStr">
        <is>
          <t>Charged / credited to Net loss</t>
        </is>
      </c>
      <c r="C6" s="5" t="n">
        <v>3757</v>
      </c>
      <c r="D6" s="5" t="n">
        <v>5683</v>
      </c>
      <c r="F6" s="5" t="n">
        <v>5520</v>
      </c>
    </row>
    <row r="7">
      <c r="A7" s="4" t="inlineStr">
        <is>
          <t>Charges Utilized/Currency translation adjustments Write-offs and other adjustments</t>
        </is>
      </c>
      <c r="C7" s="5" t="n">
        <v>-2702</v>
      </c>
      <c r="D7" s="5" t="n">
        <v>-4714</v>
      </c>
      <c r="F7" s="5" t="n">
        <v>-7897</v>
      </c>
    </row>
    <row r="8">
      <c r="A8" s="4" t="inlineStr">
        <is>
          <t>Balance at end of year</t>
        </is>
      </c>
      <c r="C8" s="5" t="n">
        <v>8349</v>
      </c>
      <c r="D8" s="5" t="n">
        <v>7294</v>
      </c>
      <c r="F8" s="5" t="n">
        <v>6325</v>
      </c>
    </row>
    <row r="9">
      <c r="A9" s="4" t="inlineStr">
        <is>
          <t>Credit Cards Receivable And Other Means Of Payments Allowance For Chargebacks [Member]</t>
        </is>
      </c>
    </row>
    <row r="10">
      <c r="A10" s="3" t="inlineStr">
        <is>
          <t>Valuation and Qualifying Accounts Disclosure [Line Items]</t>
        </is>
      </c>
    </row>
    <row r="11">
      <c r="A11" s="4" t="inlineStr">
        <is>
          <t>Balance at beginning of year</t>
        </is>
      </c>
      <c r="C11" s="5" t="n">
        <v>17688</v>
      </c>
      <c r="D11" s="5" t="n">
        <v>11310</v>
      </c>
      <c r="F11" s="5" t="n">
        <v>8073</v>
      </c>
    </row>
    <row r="12">
      <c r="A12" s="4" t="inlineStr">
        <is>
          <t>Charged / credited to Net loss</t>
        </is>
      </c>
      <c r="C12" s="5" t="n">
        <v>24075</v>
      </c>
      <c r="D12" s="5" t="n">
        <v>53662</v>
      </c>
      <c r="F12" s="5" t="n">
        <v>15673</v>
      </c>
    </row>
    <row r="13">
      <c r="A13" s="4" t="inlineStr">
        <is>
          <t>Charges Utilized/Currency translation adjustments Write-offs and other adjustments</t>
        </is>
      </c>
      <c r="C13" s="5" t="n">
        <v>-27837</v>
      </c>
      <c r="D13" s="5" t="n">
        <v>-47284</v>
      </c>
      <c r="F13" s="5" t="n">
        <v>-12436</v>
      </c>
    </row>
    <row r="14">
      <c r="A14" s="4" t="inlineStr">
        <is>
          <t>Balance at end of year</t>
        </is>
      </c>
      <c r="C14" s="5" t="n">
        <v>13926</v>
      </c>
      <c r="D14" s="5" t="n">
        <v>17688</v>
      </c>
      <c r="F14" s="5" t="n">
        <v>11310</v>
      </c>
    </row>
    <row r="15">
      <c r="A15" s="4" t="inlineStr">
        <is>
          <t>Credit Cards Receivable And Other Means Of Payments Allowance for Doubtful Accounts [Member]</t>
        </is>
      </c>
    </row>
    <row r="16">
      <c r="A16" s="3" t="inlineStr">
        <is>
          <t>Valuation and Qualifying Accounts Disclosure [Line Items]</t>
        </is>
      </c>
    </row>
    <row r="17">
      <c r="A17" s="4" t="inlineStr">
        <is>
          <t>Balance at beginning of year</t>
        </is>
      </c>
      <c r="B17" s="4" t="inlineStr">
        <is>
          <t>[1]</t>
        </is>
      </c>
      <c r="C17" s="5" t="n">
        <v>23863</v>
      </c>
      <c r="D17" s="4" t="inlineStr">
        <is>
          <t xml:space="preserve"> </t>
        </is>
      </c>
    </row>
    <row r="18">
      <c r="A18" s="4" t="inlineStr">
        <is>
          <t>Charged / credited to Net loss</t>
        </is>
      </c>
      <c r="C18" s="5" t="n">
        <v>-2564</v>
      </c>
      <c r="D18" s="5" t="n">
        <v>36236</v>
      </c>
      <c r="E18" s="4" t="inlineStr">
        <is>
          <t>[1]</t>
        </is>
      </c>
    </row>
    <row r="19">
      <c r="A19" s="4" t="inlineStr">
        <is>
          <t>Charges Utilized/Currency translation adjustments Write-offs and other adjustments</t>
        </is>
      </c>
      <c r="C19" s="5" t="n">
        <v>-3971</v>
      </c>
      <c r="D19" s="5" t="n">
        <v>-12373</v>
      </c>
      <c r="E19" s="4" t="inlineStr">
        <is>
          <t>[1]</t>
        </is>
      </c>
    </row>
    <row r="20">
      <c r="A20" s="4" t="inlineStr">
        <is>
          <t>Balance at end of year</t>
        </is>
      </c>
      <c r="C20" s="5" t="n">
        <v>17328</v>
      </c>
      <c r="D20" s="5" t="n">
        <v>23863</v>
      </c>
      <c r="E20" s="4" t="inlineStr">
        <is>
          <t>[1]</t>
        </is>
      </c>
      <c r="F20" s="4" t="inlineStr">
        <is>
          <t xml:space="preserve"> </t>
        </is>
      </c>
      <c r="G20" s="4" t="inlineStr">
        <is>
          <t>[1]</t>
        </is>
      </c>
    </row>
    <row r="21">
      <c r="A21" s="4" t="inlineStr">
        <is>
          <t>Loans Receivable Allowance For Uncollectible Accounts [Member]</t>
        </is>
      </c>
    </row>
    <row r="22">
      <c r="A22" s="3" t="inlineStr">
        <is>
          <t>Valuation and Qualifying Accounts Disclosure [Line Items]</t>
        </is>
      </c>
    </row>
    <row r="23">
      <c r="A23" s="4" t="inlineStr">
        <is>
          <t>Balance at beginning of year</t>
        </is>
      </c>
      <c r="C23" s="5" t="n">
        <v>77816</v>
      </c>
      <c r="D23" s="5" t="n">
        <v>20444</v>
      </c>
      <c r="E23" s="4" t="inlineStr">
        <is>
          <t>[2]</t>
        </is>
      </c>
      <c r="F23" s="5" t="n">
        <v>6636</v>
      </c>
      <c r="G23" s="4" t="inlineStr">
        <is>
          <t>[2]</t>
        </is>
      </c>
    </row>
    <row r="24">
      <c r="A24" s="4" t="inlineStr">
        <is>
          <t>Adoption of ASC326</t>
        </is>
      </c>
      <c r="B24" s="4" t="inlineStr">
        <is>
          <t>[3]</t>
        </is>
      </c>
      <c r="D24" s="5" t="n">
        <v>4977</v>
      </c>
    </row>
    <row r="25">
      <c r="A25" s="4" t="inlineStr">
        <is>
          <t>Charged / credited to Net loss</t>
        </is>
      </c>
      <c r="C25" s="5" t="n">
        <v>434121</v>
      </c>
      <c r="D25" s="5" t="n">
        <v>91025</v>
      </c>
      <c r="F25" s="5" t="n">
        <v>64341</v>
      </c>
      <c r="G25" s="4" t="inlineStr">
        <is>
          <t>[2]</t>
        </is>
      </c>
    </row>
    <row r="26">
      <c r="A26" s="4" t="inlineStr">
        <is>
          <t>Charges Utilized/Currency translation adjustments Write-offs and other adjustments</t>
        </is>
      </c>
      <c r="C26" s="5" t="n">
        <v>-77313</v>
      </c>
      <c r="D26" s="5" t="n">
        <v>-38630</v>
      </c>
      <c r="F26" s="5" t="n">
        <v>-50533</v>
      </c>
      <c r="G26" s="4" t="inlineStr">
        <is>
          <t>[2]</t>
        </is>
      </c>
    </row>
    <row r="27">
      <c r="A27" s="4" t="inlineStr">
        <is>
          <t>Balance at end of year</t>
        </is>
      </c>
      <c r="C27" s="5" t="n">
        <v>434624</v>
      </c>
      <c r="D27" s="5" t="n">
        <v>77816</v>
      </c>
      <c r="F27" s="5" t="n">
        <v>20444</v>
      </c>
      <c r="G27" s="4" t="inlineStr">
        <is>
          <t>[2]</t>
        </is>
      </c>
    </row>
    <row r="28">
      <c r="A28" s="4" t="inlineStr">
        <is>
          <t>Tax Valuation Allowance [Member]</t>
        </is>
      </c>
    </row>
    <row r="29">
      <c r="A29" s="3" t="inlineStr">
        <is>
          <t>Valuation and Qualifying Accounts Disclosure [Line Items]</t>
        </is>
      </c>
    </row>
    <row r="30">
      <c r="A30" s="4" t="inlineStr">
        <is>
          <t>Balance at beginning of year</t>
        </is>
      </c>
      <c r="C30" s="5" t="n">
        <v>179177</v>
      </c>
      <c r="D30" s="5" t="n">
        <v>138875</v>
      </c>
      <c r="F30" s="5" t="n">
        <v>15724</v>
      </c>
    </row>
    <row r="31">
      <c r="A31" s="4" t="inlineStr">
        <is>
          <t>Charged / credited to Net loss</t>
        </is>
      </c>
      <c r="C31" s="5" t="n">
        <v>55723</v>
      </c>
      <c r="D31" s="5" t="n">
        <v>40874</v>
      </c>
      <c r="F31" s="5" t="n">
        <v>113426</v>
      </c>
    </row>
    <row r="32">
      <c r="A32" s="4" t="inlineStr">
        <is>
          <t>Charges Utilized/Currency translation adjustments Write-offs and other adjustments</t>
        </is>
      </c>
      <c r="C32" s="5" t="n">
        <v>26666</v>
      </c>
      <c r="D32" s="5" t="n">
        <v>-572</v>
      </c>
      <c r="F32" s="5" t="n">
        <v>9725</v>
      </c>
    </row>
    <row r="33">
      <c r="A33" s="4" t="inlineStr">
        <is>
          <t>Balance at end of year</t>
        </is>
      </c>
      <c r="C33" s="5" t="n">
        <v>261566</v>
      </c>
      <c r="D33" s="5" t="n">
        <v>179177</v>
      </c>
      <c r="F33" s="5" t="n">
        <v>138875</v>
      </c>
    </row>
    <row r="34">
      <c r="A34" s="4" t="inlineStr">
        <is>
          <t>Contingencies [Member]</t>
        </is>
      </c>
    </row>
    <row r="35">
      <c r="A35" s="3" t="inlineStr">
        <is>
          <t>Valuation and Qualifying Accounts Disclosure [Line Items]</t>
        </is>
      </c>
    </row>
    <row r="36">
      <c r="A36" s="4" t="inlineStr">
        <is>
          <t>Balance at beginning of year</t>
        </is>
      </c>
      <c r="C36" s="5" t="n">
        <v>10929</v>
      </c>
      <c r="D36" s="5" t="n">
        <v>7972</v>
      </c>
      <c r="F36" s="5" t="n">
        <v>5813</v>
      </c>
    </row>
    <row r="37">
      <c r="A37" s="4" t="inlineStr">
        <is>
          <t>Charged / credited to Net loss</t>
        </is>
      </c>
      <c r="C37" s="5" t="n">
        <v>4618</v>
      </c>
      <c r="D37" s="5" t="n">
        <v>3123</v>
      </c>
      <c r="F37" s="5" t="n">
        <v>10978</v>
      </c>
    </row>
    <row r="38">
      <c r="A38" s="4" t="inlineStr">
        <is>
          <t>Charges Utilized/Currency translation adjustments Write-offs and other adjustments</t>
        </is>
      </c>
      <c r="C38" s="5" t="n">
        <v>-2775</v>
      </c>
      <c r="D38" s="5" t="n">
        <v>-166</v>
      </c>
      <c r="F38" s="5" t="n">
        <v>-8819</v>
      </c>
    </row>
    <row r="39">
      <c r="A39" s="4" t="inlineStr">
        <is>
          <t>Balance at end of year</t>
        </is>
      </c>
      <c r="C39" s="6" t="n">
        <v>12772</v>
      </c>
      <c r="D39" s="6" t="n">
        <v>10929</v>
      </c>
      <c r="F39" s="6" t="n">
        <v>7972</v>
      </c>
    </row>
    <row r="40"/>
    <row r="41">
      <c r="A41" s="4" t="inlineStr">
        <is>
          <t>[1]</t>
        </is>
      </c>
      <c r="B41" s="4" t="inlineStr">
        <is>
          <t>No amounts recorded as of December 31, 2019</t>
        </is>
      </c>
    </row>
    <row r="42">
      <c r="A42" s="4" t="inlineStr">
        <is>
          <t>[2]</t>
        </is>
      </c>
      <c r="B42" s="4" t="inlineStr">
        <is>
          <t>The comparative information has not been restated and continues to be reported under the accounting standard in place during 2019</t>
        </is>
      </c>
    </row>
    <row r="43">
      <c r="A43" s="4" t="inlineStr">
        <is>
          <t>[3]</t>
        </is>
      </c>
      <c r="B43" s="4" t="inlineStr">
        <is>
          <t xml:space="preserve"> </t>
        </is>
      </c>
    </row>
  </sheetData>
  <mergeCells count="8">
    <mergeCell ref="A1:B2"/>
    <mergeCell ref="C1:G1"/>
    <mergeCell ref="D2:E2"/>
    <mergeCell ref="F2:G2"/>
    <mergeCell ref="A40:F40"/>
    <mergeCell ref="B41:F41"/>
    <mergeCell ref="B42:F42"/>
    <mergeCell ref="B43:F43"/>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Data (Schedule Of Consolidated Quarterly Financial Information) (Details) - USD ($) $ / shares in Unit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Quarterly Financial Data [Abstract]</t>
        </is>
      </c>
    </row>
    <row r="4">
      <c r="A4" s="4" t="inlineStr">
        <is>
          <t>Net revenues</t>
        </is>
      </c>
      <c r="B4" s="6" t="n">
        <v>2130766</v>
      </c>
      <c r="C4" s="6" t="n">
        <v>1857452</v>
      </c>
      <c r="D4" s="6" t="n">
        <v>1702750</v>
      </c>
      <c r="E4" s="6" t="n">
        <v>1378441</v>
      </c>
      <c r="F4" s="6" t="n">
        <v>1327304</v>
      </c>
      <c r="G4" s="6" t="n">
        <v>1115701</v>
      </c>
      <c r="H4" s="6" t="n">
        <v>878369</v>
      </c>
      <c r="I4" s="6" t="n">
        <v>652091</v>
      </c>
      <c r="J4" s="6" t="n">
        <v>674271</v>
      </c>
      <c r="K4" s="6" t="n">
        <v>603031</v>
      </c>
      <c r="L4" s="6" t="n">
        <v>545242</v>
      </c>
      <c r="M4" s="6" t="n">
        <v>473770</v>
      </c>
      <c r="N4" s="6" t="n">
        <v>7069409</v>
      </c>
      <c r="O4" s="6" t="n">
        <v>3973465</v>
      </c>
      <c r="P4" s="6" t="n">
        <v>2296314</v>
      </c>
    </row>
    <row r="5">
      <c r="A5" s="4" t="inlineStr">
        <is>
          <t>Gross profit</t>
        </is>
      </c>
      <c r="B5" s="5" t="n">
        <v>853165</v>
      </c>
      <c r="C5" s="5" t="n">
        <v>806590</v>
      </c>
      <c r="D5" s="5" t="n">
        <v>753920</v>
      </c>
      <c r="E5" s="5" t="n">
        <v>591377</v>
      </c>
      <c r="F5" s="5" t="n">
        <v>489034</v>
      </c>
      <c r="G5" s="5" t="n">
        <v>480190</v>
      </c>
      <c r="H5" s="5" t="n">
        <v>427172</v>
      </c>
      <c r="I5" s="5" t="n">
        <v>312814</v>
      </c>
      <c r="J5" s="5" t="n">
        <v>308347</v>
      </c>
      <c r="K5" s="5" t="n">
        <v>284342</v>
      </c>
      <c r="L5" s="5" t="n">
        <v>272430</v>
      </c>
      <c r="M5" s="5" t="n">
        <v>237004</v>
      </c>
      <c r="N5" s="5" t="n">
        <v>3005052</v>
      </c>
      <c r="O5" s="5" t="n">
        <v>1709210</v>
      </c>
      <c r="P5" s="5" t="n">
        <v>1102123</v>
      </c>
    </row>
    <row r="6">
      <c r="A6" s="4" t="inlineStr">
        <is>
          <t>Net income (loss)</t>
        </is>
      </c>
      <c r="B6" s="6" t="n">
        <v>-46104</v>
      </c>
      <c r="C6" s="6" t="n">
        <v>95225</v>
      </c>
      <c r="D6" s="6" t="n">
        <v>68195</v>
      </c>
      <c r="E6" s="6" t="n">
        <v>-34012</v>
      </c>
      <c r="F6" s="6" t="n">
        <v>-50580</v>
      </c>
      <c r="G6" s="6" t="n">
        <v>15035</v>
      </c>
      <c r="H6" s="6" t="n">
        <v>55947</v>
      </c>
      <c r="I6" s="6" t="n">
        <v>-21109</v>
      </c>
      <c r="J6" s="6" t="n">
        <v>-53998</v>
      </c>
      <c r="K6" s="6" t="n">
        <v>-146082</v>
      </c>
      <c r="L6" s="6" t="n">
        <v>16217</v>
      </c>
      <c r="M6" s="6" t="n">
        <v>11864</v>
      </c>
      <c r="N6" s="6" t="n">
        <v>83304</v>
      </c>
      <c r="O6" s="6" t="n">
        <v>-707</v>
      </c>
      <c r="P6" s="6" t="n">
        <v>-171999</v>
      </c>
    </row>
    <row r="7">
      <c r="A7" s="4" t="inlineStr">
        <is>
          <t>Net Income (loss) per share-basic</t>
        </is>
      </c>
      <c r="B7" s="8" t="n">
        <v>-0.92</v>
      </c>
      <c r="C7" s="8" t="n">
        <v>1.92</v>
      </c>
      <c r="D7" s="8" t="n">
        <v>1.37</v>
      </c>
      <c r="E7" s="8" t="n">
        <v>-0.68</v>
      </c>
      <c r="F7" s="8" t="n">
        <v>-1.02</v>
      </c>
      <c r="G7" s="8" t="n">
        <v>0.28</v>
      </c>
      <c r="H7" s="8" t="n">
        <v>1.11</v>
      </c>
      <c r="I7" s="8" t="n">
        <v>-0.44</v>
      </c>
      <c r="J7" s="8" t="n">
        <v>-1.11</v>
      </c>
      <c r="K7" s="8" t="n">
        <v>-2.96</v>
      </c>
      <c r="L7" s="8" t="n">
        <v>0.31</v>
      </c>
      <c r="M7" s="8" t="n">
        <v>0.13</v>
      </c>
      <c r="N7" s="8" t="n">
        <v>1.67</v>
      </c>
      <c r="O7" s="8" t="n">
        <v>-0.08</v>
      </c>
      <c r="P7" s="8" t="n">
        <v>-3.71</v>
      </c>
    </row>
    <row r="8">
      <c r="A8" s="4" t="inlineStr">
        <is>
          <t>Net Income (loss) per share-diluted</t>
        </is>
      </c>
      <c r="B8" s="8" t="n">
        <v>-0.92</v>
      </c>
      <c r="C8" s="8" t="n">
        <v>1.92</v>
      </c>
      <c r="D8" s="8" t="n">
        <v>1.37</v>
      </c>
      <c r="E8" s="8" t="n">
        <v>-0.68</v>
      </c>
      <c r="F8" s="8" t="n">
        <v>-1.02</v>
      </c>
      <c r="G8" s="8" t="n">
        <v>0.28</v>
      </c>
      <c r="H8" s="8" t="n">
        <v>1.11</v>
      </c>
      <c r="I8" s="8" t="n">
        <v>-0.44</v>
      </c>
      <c r="J8" s="8" t="n">
        <v>-1.11</v>
      </c>
      <c r="K8" s="8" t="n">
        <v>-2.96</v>
      </c>
      <c r="L8" s="8" t="n">
        <v>0.31</v>
      </c>
      <c r="M8" s="8" t="n">
        <v>0.13</v>
      </c>
      <c r="N8" s="8" t="n">
        <v>1.67</v>
      </c>
      <c r="O8" s="8" t="n">
        <v>-0.08</v>
      </c>
      <c r="P8" s="8" t="n">
        <v>-3.71</v>
      </c>
    </row>
    <row r="9">
      <c r="A9" s="3" t="inlineStr">
        <is>
          <t>Weighted average shares</t>
        </is>
      </c>
    </row>
    <row r="10">
      <c r="A10" s="4" t="inlineStr">
        <is>
          <t>Basic</t>
        </is>
      </c>
      <c r="B10" s="5" t="n">
        <v>49926533</v>
      </c>
      <c r="C10" s="5" t="n">
        <v>49597157</v>
      </c>
      <c r="D10" s="5" t="n">
        <v>49822272</v>
      </c>
      <c r="E10" s="5" t="n">
        <v>49867625</v>
      </c>
      <c r="F10" s="5" t="n">
        <v>49820185</v>
      </c>
      <c r="G10" s="5" t="n">
        <v>49720854</v>
      </c>
      <c r="H10" s="5" t="n">
        <v>49709973</v>
      </c>
      <c r="I10" s="5" t="n">
        <v>49709955</v>
      </c>
      <c r="J10" s="5" t="n">
        <v>49709955</v>
      </c>
      <c r="K10" s="5" t="n">
        <v>49710723</v>
      </c>
      <c r="L10" s="5" t="n">
        <v>49318522</v>
      </c>
      <c r="M10" s="5" t="n">
        <v>45980255</v>
      </c>
      <c r="N10" s="5" t="n">
        <v>49802993</v>
      </c>
      <c r="O10" s="5" t="n">
        <v>49740407</v>
      </c>
      <c r="P10" s="5" t="n">
        <v>48692906</v>
      </c>
    </row>
    <row r="11">
      <c r="A11" s="4" t="inlineStr">
        <is>
          <t>Diluted</t>
        </is>
      </c>
      <c r="B11" s="5" t="n">
        <v>49926533</v>
      </c>
      <c r="C11" s="5" t="n">
        <v>49597157</v>
      </c>
      <c r="D11" s="5" t="n">
        <v>49822272</v>
      </c>
      <c r="E11" s="5" t="n">
        <v>49867625</v>
      </c>
      <c r="F11" s="5" t="n">
        <v>49820185</v>
      </c>
      <c r="G11" s="5" t="n">
        <v>49720854</v>
      </c>
      <c r="H11" s="5" t="n">
        <v>49709973</v>
      </c>
      <c r="I11" s="5" t="n">
        <v>49709955</v>
      </c>
      <c r="J11" s="5" t="n">
        <v>49709955</v>
      </c>
      <c r="K11" s="5" t="n">
        <v>49710723</v>
      </c>
      <c r="L11" s="5" t="n">
        <v>49318522</v>
      </c>
      <c r="M11" s="5" t="n">
        <v>45980255</v>
      </c>
      <c r="N11" s="5" t="n">
        <v>49802993</v>
      </c>
      <c r="O11" s="5" t="n">
        <v>49740407</v>
      </c>
      <c r="P11" s="5" t="n">
        <v>48692906</v>
      </c>
    </row>
  </sheetData>
  <mergeCells count="3">
    <mergeCell ref="A1:A2"/>
    <mergeCell ref="B1:M1"/>
    <mergeCell ref="N1:P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80" customWidth="1" min="1" max="1"/>
    <col width="21" customWidth="1" min="2" max="2"/>
  </cols>
  <sheetData>
    <row r="1">
      <c r="A1" s="1" t="inlineStr">
        <is>
          <t>Securitization Transactions (Collateralized Debt) (Details) $ in Thousands</t>
        </is>
      </c>
      <c r="B1" s="2" t="inlineStr">
        <is>
          <t>12 Months Ended</t>
        </is>
      </c>
    </row>
    <row r="2">
      <c r="B2" s="2" t="inlineStr">
        <is>
          <t>Dec. 31, 2021USD ($)</t>
        </is>
      </c>
    </row>
    <row r="3">
      <c r="A3" s="4" t="inlineStr">
        <is>
          <t>Special Purpose Entities I [Member]</t>
        </is>
      </c>
    </row>
    <row r="4">
      <c r="A4" s="3" t="inlineStr">
        <is>
          <t>Debt Instrument [Line Items]</t>
        </is>
      </c>
    </row>
    <row r="5">
      <c r="A5" s="4" t="inlineStr">
        <is>
          <t>Collateralized debt</t>
        </is>
      </c>
      <c r="B5" s="6" t="n">
        <v>144124</v>
      </c>
    </row>
    <row r="6">
      <c r="A6" s="4" t="inlineStr">
        <is>
          <t>Special Purpose Entities II [Member]</t>
        </is>
      </c>
    </row>
    <row r="7">
      <c r="A7" s="3" t="inlineStr">
        <is>
          <t>Debt Instrument [Line Items]</t>
        </is>
      </c>
    </row>
    <row r="8">
      <c r="A8" s="4" t="inlineStr">
        <is>
          <t>Collateralized debt</t>
        </is>
      </c>
      <c r="B8" s="5" t="n">
        <v>178639</v>
      </c>
    </row>
    <row r="9">
      <c r="A9" s="4" t="inlineStr">
        <is>
          <t>Special Purpose Entities III [Member]</t>
        </is>
      </c>
    </row>
    <row r="10">
      <c r="A10" s="3" t="inlineStr">
        <is>
          <t>Debt Instrument [Line Items]</t>
        </is>
      </c>
    </row>
    <row r="11">
      <c r="A11" s="4" t="inlineStr">
        <is>
          <t>Collateralized debt</t>
        </is>
      </c>
      <c r="B11" s="5" t="n">
        <v>18529</v>
      </c>
    </row>
    <row r="12">
      <c r="A12" s="4" t="inlineStr">
        <is>
          <t>Special Purpose Entities IV [Member]</t>
        </is>
      </c>
    </row>
    <row r="13">
      <c r="A13" s="3" t="inlineStr">
        <is>
          <t>Debt Instrument [Line Items]</t>
        </is>
      </c>
    </row>
    <row r="14">
      <c r="A14" s="4" t="inlineStr">
        <is>
          <t>Collateralized debt</t>
        </is>
      </c>
      <c r="B14" s="5" t="n">
        <v>89970</v>
      </c>
    </row>
    <row r="15">
      <c r="A15" s="4" t="inlineStr">
        <is>
          <t>Special Purpose Entities V [Member]</t>
        </is>
      </c>
    </row>
    <row r="16">
      <c r="A16" s="3" t="inlineStr">
        <is>
          <t>Debt Instrument [Line Items]</t>
        </is>
      </c>
    </row>
    <row r="17">
      <c r="A17" s="4" t="inlineStr">
        <is>
          <t>Collateralized debt</t>
        </is>
      </c>
      <c r="B17" s="5" t="n">
        <v>54222</v>
      </c>
    </row>
    <row r="18">
      <c r="A18" s="4" t="inlineStr">
        <is>
          <t>Special Purpose Entities VI [Member]</t>
        </is>
      </c>
    </row>
    <row r="19">
      <c r="A19" s="3" t="inlineStr">
        <is>
          <t>Debt Instrument [Line Items]</t>
        </is>
      </c>
    </row>
    <row r="20">
      <c r="A20" s="4" t="inlineStr">
        <is>
          <t>Collateralized debt</t>
        </is>
      </c>
      <c r="B20" s="5" t="n">
        <v>7672</v>
      </c>
    </row>
    <row r="21">
      <c r="A21" s="4" t="inlineStr">
        <is>
          <t>Special Purpose Entities VII [Member]</t>
        </is>
      </c>
    </row>
    <row r="22">
      <c r="A22" s="3" t="inlineStr">
        <is>
          <t>Debt Instrument [Line Items]</t>
        </is>
      </c>
    </row>
    <row r="23">
      <c r="A23" s="4" t="inlineStr">
        <is>
          <t>Collateralized debt</t>
        </is>
      </c>
      <c r="B23" s="5" t="n">
        <v>9457</v>
      </c>
    </row>
    <row r="24">
      <c r="A24" s="4" t="inlineStr">
        <is>
          <t>Special Purpose Entities VIII [Member]</t>
        </is>
      </c>
    </row>
    <row r="25">
      <c r="A25" s="3" t="inlineStr">
        <is>
          <t>Debt Instrument [Line Items]</t>
        </is>
      </c>
    </row>
    <row r="26">
      <c r="A26" s="4" t="inlineStr">
        <is>
          <t>Collateralized debt</t>
        </is>
      </c>
      <c r="B26" s="5" t="n">
        <v>12789</v>
      </c>
    </row>
    <row r="27">
      <c r="A27" s="4" t="inlineStr">
        <is>
          <t>Special Purpose Entities IX [Member]</t>
        </is>
      </c>
    </row>
    <row r="28">
      <c r="A28" s="3" t="inlineStr">
        <is>
          <t>Debt Instrument [Line Items]</t>
        </is>
      </c>
    </row>
    <row r="29">
      <c r="A29" s="4" t="inlineStr">
        <is>
          <t>Collateralized debt</t>
        </is>
      </c>
      <c r="B29" s="5" t="n">
        <v>13172</v>
      </c>
    </row>
    <row r="30">
      <c r="A30" s="4" t="inlineStr">
        <is>
          <t>Special Purpose Entities X [Member]</t>
        </is>
      </c>
    </row>
    <row r="31">
      <c r="A31" s="3" t="inlineStr">
        <is>
          <t>Debt Instrument [Line Items]</t>
        </is>
      </c>
    </row>
    <row r="32">
      <c r="A32" s="4" t="inlineStr">
        <is>
          <t>Collateralized debt</t>
        </is>
      </c>
      <c r="B32" s="5" t="n">
        <v>13187</v>
      </c>
    </row>
    <row r="33">
      <c r="A33" s="4" t="inlineStr">
        <is>
          <t>Special Purpose Entities XI [Member]</t>
        </is>
      </c>
    </row>
    <row r="34">
      <c r="A34" s="3" t="inlineStr">
        <is>
          <t>Debt Instrument [Line Items]</t>
        </is>
      </c>
    </row>
    <row r="35">
      <c r="A35" s="4" t="inlineStr">
        <is>
          <t>Collateralized debt</t>
        </is>
      </c>
      <c r="B35" s="5" t="n">
        <v>9804</v>
      </c>
    </row>
    <row r="36">
      <c r="A36" s="4" t="inlineStr">
        <is>
          <t>Special Purpose Entities XII [Member]</t>
        </is>
      </c>
    </row>
    <row r="37">
      <c r="A37" s="3" t="inlineStr">
        <is>
          <t>Debt Instrument [Line Items]</t>
        </is>
      </c>
    </row>
    <row r="38">
      <c r="A38" s="4" t="inlineStr">
        <is>
          <t>Collateralized debt</t>
        </is>
      </c>
      <c r="B38" s="5" t="n">
        <v>100823</v>
      </c>
    </row>
    <row r="39">
      <c r="A39" s="4" t="inlineStr">
        <is>
          <t>Special Purpose Entities XIII [Member]</t>
        </is>
      </c>
    </row>
    <row r="40">
      <c r="A40" s="3" t="inlineStr">
        <is>
          <t>Debt Instrument [Line Items]</t>
        </is>
      </c>
    </row>
    <row r="41">
      <c r="A41" s="4" t="inlineStr">
        <is>
          <t>Collateralized debt</t>
        </is>
      </c>
      <c r="B41" s="6" t="n">
        <v>98427</v>
      </c>
    </row>
    <row r="42">
      <c r="A42" s="4" t="inlineStr">
        <is>
          <t>Maximum [Member] | Special Purpose Entities VI [Member]</t>
        </is>
      </c>
    </row>
    <row r="43">
      <c r="A43" s="3" t="inlineStr">
        <is>
          <t>Debt Instrument [Line Items]</t>
        </is>
      </c>
    </row>
    <row r="44">
      <c r="A44" s="4" t="inlineStr">
        <is>
          <t>Effective interest rate</t>
        </is>
      </c>
      <c r="B44" s="4" t="inlineStr">
        <is>
          <t>45.00%</t>
        </is>
      </c>
    </row>
    <row r="45">
      <c r="A45" s="4" t="inlineStr">
        <is>
          <t>Maximum [Member] | Special Purpose Entities VII [Member]</t>
        </is>
      </c>
    </row>
    <row r="46">
      <c r="A46" s="3" t="inlineStr">
        <is>
          <t>Debt Instrument [Line Items]</t>
        </is>
      </c>
    </row>
    <row r="47">
      <c r="A47" s="4" t="inlineStr">
        <is>
          <t>Effective interest rate</t>
        </is>
      </c>
      <c r="B47" s="4" t="inlineStr">
        <is>
          <t>46.00%</t>
        </is>
      </c>
    </row>
    <row r="48">
      <c r="A48" s="4" t="inlineStr">
        <is>
          <t>Minimum [Member] | Special Purpose Entities VI [Member]</t>
        </is>
      </c>
    </row>
    <row r="49">
      <c r="A49" s="3" t="inlineStr">
        <is>
          <t>Debt Instrument [Line Items]</t>
        </is>
      </c>
    </row>
    <row r="50">
      <c r="A50" s="4" t="inlineStr">
        <is>
          <t>Effective interest rate</t>
        </is>
      </c>
      <c r="B50" s="4" t="inlineStr">
        <is>
          <t>30.00%</t>
        </is>
      </c>
    </row>
    <row r="51">
      <c r="A51" s="4" t="inlineStr">
        <is>
          <t>Minimum [Member] | Special Purpose Entities VII [Member]</t>
        </is>
      </c>
    </row>
    <row r="52">
      <c r="A52" s="3" t="inlineStr">
        <is>
          <t>Debt Instrument [Line Items]</t>
        </is>
      </c>
    </row>
    <row r="53">
      <c r="A53" s="4" t="inlineStr">
        <is>
          <t>Effective interest rate</t>
        </is>
      </c>
      <c r="B53" s="4" t="inlineStr">
        <is>
          <t>30.00%</t>
        </is>
      </c>
    </row>
    <row r="54">
      <c r="A54" s="4" t="inlineStr">
        <is>
          <t>CDI [Member] | Special Purpose Entities I [Member]</t>
        </is>
      </c>
    </row>
    <row r="55">
      <c r="A55" s="3" t="inlineStr">
        <is>
          <t>Debt Instrument [Line Items]</t>
        </is>
      </c>
    </row>
    <row r="56">
      <c r="A56" s="4" t="inlineStr">
        <is>
          <t>Basis spread on variable rate</t>
        </is>
      </c>
      <c r="B56" s="4" t="inlineStr">
        <is>
          <t>0.025%</t>
        </is>
      </c>
    </row>
    <row r="57">
      <c r="A57" s="4" t="inlineStr">
        <is>
          <t>CDI [Member] | Special Purpose Entities II [Member]</t>
        </is>
      </c>
    </row>
    <row r="58">
      <c r="A58" s="3" t="inlineStr">
        <is>
          <t>Debt Instrument [Line Items]</t>
        </is>
      </c>
    </row>
    <row r="59">
      <c r="A59" s="4" t="inlineStr">
        <is>
          <t>Basis spread on variable rate</t>
        </is>
      </c>
      <c r="B59" s="4" t="inlineStr">
        <is>
          <t>0.0175%</t>
        </is>
      </c>
    </row>
    <row r="60">
      <c r="A60" s="4" t="inlineStr">
        <is>
          <t>CDI [Member] | Special Purpose Entities III [Member]</t>
        </is>
      </c>
    </row>
    <row r="61">
      <c r="A61" s="3" t="inlineStr">
        <is>
          <t>Debt Instrument [Line Items]</t>
        </is>
      </c>
    </row>
    <row r="62">
      <c r="A62" s="4" t="inlineStr">
        <is>
          <t>Basis spread on variable rate</t>
        </is>
      </c>
      <c r="B62" s="4" t="inlineStr">
        <is>
          <t>0.035%</t>
        </is>
      </c>
    </row>
    <row r="63">
      <c r="A63" s="4" t="inlineStr">
        <is>
          <t>CDI [Member] | Special Purpose Entities IV [Member]</t>
        </is>
      </c>
    </row>
    <row r="64">
      <c r="A64" s="3" t="inlineStr">
        <is>
          <t>Debt Instrument [Line Items]</t>
        </is>
      </c>
    </row>
    <row r="65">
      <c r="A65" s="4" t="inlineStr">
        <is>
          <t>Basis spread on variable rate</t>
        </is>
      </c>
      <c r="B65" s="4" t="inlineStr">
        <is>
          <t>0.0125%</t>
        </is>
      </c>
    </row>
    <row r="66">
      <c r="A66" s="4" t="inlineStr">
        <is>
          <t>CDI [Member] | Special Purpose Entities V [Member]</t>
        </is>
      </c>
    </row>
    <row r="67">
      <c r="A67" s="3" t="inlineStr">
        <is>
          <t>Debt Instrument [Line Items]</t>
        </is>
      </c>
    </row>
    <row r="68">
      <c r="A68" s="4" t="inlineStr">
        <is>
          <t>Basis spread on variable rate</t>
        </is>
      </c>
      <c r="B68" s="4" t="inlineStr">
        <is>
          <t>0.019%</t>
        </is>
      </c>
    </row>
    <row r="69">
      <c r="A69" s="4" t="inlineStr">
        <is>
          <t>BADLAR Rate [Member] | Special Purpose Entities VI [Member]</t>
        </is>
      </c>
    </row>
    <row r="70">
      <c r="A70" s="3" t="inlineStr">
        <is>
          <t>Debt Instrument [Line Items]</t>
        </is>
      </c>
    </row>
    <row r="71">
      <c r="A71" s="4" t="inlineStr">
        <is>
          <t>Basis spread on variable rate</t>
        </is>
      </c>
      <c r="B71" s="4" t="inlineStr">
        <is>
          <t>2.00%</t>
        </is>
      </c>
    </row>
    <row r="72">
      <c r="A72" s="4" t="inlineStr">
        <is>
          <t>BADLAR Rate [Member] | Special Purpose Entities VII [Member]</t>
        </is>
      </c>
    </row>
    <row r="73">
      <c r="A73" s="3" t="inlineStr">
        <is>
          <t>Debt Instrument [Line Items]</t>
        </is>
      </c>
    </row>
    <row r="74">
      <c r="A74" s="4" t="inlineStr">
        <is>
          <t>Basis spread on variable rate</t>
        </is>
      </c>
      <c r="B74" s="4" t="inlineStr">
        <is>
          <t>2.00%</t>
        </is>
      </c>
    </row>
    <row r="75">
      <c r="A75" s="4" t="inlineStr">
        <is>
          <t>BADLAR Rate [Member] | Special Purpose Entities IX [Member]</t>
        </is>
      </c>
    </row>
    <row r="76">
      <c r="A76" s="3" t="inlineStr">
        <is>
          <t>Debt Instrument [Line Items]</t>
        </is>
      </c>
    </row>
    <row r="77">
      <c r="A77" s="4" t="inlineStr">
        <is>
          <t>Basis spread on variable rate</t>
        </is>
      </c>
      <c r="B77" s="4" t="inlineStr">
        <is>
          <t>2.00%</t>
        </is>
      </c>
    </row>
    <row r="78">
      <c r="A78" s="4" t="inlineStr">
        <is>
          <t>BADLAR Rate [Member] | Special Purpose Entities X [Member]</t>
        </is>
      </c>
    </row>
    <row r="79">
      <c r="A79" s="3" t="inlineStr">
        <is>
          <t>Debt Instrument [Line Items]</t>
        </is>
      </c>
    </row>
    <row r="80">
      <c r="A80" s="4" t="inlineStr">
        <is>
          <t>Effective interest rate</t>
        </is>
      </c>
      <c r="B80" s="4" t="inlineStr">
        <is>
          <t>2.00%</t>
        </is>
      </c>
    </row>
    <row r="81">
      <c r="A81" s="4" t="inlineStr">
        <is>
          <t>BADLAR Rate [Member] | Special Purpose Entities XI [Member]</t>
        </is>
      </c>
    </row>
    <row r="82">
      <c r="A82" s="3" t="inlineStr">
        <is>
          <t>Debt Instrument [Line Items]</t>
        </is>
      </c>
    </row>
    <row r="83">
      <c r="A83" s="4" t="inlineStr">
        <is>
          <t>Basis spread on variable rate</t>
        </is>
      </c>
      <c r="B83" s="4" t="inlineStr">
        <is>
          <t>2.00%</t>
        </is>
      </c>
    </row>
    <row r="84">
      <c r="A84" s="4" t="inlineStr">
        <is>
          <t>BADLAR Rate [Member] | Maximum [Member] | Special Purpose Entities VIII [Member]</t>
        </is>
      </c>
    </row>
    <row r="85">
      <c r="A85" s="3" t="inlineStr">
        <is>
          <t>Debt Instrument [Line Items]</t>
        </is>
      </c>
    </row>
    <row r="86">
      <c r="A86" s="4" t="inlineStr">
        <is>
          <t>Effective interest rate</t>
        </is>
      </c>
      <c r="B86" s="4" t="inlineStr">
        <is>
          <t>46.00%</t>
        </is>
      </c>
    </row>
    <row r="87">
      <c r="A87" s="4" t="inlineStr">
        <is>
          <t>BADLAR Rate [Member] | Maximum [Member] | Special Purpose Entities IX [Member]</t>
        </is>
      </c>
    </row>
    <row r="88">
      <c r="A88" s="3" t="inlineStr">
        <is>
          <t>Debt Instrument [Line Items]</t>
        </is>
      </c>
    </row>
    <row r="89">
      <c r="A89" s="4" t="inlineStr">
        <is>
          <t>Effective interest rate</t>
        </is>
      </c>
      <c r="B89" s="4" t="inlineStr">
        <is>
          <t>30.00%</t>
        </is>
      </c>
    </row>
    <row r="90">
      <c r="A90" s="4" t="inlineStr">
        <is>
          <t>BADLAR Rate [Member] | Maximum [Member] | Special Purpose Entities X [Member]</t>
        </is>
      </c>
    </row>
    <row r="91">
      <c r="A91" s="3" t="inlineStr">
        <is>
          <t>Debt Instrument [Line Items]</t>
        </is>
      </c>
    </row>
    <row r="92">
      <c r="A92" s="4" t="inlineStr">
        <is>
          <t>Effective interest rate</t>
        </is>
      </c>
      <c r="B92" s="4" t="inlineStr">
        <is>
          <t>46.00%</t>
        </is>
      </c>
    </row>
    <row r="93">
      <c r="A93" s="4" t="inlineStr">
        <is>
          <t>BADLAR Rate [Member] | Maximum [Member] | Special Purpose Entities XI [Member]</t>
        </is>
      </c>
    </row>
    <row r="94">
      <c r="A94" s="3" t="inlineStr">
        <is>
          <t>Debt Instrument [Line Items]</t>
        </is>
      </c>
    </row>
    <row r="95">
      <c r="A95" s="4" t="inlineStr">
        <is>
          <t>Effective interest rate</t>
        </is>
      </c>
      <c r="B95" s="4" t="inlineStr">
        <is>
          <t>46.00%</t>
        </is>
      </c>
    </row>
    <row r="96">
      <c r="A96" s="4" t="inlineStr">
        <is>
          <t>BADLAR Rate [Member] | Minimum [Member] | Special Purpose Entities VIII [Member]</t>
        </is>
      </c>
    </row>
    <row r="97">
      <c r="A97" s="3" t="inlineStr">
        <is>
          <t>Debt Instrument [Line Items]</t>
        </is>
      </c>
    </row>
    <row r="98">
      <c r="A98" s="4" t="inlineStr">
        <is>
          <t>Effective interest rate</t>
        </is>
      </c>
      <c r="B98" s="4" t="inlineStr">
        <is>
          <t>30.00%</t>
        </is>
      </c>
    </row>
    <row r="99">
      <c r="A99" s="4" t="inlineStr">
        <is>
          <t>BADLAR Rate [Member] | Minimum [Member] | Special Purpose Entities IX [Member]</t>
        </is>
      </c>
    </row>
    <row r="100">
      <c r="A100" s="3" t="inlineStr">
        <is>
          <t>Debt Instrument [Line Items]</t>
        </is>
      </c>
    </row>
    <row r="101">
      <c r="A101" s="4" t="inlineStr">
        <is>
          <t>Effective interest rate</t>
        </is>
      </c>
      <c r="B101" s="4" t="inlineStr">
        <is>
          <t>46.00%</t>
        </is>
      </c>
    </row>
    <row r="102">
      <c r="A102" s="4" t="inlineStr">
        <is>
          <t>BADLAR Rate [Member] | Minimum [Member] | Special Purpose Entities X [Member]</t>
        </is>
      </c>
    </row>
    <row r="103">
      <c r="A103" s="3" t="inlineStr">
        <is>
          <t>Debt Instrument [Line Items]</t>
        </is>
      </c>
    </row>
    <row r="104">
      <c r="A104" s="4" t="inlineStr">
        <is>
          <t>Effective interest rate</t>
        </is>
      </c>
      <c r="B104" s="4" t="inlineStr">
        <is>
          <t>30.00%</t>
        </is>
      </c>
    </row>
    <row r="105">
      <c r="A105" s="4" t="inlineStr">
        <is>
          <t>BADLAR Rate [Member] | Minimum [Member] | Special Purpose Entities XI [Member]</t>
        </is>
      </c>
    </row>
    <row r="106">
      <c r="A106" s="3" t="inlineStr">
        <is>
          <t>Debt Instrument [Line Items]</t>
        </is>
      </c>
    </row>
    <row r="107">
      <c r="A107" s="4" t="inlineStr">
        <is>
          <t>Effective interest rate</t>
        </is>
      </c>
      <c r="B107" s="4" t="inlineStr">
        <is>
          <t>30.00%</t>
        </is>
      </c>
    </row>
    <row r="108">
      <c r="A108" s="4" t="inlineStr">
        <is>
          <t>Diario Oficial [Member] | Special Purpose Entities VIII [Member]</t>
        </is>
      </c>
    </row>
    <row r="109">
      <c r="A109" s="3" t="inlineStr">
        <is>
          <t>Debt Instrument [Line Items]</t>
        </is>
      </c>
    </row>
    <row r="110">
      <c r="A110" s="4" t="inlineStr">
        <is>
          <t>Basis spread on variable rate</t>
        </is>
      </c>
      <c r="B110" s="4" t="inlineStr">
        <is>
          <t>2.00%</t>
        </is>
      </c>
    </row>
    <row r="111">
      <c r="A111" s="4" t="inlineStr">
        <is>
          <t>Diario Oficial [Member] | Special Purpose Entities XII [Member]</t>
        </is>
      </c>
    </row>
    <row r="112">
      <c r="A112" s="3" t="inlineStr">
        <is>
          <t>Debt Instrument [Line Items]</t>
        </is>
      </c>
    </row>
    <row r="113">
      <c r="A113" s="4" t="inlineStr">
        <is>
          <t>Basis spread on variable rate</t>
        </is>
      </c>
      <c r="B113" s="4" t="inlineStr">
        <is>
          <t>0.019%</t>
        </is>
      </c>
    </row>
    <row r="114">
      <c r="A114" s="4" t="inlineStr">
        <is>
          <t>Diario Oficial [Member] | Special Purpose Entities XIII [Member]</t>
        </is>
      </c>
    </row>
    <row r="115">
      <c r="A115" s="3" t="inlineStr">
        <is>
          <t>Debt Instrument [Line Items]</t>
        </is>
      </c>
    </row>
    <row r="116">
      <c r="A116" s="4" t="inlineStr">
        <is>
          <t>Basis spread on variable rate</t>
        </is>
      </c>
      <c r="B116" s="4" t="inlineStr">
        <is>
          <t>0.03%</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Transactions (Assets And Liabilities Of The Trust) (Details) - USD ($) $ in Thousands</t>
        </is>
      </c>
      <c r="B1" s="2" t="inlineStr">
        <is>
          <t>Dec. 31, 2021</t>
        </is>
      </c>
      <c r="C1" s="2" t="inlineStr">
        <is>
          <t>Dec. 31, 2020</t>
        </is>
      </c>
    </row>
    <row r="2">
      <c r="A2" s="3" t="inlineStr">
        <is>
          <t>Securitization Transactions [Line Items]</t>
        </is>
      </c>
    </row>
    <row r="3">
      <c r="A3" s="4" t="inlineStr">
        <is>
          <t>Restricted cash and cash equivalents</t>
        </is>
      </c>
      <c r="B3" s="6" t="n">
        <v>1063377</v>
      </c>
      <c r="C3" s="6" t="n">
        <v>651830</v>
      </c>
    </row>
    <row r="4">
      <c r="A4" s="4" t="inlineStr">
        <is>
          <t>Short-term investments</t>
        </is>
      </c>
      <c r="B4" s="5" t="n">
        <v>809522</v>
      </c>
      <c r="C4" s="5" t="n">
        <v>1241306</v>
      </c>
    </row>
    <row r="5">
      <c r="A5" s="4" t="inlineStr">
        <is>
          <t>Credit cards receivable and other means of payments, net</t>
        </is>
      </c>
      <c r="B5" s="5" t="n">
        <v>1839389</v>
      </c>
      <c r="C5" s="5" t="n">
        <v>863073</v>
      </c>
    </row>
    <row r="6">
      <c r="A6" s="4" t="inlineStr">
        <is>
          <t>Loans receivable, net</t>
        </is>
      </c>
      <c r="B6" s="5" t="n">
        <v>1199059</v>
      </c>
      <c r="C6" s="5" t="n">
        <v>385036</v>
      </c>
    </row>
    <row r="7">
      <c r="A7" s="4" t="inlineStr">
        <is>
          <t>Other assets</t>
        </is>
      </c>
      <c r="B7" s="5" t="n">
        <v>287350</v>
      </c>
      <c r="C7" s="5" t="n">
        <v>152959</v>
      </c>
    </row>
    <row r="8">
      <c r="A8" s="4" t="inlineStr">
        <is>
          <t>Total current assets</t>
        </is>
      </c>
      <c r="B8" s="5" t="n">
        <v>8174979</v>
      </c>
      <c r="C8" s="5" t="n">
        <v>5346807</v>
      </c>
    </row>
    <row r="9">
      <c r="A9" s="4" t="inlineStr">
        <is>
          <t>Long-term investments</t>
        </is>
      </c>
      <c r="B9" s="5" t="n">
        <v>88598</v>
      </c>
      <c r="C9" s="5" t="n">
        <v>166111</v>
      </c>
    </row>
    <row r="10">
      <c r="A10" s="4" t="inlineStr">
        <is>
          <t>Loans receivable, net</t>
        </is>
      </c>
      <c r="B10" s="5" t="n">
        <v>61011</v>
      </c>
      <c r="C10" s="5" t="n">
        <v>16619</v>
      </c>
    </row>
    <row r="11">
      <c r="A11" s="4" t="inlineStr">
        <is>
          <t>Total non-current assets</t>
        </is>
      </c>
      <c r="B11" s="5" t="n">
        <v>1926179</v>
      </c>
      <c r="C11" s="5" t="n">
        <v>1179525</v>
      </c>
    </row>
    <row r="12">
      <c r="A12" s="4" t="inlineStr">
        <is>
          <t>Total assets</t>
        </is>
      </c>
      <c r="B12" s="5" t="n">
        <v>10101158</v>
      </c>
      <c r="C12" s="5" t="n">
        <v>6526332</v>
      </c>
    </row>
    <row r="13">
      <c r="A13" s="4" t="inlineStr">
        <is>
          <t>Accounts payable and accrued expenses</t>
        </is>
      </c>
      <c r="B13" s="5" t="n">
        <v>1035860</v>
      </c>
      <c r="C13" s="5" t="n">
        <v>767336</v>
      </c>
    </row>
    <row r="14">
      <c r="A14" s="4" t="inlineStr">
        <is>
          <t>Loans payable and other financial liabilities</t>
        </is>
      </c>
      <c r="B14" s="5" t="n">
        <v>1285416</v>
      </c>
      <c r="C14" s="5" t="n">
        <v>548393</v>
      </c>
    </row>
    <row r="15">
      <c r="A15" s="4" t="inlineStr">
        <is>
          <t>Total current liabilities</t>
        </is>
      </c>
      <c r="B15" s="5" t="n">
        <v>5836702</v>
      </c>
      <c r="C15" s="5" t="n">
        <v>3635880</v>
      </c>
    </row>
    <row r="16">
      <c r="A16" s="4" t="inlineStr">
        <is>
          <t>Loans payable and other financial liabilities</t>
        </is>
      </c>
      <c r="B16" s="5" t="n">
        <v>2233255</v>
      </c>
      <c r="C16" s="5" t="n">
        <v>860876</v>
      </c>
    </row>
    <row r="17">
      <c r="A17" s="4" t="inlineStr">
        <is>
          <t>Total non-current liabilities</t>
        </is>
      </c>
      <c r="B17" s="5" t="n">
        <v>2732765</v>
      </c>
      <c r="C17" s="5" t="n">
        <v>1238874</v>
      </c>
    </row>
    <row r="18">
      <c r="A18" s="4" t="inlineStr">
        <is>
          <t>Total liabilities</t>
        </is>
      </c>
      <c r="B18" s="5" t="n">
        <v>8569467</v>
      </c>
      <c r="C18" s="5" t="n">
        <v>4874754</v>
      </c>
    </row>
    <row r="19">
      <c r="A19" s="4" t="inlineStr">
        <is>
          <t>Trust Created In Brazil [Member]</t>
        </is>
      </c>
    </row>
    <row r="20">
      <c r="A20" s="3" t="inlineStr">
        <is>
          <t>Securitization Transactions [Line Items]</t>
        </is>
      </c>
    </row>
    <row r="21">
      <c r="A21" s="4" t="inlineStr">
        <is>
          <t>Restricted cash and cash equivalents</t>
        </is>
      </c>
      <c r="B21" s="5" t="n">
        <v>281999</v>
      </c>
      <c r="C21" s="5" t="n">
        <v>249872</v>
      </c>
    </row>
    <row r="22">
      <c r="A22" s="4" t="inlineStr">
        <is>
          <t>Short-term investments</t>
        </is>
      </c>
      <c r="B22" s="5" t="n">
        <v>173</v>
      </c>
    </row>
    <row r="23">
      <c r="A23" s="4" t="inlineStr">
        <is>
          <t>Credit cards receivable and other means of payments, net</t>
        </is>
      </c>
      <c r="B23" s="5" t="n">
        <v>277917</v>
      </c>
    </row>
    <row r="24">
      <c r="A24" s="4" t="inlineStr">
        <is>
          <t>Loans receivable, net</t>
        </is>
      </c>
      <c r="B24" s="5" t="n">
        <v>608185</v>
      </c>
      <c r="C24" s="5" t="n">
        <v>113846</v>
      </c>
    </row>
    <row r="25">
      <c r="A25" s="4" t="inlineStr">
        <is>
          <t>Total current assets</t>
        </is>
      </c>
      <c r="B25" s="5" t="n">
        <v>1168274</v>
      </c>
      <c r="C25" s="5" t="n">
        <v>363718</v>
      </c>
    </row>
    <row r="26">
      <c r="A26" s="4" t="inlineStr">
        <is>
          <t>Long-term investments</t>
        </is>
      </c>
      <c r="B26" s="5" t="n">
        <v>13059</v>
      </c>
    </row>
    <row r="27">
      <c r="A27" s="4" t="inlineStr">
        <is>
          <t>Loans receivable, net</t>
        </is>
      </c>
      <c r="B27" s="5" t="n">
        <v>45167</v>
      </c>
      <c r="C27" s="5" t="n">
        <v>9581</v>
      </c>
    </row>
    <row r="28">
      <c r="A28" s="4" t="inlineStr">
        <is>
          <t>Total non-current assets</t>
        </is>
      </c>
      <c r="B28" s="5" t="n">
        <v>58226</v>
      </c>
      <c r="C28" s="5" t="n">
        <v>9581</v>
      </c>
    </row>
    <row r="29">
      <c r="A29" s="4" t="inlineStr">
        <is>
          <t>Total assets</t>
        </is>
      </c>
      <c r="B29" s="5" t="n">
        <v>1226500</v>
      </c>
      <c r="C29" s="5" t="n">
        <v>373299</v>
      </c>
    </row>
    <row r="30">
      <c r="A30" s="4" t="inlineStr">
        <is>
          <t>Accounts payable and accrued expenses</t>
        </is>
      </c>
      <c r="B30" s="5" t="n">
        <v>662</v>
      </c>
      <c r="C30" s="5" t="n">
        <v>100</v>
      </c>
    </row>
    <row r="31">
      <c r="A31" s="4" t="inlineStr">
        <is>
          <t>Loans payable and other financial liabilities</t>
        </is>
      </c>
      <c r="B31" s="5" t="n">
        <v>76379</v>
      </c>
      <c r="C31" s="5" t="n">
        <v>25342</v>
      </c>
    </row>
    <row r="32">
      <c r="A32" s="4" t="inlineStr">
        <is>
          <t>Total current liabilities</t>
        </is>
      </c>
      <c r="B32" s="5" t="n">
        <v>77041</v>
      </c>
      <c r="C32" s="5" t="n">
        <v>25442</v>
      </c>
    </row>
    <row r="33">
      <c r="A33" s="4" t="inlineStr">
        <is>
          <t>Loans payable and other financial liabilities</t>
        </is>
      </c>
      <c r="B33" s="5" t="n">
        <v>674436</v>
      </c>
      <c r="C33" s="5" t="n">
        <v>248815</v>
      </c>
    </row>
    <row r="34">
      <c r="A34" s="4" t="inlineStr">
        <is>
          <t>Total non-current liabilities</t>
        </is>
      </c>
      <c r="B34" s="5" t="n">
        <v>674436</v>
      </c>
      <c r="C34" s="5" t="n">
        <v>248815</v>
      </c>
    </row>
    <row r="35">
      <c r="A35" s="4" t="inlineStr">
        <is>
          <t>Total liabilities</t>
        </is>
      </c>
      <c r="B35" s="6" t="n">
        <v>751477</v>
      </c>
      <c r="C35" s="6" t="n">
        <v>27425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 xml:space="preserve">  2.Summary of significant accounting policiesPrinciples of consolidationThe accompanying consolidated financial statements are prepared in conformity with accounting principles generally accepted in the United States of America (U.S. GAAP) and include the accounts of the Company, its wholly-owned subsidiaries and consolidated Variable Interest Entities (“VIE”). Investments in entities where the Company holds joint control, but not control, over the investee are accounted for using the equity method of accounting. These consolidated financial statements are stated in U.S. dollars, except for amounts otherwise indicated. Intercompany transactions and balances have been eliminated for consolidation purposes.Substantially all net revenues, cost of net revenues and operating expenses, are generated in the Company’s foreign operations. Long-lived assets, intangible assets and goodwill located in the foreign jurisdictions totaled $977,900 thousands and $490,464 thousands as of December 31, 2021, and 2020, respectively.Since the quarter ended March 31, 2021, the Company has disclosed Net product revenues as a separate line of Net revenues following its growth in significance relative to Net service revenues. As a result, the Company has reclassified the corresponding amount for the years ended December 31, 2020 and 2019, to the line Net product revenues for an amount of $283,463 thousands and $30,568 thousands, respectively, for comparative purposes.Use of estimates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 for doubtful accounts and chargeback provisions, allowance for loans receivable, inventories valuation reserves, recoverability of goodwill, intangible assets with indefinite useful lives and deferred tax assets, impairment of short-term and long-term investments, impairment of long-lived assets, compensation costs relating to the Company’s long term retention plan, fair value of convertible debt, fair value of investments, fair value of derivative instruments, income taxes and contingencies and determination of the incremental borrowing rate at commencement date of lease operating agreements. Actual results could differ from those estimates.‎ 2.Summary of significant accounting policies (continued)Cash and cash equivalentsThe Company considers all highly liquid investments with an original maturity of three months or less when purchased, consisting primarily of money market funds and time deposits, to be cash equivalents. The Company’s management assesses balances for credit losses included in cash and cash equivalents and restricted cash and cash equivalents based on a review of the average period for which the financial asset is held, credit ratings of the financial institutions and probability of default and loss given default models. The Company did not recognize any material credit loss on the cash and cash equivalent and restricted cash and cash equivalents in 2021, 2020 and 2019.Money market funds and sovereign debt securities are valued at fair value. See Note 9 “Fair Value Measurement of assets and liabilities” for further details.InvestmentsTime deposits are valued at amortized cost plus accrued interest. Debt securities classified as available-for-sale are recorded at fair value. Unrealized gains and losses on available-for-sale securities are reported as a component of other comprehensive (loss), net of the related tax provisions or benefits.Investments are classified as current or non-current depending on their maturity dates and when it is expected to be converted into cash.The Company’s management assesses balances for credit losses included in short and long-term investments based on a review of the average period for which the financial asset is held, credit ratings of the financial institutions and probability of default and loss given default models. The Company did not recognize any material credit loss on the short and long-term investments in 2021, 2020 and 2019.Sovereign debt securities (including Central Bank of Brazil mandatory guarantee) are valued at fair value. See Note 9 “Fair Value Measurement of Assets and Liabilities” for further details.Fair value option applied to certain financial instrumentsUnder ASC 825, U.S. GAAP provides an option to elect fair value with impact on the statement of income as an alternative measurement for certain financial instruments and other items on the balance sheet. The Company has elected to measure certain financial assets at fair value with impact on the statement of income from January 1, 2019 for several reasons including to avoid the mismatch generated by the recognition of certain linked instruments / transactions, separately, in consolidated statement of income and consolidated statement of comprehensive income and to better reflect the financial model applied for selected instruments.The Company’s election of the fair value option applies to the: i) Brazilian federal government bonds and ii) U.S. treasury notes. As result of the election of the fair value option, the Company recognized gains in interest income and other financial gains of $9,218 thousands and $8,433 thousands as of December 31, 2021, and 2020, respectively.Credit cards receivable and other means of payments, netCredit cards receivables and other means of payments mainly relate to the Company’s payments solution and arise due to the time taken to clear transactions through external payment networks either during the time required to collect the installments or during the period of time until those credit cards receivable are sold to financial institutions.Credit cards receivable and other means of payments are presented net of the related provision for chargebacks and doubtful accounts.The Company is exposed to losses due to credit card fraud and other payment misuse. Provisions for these items represent the Company’s estimate of actual losses based on its historical experience, as well as economic conditions.‎   2.Summary of significant accounting policies (continued)Transfer of financial assetsThe Company may sell credit cards coupon to financial institutions, included within “Credit cards receivable and other means of payments, net”. These transactions are accounted for as a true sale. Accounting guidance on transfer of financial assets establishes that the transferor has surrendered control over transferred assets if and only if all of the following conditions are met: (1) the transferred assets have been isolated from the transferor, (2) each transferee has the right to pledge or exchange the assets it received and (3) the transferor does not maintain effective control over the transferred assets. When all the conditions are met, the Company derecognizes the corresponding financial asset from its balance sheet. Based on historical experience to date the Company assessed that it does not hold a significant credit risk exposure in relation to transfer of financial assets with recourse. The aggregate gain included in net revenues arising from financing transactions, net of the costs recognized on sale of credit cards coupon, is $575,185 thousands, $452,892 thousands and $359,037 thousands, for the years ended December 31, 2021, 2020 and 2019, respectively.Loans receivable, netLoans receivable represents loans granted to certain merchants and consumers through the Company’s Mercado Credito solution. Loans receivable are reported at their outstanding principal balances plus estimated collectible interest, net of allowances. Loans receivable are presented net of the allowance for uncollectible accounts. The Company places loans on non-accrual status at 90 days past due.Through the Company’s Mercado Credito solution, merchants can borrow a certain percentage of their monthly sales volume and are charged with a fixed interest rate based on the overall credit assessment of the merchant. Merchant and consumers credits are repaid in a period ranging between 3 and 24 months.The Company closely monitors credit quality for all loans receivable on a recurring basis. To assess a merchant and consumers seeking a loan under the Mercado Credito solution, the Company uses, among other indicators, a risk model internally developed, as a credit quality indicator to help predict the merchant’s and consumer’s ability to repay the principal balance and interest related to the credit. The risk model uses multiple variables as predictors of the merchant’s and consumer’s ability to repay the credit, including external and internal indicators. Internal indicators consider merchant’s annual sales volume, claims history, prior repayment history, and other measures. Merchants are rated based on an internally developed score. In addition, the Company considers external bureau information to enhance the scoring model and the decision making process. The internal rating and the bureau credit score are combined in a risk matrix, which is also used to price the loans based on the risk profile.Allowances for doubtful accounts on loans receivable, accounts receivable and credit cards receivable and other means of paymentSince January 1, 2020 the Company maintains allowances for doubtful accounts for Management’s estimate of current expected credit losses (“CECL”) that may result if customers do not make the required payments. Measurement of current expected credit lossesThe company estimates its allowance for credit losses as the lifetime expected credit losses of the accounts receivables mentioned above. The CECL represent the present value of the uncollectible portion of the principal, interest, late fees, and other allowable charges. Loans ReceivableLoans Receivable in this portfolio include the products that the company offers to: 1) on-line merchant, 2) in-store merchant , 3) consumers and 4) credit cards.For loans receivable that share similar risk characteristics such as product type, country, unpaid installments, days delinquent, and other relevant factors, the company estimates the lifetime expected credit loss allowance based on a collective assessment.The lifetime expected credit losses is determined by applying probability of default and loss given default models to monthly projected exposures, then discounting these cash flows to present value using the portfolio’s loans interest rate, estimated as a weighted average of the original effective interest rate of all the loans that conform the portfolio segment.‎   2.Summary of significant accounting policies (continued)Allowances for doubtful accounts on loans receivable, accounts receivable and credit cards receivable and other means of payment (continued)Loans Receivable (continued)The probability of default is an estimation of the likelihood that a loan receivable will default over a given time horizon. Probability of default models are estimated using a transition matrix method; these matrices are constructed using roll rates and then transformed, taking into account the expected future delinquency rate (forward-looking models). Therefore, the models include macroeconomic outlook or projections and recent performance. With this model, the Company estimates marginal monthly default probabilities for each delinquency bucket, type of product and country. Each marginal monthly probability of default represents a different possible scenario of default.The exposure at default is equal to the receivables’ expected outstanding principal, interest and other allowable balances. The Company estimates the exposure at default that the portfolio of loans would have in each possible moment of default, meaning for each possible scenario mentioned above. The loss given default is the percentage of the exposure at default that is not recoverable. This percentage depends on days past due, type of product and country, and is estimated by measuring an average of historical recovery rates from defaulted credits.The measurement of CECL is based on probability-weighted scenarios (probability of default for each month), in view of past events (roll rates), current conditions and adjustments to reflect the reasonable and supportable forecast of future economic conditions which were affected, among other factors, by the COVID-19 pandemic. The Company will continue to monitor the impact of the pandemic on expected credit losses estimates.The Company writes off loans receivable when the customer balance becomes 360 days past due.Accounts ReceivableTo measure the CECL, accounts receivable have been grouped based on shared credit risk characteristics and the number of days past due. The Company has therefore concluded that the expected loss rates for accounts receivable is a reasonable approximation of the historical loss rates for those assets. Accounts receivable are recovered over a period of 0-180 days, therefore, forecasted changes to economic conditions are not expected to have a significant effect on the estimate of the allowance for doubtful accounts.The Company writes off accounts receivable when the customer balance becomes 180 days past due.Credit cards receivable and other means of paymentManagement assesses balances for credit losses included in credit cards receivable and other means of payment, based on a review of the average period for which the financial asset is held, credit ratings of the financial institutions and probability of default and loss given default models. The Company has arrangements with some unaffiliated entities under which MercadoLibre users are able to fund their Mercado Pago accounts by depositing an equivalent amount with the unaffiliated entity. In some of these arrangements, MercadoLibre credits the Mercado Pago account before the unaffiliated entity transfers the funds to MercadoLibre to settle the transaction. The amounts pending settlement are recognized in the balance sheet as credit cards receivable and other means of payment. In June 2020, the Company became aware that it had accumulated significant receivables from one such unaffiliated entity in Argentina. The aging of these receivables exceeded the expected aging for transactions of this kind, hence, the Company recorded $27,006 thousands loss on doubtful accounts during the year ended December 31, 2020.‎   2.Summary of significant accounting policies (continued)Concentration of credit riskCash and cash equivalents, restricted cash and cash equivalents, short-term and long-term investments, credit cards receivable and other means of payment, accounts receivable and loans receivable are potentially subject to concentration of credit risk. Cash and cash equivalents, restricted cash and cash equivalents and investments are placed with financial institutions and financial instruments that Management believes are of high credit quality. Accounts receivable are derived from revenue earned from customers located internationally. Accounts receivable balances are settled through customer credit cards, debit cards and Mercado Pago accounts, with the majority of accounts receivable collected upon processing of credit card transactions. Due to the relatively small dollar amount of individual accounts receivable and loans receivable, the Company generally does not require collateral on these balances. The allowance for doubtful accounts is recorded as a charge to sales and marketing expense.During the years ended December 31, 2021, 2020 and 2019, no single customer accounted for more than 5% of net revenues. As of December 31, 2021 and 2020, no single customer, except for credit card processing companies, accounted for more than 5% of accounts receivable and loans receivable. Credit cards receivable and other means of payments, net line of the consolidated balance sheet shows the Company´s credit exposure to not more than 10 entities in each of the countries where the Company offers our payments solution.Funds payable to customers Funds payable to customers relate also to the Company’s payments solution and are originated by the amounts due to users held by the Company. Funds, net of any amount due to the Company by the user, are maintained in the user’s current account until withdrawal is requested by the user. See Note 4 “Cash, cash equivalents, restricted cash and cash equivalent and investments” for additional information on regulations of Mercado Pago business.Amounts payable due to credit and debit card transactionsAmounts payable due to credit and debit card transactions are originated by purchase transactions carried out by the Company´s customers with debit and credit cards issued by Mercado Pago.Provision for buyer protection programThe Company provides consumers with a buyer protection program (“BPP”) for all transactions completed through the Company’s online payment solution (“Mercado Pago”). The Company is exposed to losses under this program due to this program is designed to protect buyers in the Marketplace from losses due primarily to fraud or counterparty non-performance. Provisions for BPP represent the Company’s estimate of probable losses based on its historical experience.InventoriesInventories, consisting of products and mobile point of sale (“MPOS”) devices available for sale, are accounted for using the weighted average price method, and are valued at the lower of cost or market value.The Company accounts for an allowance for recoverability of inventories based on management´s analysis of the inventories, aging, consumption patterns, as well as the lower of cost or net realizable value.Third-party sellers whose products are stored at the Company’s fulfillment centers, maintain the ownership of their inventories hence these products are not included in Company’s inventories balances.Property and equipment, netProperty and equipment are recorded at their acquisition cost and depreciated over their estimated useful lives using the straight-line method. Repair and maintenance costs are expensed as incurred.Costs related to the planning and post implementation phases of website development are recorded as an operating expense. Direct costs incurred in the development phase of website are capitalized and amortized using the straight-line method over an estimated useful life of three years. During 2021 and 2020, the Company capitalized $188,140 thousands and $119,491 thousands, respectively.‎   2.Summary of significant accounting policies (continued)Goodwill and intangible assetsGoodwill represents the excess of the purchase price over the fair value of the net assets acquired in a business combination.Intangible assets consist of customer lists, trademarks, licenses and others, non-solicitation, non-compete agreements and hubs network acquired in business combinations and valued at fair value at the acquisition date. Intangible assets with definite useful life are amortized over the period of estimated benefit to be generated by those assets and using the straight-line method; their estimated useful lives ranges from three to twelve years. Trademarks with indefinite useful life are not subject to amortization, but are subject to an annual impairment test, by comparing their carrying amount with their corresponding fair value. For any given intangible asset with indefinite useful life, if its fair value exceeds its carrying amount no impairment loss shall be recognized. Digital AssetsAs of December 31, 2021, the Company had purchased an aggregate amount of $30,000 thousands in cryptocurrencies. The Company accounts for its digital assets as indefinite-lived intangible assets, in accordance with Accounting Standards Codification (“ASC”) 350, Intangibles—Goodwill and Other. The Company has ownership of and control over its digital assets and uses third-party custodial services to store its digital assets. The Company’s digital assets are initially recorded at cost. Subsequently, they are measured at cost, net of any impairment losses incurred since acquisition. The Company performs an analysis each quarter to identify whether events or changes in circumstances, principally decreases in the quoted prices on the active exchange, indicate that any decrease in the fair values of the digital assets below the carrying values for such assets subsequent to their acquisition will result in a recognition of impairment charges. The Company considers the lowest price of the digital asset on the active exchange since the acquisition of the asset to perform the impairment analysis. MercadoLibre determines the fair value of its digital assets in accordance with ASC 820, Fair Value Measurement.Impairment of long-lived assetsThe Company reviews long-lived assets for impairments whenever events or changes in circumstances indicate that the carrying value of an asset may not be recoverable. Recoverability of assets to be held and used is measured by comparing the carrying amount of an asset to the undiscounted future net cash flows expected to be generated by the asset. If such asset is considered to be impaired on this basis, the impairment loss to be recognized is measured by the amount by which the carrying amount of the asset exceeds the fair value of such asset. As of December 31, 2021 there were no events or changes in circumstances that indicate that the carrying value of an asset may not be recoverable. Impairment of goodwill and intangible assets with indefinite useful lifeGoodwill and intangible assets with indefinite useful life are reviewed at the end of the year for impairment or more frequently, if events or changes in circumstances indicate that the carrying value may not be recoverable. Goodwill is tested for impairment at the reporting unit level (considering each segment of the Company as a reporting unit) by comparing the reporting unit’s carrying amount, including goodwill, to the fair value of such reporting unit.As of December 31, 2021 and 2020, the Company elected to perform the quantitative impairment test for both goodwill and intangible assets with indefinite useful life.For the year ended December 31, 2021, the fair values of the reporting units were estimated using the income approach. Cash flow projections used were based on financial budgets approved by Management. The Company uses discount rates to each reporting unit in the range of 14.9% to 20.8%. The average discount rate used for 2021 was 16.9%. That rate reflected the Company’s estimated weighted average cost of capital. Key drivers in the analysis include Average Selling Price (“ASP”), Take Rate defined as marketplace revenues as a percentage of Gross Merchadise Volume (“GMV”), Total Payment Volume Off Platform (“TPV Off”), Off Platform Take Rate defined as off platform revenues as a percentage of TPV Off, Wallet and Point TPV per Payer, Wallet Users over Total Population and Active Point devices. In addition, the analysis includes a business to e-commerce rate, which represents growth of e-commerce as a percentage of Gross Domestic Product, Internet penetration rates as well as trends in the Company’s market share.If the carrying amount of the reporting unit exceeds its fair value, goodwill is considered impaired. No impairment loss has been recognized in the years ended December 31, 2021, 2020 and 2019 as Management’s assessment of the fair value of each reporting unit exceeds its carrying value.‎   2.Summary of significant accounting policies (continued)Impairment of goodwill and intangible assets with indefinite useful life (continued)Digital AssetsImpairment losses are recognized in the period in which the impairment is identified. The impaired digital assets are written down to their fair value at the time of impairment and this new cost basis will not be adjusted upward for any subsequent increase in fair value. Gains (if any) are not recorded until realized upon sale. In determining the gain to be recognized upon sale, the Company calculates the difference between the sales price and carrying value of the digital assets sold immediately prior to sale.Intangible assets with indefinite useful life are considered impaired if the carrying amount of the intangible asset exceeds its fair value. The Company recorded an impairment of digital assets of $8,647 thousands during the year ended December 31, 2021. No impairment loss has been recognized in the years ended December 31, 2020 and 2019.Revenue recognitionRevenues are recognized when control of the promised services or goods is transferred to customers, in an amount that reflects the consideration the Company expects to be entitled to in exchange for them.Contracts with customers may include promises to transfer multiple services including discounts on current or future services. Determining whether services are considered distinct performance obligations that should be accounted for separately versus together may require judgment.Revenues are recognized when each performance obligation is satisfied by transferring the promised service to the customer according to the following criteria described for each type of service:a)Commerce transactions:Revenues from intermediation services derived from final value fees paid by sellers. Revenues related to final value fees are recognized at the time that the transaction is successfully concluded. Revenues from shipping services are generated when a buyer elects to receive the item through the Company’s shipping service and the service is rendered to the customer. When the Company acts as an agent, revenues derived from the shipping services are presented net of the transportation costs charged by third-party carriers and when the Company acts as principal, revenues derived from the shipping services are presented in gross basis. As part of the Company’s business strategy, shipping costs may be fully or partially subsidized at the Company’s option.Revenues from inventories sales are generated when control of the good is transferred to the Company’s customers, which occurs upon delivery to the customer.Advertising revenues such as the sale of banners are recognized on accrual basis during the average advertising period, and remaining advertising services such as sponsorship of sites and improved search standing are recognized based on “per-click” (which are generated each time users on the Company’s websites click through text-based advertisements to an advertiser’s designated website) values and as the “impressions” (i.e., the number of times that an advertisement appears in pages viewed by users of the Company’s websites) are delivered.Classified advertising services are recorded as revenue ratably during the listing period. Those fees are charged at the time the listing is uploaded onto the Company’s platform and is not subject to successful sale of the items listed.b)Fintech services:Revenues from commissions we charge for transactions off-platform derived from the use of the Company’s on-line payments solution or Mercado Pago credit and debit cards, are recognized once the transaction is considered completed, when the payment is processed by the Company, net of rebates granted. The Company also earns revenues as a result of offering financing to its Mercado Pago users, either when the Company finances the transactions directly or when the Company sells the corresponding financial assets to financial institutions. When the Company finances the transactions directly, it recognizes financing revenue ratably over the period of the financing. When the Company sells the corresponding financial assets to financial institutions, the result of such sale is accounted for as financing revenues net of financing costs at the time of transfer of the financial assets. Revenues from sale of mobile points of sale products are recognized when control of the good is transferred.‎  2.Summary of significant accounting policies (continued)Revenue recognition (continued)Revenues from interest earned on loans and advances granted to merchants and consumers, and credit cards transactions are recognized over the period of the loan and are based on effective interest rates. The Company places loans on non-accrual status at 90 days past due.Contract BalancesTiming of revenue recognition may differ from the timing of invoicing to customers. Receivables represent amounts invoiced and revenue recognized prior to invoicing when the Company has satisfied the performance obligation and has the unconditional right to payment. Receivables are presented net of allowance for doubtful accounts, uncollectible accounts and chargebacks. The allowance for doubtful accounts, uncollectible accounts and chargebacks was $474,227 thousands and $126,661 thousands as of December 31, 2021 and 2020, respectively. Deferred revenue consists of fees received related to unsatisfied performance obligations at the end of the year in accordance with ASC 606. Due to the generally short-term duration of contracts, the majority of the performance obligations are satisfied in the following reporting period. Deferred revenue as of December 31, 2020 and 2019 was $32,519 thousands and $16,590 thousands, respectively, of which substantially all were recognized as revenue during the years ended December 31, 2021 and 2020, respectively.As of December 31, 2021, total deferred revenue was $34,034 thousands, mainly due to fees related to classified advertising services billed and loyalty programs that are expected to be recognized as revenue in the coming months.Share-based paymentsThe liability related to the variable portion of the long term retention plans is remeasured at fair value. See Note 15 “Long Term Retention Plan” for more details.Sales taxThe Company’s subsidiaries in Brazil, Argentina and Colombia are subject to certain sales taxes which are classified as cost of net revenues and totaled $569,080 thousands, $325,316 thousands and $189,313 thousands for the years ended December 31, 2021, 2020 and 2019, respectively.Advertising costsThe Company expenses the costs of advertisements in the period during which the advertising space or airtime is used as sales and marketing expense. Internet advertising expenses are recognized based on the terms of the individual agreements, which is generally over the greater of the ratio of the number of clicks delivered over the total number of contracted clicks, on a pay-per-click basis, or on a straight-line basis over the term of the contract.Comprehensive income (loss)Comprehensive income (loss) is comprised of two components, net income (loss) and other comprehensive loss. This last component is defined as all other changes in the equity of the Company that result from transactions other than with shareholders. Other comprehensive loss includes the cumulative adjustment relating to the translation of the financial statements of the Company’s foreign subsidiaries, unrealized gains and losses on investments classified as available-for-sale and on hedging activities. Total comprehensive income (loss) for the years ended December 31, 2021, 2020 and 2019 amounted to $36,447 thousands, $(62,320) thousands and $(187,093) thousands, respectively.‎  2.Summary of significant accounting policies (continued)Variable Interest Entities (VIE)A VIE is an entity (i) that has insufficient equity to permit the entity to finance its activities without additional subordinated financial support, (ii) that has equity investors who lack the characteristics of a controlling financial interest or (iii) in which the voting rights of some equity investors are disproportionate to their obligation to absorb losses or their right to receive returns, and substantially all of the entity’s activities are conducted on behalf of the equity investors with disproportionately few voting rights. The Company consolidates VIEs of which it is the primary beneficiary. The Company is considered to be the primary beneficiary of a VIE when it has both the power to direct the activities that most significantly impact the entity’s economic performance and the obligation to absorb losses or the right to receive benefits from the entity that could potentially be significant to the VIE. See Note 21 to these consolidated financial statements for additional detail on the VIEs used for securitization purposes.Foreign currency translationAll of the Company’s foreign operations have determined the local currency to be their functional currency, except for Argentina, which has used the U.S. dollar as its function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Equity Offerings (Details) - USD ($) $ / shares in Units, $ in Thousands</t>
        </is>
      </c>
      <c r="B1" s="2" t="inlineStr">
        <is>
          <t>Nov. 18, 2021</t>
        </is>
      </c>
      <c r="C1" s="2" t="inlineStr">
        <is>
          <t>Dec. 31, 2021</t>
        </is>
      </c>
      <c r="D1" s="2" t="inlineStr">
        <is>
          <t>Dec. 31, 2020</t>
        </is>
      </c>
      <c r="E1" s="2" t="inlineStr">
        <is>
          <t>Dec. 31, 2019</t>
        </is>
      </c>
      <c r="F1" s="2" t="inlineStr">
        <is>
          <t>Mar. 15, 2019</t>
        </is>
      </c>
    </row>
    <row r="2">
      <c r="A2" s="3" t="inlineStr">
        <is>
          <t>Class of Stock [Line Items]</t>
        </is>
      </c>
    </row>
    <row r="3">
      <c r="A3" s="4" t="inlineStr">
        <is>
          <t>Stock Issued During Period, Value, New Issues</t>
        </is>
      </c>
      <c r="C3" s="6" t="n">
        <v>1519545</v>
      </c>
      <c r="D3" s="6" t="n">
        <v>98688</v>
      </c>
      <c r="E3" s="6" t="n">
        <v>1867215</v>
      </c>
    </row>
    <row r="4">
      <c r="A4" s="4" t="inlineStr">
        <is>
          <t>Common stock, par value</t>
        </is>
      </c>
      <c r="C4" s="7" t="n">
        <v>0.001</v>
      </c>
      <c r="D4" s="7" t="n">
        <v>0.001</v>
      </c>
    </row>
    <row r="5">
      <c r="A5" s="4" t="inlineStr">
        <is>
          <t>Preferred stock, par value</t>
        </is>
      </c>
      <c r="C5" s="7" t="n">
        <v>0.001</v>
      </c>
      <c r="D5" s="7" t="n">
        <v>0.001</v>
      </c>
    </row>
    <row r="6">
      <c r="A6" s="4" t="inlineStr">
        <is>
          <t>Common Stock [Member]</t>
        </is>
      </c>
    </row>
    <row r="7">
      <c r="A7" s="3" t="inlineStr">
        <is>
          <t>Class of Stock [Line Items]</t>
        </is>
      </c>
    </row>
    <row r="8">
      <c r="A8" s="4" t="inlineStr">
        <is>
          <t>Common Stock Value At Offering</t>
        </is>
      </c>
      <c r="B8" s="6" t="n">
        <v>1550000</v>
      </c>
    </row>
    <row r="9">
      <c r="A9" s="4" t="inlineStr">
        <is>
          <t>Common Stock Value At Offering, Per Share</t>
        </is>
      </c>
      <c r="B9" s="6" t="n">
        <v>1550</v>
      </c>
    </row>
    <row r="10">
      <c r="A10" s="4" t="inlineStr">
        <is>
          <t>Stock Issued During Period, Value, New Issues</t>
        </is>
      </c>
      <c r="B10" s="6" t="n">
        <v>1519545</v>
      </c>
    </row>
    <row r="11">
      <c r="A11" s="4" t="inlineStr">
        <is>
          <t>Stock Issued During Period, Shares, New Issues</t>
        </is>
      </c>
      <c r="B11" s="5" t="n">
        <v>1000000</v>
      </c>
    </row>
    <row r="12">
      <c r="A12" s="4" t="inlineStr">
        <is>
          <t>Common stock, par value</t>
        </is>
      </c>
      <c r="F12" s="7" t="n">
        <v>0.00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Related To Leases) (Details) - USD ($) $ in Thousands</t>
        </is>
      </c>
      <c r="B1" s="2" t="inlineStr">
        <is>
          <t>Dec. 31, 2021</t>
        </is>
      </c>
      <c r="C1" s="2" t="inlineStr">
        <is>
          <t>Dec. 31, 2020</t>
        </is>
      </c>
    </row>
    <row r="2">
      <c r="A2" s="3" t="inlineStr">
        <is>
          <t>Leases [Abstract]</t>
        </is>
      </c>
    </row>
    <row r="3">
      <c r="A3" s="4" t="inlineStr">
        <is>
          <t>Operating lease right-of-use assets</t>
        </is>
      </c>
      <c r="B3" s="6" t="n">
        <v>461175</v>
      </c>
      <c r="C3" s="6" t="n">
        <v>303214</v>
      </c>
    </row>
    <row r="4">
      <c r="A4" s="4" t="inlineStr">
        <is>
          <t>Operating lease liabilities</t>
        </is>
      </c>
      <c r="B4" s="5" t="n">
        <v>463957</v>
      </c>
      <c r="C4" s="5" t="n">
        <v>298847</v>
      </c>
    </row>
    <row r="5">
      <c r="A5" s="4" t="inlineStr">
        <is>
          <t>Finance Leases, Property and equipment, at cost</t>
        </is>
      </c>
      <c r="B5" s="5" t="n">
        <v>68223</v>
      </c>
      <c r="C5" s="5" t="n">
        <v>29798</v>
      </c>
    </row>
    <row r="6">
      <c r="A6" s="4" t="inlineStr">
        <is>
          <t>Finance Leases, Accumulated depreciation</t>
        </is>
      </c>
      <c r="B6" s="5" t="n">
        <v>-13807</v>
      </c>
      <c r="C6" s="5" t="n">
        <v>-4086</v>
      </c>
    </row>
    <row r="7">
      <c r="A7" s="4" t="inlineStr">
        <is>
          <t>Finance Leases, Property and equipment, net</t>
        </is>
      </c>
      <c r="B7" s="5" t="n">
        <v>54416</v>
      </c>
      <c r="C7" s="5" t="n">
        <v>25712</v>
      </c>
    </row>
    <row r="8">
      <c r="A8" s="4" t="inlineStr">
        <is>
          <t>Loans payable and other financial liabilities</t>
        </is>
      </c>
      <c r="B8" s="6" t="n">
        <v>46341</v>
      </c>
      <c r="C8" s="6" t="n">
        <v>2365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Leases (Summary Of Weighted Average Remaining Lease Term And Discount Rate) (Details)</t>
        </is>
      </c>
      <c r="B1" s="2" t="inlineStr">
        <is>
          <t>Dec. 31, 2021</t>
        </is>
      </c>
    </row>
    <row r="2">
      <c r="A2" s="3" t="inlineStr">
        <is>
          <t>Leases [Abstract]</t>
        </is>
      </c>
    </row>
    <row r="3">
      <c r="A3" s="4" t="inlineStr">
        <is>
          <t>Weighted average remaining lease term, Operating leases</t>
        </is>
      </c>
      <c r="B3" s="4" t="inlineStr">
        <is>
          <t>6 years</t>
        </is>
      </c>
    </row>
    <row r="4">
      <c r="A4" s="4" t="inlineStr">
        <is>
          <t>Weighted average remaining lease term, Finance leases</t>
        </is>
      </c>
      <c r="B4" s="4" t="inlineStr">
        <is>
          <t>4 years</t>
        </is>
      </c>
    </row>
    <row r="5">
      <c r="A5" s="4" t="inlineStr">
        <is>
          <t>Weighted average discount rate, Operating leases</t>
        </is>
      </c>
      <c r="B5" s="4" t="inlineStr">
        <is>
          <t>9.00%</t>
        </is>
      </c>
    </row>
    <row r="6">
      <c r="A6" s="4" t="inlineStr">
        <is>
          <t>Weighted average discount rate, Finance leases</t>
        </is>
      </c>
      <c r="B6" s="4" t="inlineStr">
        <is>
          <t>14.0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6" t="n">
        <v>79631</v>
      </c>
      <c r="C4" s="6" t="n">
        <v>42508</v>
      </c>
      <c r="D4" s="6" t="n">
        <v>29515</v>
      </c>
    </row>
    <row r="5">
      <c r="A5" s="4" t="inlineStr">
        <is>
          <t>Depreciation of property and equipment</t>
        </is>
      </c>
      <c r="B5" s="5" t="n">
        <v>8761</v>
      </c>
      <c r="C5" s="5" t="n">
        <v>2474</v>
      </c>
      <c r="D5" s="5" t="n">
        <v>1514</v>
      </c>
    </row>
    <row r="6">
      <c r="A6" s="4" t="inlineStr">
        <is>
          <t>Interest on lease liabilities</t>
        </is>
      </c>
      <c r="B6" s="5" t="n">
        <v>4953</v>
      </c>
      <c r="C6" s="5" t="n">
        <v>2813</v>
      </c>
      <c r="D6" s="5" t="n">
        <v>1798</v>
      </c>
    </row>
    <row r="7">
      <c r="A7" s="4" t="inlineStr">
        <is>
          <t>Total finance lease cost</t>
        </is>
      </c>
      <c r="B7" s="6" t="n">
        <v>13714</v>
      </c>
      <c r="C7" s="6" t="n">
        <v>5287</v>
      </c>
      <c r="D7" s="6" t="n">
        <v>331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Related To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from operating leases</t>
        </is>
      </c>
      <c r="B4" s="6" t="n">
        <v>71260</v>
      </c>
      <c r="C4" s="6" t="n">
        <v>40339</v>
      </c>
      <c r="D4" s="6" t="n">
        <v>25381</v>
      </c>
    </row>
    <row r="5">
      <c r="A5" s="4" t="inlineStr">
        <is>
          <t>Financing cash flows from finance leases</t>
        </is>
      </c>
      <c r="B5" s="5" t="n">
        <v>16524</v>
      </c>
      <c r="C5" s="5" t="n">
        <v>4949</v>
      </c>
      <c r="D5" s="5" t="n">
        <v>1929</v>
      </c>
    </row>
    <row r="6">
      <c r="A6" s="4" t="inlineStr">
        <is>
          <t>Right-of-use assets obtained in exchange for lease obligations: Operating leases</t>
        </is>
      </c>
      <c r="B6" s="5" t="n">
        <v>229424</v>
      </c>
      <c r="C6" s="5" t="n">
        <v>137679</v>
      </c>
      <c r="D6" s="5" t="n">
        <v>93160</v>
      </c>
    </row>
    <row r="7">
      <c r="A7" s="4" t="inlineStr">
        <is>
          <t>Right-of-use assets obtained in exchange for lease obligations: Finance leases</t>
        </is>
      </c>
      <c r="B7" s="6" t="n">
        <v>36575</v>
      </c>
      <c r="C7" s="6" t="n">
        <v>17177</v>
      </c>
      <c r="D7" s="6" t="n">
        <v>449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Dec. 31, 2021</t>
        </is>
      </c>
      <c r="C1" s="2" t="inlineStr">
        <is>
          <t>Dec. 31, 2020</t>
        </is>
      </c>
    </row>
    <row r="2">
      <c r="A2" s="3" t="inlineStr">
        <is>
          <t>Leases [Abstract]</t>
        </is>
      </c>
    </row>
    <row r="3">
      <c r="A3" s="4" t="inlineStr">
        <is>
          <t>Operating Leases, One year to two years</t>
        </is>
      </c>
      <c r="B3" s="6" t="n">
        <v>104173</v>
      </c>
    </row>
    <row r="4">
      <c r="A4" s="4" t="inlineStr">
        <is>
          <t>Operating Leases, Two years to three years</t>
        </is>
      </c>
      <c r="B4" s="5" t="n">
        <v>102637</v>
      </c>
    </row>
    <row r="5">
      <c r="A5" s="4" t="inlineStr">
        <is>
          <t>Operating Leases, Three years to four years</t>
        </is>
      </c>
      <c r="B5" s="5" t="n">
        <v>97372</v>
      </c>
    </row>
    <row r="6">
      <c r="A6" s="4" t="inlineStr">
        <is>
          <t>Operating Leases, Fours years to five years</t>
        </is>
      </c>
      <c r="B6" s="5" t="n">
        <v>85704</v>
      </c>
    </row>
    <row r="7">
      <c r="A7" s="4" t="inlineStr">
        <is>
          <t>Operating Leases, Fours years to five years</t>
        </is>
      </c>
      <c r="B7" s="5" t="n">
        <v>60676</v>
      </c>
    </row>
    <row r="8">
      <c r="A8" s="4" t="inlineStr">
        <is>
          <t>Operating Leases, Thereafter</t>
        </is>
      </c>
      <c r="B8" s="5" t="n">
        <v>146901</v>
      </c>
    </row>
    <row r="9">
      <c r="A9" s="4" t="inlineStr">
        <is>
          <t>Operating Leases, Total lease payments</t>
        </is>
      </c>
      <c r="B9" s="5" t="n">
        <v>597463</v>
      </c>
    </row>
    <row r="10">
      <c r="A10" s="4" t="inlineStr">
        <is>
          <t>Operating Leases, Less imputed interest</t>
        </is>
      </c>
      <c r="B10" s="5" t="n">
        <v>-133506</v>
      </c>
    </row>
    <row r="11">
      <c r="A11" s="4" t="inlineStr">
        <is>
          <t>Operating leases, Total</t>
        </is>
      </c>
      <c r="B11" s="5" t="n">
        <v>463957</v>
      </c>
      <c r="C11" s="6" t="n">
        <v>298847</v>
      </c>
    </row>
    <row r="12">
      <c r="A12" s="4" t="inlineStr">
        <is>
          <t>Finance Leases, One year to two years</t>
        </is>
      </c>
      <c r="B12" s="5" t="n">
        <v>16478</v>
      </c>
    </row>
    <row r="13">
      <c r="A13" s="4" t="inlineStr">
        <is>
          <t>Finance Leases, Two years to three years</t>
        </is>
      </c>
      <c r="B13" s="5" t="n">
        <v>16105</v>
      </c>
    </row>
    <row r="14">
      <c r="A14" s="4" t="inlineStr">
        <is>
          <t>Finance Leases, Three years to four years</t>
        </is>
      </c>
      <c r="B14" s="5" t="n">
        <v>14190</v>
      </c>
    </row>
    <row r="15">
      <c r="A15" s="4" t="inlineStr">
        <is>
          <t>Finance Leases, Fours years to five years</t>
        </is>
      </c>
      <c r="B15" s="5" t="n">
        <v>8171</v>
      </c>
    </row>
    <row r="16">
      <c r="A16" s="4" t="inlineStr">
        <is>
          <t>Finance Leases, Fours years to five years</t>
        </is>
      </c>
      <c r="B16" s="5" t="n">
        <v>3287</v>
      </c>
    </row>
    <row r="17">
      <c r="A17" s="4" t="inlineStr">
        <is>
          <t>Finance Leases, Thereafter</t>
        </is>
      </c>
      <c r="B17" s="5" t="n">
        <v>2341</v>
      </c>
    </row>
    <row r="18">
      <c r="A18" s="4" t="inlineStr">
        <is>
          <t>Finance Leases, Total lease payments</t>
        </is>
      </c>
      <c r="B18" s="5" t="n">
        <v>60572</v>
      </c>
    </row>
    <row r="19">
      <c r="A19" s="4" t="inlineStr">
        <is>
          <t>Finance Leases, Less imputed interest</t>
        </is>
      </c>
      <c r="B19" s="5" t="n">
        <v>-14231</v>
      </c>
    </row>
    <row r="20">
      <c r="A20" s="4" t="inlineStr">
        <is>
          <t>Finance Leases, Total</t>
        </is>
      </c>
      <c r="B20" s="6" t="n">
        <v>46341</v>
      </c>
      <c r="C20" s="6" t="n">
        <v>2365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Summary Of Notional Amounts) (Details) $ in Thousands</t>
        </is>
      </c>
      <c r="B1" s="2" t="inlineStr">
        <is>
          <t>Dec. 31, 2021USD ($)</t>
        </is>
      </c>
    </row>
    <row r="2">
      <c r="A2" s="4" t="inlineStr">
        <is>
          <t>Designated as Hedging Instrument [Member] | Foreign Exchange Contracts [Member]</t>
        </is>
      </c>
    </row>
    <row r="3">
      <c r="A3" s="3" t="inlineStr">
        <is>
          <t>Derivatives, Fair Value [Line Items]</t>
        </is>
      </c>
    </row>
    <row r="4">
      <c r="A4" s="4" t="inlineStr">
        <is>
          <t>Notional Amount</t>
        </is>
      </c>
      <c r="B4" s="6" t="n">
        <v>89483</v>
      </c>
    </row>
    <row r="5">
      <c r="A5" s="4" t="inlineStr">
        <is>
          <t>Designated as Hedging Instrument [Member] | Cross Currency Swap Contracts [Member]</t>
        </is>
      </c>
    </row>
    <row r="6">
      <c r="A6" s="3" t="inlineStr">
        <is>
          <t>Derivatives, Fair Value [Line Items]</t>
        </is>
      </c>
    </row>
    <row r="7">
      <c r="A7" s="4" t="inlineStr">
        <is>
          <t>Notional Amount</t>
        </is>
      </c>
      <c r="B7" s="5" t="n">
        <v>94125</v>
      </c>
    </row>
    <row r="8">
      <c r="A8" s="4" t="inlineStr">
        <is>
          <t>Not Designated as Hedging Instrument [Member] | Interest Rate Contract [Member]</t>
        </is>
      </c>
    </row>
    <row r="9">
      <c r="A9" s="3" t="inlineStr">
        <is>
          <t>Derivatives, Fair Value [Line Items]</t>
        </is>
      </c>
    </row>
    <row r="10">
      <c r="A10" s="4" t="inlineStr">
        <is>
          <t>Notional Amount</t>
        </is>
      </c>
      <c r="B10" s="5" t="n">
        <v>249391</v>
      </c>
    </row>
    <row r="11">
      <c r="A11" s="4" t="inlineStr">
        <is>
          <t>Not Designated as Hedging Instrument [Member] | Cross Currency Swap Contracts [Member]</t>
        </is>
      </c>
    </row>
    <row r="12">
      <c r="A12" s="3" t="inlineStr">
        <is>
          <t>Derivatives, Fair Value [Line Items]</t>
        </is>
      </c>
    </row>
    <row r="13">
      <c r="A13" s="4" t="inlineStr">
        <is>
          <t>Notional Amount</t>
        </is>
      </c>
      <c r="B13" s="6" t="n">
        <v>16007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ummary Of Outstanding Derivative Instruments) (Details) - USD ($) $ in Thousands</t>
        </is>
      </c>
      <c r="B1" s="2" t="inlineStr">
        <is>
          <t>Dec. 31, 2021</t>
        </is>
      </c>
      <c r="C1" s="2" t="inlineStr">
        <is>
          <t>Dec. 31, 2020</t>
        </is>
      </c>
    </row>
    <row r="2">
      <c r="A2" s="4" t="inlineStr">
        <is>
          <t>Designated as Hedging Instrument [Member]</t>
        </is>
      </c>
    </row>
    <row r="3">
      <c r="A3" s="3" t="inlineStr">
        <is>
          <t>Derivatives, Fair Value [Line Items]</t>
        </is>
      </c>
    </row>
    <row r="4">
      <c r="A4" s="4" t="inlineStr">
        <is>
          <t>Derivative</t>
        </is>
      </c>
      <c r="B4" s="6" t="n">
        <v>8161</v>
      </c>
      <c r="C4" s="6" t="n">
        <v>-2469</v>
      </c>
    </row>
    <row r="5">
      <c r="A5" s="4" t="inlineStr">
        <is>
          <t>Foreign Exchange Contracts [Member] | Designated as Hedging Instrument [Member]</t>
        </is>
      </c>
    </row>
    <row r="6">
      <c r="A6" s="3" t="inlineStr">
        <is>
          <t>Derivatives, Fair Value [Line Items]</t>
        </is>
      </c>
    </row>
    <row r="7">
      <c r="A7" s="4" t="inlineStr">
        <is>
          <t>Derivative</t>
        </is>
      </c>
      <c r="B7" s="5" t="n">
        <v>1409</v>
      </c>
      <c r="C7" s="5" t="n">
        <v>-2469</v>
      </c>
    </row>
    <row r="8">
      <c r="A8" s="4" t="inlineStr">
        <is>
          <t>Foreign Exchange Contracts [Member] | Other Current Assets [Member] | Designated as Hedging Instrument [Member]</t>
        </is>
      </c>
    </row>
    <row r="9">
      <c r="A9" s="3" t="inlineStr">
        <is>
          <t>Derivatives, Fair Value [Line Items]</t>
        </is>
      </c>
    </row>
    <row r="10">
      <c r="A10" s="4" t="inlineStr">
        <is>
          <t>Derivative</t>
        </is>
      </c>
      <c r="B10" s="5" t="n">
        <v>2112</v>
      </c>
    </row>
    <row r="11">
      <c r="A11" s="4" t="inlineStr">
        <is>
          <t>Foreign Exchange Contracts [Member] | Other Current Assets [Member] | Not Designated as Hedging Instrument [Member]</t>
        </is>
      </c>
    </row>
    <row r="12">
      <c r="A12" s="3" t="inlineStr">
        <is>
          <t>Derivatives, Fair Value [Line Items]</t>
        </is>
      </c>
    </row>
    <row r="13">
      <c r="A13" s="4" t="inlineStr">
        <is>
          <t>Derivative</t>
        </is>
      </c>
      <c r="C13" s="5" t="n">
        <v>199</v>
      </c>
    </row>
    <row r="14">
      <c r="A14" s="4" t="inlineStr">
        <is>
          <t>Foreign Exchange Contracts [Member] | Other Current Liabilities [Member] | Designated as Hedging Instrument [Member]</t>
        </is>
      </c>
    </row>
    <row r="15">
      <c r="A15" s="3" t="inlineStr">
        <is>
          <t>Derivatives, Fair Value [Line Items]</t>
        </is>
      </c>
    </row>
    <row r="16">
      <c r="A16" s="4" t="inlineStr">
        <is>
          <t>Derivative</t>
        </is>
      </c>
      <c r="B16" s="5" t="n">
        <v>792</v>
      </c>
      <c r="C16" s="5" t="n">
        <v>2858</v>
      </c>
    </row>
    <row r="17">
      <c r="A17" s="4" t="inlineStr">
        <is>
          <t>Foreign Exchange Contracts [Member] | Other Current Liabilities [Member] | Not Designated as Hedging Instrument [Member]</t>
        </is>
      </c>
    </row>
    <row r="18">
      <c r="A18" s="3" t="inlineStr">
        <is>
          <t>Derivatives, Fair Value [Line Items]</t>
        </is>
      </c>
    </row>
    <row r="19">
      <c r="A19" s="4" t="inlineStr">
        <is>
          <t>Derivative</t>
        </is>
      </c>
      <c r="C19" s="6" t="n">
        <v>11106</v>
      </c>
    </row>
    <row r="20">
      <c r="A20" s="4" t="inlineStr">
        <is>
          <t>Interest Rate Contract [Member] | Other Current Assets [Member] | Not Designated as Hedging Instrument [Member]</t>
        </is>
      </c>
    </row>
    <row r="21">
      <c r="A21" s="3" t="inlineStr">
        <is>
          <t>Derivatives, Fair Value [Line Items]</t>
        </is>
      </c>
    </row>
    <row r="22">
      <c r="A22" s="4" t="inlineStr">
        <is>
          <t>Derivative</t>
        </is>
      </c>
      <c r="B22" s="5" t="n">
        <v>319</v>
      </c>
    </row>
    <row r="23">
      <c r="A23" s="4" t="inlineStr">
        <is>
          <t>Interest Rate Contract [Member] | Other Current Liabilities [Member] | Designated as Hedging Instrument [Member]</t>
        </is>
      </c>
    </row>
    <row r="24">
      <c r="A24" s="3" t="inlineStr">
        <is>
          <t>Derivatives, Fair Value [Line Items]</t>
        </is>
      </c>
    </row>
    <row r="25">
      <c r="A25" s="4" t="inlineStr">
        <is>
          <t>Derivative</t>
        </is>
      </c>
      <c r="B25" s="5" t="n">
        <v>239</v>
      </c>
    </row>
    <row r="26">
      <c r="A26" s="4" t="inlineStr">
        <is>
          <t>Cross Currency Swap Contracts [Member] | Designated as Hedging Instrument [Member]</t>
        </is>
      </c>
    </row>
    <row r="27">
      <c r="A27" s="3" t="inlineStr">
        <is>
          <t>Derivatives, Fair Value [Line Items]</t>
        </is>
      </c>
    </row>
    <row r="28">
      <c r="A28" s="4" t="inlineStr">
        <is>
          <t>Derivative</t>
        </is>
      </c>
      <c r="B28" s="5" t="n">
        <v>6752</v>
      </c>
    </row>
    <row r="29">
      <c r="A29" s="4" t="inlineStr">
        <is>
          <t>Cross Currency Swap Contracts [Member] | Other Current Assets [Member] | Not Designated as Hedging Instrument [Member]</t>
        </is>
      </c>
    </row>
    <row r="30">
      <c r="A30" s="3" t="inlineStr">
        <is>
          <t>Derivatives, Fair Value [Line Items]</t>
        </is>
      </c>
    </row>
    <row r="31">
      <c r="A31" s="4" t="inlineStr">
        <is>
          <t>Derivative</t>
        </is>
      </c>
      <c r="B31" s="5" t="n">
        <v>7581</v>
      </c>
    </row>
    <row r="32">
      <c r="A32" s="4" t="inlineStr">
        <is>
          <t>Cross Currency Swap Contracts [Member] | Other, Noncurrent [Member] | Designated as Hedging Instrument [Member]</t>
        </is>
      </c>
    </row>
    <row r="33">
      <c r="A33" s="3" t="inlineStr">
        <is>
          <t>Derivatives, Fair Value [Line Items]</t>
        </is>
      </c>
    </row>
    <row r="34">
      <c r="A34" s="4" t="inlineStr">
        <is>
          <t>Derivative</t>
        </is>
      </c>
      <c r="B34" s="5" t="n">
        <v>6752</v>
      </c>
    </row>
    <row r="35">
      <c r="A35" s="4" t="inlineStr">
        <is>
          <t>Cross Currency Swap Contracts [Member] | Other Current Liabilities [Member] | Not Designated as Hedging Instrument [Member]</t>
        </is>
      </c>
    </row>
    <row r="36">
      <c r="A36" s="3" t="inlineStr">
        <is>
          <t>Derivatives, Fair Value [Line Items]</t>
        </is>
      </c>
    </row>
    <row r="37">
      <c r="A37" s="4" t="inlineStr">
        <is>
          <t>Derivative</t>
        </is>
      </c>
      <c r="B37" s="6" t="n">
        <v>511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Effect Of Derivative Contracts On Comprehensive Income) (Details) - Designated as Hedging Instrument [Member] $ in Thousands</t>
        </is>
      </c>
      <c r="B1" s="2" t="inlineStr">
        <is>
          <t>12 Months Ended</t>
        </is>
      </c>
    </row>
    <row r="2">
      <c r="B2" s="2" t="inlineStr">
        <is>
          <t>Dec. 31, 2021USD ($)</t>
        </is>
      </c>
    </row>
    <row r="3">
      <c r="A3" s="3" t="inlineStr">
        <is>
          <t>Derivative Instruments, Gain (Loss) [Line Items]</t>
        </is>
      </c>
    </row>
    <row r="4">
      <c r="A4" s="4" t="inlineStr">
        <is>
          <t>Beginning Balance</t>
        </is>
      </c>
      <c r="B4" s="6" t="n">
        <v>-2469</v>
      </c>
    </row>
    <row r="5">
      <c r="A5" s="4" t="inlineStr">
        <is>
          <t>Amount of Gain (Loss) recognized in other comprehensive loss</t>
        </is>
      </c>
      <c r="B5" s="5" t="n">
        <v>8371</v>
      </c>
    </row>
    <row r="6">
      <c r="A6" s="4" t="inlineStr">
        <is>
          <t>Amount of (gain) loss reclassified from accumulated other comprehensive loss</t>
        </is>
      </c>
      <c r="B6" s="5" t="n">
        <v>2259</v>
      </c>
    </row>
    <row r="7">
      <c r="A7" s="4" t="inlineStr">
        <is>
          <t>End Balance</t>
        </is>
      </c>
      <c r="B7" s="5" t="n">
        <v>8161</v>
      </c>
    </row>
    <row r="8">
      <c r="A8" s="4" t="inlineStr">
        <is>
          <t>Foreign Exchange Contracts [Member]</t>
        </is>
      </c>
    </row>
    <row r="9">
      <c r="A9" s="3" t="inlineStr">
        <is>
          <t>Derivative Instruments, Gain (Loss) [Line Items]</t>
        </is>
      </c>
    </row>
    <row r="10">
      <c r="A10" s="4" t="inlineStr">
        <is>
          <t>Beginning Balance</t>
        </is>
      </c>
      <c r="B10" s="5" t="n">
        <v>-2469</v>
      </c>
    </row>
    <row r="11">
      <c r="A11" s="4" t="inlineStr">
        <is>
          <t>Amount of Gain (Loss) recognized in other comprehensive loss</t>
        </is>
      </c>
      <c r="B11" s="5" t="n">
        <v>1619</v>
      </c>
    </row>
    <row r="12">
      <c r="A12" s="4" t="inlineStr">
        <is>
          <t>Amount of (gain) loss reclassified from accumulated other comprehensive loss</t>
        </is>
      </c>
      <c r="B12" s="5" t="n">
        <v>2259</v>
      </c>
    </row>
    <row r="13">
      <c r="A13" s="4" t="inlineStr">
        <is>
          <t>End Balance</t>
        </is>
      </c>
      <c r="B13" s="5" t="n">
        <v>1409</v>
      </c>
    </row>
    <row r="14">
      <c r="A14" s="4" t="inlineStr">
        <is>
          <t>Cross Currency Swap Contracts [Member]</t>
        </is>
      </c>
    </row>
    <row r="15">
      <c r="A15" s="3" t="inlineStr">
        <is>
          <t>Derivative Instruments, Gain (Loss) [Line Items]</t>
        </is>
      </c>
    </row>
    <row r="16">
      <c r="A16" s="4" t="inlineStr">
        <is>
          <t>Amount of Gain (Loss) recognized in other comprehensive loss</t>
        </is>
      </c>
      <c r="B16" s="5" t="n">
        <v>6752</v>
      </c>
    </row>
    <row r="17">
      <c r="A17" s="4" t="inlineStr">
        <is>
          <t>End Balance</t>
        </is>
      </c>
      <c r="B17" s="6" t="n">
        <v>6752</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Effect Of Derivative Contracts On Income Statement) (Details) - USD ($) $ in Thousands</t>
        </is>
      </c>
      <c r="B1" s="2" t="inlineStr">
        <is>
          <t>12 Months Ended</t>
        </is>
      </c>
    </row>
    <row r="2">
      <c r="B2" s="2" t="inlineStr">
        <is>
          <t>Dec. 31, 2021</t>
        </is>
      </c>
      <c r="C2" s="2" t="inlineStr">
        <is>
          <t>Dec. 31, 2020</t>
        </is>
      </c>
      <c r="D2" s="2" t="inlineStr">
        <is>
          <t>Dec. 31, 2019</t>
        </is>
      </c>
    </row>
    <row r="3">
      <c r="A3" s="3" t="inlineStr">
        <is>
          <t>Derivative Instruments [Abstract]</t>
        </is>
      </c>
    </row>
    <row r="4">
      <c r="A4" s="4" t="inlineStr">
        <is>
          <t>Foreign exchange contracts not designated as hedging instruments recognized in interest and other, net</t>
        </is>
      </c>
      <c r="B4" s="6" t="n">
        <v>227</v>
      </c>
    </row>
    <row r="5">
      <c r="A5" s="4" t="inlineStr">
        <is>
          <t>Cross currency swap contract not designated as hedging instrument recognized in foreign exchange</t>
        </is>
      </c>
      <c r="B5" s="5" t="n">
        <v>1763</v>
      </c>
    </row>
    <row r="6">
      <c r="A6" s="4" t="inlineStr">
        <is>
          <t>Interest rate contracts not designated as hedging instruments recognized in interest and other, net</t>
        </is>
      </c>
      <c r="B6" s="6" t="n">
        <v>-2419</v>
      </c>
      <c r="C6" s="6" t="n">
        <v>1935</v>
      </c>
      <c r="D6" s="6" t="n">
        <v>30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t>
        </is>
      </c>
      <c r="B1" s="2" t="inlineStr">
        <is>
          <t>12 Months Ended</t>
        </is>
      </c>
    </row>
    <row r="2">
      <c r="B2" s="2" t="inlineStr">
        <is>
          <t>Dec. 31, 2021</t>
        </is>
      </c>
    </row>
    <row r="3">
      <c r="A3" s="3" t="inlineStr">
        <is>
          <t>Net Income (Loss) Per Share [Abstract]</t>
        </is>
      </c>
    </row>
    <row r="4">
      <c r="A4" s="4" t="inlineStr">
        <is>
          <t>Net Income (Loss) Per Share</t>
        </is>
      </c>
      <c r="B4" s="4" t="inlineStr">
        <is>
          <t>c  3.Net income (loss) per share Basic earnings per share for the Company’s common stock is computed by dividing, net income (loss) available to common shareholders attributable to common stock for the period by the weighted average number of common shares outstanding during the year.On August 24, 2018, and August 31, 2018, the Company issued an aggregate principal amount of $880,000 thousands of 2.00% Convertible Senior Notes due 2028 (please refer to Note 16 to these consolidated financial statements for discussion regarding these debt notes). The conversion of these notes is included in the calculation for diluted earnings per share utilizing the “if converted” method. Accordingly, conversion of these Notes is not assumed for purposes of computing diluted earnings per share if the effect is antidilutive. Additionally, on March 29, 2019, the Company issued Preferred Stock. The conversion of Preferred Stock was included in the calculation for diluted earnings per share utilizing the “if converted” method. Accordingly, conversion of the redeemable convertible preferred stock was not assumed for purposes of computing diluted earnings per share if the effect was antidilutive.The denominator for diluted net income (loss) per share for the years ended on December 31, 2021, 2020 and 2019 does not include any effect from the 2028 Notes Capped Call Transactions (as defined in Note 16) because it would be antidilutive. In the event of conversion of any or all of the 2028 Notes, the shares that would be delivered to the Company under The Capped Call Transactions (as defined in Note 16) are designed to partially neutralize the dilutive effect of the shares that the Company would issue under the Notes.For the years ended December 31, 2021, 2020 and 2019, the effects of the conversion of the Notes and the redeemable convertible preferred stock would have been antidilutive and, as a consequence, they were not factored into the calculation of diluted earnings per share.Net income (loss) per share of common stock is as follows for the years ended December 31, 2021, 2020 and 2019:                Year Ended December 31,  2021 2020 2019  (In thousands)  Basic Diluted Basic Diluted Basic DilutedNet income (loss) per common share  $                       1.67 $                       1.67 $                     (0.08) $                     (0.08) $                     (3.71) $                     (3.71)             Numerator:            Net income (loss) $                   83,304 $                   83,304 $                      (707) $                      (707) $               (171,999) $               (171,999)Amortization of redeemable convertible preferred stock  —  —  —  —  (5,841)  (5,841)Dividends on preferred stock  —  —  (3,200)  (3,200)  (3,000)  (3,000)Net income (loss) corresponding to common stock $                   83,304 $                   83,304 $                   (3,907) $                   (3,907) $               (180,840) $               (180,840)             Denominator:            Weighted average of common stock outstanding for Basic earnings per share  49,802,993  —  49,740,407  —  48,692,906  —Adjusted weighted average of common stock outstanding  for Diluted earnings per share  —  49,802,993  —  49,740,407  —  48,692,906‎</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hare Repurchase Program (Details) - USD ($) $ / shares in Units, $ in Thousands</t>
        </is>
      </c>
      <c r="B1" s="2" t="inlineStr">
        <is>
          <t>Jun. 07, 2021</t>
        </is>
      </c>
      <c r="C1" s="2" t="inlineStr">
        <is>
          <t>Aug. 30, 2020</t>
        </is>
      </c>
      <c r="D1" s="2" t="inlineStr">
        <is>
          <t>Dec. 31, 2021</t>
        </is>
      </c>
      <c r="E1" s="2" t="inlineStr">
        <is>
          <t>Dec. 31, 2020</t>
        </is>
      </c>
      <c r="F1" s="2" t="inlineStr">
        <is>
          <t>Dec. 31, 2019</t>
        </is>
      </c>
      <c r="G1" s="2" t="inlineStr">
        <is>
          <t>Aug. 04, 2021</t>
        </is>
      </c>
    </row>
    <row r="2">
      <c r="A2" s="3" t="inlineStr">
        <is>
          <t>Equity, Class of Treasury Stock [Line Items]</t>
        </is>
      </c>
    </row>
    <row r="3">
      <c r="A3" s="4" t="inlineStr">
        <is>
          <t>Foreign currency loss</t>
        </is>
      </c>
      <c r="D3" s="6" t="n">
        <v>90629</v>
      </c>
      <c r="E3" s="6" t="n">
        <v>89329</v>
      </c>
      <c r="F3" s="6" t="n">
        <v>44326</v>
      </c>
    </row>
    <row r="4">
      <c r="A4" s="4" t="inlineStr">
        <is>
          <t>August 30, 2020 Board Authorized Repurchase Program [Member]</t>
        </is>
      </c>
    </row>
    <row r="5">
      <c r="A5" s="3" t="inlineStr">
        <is>
          <t>Equity, Class of Treasury Stock [Line Items]</t>
        </is>
      </c>
    </row>
    <row r="6">
      <c r="A6" s="4" t="inlineStr">
        <is>
          <t>Common stock, par value</t>
        </is>
      </c>
      <c r="C6" s="7" t="n">
        <v>0.001</v>
      </c>
    </row>
    <row r="7">
      <c r="A7" s="4" t="inlineStr">
        <is>
          <t>Aggregate consideration amount of repurchase program</t>
        </is>
      </c>
      <c r="C7" s="6" t="n">
        <v>350000</v>
      </c>
    </row>
    <row r="8">
      <c r="A8" s="4" t="inlineStr">
        <is>
          <t>Shares acquired from repurchase program</t>
        </is>
      </c>
      <c r="D8" s="5" t="n">
        <v>122821</v>
      </c>
    </row>
    <row r="9">
      <c r="A9" s="4" t="inlineStr">
        <is>
          <t>Common Stock repurchased, shares</t>
        </is>
      </c>
      <c r="B9" s="5" t="n">
        <v>229588</v>
      </c>
    </row>
    <row r="10">
      <c r="A10" s="4" t="inlineStr">
        <is>
          <t>Foreign currency loss</t>
        </is>
      </c>
      <c r="D10" s="6" t="n">
        <v>90390</v>
      </c>
    </row>
    <row r="11">
      <c r="A11" s="4" t="inlineStr">
        <is>
          <t>Repurchase program, expiration date</t>
        </is>
      </c>
      <c r="D11" s="4" t="inlineStr">
        <is>
          <t>Aug. 31,
		2021</t>
        </is>
      </c>
    </row>
    <row r="12">
      <c r="A12" s="4" t="inlineStr">
        <is>
          <t>August 4, 2021 Board Authorized Repurchase Program [Member]</t>
        </is>
      </c>
    </row>
    <row r="13">
      <c r="A13" s="3" t="inlineStr">
        <is>
          <t>Equity, Class of Treasury Stock [Line Items]</t>
        </is>
      </c>
    </row>
    <row r="14">
      <c r="A14" s="4" t="inlineStr">
        <is>
          <t>Aggregate consideration amount of repurchase program</t>
        </is>
      </c>
      <c r="G14" s="6" t="n">
        <v>150000</v>
      </c>
    </row>
    <row r="15">
      <c r="A15" s="4" t="inlineStr">
        <is>
          <t>Repurchase program, expiration date</t>
        </is>
      </c>
      <c r="D15" s="4" t="inlineStr">
        <is>
          <t>Aug. 31,
		2022</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Cash Equivalents And Investments</t>
        </is>
      </c>
      <c r="B1" s="2" t="inlineStr">
        <is>
          <t>12 Months Ended</t>
        </is>
      </c>
    </row>
    <row r="2">
      <c r="B2" s="2" t="inlineStr">
        <is>
          <t>Dec. 31, 2021</t>
        </is>
      </c>
    </row>
    <row r="3">
      <c r="A3" s="3" t="inlineStr">
        <is>
          <t>Cash, Cash Equivalents, Restricted Cash And Cash Equivalents And Investments [Abstract]</t>
        </is>
      </c>
    </row>
    <row r="4">
      <c r="A4" s="4" t="inlineStr">
        <is>
          <t>Cash, Cash Equivalents, Restricted Cash And Cash Equivalents And Investments</t>
        </is>
      </c>
      <c r="B4" s="4" t="inlineStr">
        <is>
          <t xml:space="preserve">      4.Cash, cash equivalents, restricted cash and cash equivalents and investmentsThe composition of cash, cash equivalents, restricted cash and cash equivalents and investments is as follows:        December 31,  2021 2020  (In thousands)Cash and cash equivalents $              2,584,586 $              1,856,394Restricted cash and cash equivalents    Securitization Transactions $                 281,999 $                 249,872Sovereign Debt Securities (Central Bank of Brazil mandatory guarantee)  295,832  144,249Bank account (Argentine Central Bank regulation)  449,308  237,511Bank account (Chilean Financial Market Commission)  20,604  —Bank collateral account (Secured lines of credit guarantee)  —  574Money Market Funds (Secured lines of credit guarantee)  15,622  19,469Cash in bank account  12  155Total restricted cash and cash equivalents $              1,063,377 $                 651,830Total cash, cash equivalents, restricted cash and cash equivalents (*) $              3,647,963 $              2,508,224     Short-term investments    Time Deposits $                   15,788 $                 158,818Sovereign Debt Securities (Central Bank of Brazil mandatory guarantee)  602,020  565,705Sovereign Debt Securities (Secured lines of credit guarantee)  —  71,244Sovereign Debt Securities  191,541  445,539Securitization Transactions (**)  173  —Total short-term investments $                 809,522 $              1,241,306     Long-term investments    Sovereign Debt Securities $                   22,783 $                 150,054Securitization Transactions (**)  13,059  —Equity interest held at cost  52,756  16,057Total long-term investments $                   88,598 $                 166,111(*) Cash, cash equivalents, restricted cash and cash equivalents as reported in the consolidated statement of cash flows.(**) Investments from securitization transactions are restricted to the payment of amounts due to third-party investors.As of December 31, 2021 and 2020, the Company has no securities considered held-to-maturity.Regulation issued by Central Bank of Argentina (“CBA”)a)In January 2020, the CBA enacted regulations related to payment service providers that applies to Fintech companies that are not financial institutions, but nevertheless provide payment services in at least one of the processes of the payments system and offer a payment account to its customers. On July 7, 2020, the CBA approved the registration of the Argentine subsidiary in the registry for payment service providers who offer payment accounts (“PSPOCP” according to its Spanish acronym). These regulations set forth certain rules that require PSPOCP to, among other things, (i) deposit and maintain users’ funds in specific local bank accounts, payable on demand; (ii) implement a monthly reporting regime with the CBA; (iii) segregate information related to users’ investments funds; (iv) segregate the Company’s funds from users’ funds; and (v) to comply with transparency provisions regarding PSPOCP’s advertising material and documents. As of December 31, 2021, in accordance with the regulation, the Company held customer’s funds for the amount of $449,308 thousands representing the total amount of funds in payment accounts of customers, payable to them on demand.b)In October 2020, the CBA issued a regulation that applies to non-financial credit providers. In accordance with this regulation, the Company had to register in the "Registry of other non-financial credit providers" before December 1, 2020 and comply with monthly reporting requirements as from March 1, 2021. In turn, the regulation establishes that the Company must comply with the obligations established by CBA rules, regarding, among other things: (i) interest rates in loan operations; (ii) protection of users of financial services; (iii) methods of communication with users of financial services; and (iv) such users’ access to information concerning their contractual obligations. The rules regarding interest rates became effective as of January 1, 2021,     4.Cash, cash equivalents, restricted cash and cash equivalents and investments (continued)Regulation issued by Central Bank of Argentina (“CBA”) (continued)and the rules regarding the protection of users of financial services, methods of communication and access to information became effective as of February 1, 2021.c)On December 30, 2021, the board of the CBA issued a regulation that established that financial institutions must set up a reserve of 100% of the funds deposited by payment service providers that offer payment accounts in which the customers' funds are deposited. According to this new regulation, as of January 1, 2022, these funds must also remain immobilized at the CBA, without any remuneration, and must remain available to users. On January 13, 2022, we filed an appeal against such regulation which shall be decided by the CBA. As of the date of this report we were not served with any decision on the subject matter.Sovereign Debt Securities (Central Bank of Brazil mandatory guarantee)On November 1, 2018, the Company obtained approval from the Central Bank of Brazil to operate as an authorized payment institution. With this authorization, Mercado Pago in Brazil is subject to the supervision of the Central Bank of Brazil and must fully comply with all obligations established by current regulations. Among other obligations, the regulations require authorized payment institutions to hold any electronic balance in a payment institution account in either a specific account of the Central Bank of Brazil that does not pay interest or Brazilian federal government bonds registered with the “Sistema Especial de Liquidacao e Custodia.” 100% of electronic funds were required to be deposited as of December 31, 2021 and 2020, respectively. As of December 31, 2021 and 2020, in accordance with the regulation, the Company held $897,852 thousands and $709,954 thousands deposited in Brazilian federal government bonds, respectively, as a mandatory guarantee.Chilean subsidiaries regulated by Financial Market CommissionOn November 5, 2021, by means of exempt resolution No. 6312, the Financial Market Commission (Comisión para el Mercado Financiero – “CMF”) authorized Mercado Pago Emisora S.A. to carry out the exclusive business of non-bank issuer of payment cards with provision of funds. Mercado Pago Emisora S.A. became an institution regulated by the CMF, being obligated, among other things, to: (i) deliver information on its financial and operational management on a regular basis; (ii) maintain certain minimum capital required; (iii) to set up a determine liquidity reserve; and (iv) to deposit and maintain users’ funds in specific banks’ accounts.On November 9, 2021, by means of exempt resolution No. 6358, the CMF authorized MercadoPago S.A. to carry out the exclusive business of payment card operator. With this authorization, Mercado Pago S.A. became an institution regulated by the CMF, being obliged, among other things, to: (i) provide information on its financial and operational management on a regular basis: (ii) maintain certain minimum capital required; and (iii) to constitute a determined liquidity reserve. As of December 31, 2021, in accordance with the regulations, the Chilean subsidiaries held $20,604 thousands as restricted cash related to liquidity reserv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Components [Abstract]</t>
        </is>
      </c>
    </row>
    <row r="4">
      <c r="A4" s="4" t="inlineStr">
        <is>
          <t>Balance Sheet Components</t>
        </is>
      </c>
      <c r="B4" s="4" t="inlineStr">
        <is>
          <t xml:space="preserve">   5.Balance sheet components Accounts receivable, net        December 31,  2021 2020  (In thousands)Users $               72,428 $               42,012Advertising  24,586  11,185Others debtors   9,528  3,788   106,542  56,985Allowance for doubtful accounts  (8,349)  (7,294)Accounts receivable, net $               98,193 $               49,691‎   5.Balance sheet components (continued)Credit cards receivable and other means of payments, net        December 31,  2021 2020  (In thousands)Credit cards and other means of payments $                     1,870,643 $                  904,624Allowance for chargebacks  (13,926)  (17,688)Allowance for doubtful accounts  (17,328)  (23,863)Credit cards receivable and other means of payments, net $                     1,839,389 $                  863,073 Other assets          December 31,  2021  2020  (In thousands)VAT credits$ 26,161 $ 11,555Income tax credits  90,502   48,876Sales tax credits  36,499   18,107Advance to ATM providers  46,383   37,498Advance to suppliers  7,688   21,520Derivative Instruments  10,012   199Tax credit from promotional regime in Argentina  12,831   —Incentives to be collected  27,535   —Receivables with suppliers  7,769   1,772Other  21,970   13,432Current other assets$ 287,350 $ 152,959          December 31,  2021  2020  (In thousands)Judicial deposits$ 113,466 $ 57,525Derivative Instruments  6,752   —Other  13,327   10,090Non current other assets$ 133,545 $ 67,615Property and equipment, net          Estimated      useful life December 31,  (years) 2021 2020    (In thousands)Equipment 3-5 $                  194,081 $                        113,669Land &amp; Building 50 (1)  141,077  96,974Furniture and fixtures 3-10  367,785  134,999Software  3  457,460  282,066Vehicles 4  38,295  17,198     1,198,698  644,906Accumulated depreciation    (391,331)  (253,222)Property and equipment, net   $                  807,367 $                        391,684   (1)Estimated useful life attributable to “Buildings”.‎   5.Balance sheet components (continued)           Year Ended December 31,  2021 2020 2019  (In thousands)Cost of net revenues $                   49,823 $                   15,902 $                     8,873Product and technology development  82,891  53,530  40,920Sales and marketing   2,222  1,776  2,076General and administrative  10,008  10,088  7,517Depreciation and amortization $                 144,944 $                   81,296 $                   59,386 Accounts payable and accrued expenses        December 31,  2021 2020  (In thousands)Accounts payable  $                  987,513 $                  728,056Accrued expenses    Advertising  35,544  24,135Buyer protection program provision  4,727  8,364Professional fees  5,883  5,415Other expense provisions  2,193  1,366Accounts payable and accrued expenses $               1,035,860 $                  767,336 Other liabilities        December 31,  2021 2020  (In thousands)Deferred revenue $                   34,034 $                   32,519Contingent considerations and escrows from acquisitions  5,728  4,540Customer advances  30,048  39,054Derivative instruments  6,149  13,964Incentives collected in advance  3,211  —Advanced Collections  —  15,041Other  9,223  3,416Current other liabilities $                   88,393 $                 108,534         December 31,  2021 2020  (In thousands)Provisions and contingencies $                   12,772 $                   10,929Contingent considerations and escrows from acquisitions  11,996  3,291Joint venture  3,414  —Incentives collected in advance  11,469  4,680Other  1,641  1,291Non current other liabilities $                   41,292 $                   20,191 ‎   5.Balance sheet components (continued)Accumulated other comprehensive loss                        December 31,         2021 2020 2019         (In thousands)Foreign currency translation        $                (522,738) $                  (466,569) $               (408,099)Unrealized gains on investments         —  —  2,029Estimated tax benefit (expense) on unrealized gains (losses)         (564)  754  (351)Unrealized gains (losses) on hedging activities         8,161  (2,469)  (250)Accumulated other comprehensive loss        $                (515,141) $                  (468,284) $               (406,671)  The following table summarizes the changes in accumulated balances of other comprehensive loss for the year December 31, 2021:                       Unrealized  Foreign Estimated tax          (Loss) Gains on  Currency benefit          hedging activities, net  Translation  (expense) Total 2021 Total 2020      (In thousands)    Balances as of December 31, 2020     $                    (2,469)  $                (466,569) $                          754 $               (468,284) $                (406,671)Other comprehensive income (loss) before reclassifications      8,371   (56,169)  (550)  (48,348)  (55,686)Amount of (gain) loss reclassified from accumulated other comprehensive income (loss)       2,259   —  (768)  1,491  (5,927)Net current period other comprehensive income (loss)      10,630   (56,169)  (1,318)  (46,857)  (61,613)Ending balance     $                      8,161  $                (522,738) $                        (564) $               (515,141) $                (468,284) The following table provides details about reclassifications out of accumulated other comprehensive loss for the year ended December 31, 2021:                                          Amount of (Loss) Gain               Reclassified from      Details about Accumulated        Accumulated Other      Other Comprehensive loss        Comprehensive Affected Line ItemComponents        loss in the Statement of Income         (In thousands)      Unrealized losses on hedging activities         (2,259) Cost of net revenuesEstimated tax benefit on unrealized losses         768 Income tax expenseTotal reclassifications for the year        $                    (1,491) Total, net of income tax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Receivable, Net</t>
        </is>
      </c>
      <c r="B1" s="2" t="inlineStr">
        <is>
          <t>12 Months Ended</t>
        </is>
      </c>
    </row>
    <row r="2">
      <c r="B2" s="2" t="inlineStr">
        <is>
          <t>Dec. 31, 2021</t>
        </is>
      </c>
    </row>
    <row r="3">
      <c r="A3" s="3" t="inlineStr">
        <is>
          <t>Loans Receivable, Net [Abstract]</t>
        </is>
      </c>
    </row>
    <row r="4">
      <c r="A4" s="4" t="inlineStr">
        <is>
          <t>Loans Receivable, Net</t>
        </is>
      </c>
      <c r="B4" s="4" t="inlineStr">
        <is>
          <t xml:space="preserve">   6.Loans receivable, net        December 31,  2021 2020  (In thousands)Loans receivable $                     1,606,509 $                  458,946Allowance for uncollectible accounts  (407,450)  (73,910)Current loans receivable, net $                     1,199,059 $                  385,036      0       December 31,  2021 2020  (In thousands)Loans receivable $                         88,185 $                   20,525Allowance for uncollectible accounts  (27,174)  (3,906)Non current loans receivable, net $                         61,011 $                   16,619      The Company manages loans receivable as “On-line merchant”, “Consumer”, “In-store merchant” and “Credit Cards”. As of December 31, 2021 and December 31, 2020, Loans receivable, net were as follows:              December 31,  December 31,  2021  2020 (In thousands)On-line merchant$360,658 $ 180,063Consumer 850,758   237,956In-store merchant 187,382   61,452Credit Cards 295,896   —Loans receivable  1,694,694   479,471Allowance for uncollectible accounts  (434,624)   (77,816)Loans receivable, net$ 1,260,070 $ 401,655       ‎   6.Loans receivable, net (continued) The credit quality analysis of loans receivable was as follows:         December 31  December 31,  2021 (1)  2020 (In thousands)1-30 days past due$ 90,439 $ 34,70631-60 days past due  47,140   16,97761 -90 days past due  36,800   13,23991 -120 days past due  37,040   10,632121 -150 days past due  31,250   5,315151 -180 days past due  25,467   3,649181 -210 days past due  24,011   —211 -240 days past due  23,388   —241 -270 days past due  20,775   —271 -300 days past due  21,253   —301 -330 days past due  29,436   —331 -360 days past due  23,756   —Total past due  410,755   84,518To become due  1,283,939   394,953Total$ 1,694,694 $ 479,471        (1)As from April 1, 2021, the Company writes off loans when customer balance becomes 360 days past d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Goodwill And Intangible Assets</t>
        </is>
      </c>
      <c r="B1" s="2" t="inlineStr">
        <is>
          <t>12 Months Ended</t>
        </is>
      </c>
    </row>
    <row r="2">
      <c r="B2" s="2" t="inlineStr">
        <is>
          <t>Dec. 31, 2021</t>
        </is>
      </c>
    </row>
    <row r="3">
      <c r="A3" s="3" t="inlineStr">
        <is>
          <t>Business Combinations, Goodwill And Intangible Assets [Abstract]</t>
        </is>
      </c>
    </row>
    <row r="4">
      <c r="A4" s="4" t="inlineStr">
        <is>
          <t>Business Combinations, Goodwill and Intangible Assets</t>
        </is>
      </c>
      <c r="B4" s="4" t="inlineStr">
        <is>
          <t xml:space="preserve"> 7.Business combinations, goodwill, and intangible assets Business combinations Acquisition of a payment services company in Chile On December 13, 2021, the Company, through its subsidiaries Mercado Pago LLC and SFSC LLC, completed the acquisition of 100% of the equity interest of Redelcom S.A., a payment services provider that also offers point-of-sales terminals with the latest technology to retailers in the Republic of Chile. Redelcom is located and organized under the laws of Chile. The objective of the acquisition was to consolidate the Company’s value proposition in Chile and enhance the growth of its multiple payment tools and digital financial solutions.The aggregate purchase price for the acquisition was $24,069 thousands, measured at its fair value amount, which included: (i) the total cash payment of $16,469 thousands; (ii) an escrow of $2,600 thousands and (iii) $5,000 thousands of contingent consideration. The Company’s consolidated statement of income includes the results of operations of the acquired business as from December 2021. The net loss before intercompany eliminations of the acquired Company included in the Company’s consolidated statement of income since the acquisition amounted to $359 thousands for the year ended December 31, 2021.In addition, the Company incurred in certain direct costs of the business combination which were expensed as incurred.‎ 7.Business combinations, goodwill, and intangible assets (continued) Acquisition of a payment services company in Chile (continued)The following table summarizes the purchase price allocation for the acquisition:       Redelcom S.A.‎In thousands of U.S. dollarsCash and cash equivalents $ 1,026Convertible notes agreements   1,407Other net tangible liabilities   (2,362)Total net tangible assets acquired   71Customer lists   517Platform   914Deferred tax liability   (387)Goodwill   22,954Purchase Price $ 24,069     The purchase price was allocated based on the provisional measurement of the fair value of assets acquired and liabilities assumed considering the information available as of the initial accounting date. The valuation of identifiable intangible assets acquired reflects Management’s estimates based on the use of established valuation methods. The Company recognized goodwill for this acquisition based on Management’s expectation that the acquired business will improve the Company’s business. Arising goodwill was allocated to each of the segments identified by the Company’s Management, considering the synergies expected from this acquisition and it is expected that the acquisition will contribute to the earnings generation process of such segments. Goodwill arising from this acquisition is not deductible for tax purposes. The results of operations for periods prior to the acquisitions, individually and in the aggregate, were not material to the Company’s consolidated statements of income and, accordingly, pro forma information has not been presented.Acquisition of a delivery company in BrazilOn November 3, 2021, the Company, through its subsidiary Ebazar.com.br Ltda., completed the acquisition of 100% of the equity interest of Kangu Participações S.A. and its subsidiaries, a logistics technology platform which connects sellers, e-commerce companies, transporters, third-party logistics providers and consumers through its vertically integrated network of drop-off and pick-up points throughout Brazil, Mexico and Colombia. The Company is located and organized under the laws of Brazil. The objective of the acquisition was to enhance the capabilities of the Company in terms of logistics.The aggregate purchase price for the acquisition was $53,369 thousands, measured at its fair value amount, which included: (i) the total cash payment of $38,352 thousands at the time of closing; (ii) an escrow of $4,343 thousands and (iii) $10,674 thousands related to the fair value at the acquisition date of a call option to purchase 20% of the equity interest of Kangú Participações S.A. As result of the acquisition, the Company recognized a gain for the fair value amount of the option.The Company’s consolidated statement of income includes the results of operations of the acquired business as from November 2021. The acquired business contributed net income of $689 thousands for the period from November 3, 2021 to December 31, 2021.In addition, the Company incurred in certain direct costs of the business combination which were expensed as incurred.‎ 7.Business combinations, goodwill, and intangible assets (continued)Acquisition of a delivery company in Brazil (continued)The following table summarizes the purchase price allocation for the acquisition:            Kangu Participações S.A.‎In thousands of U.S. dollarsCash and cash equivalents $ 3,180Other net tangible assets   911Total net tangible assets acquired   4,091Customer lists   388Hubs Network   3,479Non-compete agreements   135Goodwill   45,276Purchase Price $ 53,369     The purchase price was allocated based on the provisional measurement of the fair value of assets acquired and liabilities assumed considering the information available as of the initial accounting date. The valuation of identifiable intangible assets acquired reflects Management’s estimates based on the use of established valuation methods. The Company recognized goodwill for this acquisition based on Management’s expectation that the acquired business will improve the Company’s business. Arising goodwill was allocated to each of the segments identified by the Company’s Management, considering the synergies expected from this acquisition and it is expected that the acquisition will contribute to the earnings generation process of such segments. Goodwill arising from this acquisition will be deductible for tax purposes in case of a merger between Ebazar.com.br Ltda. and Kangu Participações S.A.The results of operations for periods prior to the acquisitions, individually and in the aggregate, were not material to the Company’s consolidated statements of income and, accordingly, pro forma information has not been presented.Acquisition of a software development companyIn March 2020, the Company, through its subsidiary Meli Participaciones S.L., completed the acquisition of 100% of the equity interest of Kiserty S.A. and its subsidiaries, which is a software development company located and organized under the law of Uruguay. The objective of the acquisition was to enhance the capabilities of the Company in terms of software development.The aggregate purchase price for the acquisition was $10,899 thousands, measured at its fair value amount, which included: (i) the total cash payment of $8,500 thousands at the time of closing; (ii) an escrow of $225 thousands and (iii) a contingent additional cash consideration up to $2,174 thousands. The Company’s consolidated statement of income includes the results of operations of the acquired business as from March 9, 2020.In addition, the Company incurred in certain direct costs of the business combination which were expensed as incurred.The purchase price was allocated based on the measurement of the fair value of assets acquired and liabilities assumed considering the information available as of the initial accounting date. The valuation of identifiable intangible assets acquired reflects Management’s estimates based on the use of established valuation methods. The Company recognized goodwill for this acquisition based on Management’s expectation that the acquired business will improve the Company’s business. Arising goodwill was allocated to each of the segments identified by the Company’s Management, considering the synergies expected from this acquisition and it is expected that the acquisition will contribute to the earnings generation process of such segments. Goodwill arising from this acquisition is not deductible for tax purposes. The results of operations for periods prior to the acquisitions, individually and in the aggregate, were not material to the Company’s consolidated statements of income and, accordingly, pro forma information has not been presented.‎7.Business combinations, goodwill, and intangible assets (continued)Goodwill and intangible assetsThe composition of goodwill and intangible assets is as follows:        December 31,  2021 2020  (In thousands)Goodwill $              148,243 $               85,211Intangible assets with indefinite lives    - Trademarks  7,387  7,751- Digital assets (1)  21,353  —Amortizable intangible assets    - Licenses and others  12,399  4,932- Non-compete agreement  3,954  3,426- Customer list  12,714  14,010- Trademarks  7,337  7,879- Hubs Network  3,479  —- Others  3,353  —Total intangible assets $                71,976 $               37,998Accumulated amortization  (27,002)  (23,843)Total intangible assets, net $                44,974 $               14,155   (1)Digital assets are net of $8,647 thousands of impairment losses accounted for in General and Administrative expenses during the year ended December 31, 2021.   ‎   7.Business combinations, goodwill and intangible assets (continued) GoodwillThe changes in the carrying amount of goodwill for the years ended December 31, 2021 and 2020 are as follows:                   Year ended December 31, 2021  Brazil Argentina Mexico Chile Colombia Other Countries Total  (In thousands)Balance, beginning of the year $                   19,762 $                   10,594 $                   31,697 $                   16,996 $                     4,390 $                     1,772 $                   85,211Business Acquisitions  36,737  —  6,705  22,954  1,834  —  68,230Effect of exchange rates changes  (1,065)  —  (1,008)  (2,556)  (501)  (68)  (5,198)Balance, end of the year $                   55,434 $                   10,594 $                   37,394 $                   37,394 $                     5,723 $                     1,704 $                 148,243                                               Year ended December 31, 2020  Brazil Argentina Mexico Chile Colombia Other Countries Total  (In thousands)Balance, beginning of the year $                   29,072 $                     6,991 $                   32,196 $                   14,872 $                     3,312 $                     1,166 $                   87,609Business Acquisitions  —  3,603  1,062  1,241  1,246  748  7,900Disposals  (3,480)  —  —  —  —  —  (3,480)Effect of exchange rates changes  (5,830)  —  (1,561)  883  (168)  (142)  (6,818)Balance, end of the year $                   19,762 $                   10,594 $                   31,697 $                   16,996 $                     4,390 $                     1,772 $                   85,211                ‎ 7.Business combinations, goodwill and intangible assets (continued) Intangible assets with definite useful lifeIntangible assets with definite useful life are comprised of customer lists and user base, non-compete and non-solicitation agreements, hub networks, acquired software licenses and other acquired intangible assets including developed technologies and trademarks. Aggregate amortization expense for intangible assets totaled $5,624 thousands, $5,293 thousands and $3,912 thousands for the years ended December 31, 2021, 2020 and 2019, respectively.The following table summarizes the remaining amortization of intangible assets with definite useful life as of December 31, 2021:         For year ended 12/31/2022     $                          5,540For year ended 12/31/2023     4,698For year ended 12/31/2024     2,233For year ended 12/31/2025     663Thereafter     3,100      $                        16,2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12 Months Ended</t>
        </is>
      </c>
    </row>
    <row r="2">
      <c r="B2" s="2" t="inlineStr">
        <is>
          <t>Dec. 31, 2021</t>
        </is>
      </c>
    </row>
    <row r="3">
      <c r="A3" s="3" t="inlineStr">
        <is>
          <t>Segments [Abstract]</t>
        </is>
      </c>
    </row>
    <row r="4">
      <c r="A4" s="4" t="inlineStr">
        <is>
          <t>Segments</t>
        </is>
      </c>
      <c r="B4" s="4" t="inlineStr">
        <is>
          <t xml:space="preserve">   8.SegmentsReporting segments are based upon the Company’s internal organizational structure, the manner in which the Company’s operations are managed, resources are assigned, the criteria used by Management to evaluate the Company’s performance, the availability of separate financial information, and overall materiality considerations.Segment reporting is based on geography as the main basis of segment breakdown in accordance with the criteria, as determined by Management, used to evaluate the Company’s performance. The Company’s segments include Brazil, Argentina, Mexico and other countries (which includes Chile, Colombia, Costa Rica, Dominican Republic, Ecuador, Peru, Panama, Honduras, Nicaragua, El Salvador, Uruguay, Bolivia, Guatemala, Paraguay and the United States of America).Direct contribution consists of net revenues from external customers less direct costs, which include costs of net revenues, product and technology development expenses, sales and marketing expenses and general and administrative expenses over which segment managers have direct discretionary control, such as advertising and marketing programs, customer support expenses, allowances for doubtful accounts, payroll and third-party fees. All corporate related costs have been excluded from the Company’s direct contribution.Expenses over which segment managers do not currently have discretionary control, such as certain technology and general and administrative costs are monitored by Management through shared cost centers and are not evaluated in the measurement of segment performance.‎     8.Segments (continued)The following tables summarize the financial performance of the Company’s reporting segments:               Year Ended December 31, 2021  Brazil Argentina Mexico Other Countries Total  (In thousands)Net revenues $                      3,909,585  $                      1,531,027  $                      1,172,358  $                         456,439  $                      7,069,409 Direct costs (3,233,208) (997,805) (1,138,851) (380,526) (5,750,390)Direct contribution  676,377 533,222 33,507 75,913 1,319,019           Operating expenses and indirect costs of net revenues         (878,316)Income from operations         440,703           Other income (expenses):          Interest income and other financial gains         137,962Interest expense and other financial losses         (228,704)Foreign currency losses         (109,333)Net Income before income tax expense         $                         240,628                           Year Ended December 31, 2020  Brazil Argentina Mexico Other Countries Total  (In thousands)Net revenues $                      2,194,041  $                         980,276  $                         575,173  $                         223,975  $                      3,973,465 Direct costs (1,765,981) (708,661) (586,022) (186,435) (3,247,099)Direct contribution  428,060 271,615 (10,849) 37,540 726,366           Operating expenses and indirect costs of net revenues         (598,674)Income from operations         127,692           Other income (expenses):          Interest income and other financial gains         102,767Interest expense and other financial losses         (106,690)Foreign currency losses         (42,454)Net income before income tax expense         $                           81,315 ‎     8.Segments (continued)                         Year Ended December 31, 2019  Brazil Argentina Mexico Other Countries Total  (In thousands)Net revenues $                      1,461,509  $                         456,332  $                         275,133  $                         103,340  $                      2,296,314 Direct costs (1,245,382) (347,733) (390,158) (104,975) (2,088,248)Direct contribution 216,127 108,599 (115,025) (1,635) 208,066           Operating expenses and indirect costs of net revenues         (361,227)Loss from operations         (153,161)           Other income (expenses):          Interest income and other financial gains         113,523Interest expense and other financial losses         (65,876)Foreign currency losses         (1,732)Net loss before income tax expense         $                      (107,246) The following table summarizes the allocation of the long-lived tangible assets based on geography:        December 31,  2021 2020  (In thousands)US property and equipment, net $                     1,331 $                     586Other countries    Argentina  173,614  123,589Brazil  395,460  171,409Mexico  176,310  73,315Other countries  60,652  22,785  $                 806,036 $              391,098Total property and equipment, net $                 807,367 $              391,684 The following table summarizes the allocation of the goodwill and intangible assets based on geography:        December 31,  2021 2020  (In thousands)US intangible assets $                   21,353 $                       —Goodwill and intangible assets    Argentina $                   16,108 $                12,617Brazil  59,917  19,958Mexico  40,501  35,338Chile  44,610  24,707Other countries  10,728  6,746  $                 171,864 $                99,366Total goodwill and intangible assets $                 193,217 $                99,366 Consolidated net revenues by similar products and services for the years ended December 31, 2021, 2020 and 2019 were as follows:               Consolidated Net Revenues 2021 2020 2019  (In thousands)Commerce $                   4,635,443 $                      2,559,770 $               1,346,445Fintech 2,433,966 1,413,695 949,869Total $                   7,069,409 $                      3,973,465 $               2,296,3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 Of Assets And Liabilities</t>
        </is>
      </c>
      <c r="B1" s="2" t="inlineStr">
        <is>
          <t>12 Months Ended</t>
        </is>
      </c>
    </row>
    <row r="2">
      <c r="B2" s="2" t="inlineStr">
        <is>
          <t>Dec. 31, 2021</t>
        </is>
      </c>
    </row>
    <row r="3">
      <c r="A3" s="3" t="inlineStr">
        <is>
          <t>Fair Value Measurement Of Assets And Liabilities [Abstract]</t>
        </is>
      </c>
    </row>
    <row r="4">
      <c r="A4" s="4" t="inlineStr">
        <is>
          <t>Fair Value Measurement Of Assets And Liabilities</t>
        </is>
      </c>
      <c r="B4" s="4" t="inlineStr">
        <is>
          <t xml:space="preserve"> 9.Fair value measurement of assets and liabilitiesThe following table summarizes the Company’s financial assets and liabilities measured at fair value on a recurring basis as of December 31, 2021 and 2020:                                       Quoted Prices in       Quoted Prices in      Balances as of  active markets for  Significant other Unobservable Balances as of  active markets for  Significant other Unobservable  December 31, identical Assets observable inputs inputs December 31, identical Assets observable inputs inputsDescription 2021 (Level 1) (Level 2) (Level 3) 2020 (Level 1) (Level 2) (Level 3)  (In thousands)Assets                Cash and Cash Equivalents:                Money Market Funds $                        1,079,064  $                             1,079,064  $                                 —  $                                    —  $                      166,483  $                        166,483  $                            —  $                          — Sovereign Debt Securities  16,219   16,219   —  —  37,654   37,654   —  —Restricted Cash and Cash Equivalents:                Money Market Funds  210,307   210,307   —  —  257,695   257,695   —  —Sovereign Debt Securities (Central Bank of Brazil mandatory guarantee)  295,832   295,832   —  —  144,249   144,249   —  —Investments:                Sovereign Debt Securities (Central Bank of Brazil mandatory guarantee)  602,020   602,020   —  —  565,705   565,705   —  —Sovereign Debt Securities  227,556   227,556   —  —  666,837   666,837   —  —Other Assets:                Derivative Instruments  16,764   —  —  16,764   199   —  —  199 Total Financial Assets $                        2,447,762  $                             2,430,998  $                                 —  $                             16,764  $                   1,838,822  $                     1,838,623  $                            —  $                        199 Liabilities:                Contingent considerations $                               8,775  $                                         —  $                                 —  $                               8,775  $                          4,622  $                                 —  $                            —  $                     4,622 Long-term retention plan  103,409   —  103,409   —  136,816   —  136,816   —Derivative Instruments  6,149   —  —  6,149   13,964   —  —  13,964 Total Financial Liabilities $                           118,333  $                                         —  $                        103,409  $                             14,924  $                      155,402  $                                 —  $                   136,816  $                   18,586  As of December 31, 2021 and 2020, the Company’s financial assets valued at fair value consisted of assets valued using i) Level 1 inputs: unadjusted quoted prices in active markets (Level 1 instrument valuations are obtained from observable inputs that reflect quoted prices (unadjusted) for identical assets in active markets); ii) Level 2 inputs: obtained from readily-available pricing sources for comparable instruments as well as instruments with inactive markets at the measurement date; and iii) Level 3 inputs: valuations based on unobservable inputs reflecting Company assumptions. Fair value of derivative instruments are determined considering the prevailing risk free interest rate and spot exchange rate.‎9.Fair value measurement of assets and liabilities (continued)As of December 31, 2021, and 2020, the Company’s liabilities were valued at fair value using level 2 inputs and level 3 inputs (valuations based on unobservable inputs reflecting Company own assumptions). Fair value of contingent considerations are determined based on the probability of achievement of the performance targets arising from each acquisition, as well as the Company’s historical experience with similar arrangements. Fair value of derivative instruments are determined considering the prevailing risk free interest rate and spot exchange rate.As of December 31, 2021 and 2020, the carrying value of the Company’s financial assets and liabilities measured at amortized cost approximated their fair value mainly because of its short term maturity. These assets and liabilities included cash, cash equivalents, restricted cash and cash equivalents and short-term investments (excluding money market funds and debt securities), accounts receivable, credit cards receivable and other means of payments, loans receivable, funds payable to customers, Amounts payable due to credit and debit card transactions, other assets (excluding derivative instruments), accounts payable, salaries and social security payable (excluding variable LTRP), taxes payable, provisions and other liabilities (excluding contingent consideration and derivative instruments). As of December 31, 2021 and December 31, 2020 the estimated fair value of the 2028 Notes (liability component), which is based on Level 2 inputs, is $330,799 thousands and $672,345 thousands, respectively, and were determined based on market interest rates. The rest of the loans payable and other financial liabilities approximate their fair value because the interest rates are not materially different from market interest rates.The following table summarizes the fair value level for those financial assets and liabilities of the Company measured at amortized cost as of December 31, 2021 and 2020:                      Balances as of  Significant other Balances as of  Significant other  December 31, observable inputs December 31, observable inputs  2021 (Level 2) 2020 (Level 2)  (In thousands)Assets        Time Deposits $                     15,788 $                     15,788 $                  158,818 $                   158,818Accounts receivable, net  98,193  98,193  49,691  49,691Credit Cards receivable and other means of payments, net  1,839,389  1,839,389  863,073  863,073Loans receivable, net  1,260,070  1,260,070  401,655  401,655Other assets  456,887  456,887  236,432  236,432Total Assets $                3,670,327 $                    3,670,327 $               1,709,669 $                1,709,669Liabilities        Accounts payable and accrued expenses $                1,035,860 $                    1,035,860 $                  767,336 $                   767,336Funds payable to customers  2,393,179  2,393,179  1,695,424  1,695,424Amounts payable due to credit and debit card transactions  340,756  340,756  37,671  37,671Salaries and social security payable  229,998  229,998  120,394  120,394Taxes payable  291,456  291,456  215,918  215,918Loans payable and other financial liabilities (*)  3,518,671  3,534,610  1,409,269  1,479,165Other liabilities  114,761  114,761  110,139  110,139Total Liabilities $                7,924,681 $                    7,940,620 $               4,356,151 $                4,426,047 (*)The fair value of the 2028 Notas (including the equity component) is disclosed in Note 16. As of December 31, 2021 and 2020, the Company held no direct investments in auction rate securities and does not have any non-financial assets or liabilities measured at fair value.‎ 9.Fair value measurement of assets and liabilities (continued)As of December 31, 2021 and 2020, the fair value of money market funds and sovereign debt securities classified as available for sale securities are as follows:                     December 31, 2021  Cost Financial Gains Financial Losses Estimated Fair Value           (In thousands)Cash and cash equivalents        Money Market Funds $               1,079,064 $                           — $                           — $               1,079,064Sovereign Debt Securities (1)  16,196  23  —  16,219Total Cash and cash equivalents $               1,095,260 $                           23 $                           — $               1,095,283         Restricted Cash and cash equivalents        Money Market Funds $                  210,307 $                           — $                           — $                  210,307Sovereign Debt Securities (Central Bank of Brazil mandatory guarantee) (1)  294,525  1,307  —  295,832Total Restricted Cash and cash equivalents $                  504,832 $                      1,307 $                           — $                  506,139         Short-term investments        Sovereign Debt Securities (Central Bank of Brazil mandatory guarantee) (1) $                  594,568 $                      7,452 $                           — $                  602,020Sovereign Debt Securities (1)  191,840  29  (155)  191,714Total Short-term investments $                  786,408 $                      7,481 $                       (155) $                  793,734         Long-term investments        Sovereign Debt Securities (1) $                    35,280 $                         693 $                       (131) $                    35,842Total Long-term investments $                    35,280 $                         693 $                       (131) $                    35,842         Total $               2,421,780 $                      9,504 $                       (286) $               2,430,998  (1)Measured at fair value with impact on the consolidated statement of income for the application of the fair value option. (See Note 2 – Fair value option applied to certain financial instruments.)  ‎   9.Fair value measurement of assets and liabilities (continued)        December 31, 2020 Cost Financial Gains Estimated Fair Value       (In thousands)Cash and cash equivalents     Money Market Funds$                166,483 $                          — $                166,483Sovereign Debt Securities (1) 37,595  59  37,654Total Cash and cash equivalents$                204,078 $                          59 $                204,137      Restricted Cash and cash equivalents     Money Market Funds$                257,695 $                          — $                257,695Sovereign Debt Securities (Central Bank of Brazil mandatory guarantee) (1) 144,098  151  144,249Total Restricted Cash and cash equivalents$                401,793 $                        151 $                401,944      Short-term investments     Sovereign Debt Securities (Central Bank of Brazil mandatory guarantee) (1)$                559,487 $                     6,218 $                565,705Sovereign Debt Securities (1) 514,894  1,889  516,783Total Short-term investments$             1,074,381 $                     8,107 $             1,082,488      Long-term investments     Sovereign Debt Securities (1)$                149,938 $                        116 $                150,054Total Long-term investments$                149,938 $                        116 $                150,054      Total$             1,830,190 $                     8,433 $             1,838,623 (1)Measured at fair value with impact on the consolidated statement of income for the application of the fair value option. (See Note 2 – Fair value option applied to certain financial instruments.) The material portion of the Sovereign Debt Securities are U.S. Treasury Notes and Brazilian federal government bonds with no significant risk associated.As of December 31, 2021, the estimated fair values (in thousands of U.S. dollars) of money market funds and sovereign debt securities classified by its effective maturities or Management expectation to convert the investments into cash are as follows:       One year or less $                 2,395,156One year to two years  1,490Two years to three years  5,640Three years to four years  3,867Four years to five years  3,075More than five years  21,770Total $                2,430,9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   10.Common stockAuthorized, issued and outstanding sharesAs of December 31, 2021 and 2020, as stated in the Company’s Fourth Amended and Restated Certificate of Incorporation (the “Fourth Amended Certificate of Incorporation”), the Company has authorized 110,000,000 shares of Common Stock, par value $0.001 per share (“Common Stock”).As of December 31, 2021 and 2020, there were 50,418,980 and 49,869,727 shares of common stock issued and outstanding with a par value of $0.001 per share.Voting rightsEach outstanding share of common stock, is entitled to one vote on all matters submitted to a vote of holders of common stock, except for stockholders that beneficially own more than 20% of the shares of the outstanding common stock, in which case the board of directors (the “Board”) may declare that any shares of stock above such 20% do not have voting rights. The holders of common stock do not have cumulative voting rights in the election of directo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2584586</v>
      </c>
      <c r="C3" s="6" t="n">
        <v>1856394</v>
      </c>
    </row>
    <row r="4">
      <c r="A4" s="4" t="inlineStr">
        <is>
          <t>Restricted cash and cash equivalents</t>
        </is>
      </c>
      <c r="B4" s="5" t="n">
        <v>1063377</v>
      </c>
      <c r="C4" s="5" t="n">
        <v>651830</v>
      </c>
    </row>
    <row r="5">
      <c r="A5" s="4" t="inlineStr">
        <is>
          <t>Short-term investments (602,193 and 636,949 held in guarantee - see Note 4)</t>
        </is>
      </c>
      <c r="B5" s="5" t="n">
        <v>809522</v>
      </c>
      <c r="C5" s="5" t="n">
        <v>1241306</v>
      </c>
    </row>
    <row r="6">
      <c r="A6" s="4" t="inlineStr">
        <is>
          <t>Accounts receivable, net</t>
        </is>
      </c>
      <c r="B6" s="5" t="n">
        <v>98193</v>
      </c>
      <c r="C6" s="5" t="n">
        <v>49691</v>
      </c>
    </row>
    <row r="7">
      <c r="A7" s="4" t="inlineStr">
        <is>
          <t>Credit cards receivable and other means of payments, net</t>
        </is>
      </c>
      <c r="B7" s="5" t="n">
        <v>1839389</v>
      </c>
      <c r="C7" s="5" t="n">
        <v>863073</v>
      </c>
    </row>
    <row r="8">
      <c r="A8" s="4" t="inlineStr">
        <is>
          <t>Loans receivable, net</t>
        </is>
      </c>
      <c r="B8" s="5" t="n">
        <v>1199059</v>
      </c>
      <c r="C8" s="5" t="n">
        <v>385036</v>
      </c>
    </row>
    <row r="9">
      <c r="A9" s="4" t="inlineStr">
        <is>
          <t>Prepaid expenses</t>
        </is>
      </c>
      <c r="B9" s="5" t="n">
        <v>40426</v>
      </c>
      <c r="C9" s="5" t="n">
        <v>28378</v>
      </c>
    </row>
    <row r="10">
      <c r="A10" s="4" t="inlineStr">
        <is>
          <t>Inventories</t>
        </is>
      </c>
      <c r="B10" s="5" t="n">
        <v>253077</v>
      </c>
      <c r="C10" s="5" t="n">
        <v>118140</v>
      </c>
    </row>
    <row r="11">
      <c r="A11" s="4" t="inlineStr">
        <is>
          <t>Other assets</t>
        </is>
      </c>
      <c r="B11" s="5" t="n">
        <v>287350</v>
      </c>
      <c r="C11" s="5" t="n">
        <v>152959</v>
      </c>
    </row>
    <row r="12">
      <c r="A12" s="4" t="inlineStr">
        <is>
          <t>Total current assets</t>
        </is>
      </c>
      <c r="B12" s="5" t="n">
        <v>8174979</v>
      </c>
      <c r="C12" s="5" t="n">
        <v>5346807</v>
      </c>
    </row>
    <row r="13">
      <c r="A13" s="3" t="inlineStr">
        <is>
          <t>Non-current assets:</t>
        </is>
      </c>
    </row>
    <row r="14">
      <c r="A14" s="4" t="inlineStr">
        <is>
          <t>Long-term investments</t>
        </is>
      </c>
      <c r="B14" s="5" t="n">
        <v>88598</v>
      </c>
      <c r="C14" s="5" t="n">
        <v>166111</v>
      </c>
    </row>
    <row r="15">
      <c r="A15" s="4" t="inlineStr">
        <is>
          <t>Loans receivable, net</t>
        </is>
      </c>
      <c r="B15" s="5" t="n">
        <v>61011</v>
      </c>
      <c r="C15" s="5" t="n">
        <v>16619</v>
      </c>
    </row>
    <row r="16">
      <c r="A16" s="4" t="inlineStr">
        <is>
          <t>Property and equipment, net</t>
        </is>
      </c>
      <c r="B16" s="5" t="n">
        <v>807367</v>
      </c>
      <c r="C16" s="5" t="n">
        <v>391684</v>
      </c>
    </row>
    <row r="17">
      <c r="A17" s="4" t="inlineStr">
        <is>
          <t>Operating lease right-of-use assets</t>
        </is>
      </c>
      <c r="B17" s="5" t="n">
        <v>461175</v>
      </c>
      <c r="C17" s="5" t="n">
        <v>303214</v>
      </c>
    </row>
    <row r="18">
      <c r="A18" s="4" t="inlineStr">
        <is>
          <t>Goodwill</t>
        </is>
      </c>
      <c r="B18" s="5" t="n">
        <v>148243</v>
      </c>
      <c r="C18" s="5" t="n">
        <v>85211</v>
      </c>
    </row>
    <row r="19">
      <c r="A19" s="4" t="inlineStr">
        <is>
          <t>Intangible assets, net</t>
        </is>
      </c>
      <c r="B19" s="5" t="n">
        <v>44974</v>
      </c>
      <c r="C19" s="5" t="n">
        <v>14155</v>
      </c>
    </row>
    <row r="20">
      <c r="A20" s="4" t="inlineStr">
        <is>
          <t>Deferred tax assets</t>
        </is>
      </c>
      <c r="B20" s="5" t="n">
        <v>181266</v>
      </c>
      <c r="C20" s="5" t="n">
        <v>134916</v>
      </c>
    </row>
    <row r="21">
      <c r="A21" s="4" t="inlineStr">
        <is>
          <t>Other assets</t>
        </is>
      </c>
      <c r="B21" s="5" t="n">
        <v>133545</v>
      </c>
      <c r="C21" s="5" t="n">
        <v>67615</v>
      </c>
    </row>
    <row r="22">
      <c r="A22" s="4" t="inlineStr">
        <is>
          <t>Total non-current assets</t>
        </is>
      </c>
      <c r="B22" s="5" t="n">
        <v>1926179</v>
      </c>
      <c r="C22" s="5" t="n">
        <v>1179525</v>
      </c>
    </row>
    <row r="23">
      <c r="A23" s="4" t="inlineStr">
        <is>
          <t>Total assets</t>
        </is>
      </c>
      <c r="B23" s="5" t="n">
        <v>10101158</v>
      </c>
      <c r="C23" s="5" t="n">
        <v>6526332</v>
      </c>
    </row>
    <row r="24">
      <c r="A24" s="3" t="inlineStr">
        <is>
          <t>Current liabilities:</t>
        </is>
      </c>
    </row>
    <row r="25">
      <c r="A25" s="4" t="inlineStr">
        <is>
          <t>Accounts payable and accrued expenses</t>
        </is>
      </c>
      <c r="B25" s="5" t="n">
        <v>1035860</v>
      </c>
      <c r="C25" s="5" t="n">
        <v>767336</v>
      </c>
    </row>
    <row r="26">
      <c r="A26" s="4" t="inlineStr">
        <is>
          <t>Funds payable to customers</t>
        </is>
      </c>
      <c r="B26" s="5" t="n">
        <v>2393179</v>
      </c>
      <c r="C26" s="5" t="n">
        <v>1695424</v>
      </c>
    </row>
    <row r="27">
      <c r="A27" s="4" t="inlineStr">
        <is>
          <t>Amounts payable due to credit and debit card transactions</t>
        </is>
      </c>
      <c r="B27" s="5" t="n">
        <v>336863</v>
      </c>
      <c r="C27" s="5" t="n">
        <v>37671</v>
      </c>
    </row>
    <row r="28">
      <c r="A28" s="4" t="inlineStr">
        <is>
          <t>Salaries and social security payable</t>
        </is>
      </c>
      <c r="B28" s="5" t="n">
        <v>313192</v>
      </c>
      <c r="C28" s="5" t="n">
        <v>207358</v>
      </c>
    </row>
    <row r="29">
      <c r="A29" s="4" t="inlineStr">
        <is>
          <t>Taxes payable</t>
        </is>
      </c>
      <c r="B29" s="5" t="n">
        <v>291456</v>
      </c>
      <c r="C29" s="5" t="n">
        <v>215918</v>
      </c>
    </row>
    <row r="30">
      <c r="A30" s="4" t="inlineStr">
        <is>
          <t>Loans payable and other financial liabilities</t>
        </is>
      </c>
      <c r="B30" s="5" t="n">
        <v>1285416</v>
      </c>
      <c r="C30" s="5" t="n">
        <v>548393</v>
      </c>
    </row>
    <row r="31">
      <c r="A31" s="4" t="inlineStr">
        <is>
          <t>Operating lease liabilities</t>
        </is>
      </c>
      <c r="B31" s="5" t="n">
        <v>92343</v>
      </c>
      <c r="C31" s="5" t="n">
        <v>55246</v>
      </c>
    </row>
    <row r="32">
      <c r="A32" s="4" t="inlineStr">
        <is>
          <t>Other liabilities</t>
        </is>
      </c>
      <c r="B32" s="5" t="n">
        <v>88393</v>
      </c>
      <c r="C32" s="5" t="n">
        <v>108534</v>
      </c>
    </row>
    <row r="33">
      <c r="A33" s="4" t="inlineStr">
        <is>
          <t>Total current liabilities</t>
        </is>
      </c>
      <c r="B33" s="5" t="n">
        <v>5836702</v>
      </c>
      <c r="C33" s="5" t="n">
        <v>3635880</v>
      </c>
    </row>
    <row r="34">
      <c r="A34" s="3" t="inlineStr">
        <is>
          <t>Non-current liabilities:</t>
        </is>
      </c>
    </row>
    <row r="35">
      <c r="A35" s="4" t="inlineStr">
        <is>
          <t>Amounts payable due to credit and debit card transactions</t>
        </is>
      </c>
      <c r="B35" s="5" t="n">
        <v>3893</v>
      </c>
    </row>
    <row r="36">
      <c r="A36" s="4" t="inlineStr">
        <is>
          <t>Salaries and social security payable</t>
        </is>
      </c>
      <c r="B36" s="5" t="n">
        <v>20215</v>
      </c>
      <c r="C36" s="5" t="n">
        <v>49852</v>
      </c>
    </row>
    <row r="37">
      <c r="A37" s="4" t="inlineStr">
        <is>
          <t>Loans payable and other financial liabilities</t>
        </is>
      </c>
      <c r="B37" s="5" t="n">
        <v>2233255</v>
      </c>
      <c r="C37" s="5" t="n">
        <v>860876</v>
      </c>
    </row>
    <row r="38">
      <c r="A38" s="4" t="inlineStr">
        <is>
          <t>Operating lease liabilities</t>
        </is>
      </c>
      <c r="B38" s="5" t="n">
        <v>371614</v>
      </c>
      <c r="C38" s="5" t="n">
        <v>243601</v>
      </c>
    </row>
    <row r="39">
      <c r="A39" s="4" t="inlineStr">
        <is>
          <t>Deferred tax liabilities</t>
        </is>
      </c>
      <c r="B39" s="5" t="n">
        <v>62496</v>
      </c>
      <c r="C39" s="5" t="n">
        <v>64354</v>
      </c>
    </row>
    <row r="40">
      <c r="A40" s="4" t="inlineStr">
        <is>
          <t>Other liabilities</t>
        </is>
      </c>
      <c r="B40" s="5" t="n">
        <v>41292</v>
      </c>
      <c r="C40" s="5" t="n">
        <v>20191</v>
      </c>
    </row>
    <row r="41">
      <c r="A41" s="4" t="inlineStr">
        <is>
          <t>Total non-current liabilities</t>
        </is>
      </c>
      <c r="B41" s="5" t="n">
        <v>2732765</v>
      </c>
      <c r="C41" s="5" t="n">
        <v>1238874</v>
      </c>
    </row>
    <row r="42">
      <c r="A42" s="4" t="inlineStr">
        <is>
          <t>Total liabilities</t>
        </is>
      </c>
      <c r="B42" s="5" t="n">
        <v>8569467</v>
      </c>
      <c r="C42" s="5" t="n">
        <v>4874754</v>
      </c>
    </row>
    <row r="43">
      <c r="A43" s="4" t="inlineStr">
        <is>
          <t>Commitments and Contingencies (Note 14)</t>
        </is>
      </c>
      <c r="B43" s="4" t="inlineStr">
        <is>
          <t xml:space="preserve"> </t>
        </is>
      </c>
      <c r="C43" s="4" t="inlineStr">
        <is>
          <t xml:space="preserve"> </t>
        </is>
      </c>
    </row>
    <row r="44">
      <c r="A44" s="3" t="inlineStr">
        <is>
          <t>Equity</t>
        </is>
      </c>
    </row>
    <row r="45">
      <c r="A45" s="4" t="inlineStr">
        <is>
          <t>Common stock, $0.001 par value, 110,000,000 shares authorized, 50,418,980 and 49,869,727 shares issued and outstanding at December 31, 2021 and December 31, 2020</t>
        </is>
      </c>
      <c r="B45" s="5" t="n">
        <v>50</v>
      </c>
      <c r="C45" s="5" t="n">
        <v>50</v>
      </c>
    </row>
    <row r="46">
      <c r="A46" s="4" t="inlineStr">
        <is>
          <t>Additional paid-in capital</t>
        </is>
      </c>
      <c r="B46" s="5" t="n">
        <v>2439345</v>
      </c>
      <c r="C46" s="5" t="n">
        <v>1860502</v>
      </c>
    </row>
    <row r="47">
      <c r="A47" s="4" t="inlineStr">
        <is>
          <t>Treasury stock</t>
        </is>
      </c>
      <c r="B47" s="5" t="n">
        <v>-789982</v>
      </c>
      <c r="C47" s="5" t="n">
        <v>-54805</v>
      </c>
    </row>
    <row r="48">
      <c r="A48" s="4" t="inlineStr">
        <is>
          <t>Retained earnings</t>
        </is>
      </c>
      <c r="B48" s="5" t="n">
        <v>397419</v>
      </c>
      <c r="C48" s="5" t="n">
        <v>314115</v>
      </c>
    </row>
    <row r="49">
      <c r="A49" s="4" t="inlineStr">
        <is>
          <t>Accumulated other comprehensive loss</t>
        </is>
      </c>
      <c r="B49" s="5" t="n">
        <v>-515141</v>
      </c>
      <c r="C49" s="5" t="n">
        <v>-468284</v>
      </c>
    </row>
    <row r="50">
      <c r="A50" s="4" t="inlineStr">
        <is>
          <t>Total Equity</t>
        </is>
      </c>
      <c r="B50" s="5" t="n">
        <v>1531691</v>
      </c>
      <c r="C50" s="5" t="n">
        <v>1651578</v>
      </c>
    </row>
    <row r="51">
      <c r="A51" s="4" t="inlineStr">
        <is>
          <t>Total Liabilities and Equity</t>
        </is>
      </c>
      <c r="B51" s="6" t="n">
        <v>10101158</v>
      </c>
      <c r="C51" s="6" t="n">
        <v>65263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ndatorily Redeemable Convertible Preferred Stock</t>
        </is>
      </c>
      <c r="B1" s="2" t="inlineStr">
        <is>
          <t>12 Months Ended</t>
        </is>
      </c>
    </row>
    <row r="2">
      <c r="B2" s="2" t="inlineStr">
        <is>
          <t>Dec. 31, 2021</t>
        </is>
      </c>
    </row>
    <row r="3">
      <c r="A3" s="3" t="inlineStr">
        <is>
          <t>Mandatorily Redeemable Convertible Preferred Stock [Abstract]</t>
        </is>
      </c>
    </row>
    <row r="4">
      <c r="A4" s="4" t="inlineStr">
        <is>
          <t>Mandatorily Redeemable Convertible Preferred Stock</t>
        </is>
      </c>
      <c r="B4" s="4" t="inlineStr">
        <is>
          <t xml:space="preserve">   11.Mandatorily redeemable convertible preferred stockPursuant to the Fourth Amended Certificate of Incorporation, the Company authorized preferred stock consisting of 40,000,000 shares of preferred stock, par value $0.001 per share. As of December 31, 2021, and 2020 the Company has no preferred stock subscribed and or issu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Compensation Plan</t>
        </is>
      </c>
      <c r="B1" s="2" t="inlineStr">
        <is>
          <t>12 Months Ended</t>
        </is>
      </c>
    </row>
    <row r="2">
      <c r="B2" s="2" t="inlineStr">
        <is>
          <t>Dec. 31, 2021</t>
        </is>
      </c>
    </row>
    <row r="3">
      <c r="A3" s="3" t="inlineStr">
        <is>
          <t>Equity Compensation Plan [Abstract]</t>
        </is>
      </c>
    </row>
    <row r="4">
      <c r="A4" s="4" t="inlineStr">
        <is>
          <t>Equity Compensation Plan</t>
        </is>
      </c>
      <c r="B4" s="4" t="inlineStr">
        <is>
          <t xml:space="preserve"> 12.Equity compensation planOn June 10, 2019, at the Annual Shareholders’ Meeting, the Company’s shareholders approved the adoption of the Amended and Restated 2009 Equity Compensation Plan (the “Amended and Restated 2009 Plan”), which contains terms substantially similar to the terms of the “2009 Equity Compensation Plan” (the “2009 Plan”) that expired in 2019. As of December 31, 2021, there are 997,582 shares of common stock available for granting under the Amended and Restated 2009 Plan. Equity compensation awards granted under the Amended and Restated 2009 Plan are at the discretion of the Company’s board of directors and may be in the form of either incentive or nonqualified stock options. As of December 31, 2021, there were 528 shares of restricted stock outstanding under such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 xml:space="preserve">    13.Income taxesThe components of pretax income (loss) in consolidated companies for the years ended December 31, 2021, 2020 and 2019 are as follows:          Year Ended December 31,  2021 2020 2019  (In thousands)United States $             (213,965) $               (54,425) $                   2,900Brazil  188,642  79,453  25,693Argentina  389,263  185,054  61,217Mexico  (129,739)  (133,582)  (168,310)Other Countries  6,427  4,815  (28,746)  $               240,628 $                 81,315 $             (107,246) Income tax is composed of the following:          Year Ended December 31,  2021 2020 2019  (In thousands)Income Tax:      Current:      U.S. $                       23 $                       — $                  8,705Non-U.S.  178,260  152,337  39,595  178,283 152,337 48,300Deferred:      U.S.  (3,318)  (5,397)  (13,566)Non-U.S.  (26,163)  (64,918)  30,019   (29,481)  (70,315)  16,453Income tax expense $              148,802 $                82,022 $                64,753 The following is a reconciliation of the difference between the actual provision for income taxes and the provision computed by applying the effective income tax rate for 2021, 2020 and 2019 to income before taxes:           2021 2020 2019  (In thousands)Net income (loss) before income tax $                    240,628 $                 81,315 $             (107,246)Income tax rate 21% 21% 21%Expected income tax expense (gain) $                      50,532 $                 17,076 $               (22,522)Permanent differences:      Federal and assets taxes (185) 146 203Transfer pricing adjustments 1,805 1,243 1,161Non-deductible tax 3,893 2,641 683Non-deductible expenses  29,217  17,885  9,309Dividend distributions  35,817  9,381  2,594Non-taxable income  (32,015)  (3,741)  (15,418)Effect of rates different than statutory  8,638  (3,713)  (11,521)Currency translation  16,386  11,775  (4,201)Change in valuation allowance  55,723  40,874  113,426Tax Inflation Adjustments  (19,478)  (7,023)  (4,940)Inventory Adjustments  (545)  —  —Argentine tax reform (including changes in income tax rate)  —  —  (2,175)Deferred tax reversed by spin-off  —  —  (886)True up  (986)  (4,522)  (960)Income tax expense $                    148,802 $                 82,022 $                 64,753     13.Income taxes (continued)Deferred tax assets and liabilities are recognized for the future tax consequences of differences between the carrying amounts of assets and liabilities and their respective tax bases using enacted tax rates in effect for the year in which the differences are expected to reverse. The following table summarizes the composition of deferred tax assets and liabilities for the years ended December 31, 2021 and 2020:         December 31,  2021 2020  (In thousands)Deferred tax assets    Allowance for doubtful accounts  $                     65,442 $                 17,963Unrealized net gains on investments  2,166  2,423Property and equipment, net  26,458  15,594Accounts payable and accrued expenses  11,048  5,009Payroll and social security payable  27,592  23,516Foreign exchange effect  7,263  5,399Taxes payable  358  4,843Provisions  89,288  70,425Foreign tax credit  49,724  17,513Tax loss carryforwards  193,700  162,008Inventories  1,954  322Tax inflation adjustments  6,444  8,460Total deferred tax assets  481,437  333,475Valuation allowance   (261,566)  (179,177)Total deferred tax assets, net  219,871  154,298Deferred tax liabilities    Property and equipment, net  (18,106)  (5,771)Customer lists  (802)  (713)Non compete agreement  (125)  (743)Unrealized net losses on investments  (1,654)  (121)Trademarks  (72)  (86)Goodwill  (3,173)  (2,962)Convertible notes and Capped Call  (25,978)  (57,813)Accounts payable and accrued expenses  (3,413)  (1,783)Payroll and social security payable  (6,879)  (5,527)Outside Basis Dividends  (36,242)  (5,974)Provisions  (4,615)  (2,143)Inventories  (42)  —Foreign exchange effect  —  (100)Total deferred tax liabilities $                 (101,101) $               (83,736)  $                   118,770 $                 70,562 ‎ 13.Income taxes (continued) As of December 31, 2021, consolidated tax loss carryforwards for income tax purposes were $193,700 thousands. If not utilized, tax loss carryforwards will begin to expire as follows:       2025$ 6,4572026  5,4912027  21,7242028  24,998Thereafter  113,965Without due dates  21,065Total$ 193,700   Management considers the earnings of the Company’s foreign subsidiaries to be indefinitely reinvested, other than certain earnings of which the distributions do not imply withholdings, exchange rate differences or state income taxes, and for that reason has not recorded a deferred tax liability except for the $36,242 thousands deferred tax liability accounted for of undistributed earnings from the Argentine segment.Valuation allowance on deferred tax assetsBased on Management’s assessment of available objective evidence, the Company accounted for a valuation allowance on deferred tax assets of $261,566 thousands and $179,177 thousands as of December 31, 2021 and 2020, respectively. This valuation allowance includes $49,724 thousands and $17,513 thousands to fully reserve the outstanding U.S. foreign tax credits as of December 31, 2021 and 2020, respectively.Knowledge-based economy promotial regime in ArgentinaOn June 10, 2019, the Argentine government enacted Law No. 27,506 (knowledge-based economy promotional regime), which established a regime that provides certain tax benefits for companies that meet specific criteria, such as companies that derive at least 70% of their revenues from certain specified activities related to the knowledge-based economy. The regime was suspended on January 20, 2020, until new rules for the application of the knowledge-based economy promotional regime were issued. On June 25, 2020, the Chamber of Deputies passed changes to the knowledge-based economy promotional regime. The Chamber of Senates proposed further amendments, which were returned to the Chamber of Deputies and finally approved on October 7, 2020. The approved regime is effective as of January 1, 2020, until December 31, 2029.Based on the amended promotional regime, companies that meet new specified criteria shall be entitled to: i) a reduction of the income tax burden of 60% (60% for micro and small enterprises, 40% for medium-sized enterprises and 20% for large enterprises) over the promoted activities for each fiscal year, applicable to both Argentine source income and foreign source income, ii) stability of the benefits established by the knowledge-based economy promotional regime (as long as the beneficiary is registered and in good standing), iii) a non-transferable tax credit bond amounting to 70% (which can be up to 80% in certain specific cases) of the Company’s contribution to the social security regime of every employee whose job is related to the promoted activities (caps on the number of employees are applicable). Such bonds can be used within 24 months from their issue date (which period can be extended for an additional 12 months in certain cases) to offset certain federal taxes, such as value-added tax, but they cannot be used to offset income tax.On December 20, 2020, Argentina’s Executive Power issued Decree No. 1034/2020, which set the rules to implement the provisions of the knowledge-based economy promotional regime. Eligible companies must enroll in a registry according to the terms and conditions to be established by the Application Authority, which will verify compliance with the requirements. The Decree also set the mechanism for calculating the level of investment in research and development, the level of employee retention, exports, among others. It also establishes that exports of services from companies participating in this regime will not be subject to export duties.‎ 13.Income taxes (continued)Knowledge-based economy promotial regime in Argentina (continued)On January 13, 2021, Argentina’s Ministry of Productive Development –current Application Authority of the knowledge-based economy promotional regime– issued Resolution No. 4/2021, which was followed by Disposition N° 11/2021 issued by the Under Secretariat of Knowledge Economy on February 12, 2021. Both rules establish further details on the requirements, terms, conditions, application, and compliance procedures to be eligible under the promotional regime. In August 2021, the Under Secretariat of Knowledge Economy issued the Disposition 316/2021 approving MercadoLibre S.R.L.’s application for eligibility under the knowledge-based economy promotional regime. Tax benefits granted pursuant to the promotional regime to MercadoLibre S.R.L. are retroactive to January 1, 2020. As a result, the Company accounted for an income tax benefit of $14,332 thousands for the year ended December 31, 2021, which $8,038 thousands corresponded to the period ended December 31, 2020. The aggregate per share effect of the income tax benefit amounted to $0.29 for the year ended December 31, 2021. Furthermore, the Company recorded a social security benefit of $45,295 thousands for the year ended December 31, 2021, which $15,299 thousands corresponded to the period ended December 31, 2020. Given that the promotional regime establishes that exports of services by eligible companies are not subject to export duties, the Company recognized a gain of $23,999 thousands related to export duties accrued from January 2020 to August 2021 that are no longer required to be paid. Additionally, for the year ended December 31, 2021, we accrued a charge of $3,824 thousands to pay knowledge-based economy promotional law audit fees and FONPEC (“Fondo Fiduciario para la Promoción de la Economía del Conocimiento”) contribution.Corporate income tax reform in ArgentinaIn June 2021, Argentine Congress enacted Law 27,630, which increases corporate income tax rate for tax years beginning January 1, 2021, and onwards. The law replaced the 30% fixed tax rate with a progressive tax scale that applies as follows: a) for accumulated net taxable income up to 5,000 thousands Argentine Pesos (roughly $48.7 thousands): 25% tax rate on net taxable income, b) for accumulated net taxable income from 5,000 thousands Argentine Pesos to 50,000 thousands Argentine Pesos (roughly $486.8 thousands): a tax payment of 1,250 thousands Argentine Pesos (roughly $12.2 thousands) plus a 30% tax rate on accumulated net taxable income on any amount exceeding 5,000 thousands Argentine Pesos, c) for accumulated net taxable income exceeding 50,000 thousands Argentine Pesos: a tax payment of 14,750 thousands Argentine Pesos (roughly $143.6 thousands) plus a 35% tax rate on accumulated net taxable income on any amount exceeding 50,000 thousands Argentine Pesos. In addition, the new law permanently extended the 7% withholding tax currently in force to dividend distributions. The mentioned thresholds will be subject to inflation adjustment from 2022 onwar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 xml:space="preserve">   14.Commitments and ContingenciesLitigation and Other Legal MattersThe Company is subject to certain contingent liabilities with respect to existing or potential claims, lawsuits and other proceedings. The Company accrues liabilities when it considers probable that future costs will be incurred and such costs can be reasonably estimated. Proceeding-related liabilities are based on developments to date and historical information related to actions filed against the Company. As of December 31, 2021, the Company had accounted for estimated liabilities involving proceeding-related contingencies and other estimated contingencies of $12,772 thousands to cover legal actions against the Company in which its Management has assessed the likelihood of a final adverse outcome as probable. Expected legal costs related to litigations are accrued when the legal service is actually provided. In addition, as of December 31, 2021, the Company and its subsidiaries are subject to certain legal actions considered by the Company’s Management and its legal counsels to be reasonably possible for an aggregate amount up to $65,816 thousands. No loss amounts have been accrued for such reasonably possible legal actions, the most significant of which are described below.Tax ClaimsAnnulment lawsuit against tax claims (income taxes)On September 2, 2011, the Brazilian Federal tax authority asserted taxes and fines against the Brazilian subsidiary, Mercadolivre.com, relating to the income taxes (IRPJ and CSLL) for the 2006 period in an amount of $437 thousands according to the exchange rate in effect as of December 31, 2021, due to the disallowance of deductible expenses. On September 30, 2011, the Company presented administrative defenses against the authorities’ claim. On August 24, 2012, the Company presented its appeal to the Board of Tax Appeals (CARF—Conselho Administrativo de Recursos Fiscais) against the tax authorities’ claims. On December 5, 2013, the Board of Tax Appeals ruled against MercadoLivre’s appeal. The same Board of Tax Appeals recognized as due part of the tax compensation made by the Company, partially decreasing the outstanding debt. On November 21, 2014, the Company appealed to the Board of Tax Appeals, which rejected the appeal on September 8, 2016. The Company filed an appeal against the decision, and the Câmara Superior de Recursos Fiscais (Superior Administrative Court of Tax Appeals) ruled against the Company to uphold the claimed taxes and fines. This decision closed of the administrative stage. On July 28, 2017, the Company filed an annulment court lawsuit against the federal tax authority, which to date remains in its evidentiary phase. In December 2017, the Company also presented a bank security bond in the amount of $437 thousands according to the exchange rate as of December 31, 2021. Management’s opinion, based on the opinion of external legal counsel, is that the Company’s position is more likely than not to succeed in court, based on the technical merits of the tax position. For that reason, the Company has not recorded any expense or liability for the controversial amounts.Brazilian preliminary injunction against the Brazilian tax authorities (withholding Income tax)On November 6, 2014, the Brazilian subsidiaries, Mercadolivre.com Atividades de Internet Ltda., Ebazar.com.br Ltda., Mercado Pago.com Representações Ltda. and the Argentine subsidiary, MercadoLibre S.R.L., filed a writ of mandamus and requested a preliminary injunction with the Federal Court of Osasco against the federal tax authority to avoid the IR (income tax) withholding over payments remitted by the Brazilian subsidiaries to MercadoLibre S.R.L. for the provision of IT support and assistance services by the latter, and requested reimbursement of the amounts improperly withheld over the course of the preceding five (5) years. The preliminary injunction was granted on the grounds that such withholding income tax violated the convention signed between Brazil and Argentina that prevents double taxation. In August 2015, the injunction was revoked by the first instance judge in an award favorable to the federal tax authority. The Company appealed the decision and deposited into court the disputed amounts. As of December 31, 2021, the total amount of the deposits were $103,971 thousands (which includes $8,659 thousands of interest). Such amounts are included in non-current other assets of the consolidated balance sheet. In June 2020, the Company’s appeal was dismissed. The Company submitted a new remedy before the same court in July 2020, which was dismissed on February 17, 2021. On March 18, 2021, the Company filed two appeals before the superior courts, which is now pending. Management’s opinion, based on the opinion of external legal counsel, is that the risk of losing the case is reasonably possible but not probable based on the technical merits of the Company’s tax position and the existence of favorable decisions issued by the Federal Regional Courts. For that reason, the Company has not recorded any expense or liability for the disputed amounts.Administrative tax claimsOn November 9, 2016, São Paulo tax authorities asserted taxes and fines against its Brazilian subsidiary, Ebazar.com.br Ltda, relating to the entitlement of PIS and COFINS credits from 2012 in an amount of $685 thousands, according to the exchange rate as of December 31, 2021. The Company submitted administrative defenses against the authorities’ claim, which is pending judgment. The opinion of the Company´s management, based on the opinion of external legal counsel, is that the risk of losing the case is reasonably possible, but not probable. For that reason, the Company has not recorded any expense or liability for the controversial amounts.‎   14.Commitments and Contingencies (continued)Litigation and Other Legal Matters (continued)Administrative tax claims (continued)On December 16, 2016, São Paulo tax authorities assessed taxes and fines against its Brazilian subsidiary MercadoPago.com Representações Ltda., relating to the entitlement of PIS and COFINS credits from 2012 in an approximate amount of $2,658 thousands according to the exchange rate as of December 31, 2021. On February 1, 2017, the Company presented administrative defenses against the authorities’ claim. On October 9, 2017, a judgment was handed down recognizing that expenses with credit card companies are essential for payment institutions. On September 22, 2017, the award rendered was partially favorable to the Company, reducing the value of the tax assessment notice by approximately 60%. The Company filed an administrative appeal, which is pending judgment. Management’s opinion, based on the opinion of external legal counsel, is that the risk of losing the case is reasonably possible but not probable. For that reason, the Company has not recorded any expense or liability for the controversial amounts.On July 12, 2017, São Paulo tax authorities assessed taxes and fines against the Brazilian subsidiary Ibazar.com Atividades de Internet Ltda. relating to “ICMS” (tax on commerce and services) for the period from July 2012 to December 2013 in an amount of $2,830 thousands according to the exchange rate as of December 31, 2021, supposedly due over internet advertising revenue. The Company filed administrative defenses against the claim, but the São Paulo authorities ruled against the Company and upheld the claimed taxes and fines. On October 30, 2017, the Company filed an appeal with the Tribunal de Impostos e Taxas de São Paulo (São Paulo Tax Administrative Court), which granted the appeal on February 23, 2018. The tax authorities filed a special appeal with the Câmara Superior (Superior Chamber of the Administrative Court), which was admitted on August 1, 2018 and is now pending judgment. Management’s opinion, based on the opinion of external legal counsel, is that the risk of losing the case is reasonably possible, but not probable. For that reason, the Company has not recorded any expense or liability for the controversial amounts.On October 30, 2020 and November 9, 2020, MercadoPago.com Representações Ltda. and Ebazar.com.br Ltda., respectively, received tax assessments claiming income tax payments for the 2016 fiscal year, with respective penalties and fines. In these assessments, the tax authorities do not recognize certain expenses incurred by the Brazilian subsidiaries, such as technology services imported from MercadoLibre S.R.L., Meli Uruguay S.R.L., and MercadoLibre Inc., as deductible for income tax purposes. The tax authorities concluded that the Brazilian entities failed to submit sufficient evidence during the tax assessment that these services were necessary and effectively hired and paid by the Brazilian subsidiaries. The tax assessments that MercadoPago.com Representações Ltda. and Ebazar.com.br Ltda. received amounted to a total of $14,495 thousands and $11,746 thousands, respectively. The subsidiaries filed their defenses on December 1, 2020 and December 8, 2020, respectively, arguing that the agreements and other documentation were submitted as evidence during the tax assessment. The defenses were also complemented by specific descriptions for each project that was impacted by such services to justify the necessity of all the expenses in dispute. On May 25, 2021, MercadoPago.com received an unfavorable decision from the administrative court in the first instance, and on June 28, 2021, Ebazar.com.br also received an unfavorable decision from the administrative court in the first instance. The Companies filed appeals in respect of both cases with the administrative court in the second instance, which are now pending. The Management’s opinion, based on the opinion of external legal counsel, is that the Company’s position is more likely than not to succeed in court in both cases, based on the technical merits of the tax position. For that reason, the Company has not recorded any expense or liability for the disputed amounts.Other claimsOther parties have from time to time claimed, and others may claim in the future, that the Company was responsible for fraud committed against them, or that the Company has infringed their intellectual property rights. The underlying laws with respect to the potential liability of online intermediaries like the Company are unclear in the jurisdictions where the Company operates. Management believes that additional lawsuits alleging that the Company has violated copyright or trademark laws will be filed against the Company in the future.Intellectual property and regulatory claims, whether meritorious or not, are time consuming and costly to resolve, require significant amounts of management time, could require expensive changes in the Company’s methods of doing business, or could require the Company to enter into costly royalty or licensing agreements. The Company may be subject to patent disputes, and be subject to patent infringement claims as the Company’s services expand in scope and complexity. In particular, the Company may face additional patent infringement claims involving various aspects of the payments businesses.From time to time, the Company is involved in other disputes or regulatory inquiries that arise in the ordinary course of business. The number and significance of these disputes and inquiries are increasing as the Company’s business expands and the Company grows larger. ‎   14.Commitments and Contingencies (continued) Buyer protection programThe Company provides consumers with a BPP for all transactions completed through Mercado Pago. This program is designed to protect buyers in the Marketplace from losses due primarily to fraud or counterparty non-performance. The Company’s BPP provides protection to consumers by reimbursing them for the total value of a purchased item and the value of any shipping service paid if it does not arrive or does not match the seller’s description. The Company is entitled to recover from the third-party carrier companies performing the shipping service certain amounts paid under the BPP. Furthermore, in some specific circumstances (i.e. Black Friday, Hot Sale), the Company enters into insurance contracts with third-party insurance companies in order to cover contingencies that may arise from the BPP.The maximum potential exposure under this program is estimated to be the volume of payments on the Marketplace, for which claims may be made under the terms and conditions of the Company’s BPP. Based on historical losses to date, the Company does not believe that the maximum potential exposure is representative of the actual potential exposure. The Company records a liability with respect to losses under this program when they are probable and the amount can be reasonably estimated.As of December 31, 2021 and 2020, Management’s estimate of the maximum potential exposure related to the Company’s buyer protection program is $2,963,719 thousands and $2,535,041 thousands, respectively, for which the Company recorded a provision of $4,727 thousands and $8,364 thousands, respectively.CommitmentsThe Company committed to purchase cloud platform services from two U.S. suppliers based on the following terms:a) for a total amount of $240,500 thousands to be fully paid off between June 1, 2020 and May 31, 2024. In September 2021, the Company amended this commitment whereby, effective as of October 1, 2021, the aggregate purchase commitment is $824,000 thousands, to be fully paid off between October 1, 2021 and September 30, 2026. As of December 31, 2021, the Company had paid $40,551 thousands in relation thereto; andb) for a total amount of $30,000 thousands to be fully paid off between November 24, 2019 and March 23, 2023. In September 2021, the Company amended this commitment whereby, effective as of September 17, 2021, the aggregate purchase commitment is $108,000 thousands, to be fully paid off between September 17, 2021 and September 17, 2024. As of December 31, 2021, the Company had paid $7,418 thousands in relation theret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 Term Retention Plan</t>
        </is>
      </c>
      <c r="B1" s="2" t="inlineStr">
        <is>
          <t>12 Months Ended</t>
        </is>
      </c>
    </row>
    <row r="2">
      <c r="B2" s="2" t="inlineStr">
        <is>
          <t>Dec. 31, 2021</t>
        </is>
      </c>
    </row>
    <row r="3">
      <c r="A3" s="3" t="inlineStr">
        <is>
          <t>Long Term Retention Plan [Abstract]</t>
        </is>
      </c>
    </row>
    <row r="4">
      <c r="A4" s="4" t="inlineStr">
        <is>
          <t>Long Term Retention Plan</t>
        </is>
      </c>
      <c r="B4" s="4" t="inlineStr">
        <is>
          <t xml:space="preserve">   15.Long term retention planOn May 5, 2021, the Board of Directors, upon the recommendation of the Compensation Committee, adopted the 2021 Long-Term Retention Plan (“2021 LTRP”). In addition to the annual salary and bonus of each employee, certain employees (“Eligible Employees”) are eligible to participate in the 2021 LTRP, which provides for the grant to an Eligible Employee of a cash-settled fixed (a “2021 LTRP Fixed Award”) and cash-settled variable award, (a “2021 LTRP Variable Award”, and together with any 2021 LTRP Fixed Award, the “2021 LTRP Awards”). In order to receive payment in respect of the 2021 LTRP Awards, each Eligible Employee must remain employed as of each applicable payment date. The 2021 LTRP award is payable as follows:the eligible employee will receive 16.66% of half of his or her target 2021 LTRP bonus once a year for a period of six years, with the first payment occurring no later than January 31, 2022 (the “2021 Annual Fixed Payment”); andon each date the Company pays the Annual Fixed payment to the eligible employee, he or she will also receive a payment (the “2021 LTRP Variable Payment”) equal to the product of (i) 16.66% of the applicable 2021 LTRP Variable Award and (ii) the quotient of (a) divided by (b), where (a), the numerator, equals the Applicable Year Stock Price (as defined below) and (b), the denominator, equals the 2020 Stock Price (as defined below). For purposes of the 2021 LTRP, the “2020 Stock Price” shall equal $1,431.26 (the average closing price of the Company’s common stock on the NASDAQ Global Select Market during the final 60 trading days of 2020) and the “Applicable Year Stock Price” shall equal the average closing price of the Company’s common stock on the NASDAQ Global Select Market during the final 60 trading days of the year preceding the applicable payment date for so long as the Company’s common stock is listed on the NASDAQ. The rest of LTRP outstanding as of December 31, 2021, follows similar calculation method as explained above for 2021 LTRP, except that the 2015, 2016, 2017 and 2018 LTRP have performance conditions established by the Board of Directors that must be achieved at the first year-end of each plan. Similar to the 2021 LTRP, the rest of the outstanding LTRPs additionally have eligibility conditions to be achieved at each year-end and require the employee remain employed by the Company as of each payment date.  15.Long term retention plan (continued) The following tables summarize the 2012, 2014, 2015, 2016, 2017, 2018, 2019, 2020 and 2021 LTRP Variable Award contractual obligation for the years ended December 31, 2021, 2020 and 2019:                December 31, 2021 December 31, 2020 December 31, 2019    Weighted-average   Weighted-average   Weighted-average  Aggregate remaining Aggregate remaining Aggregate remaining  Intrinsic contractual Intrinsic contractual Intrinsic contractual  value life (years) value life (years) value life (years)  (In thousands)Outstanding LTRP 2012  —  —  —  —  2,861  0.25Outstanding LTRP 2014  —  —  —  —  5,086  0.25Outstanding LTRP 2015  —  —  13,237  0.08  10,484  0.75Outstanding LTRP 2016  15,439  0.08  34,795  0.62  19,091  1.25Outstanding LTRP 2017  23,701  0.58  41,315  1.13  19,654  1.75Outstanding LTRP 2018  14,059  1.08  23,233  1.64  10,727  2.25Outstanding LTRP 2019  83,745  1.58  133,052  2.14  56,322  2.75Outstanding LTRP 2020  99,670  2.09  153,113  2.67  —  —Outstanding LTRP 2021  84,913  2.58  —  —  —  — The following tables summarize the LTRP accrued compensation expense for the years ended December 31, 2021, 2020 and 2019:          Year ended December 31,  2021 2020 2019  (In thousands)LTRP 2011  —  —  26LTRP 2012  —  69  1,755LTRP 2013  —  —  97LTRP 2014  —  125  3,743LTRP 2015  178  10,025  6,266LTRP 2016  1,729  23,152  9,838LTRP 2017  2,510  25,267  9,737LTRP 2018  1,871  12,268  5,089LTRP 2019  26,682  28,523  15,111LTRP 2020  29,387  30,146  —LTRP 2021  26,341  —  —  $                         88,698 $                      129,575 $                      51,6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Payable And Other Financial Liabilities</t>
        </is>
      </c>
      <c r="B1" s="2" t="inlineStr">
        <is>
          <t>12 Months Ended</t>
        </is>
      </c>
    </row>
    <row r="2">
      <c r="B2" s="2" t="inlineStr">
        <is>
          <t>Dec. 31, 2021</t>
        </is>
      </c>
    </row>
    <row r="3">
      <c r="A3" s="3" t="inlineStr">
        <is>
          <t>Loans Payable And Other Financial Liabilities [Abstract]</t>
        </is>
      </c>
    </row>
    <row r="4">
      <c r="A4" s="4" t="inlineStr">
        <is>
          <t>Loans Payable And Other Financial Liabilities</t>
        </is>
      </c>
      <c r="B4" s="4" t="inlineStr">
        <is>
          <t xml:space="preserve">    16.Loans payable and other financial liabilitiesThe following table summarizes the Company’s loans payable and other financial liabilities as of December 31, 2021 and 2020:                    Book value as of            Type of instrument CurrencyInterestWeighted Average Interest‎Rate Maturity December 31, 2021  December 31, 2020        (In thousands)Current loans payable and other financial liabilities:       Loans from banks           Chilean Subsidiary Chilean PesosFixed5.19%January 2022$ 112,447  $ 92,895 Brazilian Subsidiary Brazilian Reais ——%—  —   142,178 Brazilian Subsidiary US DollarVariableLIBOR 3M + 0.7408%January - July 2022  60,033    —Brazilian Subsidiary US DollarFixed1.30%December 2022  50,031    —Brazilian Subsidiary US DollarFixed1.70%November 2022  50,169    —Mexican Subsidiary Mexican PesoVariableTIIE + 2.20%May 2022  33,329    18,418 Mexican Subsidiary Mexican PesoVariableTIIE + 2.20%March 2022  17,927    —Mexican Subsidiary Mexican PesoVariableTIIE + 2.20%November 2022  14,733    —Argentine Subsidiary Argentine Pesos ——%—  —   14,400 Uruguayan Subsidiary Uruguayan PesosFixed6.69%June 2022  7,832    —Uruguayan Subsidiary Uruguayan PesosFixed6.16%January 2022  15,143    13,406 Colombian Subsidiary Colombian PesosFixed5.06%February - March 2022  14,612    —Chilean Subsidiary Chilean PesosFixed2.46%January 2022 - December 2022  1,451    —            Secured lines of credit           Argentine Subsidiary Argentine PesosFixed33.93%January 2022  44,339    18,311 Argentine Subsidiary Argentine PesosFixed35.32%January 2022  25,361    —Brazilian Subsidiary Brazilian Reais ——%—  —   58,437 Mexican Subsidiary Mexican PesoFixed10.08%January - September 2022  3,711    —            Unsecured lines of credit           Uruguayan Subsidiary Uruguayan PesosFixed7.52%January 2022  26,495    20,055 Argentine Subsidiary Argentine PesosFixed32.77%January 2022  113,642    116,140 Brazilian Subsidiary Brazilian Reais ——%January 2022  4,449    —            Deposit Certificates           Brazilian Subsidiary Brazilian ReaisVariable98% to 126.5% of CDI January 2022 - December 2022  518,319    —Brazilian Subsidiary Brazilian ReaisFixed6.9 - 12.85%January 2022 - December 2022  40,682    —Brazilian Subsidiary Brazilian ReaisVariableCDI + 0.76%February 2022  23,497    —            2028 Notes        3,318    6,649 2026 Sustainability Notes        4,381    —2031 Notes        10,087    —Finance lease obligations        10,709    7,394 Credit card collateralized debt        396    12,920 Collateralized debt        76,379    25,342 Other lines of credit        1,944    1,848        $ 1,285,416  $ 548,393 ‎   16.Loans payable and other financial liabilities (continued)                      Book value as of            Type of instrument CurrencyInterestWeighted Average Interest‎Rate Maturity December 31, 2021  December 31, 2020        (In thousands)Non Current loans payable and other financial liabilities:       2028 Notes        311,542    595,800 2026 Sustainability Notes        396,835    —2031 Notes        693,785    —Financial Bills           Brazilian Subsidiary Brazilian ReaisVariableCDI + 1.10%July 2023  92,702    —Deposit Certificates           Brazilian Subsidiary Brazilian ReaisVariable108% to 129% of CDI April 2023 - January 2024  2,642    —Finance lease obligations        35,632    16,261 Collateralized debt        674,436    248,815 Loans from banks           Chilean Subsidiary Chilean PesosFixed2.46%January 2023 - April 2025  3,527    —Brazilian Subsidiary Brazilian ReaisVariableTJLP + 0.8%May 2024 - May 2031  4,032    —            Secured lines of credit           Mexican Subsidiary Mexican PesoFixed10.08%January 2023 - December 2026  17,224    —Other lines of credit        898    —       $ 2,233,255  $ 860,876  See Notes 21 and 23 to these consolidated financial statements for details regarding the Company’s collateralized debt securitization transactions and finance lease obligations, respectively.‎   16.Loans payable and other financial liabilities (continued)2.375% Sustainability Senior Notes Due 2026 and 3.125% Senior Notes Due 2031On January 14, 2021, the Company closed a public offering of $400,000 thousands aggregate principal amount of 2.375% Sustainability Notes due 2026 (the “2026 Sustainability Notes”) and $700,000 thousands aggregate principal amount of 3.125% Notes due 2031 (the “2031 Notes”, and together with the 2026 Sustainability Notes, the “Notes”). The Company will pay interest on the Notes on January 14 and July 14 of each year, beginning on July 14, 2021. The 2026 Sustainability Notes will mature on January 14, 2026, and the 2031 Notes will mature on January 14, 2031. In connection with the Notes, the Company capitalized $10,647 thousands of debt issuance costs, which are amortized during the term of the Notes.Certain of the Company’s subsidiaries (the “Subsidiary Guarantors”) fully and unconditionally guarantee the payment of principal, premium, if any, interest, and all other amounts in respect of each of the Notes (the “Subsidiary Guarantees”). The initial Subsidiary Guarantors are MercadoLibre S.R.L., Ibazar.com Atividades de Internet Ltda., eBazar.com.br Ltda., Mercado Envios Servicos de Logistica Ltda., MercadoPago.com Representações Ltda., MercadoLibre Chile Ltda., MercadoLibre, S. de R.L. de C.V., DeRemate.com de México, S. de R.L. de C.V. and MercadoLibre Colombia Ltda. On October 27, 2021, MercadoLibre, S. de R.L. de C.V. became an excluded subsidiary pursuant to the terms of the Notes and it was released from its Subsidiary Guaranty. On October 27, 2021, MP Agregador, S. de R.L. de C.V. became a Subsidiary Guarantor under the Notes.The Notes rank equally in right of payment with all of the Company’s other existing and future senior unsecured debt obligations from time to time outstanding. Each Subsidiary Guarantee will rank equally in right of payment with all of the Subsidiary Guarantor’s other existing and future senior unsecured debt obligations from time to time outstanding, except for statutory priorities under applicable local law.2.00% Convertible Senior Notes Due 2028On August 24, 2018, the Company issued $800,000 thousands of 2.00% Convertible Senior Notes due 2028 and on August 31, 2018 the Company issued an additional $80,000 thousands of notes pursuant to the partial exercise of the initial purchasers’ option to purchase such additional notes, resulting in an aggregate principal amount of $880,000 thousands of 2.00% Convertible Senior Notes due 2028 (collectively, the “2028 Notes”). The 2028 Notes are unsecured, unsubordinated obligations of the Company, which pay interest in cash semi-annually, on February 15 and August 15 of each year, at a rate of 2.00% per annum. The 2028 Notes will mature on August 15, 2028 unless earlier redeemed, repurchased or converted in accordance with their terms prior to such date. The 2028 Notes may be converted, under specific conditions, based on an initial conversion rate of 2.2553 shares of common stock per $1,000 principal amount of the 2028 Notes (equivalent to an initial conversion price of $443.40 per share of common stock), subject to adjustment as described in the indenture governing the 2028 Notes.The Company will not have the right to redeem the notes prior to August 21, 2023. On or after August 21, 2023, if the last reported sale price of the Company’s common stock has been at or above 130% of the conversion price during specified periods, the Company may (at its option) redeem all or any portion of the 2028 Notes for cash equal to the 2028 Notes’ principal amount plus accrued and unpaid interest to, but excluding the redemption date.Holders were able to convert their 2028 Notes at their option at any time prior to February 15, 2028 only under the following circumstances: (1) during any calendar quarter commencing after the calendar quarter ending on September 30, 2018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2028 Notes for each trading day of the measurement period was less than 98% of the product of the last reported sale price of the Company’s common stock and the conversion rate on each such trading day; (3) if the Company calls any or all of the 2028 Notes for redemption, at any time prior to the close of business on the scheduled trading day immediately preceding the redemption date; or (4) upon the occurrence of specified corporate events. On or after February 15, 2028 until the close of business on the second scheduled trading day immediately preceding the maturity date, holders may convert their 2028 Notes at any time, regardless of the foregoing circumstances. ‎   16.Loans payable and other financial liabilities (continued)During the year ended December 31, 2021, 901 Notes were converted, for a total amount of $901 thousands. The Company reconfirmed during the fourth quarter of 2021 that the conversion threshold was met and the Notes remain eligible for conversion. The determination of whether or not the Notes are convertible must continue to be performed on a quarterly basis. Upon conversion, the Company will pay or deliver, as the case may be, cash, shares of the Company’s common stock or a combination of cash and shares of the Company’s common stock, at the Company’s election. As of the date of issuance of these consolidated financial statements, the Company did not receive additional requests for conversion.The Company has entered into capped call transactions with respect to shares of its common stock with certain financial institutions (the “2028 Notes Capped Call Transactions”). The 2028 Notes Capped Call Transactions are expected generally to reduce the potential dilution upon conversion of the 2028 Notes in the event that the market price of the Company’s common stock is greater than the strike price and lower than the cap price of the 2028 Notes Capped Call Transactions. The amounts the Company has paid, including transaction expenses, are $91,784 thousands (August 2018), $11,472 thousands (November 2018), $88,362 thousands (June 2019), $104,095 thousands (June 2020), $82,682 thousands (August 2020), $120,012 thousands (November 2020) and $100,769 thousands (January 2021). In addition, the Company paid $8,005 thousands in November 2019 to amend the strike and cap prices of the capped call transaction purchased in November 2018. The cost of the 2028 Notes Capped Call Transactions is included as a net reduction to additional paid-in capital in the stockholders’ equity section of the consolidated balance sheets. In June and August 2021, the Company terminated certain of its 2028 Notes Capped Call Transactions and received as consideration $102,382 thousands in cash and 57,047 shares of Common Stock, and $294,357 thousands in cash and 89,978 shares of Common Stock, respectively. Cash proceeds of terminating certain of the 2028 Notes Capped Call Transactions in June and August 2021 were used to repurchase 71,175 shares and 158,413 shares of Common Stock, respectively.In January 2021, the Company repurchased $440,000 thousands principal amount of the outstanding of the 2028 Notes. The total amount paid amounted to $1,865,076 thousands, which includes principal, interest accrued and premium. The settlement consideration was first allocated to the extinguishment of the liability component of the 2028 Notes repurchased. The difference of $29,953 thousands between the fair value of the liability component and the net carrying amount of the liability component and unamortized debt issuance costs was recognized as a loss on debt extinguishment; in addition, $19,294 thousands paid as a premium was recognized as a loss in Interest expense and other financial losses line in the consolidated statement of income in January 2021. The remaining consideration of $1,484,279 thousands (net of income tax effects) was allocated to the reacquisition of the equity component and recognized as a reduction of stockholders’ equity.The total estimated fair value of the 2028 Notes were $1,367,091 thousands and $3,416,819 thousands as of December 31, 2021 and December 31, 2020, respectively. The fair value was determined based on the closing trading price per $100 principal amount of the 2028 Notes as of the last day of trading for the period. The Company considered the fair value of the 2028 Notes as of December 31, 2021 and December 31, 2020 to be a Level 2 measurement. The fair value of the 2028 Notes is primarily affected by the trading price of the Company’s common stock and market interest rates. Based on the $1,348.40 closing price of the Company’s common stock on December 31, 2021, the if-converted value of the 2028 Notes exceeds their principal amount by $896,207 thousands.‎  16.Loans payable and other financial liabilities (continued)The following table presents the carrying amounts of the liability and equity components related to the 2028 Notes as of December 31, 2021 and 2020:        December 31,  2021  2020 (In thousands)Amount of the equity component (1)$ 163,653 $ 327,305      2.00% Convertible Senior Notes due 2028$ 439,092 $ 879,993Unamortized debt discount (2)  (123,450)   (275,299)Unamortized transaction costs related to the debt component  (4,100)   (8,894)Contractual coupon interest accrual  50,833   41,409Contractual coupon interest payment  (47,515)   (34,760)Net carrying amount$ 314,860 $ 602,449       (1)Net of $3,082 thousands of transaction costs related to the equity component of the 2028 Notes.(2)As of December 31, 2021, the remaining period over which the unamortized debt discount would be amortized is 6.7 years.   The following table presents the interest expense for contractual interest, the accretion of debt discount and the amortization of debt issuance costs:            Year ended December 31, 2021 2020 2019 (In thousands)Contractual coupon interest expense$ 9,424 $ 17,600 $ 17,942Amortization of debt discount  14,889   25,929   24,556Amortization of debt issuance costs  360   574   490Total interest expense related to the 2028 Notes$ 24,673 $ 44,103 $ 42,9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 17.Related Party TransactionsIndemnification agreementsThe Company has entered into indemnification agreements with each of the directors and executive officers of its local subsidiaries. These agreements require the Company to indemnify such individuals, to the fullest extent permitted by the laws of the jurisdiction where these subsidiaries operate, for certain liabilities to which they may become subject by reason of the fact that such individuals are or were directors or executive officers of the local subsidiaries of the Company.Transactions with Venezuelan related partiesSubsequent to Venezuelan's deconsolidation, the Company recorded allocation of expenses to the Venezuelan's subsidiaries amounting to $59 thousands and $278 thousands as of December 31, 2021 and 2020, respectively, which were expensed as incurr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Dec. 31, 2021</t>
        </is>
      </c>
    </row>
    <row r="3">
      <c r="A3" s="3" t="inlineStr">
        <is>
          <t>Valuation And Qualifying Accounts [Abstract]</t>
        </is>
      </c>
    </row>
    <row r="4">
      <c r="A4" s="4" t="inlineStr">
        <is>
          <t>Valuation And Qualifying Accounts</t>
        </is>
      </c>
      <c r="B4" s="4" t="inlineStr">
        <is>
          <t xml:space="preserve">   18.Valuation and qualifying accountsThe following table summarizes valuation and qualifying accounts activity during the years ended December 31, 2021, 2020 and 2019:                     Charges          Utilized/     Balance at beginning of Adoption of ASC 326 (1) Charged/credited to Net  Currency translation adjustments/ Balance at end of  year   income / loss Write-offs and other adjustments year  (In thousands)Allowance for doubtful accounts          Year ended December 31, 2019  8,702  —  5,520  (7,897)  6,325Year ended December 31, 2020 6,325  — 5,683 (4,714) 7,294Year ended December 31, 2021 7,294  — 3,757 (2,702) 8,349           Credit cards receivable and other means of payments allowance for chargebacks          Year ended December 31, 2019 8,073  — 15,673 (12,436) 11,310Year ended December 31, 2020 11,310  — 53,662 (47,284) 17,688Year ended December 31, 2021 17,688  — 24,075 (27,837) 13,926           Credit cards receivable and other means of payments allowance for doubtful accounts          Year ended December 31, 2020 (2)  —  — 36,236 (12,373) 23,863Year ended December 31, 2021  23,863  — (2,564) (3,971) 17,328           Loans receivable allowance for uncollectible accounts          Year ended December 31, 2019 (3) 6,636  — 64,341 (50,533) 20,444Year ended December 31, 2020 20,444  4,977 91,025 (38,630) 77,816Year ended December 31, 2021 77,816  — 434,121 (77,313) 434,624           Tax valuation allowance          Year ended December 31, 2019 15,724  — 113,426 9,725 138,875Year ended December 31, 2020 138,875  — 40,874 (572) 179,177Year ended December 31, 2021 179,177  — 55,723 26,666 261,566           Contingencies          Year ended December 31, 2019 5,813  — 10,978  (8,819) 7,972Year ended December 31, 2020 7,972  — 3,123  (166) 10,929Year ended December 31, 2021 10,929  — 4,618  (2,775) 12,772   (1)Cumulative pre-tax adjustments recorded to retained earnings as of January 1, 2020.(2)No amounts recorded as of December 31, 2019.(3)The comparative information has not been restated and continues to be reported under the accounting standard in place during 2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Quarterly Financial Data</t>
        </is>
      </c>
      <c r="B1" s="2" t="inlineStr">
        <is>
          <t>12 Months Ended</t>
        </is>
      </c>
    </row>
    <row r="2">
      <c r="B2" s="2" t="inlineStr">
        <is>
          <t>Dec. 31, 2021</t>
        </is>
      </c>
    </row>
    <row r="3">
      <c r="A3" s="3" t="inlineStr">
        <is>
          <t>Quarterly Financial Data [Abstract]</t>
        </is>
      </c>
    </row>
    <row r="4">
      <c r="A4" s="4" t="inlineStr">
        <is>
          <t>Quarterly Financial Data</t>
        </is>
      </c>
      <c r="B4" s="4" t="inlineStr">
        <is>
          <t xml:space="preserve">    19.Quarterly Financial Data (unaudited)The following tables present certain consolidated quarterly financial information for each of the last twelve quarters for the years ended December 31, 2021, 2020 and 2019:                      Quarter Ended  March 31, June 30, September 30, December 31,  (In thousands, except for share data)2021        Net Revenues $                    1,378,441 $                    1,702,750 $                    1,857,452 $                    2,130,766Gross profit  591,377  753,920  806,590  853,165Net (loss) Income  (34,012)  68,195  95,225  (46,104)Net (loss) Income per share-basic  (0.68)  1.37  1.92  (0.92)Net (loss) Income per share-diluted  (0.68)  1.37  1.92  (0.92)Weighted average shares        Basic  49,867,625  49,822,272  49,597,157  49,926,533Diluted  49,867,625  49,822,272  49,597,157  49,926,533         2020        Net Revenues $                       652,091 $                       878,369 $                    1,115,701 $                    1,327,304Gross profit  312,814  427,172  480,190  489,034Net (loss) Income  (21,109)  55,947  15,035  (50,580)Net (loss) Income per share-basic  (0.44)  1.11  0.28  (1.02)Net (loss) Income per share-diluted  (0.44)  1.11  0.28  (1.02)Weighted average shares        Basic  49,709,955  49,709,973  49,720,854  49,820,185Diluted  49,709,955  49,709,973  49,720,854  49,820,185         2019        Net Revenues $                       473,770 $                       545,242 $                       603,031 $                       674,271Gross profit  237,004  272,430  284,342  308,347Net Income (loss)  11,864  16,217  (146,082)  (53,998)Net Income (loss) per share-basic  0.13  0.31  (2.96)  (1.11)Net Income (loss) per share-diluted  0.13  0.31  (2.96)  (1.11)Weighted average shares        Basic  45,980,255  49,318,522  49,710,723  49,709,955Diluted  45,980,255  49,318,522  49,710,723  49,709,9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Dividend Distribution</t>
        </is>
      </c>
      <c r="B1" s="2" t="inlineStr">
        <is>
          <t>12 Months Ended</t>
        </is>
      </c>
    </row>
    <row r="2">
      <c r="B2" s="2" t="inlineStr">
        <is>
          <t>Dec. 31, 2021</t>
        </is>
      </c>
    </row>
    <row r="3">
      <c r="A3" s="3" t="inlineStr">
        <is>
          <t>Cash Dividend Distribution [Abstract]</t>
        </is>
      </c>
    </row>
    <row r="4">
      <c r="A4" s="4" t="inlineStr">
        <is>
          <t>Cash Dividend Distribution</t>
        </is>
      </c>
      <c r="B4" s="4" t="inlineStr">
        <is>
          <t xml:space="preserve">   20.Cash Dividend DistributionAfter reviewing the Company's capital allocation process the Board of Directors has concluded that it has multiple investment opportunities that can generate greater return to shareholders through investing capital into the business over a dividend policy. Consequently, the Board of Directors suspended the payment of dividend to shareholders as from the first quarter of 20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onsolidated Balance Sheets [Abstract]</t>
        </is>
      </c>
    </row>
    <row r="3">
      <c r="A3" s="4" t="inlineStr">
        <is>
          <t>Short-term investments, held in guarantee</t>
        </is>
      </c>
      <c r="B3" s="6" t="n">
        <v>602193</v>
      </c>
      <c r="C3" s="6" t="n">
        <v>636949</v>
      </c>
    </row>
    <row r="4">
      <c r="A4" s="4" t="inlineStr">
        <is>
          <t>Common stock, par value</t>
        </is>
      </c>
      <c r="B4" s="7" t="n">
        <v>0.001</v>
      </c>
      <c r="C4" s="7" t="n">
        <v>0.001</v>
      </c>
    </row>
    <row r="5">
      <c r="A5" s="4" t="inlineStr">
        <is>
          <t>Common stock, shares authorized</t>
        </is>
      </c>
      <c r="B5" s="5" t="n">
        <v>110000000</v>
      </c>
      <c r="C5" s="5" t="n">
        <v>110000000</v>
      </c>
    </row>
    <row r="6">
      <c r="A6" s="4" t="inlineStr">
        <is>
          <t>Common stock, shares issued</t>
        </is>
      </c>
      <c r="B6" s="5" t="n">
        <v>50418980</v>
      </c>
      <c r="C6" s="5" t="n">
        <v>49869727</v>
      </c>
    </row>
    <row r="7">
      <c r="A7" s="4" t="inlineStr">
        <is>
          <t>Common stock, shares outstanding</t>
        </is>
      </c>
      <c r="B7" s="5" t="n">
        <v>50418980</v>
      </c>
      <c r="C7" s="5" t="n">
        <v>498697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curitization Transactions</t>
        </is>
      </c>
      <c r="B1" s="2" t="inlineStr">
        <is>
          <t>12 Months Ended</t>
        </is>
      </c>
    </row>
    <row r="2">
      <c r="B2" s="2" t="inlineStr">
        <is>
          <t>Dec. 31, 2021</t>
        </is>
      </c>
    </row>
    <row r="3">
      <c r="A3" s="3" t="inlineStr">
        <is>
          <t>Securitization Transactions [Abstract]</t>
        </is>
      </c>
    </row>
    <row r="4">
      <c r="A4" s="4" t="inlineStr">
        <is>
          <t>Securitization Transactions</t>
        </is>
      </c>
      <c r="B4" s="4" t="inlineStr">
        <is>
          <t xml:space="preserve">    21.Securitization transactionsThe process of securitization consists of the issuance of securities collateralized by a pool of assets through a special purpose entity, often under a VIE.The Company securitizes financial assets associated with its credit cards and loans receivable portfolio. The Company’s securitization transactions typically involve the legal transfer of financial assets to bankruptcy remote special purpose entities (“SPEs”) or the acquisition of loans receivable portfolios through SPEs. The Company generally retains economic interests in the collateralized securitization transactions, which are retained in the form of subordinated interests. For accounting purposes, the Company is precluded from recording the transfers of assets in securitization transactions as sales and is required to consolidate the SPE.The Company securitizes certain credit cards receivable related to user’s purchases through Argentine SPEs. According to the SPE contracts, the Company has determinated that it has no obligation to absorb losses or the right to receive benefits of the SPE that could be significant because it does not retain any equity certificate of participation or subordinated interest in the SPEs. As the Company does not control the vehicule, its assets, liabilities, and related results are not consolidated in the Company’s financial statements.Additionally, the Company intents to securitize certain credit cards receivable related to user’s purchases through Brazilian SPE. According to the SPE contract in place, the Company has determined that it has the obligation to absorb losses or the right to receive benefits of the SPE that could be significant because it retains subordinated interest in the SPEs. As the Company controls the vehicule, the assets, liabilities, and related results are consolidated in its financial statements.The Company securitizes certain loans receivable through Brazilian, Argentine and Mexican SPEs, formed to securitize loans receivable provided by the Company to its users through Mercado Pago. According to the SPE contracts, the Company has determined that it has both the power to direct the activities of the entity that most significantly impact the entity’s performance and the obligation to absorb losses or the right to receive benefits of the entity that could be significant because it retains the equity certificates of participation, and would therefore also be consolidated. When the Company controls the vehicle, it accounts the securitization transactions as if they were secured financing and therefore the assets, liabilities, and related results are consolidated in its financial statements. ‎  21.Securitization transactions (continued)The following table summarizes the Company’s collateralized debt as of December 31, 2021:          SPEs Collateralized debt as of December 31, 2021 Interest rate Currency MaturityMercado Crédito I Brasil Fundo de Investimento Em Direitos Creditórios Não Padronizados  144,124 CDI + 2.50% Brazilian Reais May 2024Fundo de Investimento Em DireitosCreditórios Arandu  178,639 CDI + 1.75% Brazilian Reais June 2023Mercado Crédito Fundo de Investimento Em Direitos Creditórios Não Padronizado  18,529 CDI + 3.50% Brazilian Reais August 2023Olimpia Fundo de Investimento Em Direitos Creditórios  89,970 CDI + 1.25% Brazilian Reais November 2024Mercado Crédito II Brasil Fundo De Investimento Em Direitos Creditórios Nao Padronizados  54,222 CDI + 1.90% Brazilian Reais May 2028Mercado Crédito X  7,672 Badlar rates plus 200 basis points with a min 30% and a max 45% Argentine Pesos June 2022Mercado Crédito XI  9,457 Badlar rates plus 200 basis points with a min 30% and a max 46% Argentine Pesos September 2022Mercado Crédito Consumo V  12,789 Badlar rates plus 200 basis points with a min 30% and a max 46% Argentine Pesos June 2022Mercado Crédito Consumo VI  13,172 Badlar rates plus 200 basis points with a min 30% and a max 46% Argentine Pesos August 2022Mercado Crédito Consumo VII  13,187 Badlar rates plus 200 basis points with a min 30% and a max 46% Argentine Pesos October 2022Mercado Crédito XII  9,804 Badlar rates plus 200 basis points with a min 30% and a max 46% Argentine Pesos November 2022Fideicomiso de administración y fuente de pago CIB/3756  100,823 The equilibrium interbank interest rate published by Banco de Mexico in the Diario Oficial plus 1.9% Mexican Pesos October 2023Fideicomiso de administración y fuente de pago CIB/3369  98,427 The equilibrium interbank interest rate published by Banco de Mexico in the Diario Oficial plus 3.0% Mexican Pesos April 2024          This secured debt is issued by the SPEs and includes collateralized securities used to fund Mercado Pago and Mercado Credito business. The third-party investors in the securitization transactions have legal recourse only to the assets securing the debt and do not have recourse to the Company. Additionally, the cash flows generated by the SPEs are restricted to the payment of amounts due to third-party investors, but the Company retains the right to residual cash flows.‎   21.Securitization transactions (continued)The assets and liabilities of the SPEs included in the Company’s consolidated financial statements as of December 31, 2021 and 2020 are as follows:                   December 31, 2021 2020Assets (in thousands)Current assets:     Restricted cash and cash equivalents$ 281,999 $ 249,872Short-term investments  173   —Credit cards receivable and other means of payments, net  277,917   —Loans receivable, net  608,185   113,846Total current assets  1,168,274   363,718Long-term investments  13,059   —Loans receivable, net  45,167   9,581Total non-current assets  58,226   9,581Total assets$ 1,226,500 $ 373,299Liabilities     Current liabilities:     Accounts payable and accrued expenses$ 662 $ 100Loans payable and other financial liabilities  76,379   25,342Total current liabilities  77,041   25,442Non-current liabilities:     Loans payable and other financial liabilities  674,436   248,815Total non-current liabilities  674,436   248,815Total liabilities$ 751,477 $ 274,2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Offerings</t>
        </is>
      </c>
      <c r="B1" s="2" t="inlineStr">
        <is>
          <t>12 Months Ended</t>
        </is>
      </c>
    </row>
    <row r="2">
      <c r="B2" s="2" t="inlineStr">
        <is>
          <t>Dec. 31, 2021</t>
        </is>
      </c>
    </row>
    <row r="3">
      <c r="A3" s="3" t="inlineStr">
        <is>
          <t>Equity [Abstract]</t>
        </is>
      </c>
    </row>
    <row r="4">
      <c r="A4" s="4" t="inlineStr">
        <is>
          <t>Equity Offerings</t>
        </is>
      </c>
      <c r="B4" s="4" t="inlineStr">
        <is>
          <t xml:space="preserve">   22.Equity OfferingOn November 18, 2021, the Company closed a public equity offering of $1,550,000 thousands of common stock at a public offering price of $1,550 per share (the “Offering”). Pursuant to the Offering, the Company issued 1,000,000 shares of common stock, par value $0.001 per share (the “Common Stock”). The Company raised funds in the amount of $1,519,545 thousands net of issuance costs pai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    23.LeasesThe Company leases certain fulfillment, cross docking and service centers, office space, machines and vehicles in the various countries in which it operates. The lease agreements do not contain any residual value guarantees or material restrictive covenants.Supplemental balance sheet information related to leases was as follows:         December 31,  2021  2020Operating Leases(In thousands)Operating lease right-of-use assets$ 461,175 $ 303,214      Operating lease liabilities$ 463,957 $ 298,847      Finance Leases     Property and equipment, at cost  68,223   29,798Accumulated depreciation  (13,807)   (4,086)Property and equipment, net$ 54,416 $ 25,712      Loans payable and other financial liabilities$ 46,341 $ 23,655       The following table summarizes the weighted average remaining lease term and the weighted average incremental borrowing rate for operating leases and the weighted average discount rate for finance leases at December 31, 2021:     Weighted average remaining lease term   Operating leases 6YearsFinance leases 4Years        Weighted average discount rate (*)   Operating leases  9%Finance leases  14%    (*) Includes discount rates of leases in local currency and U.S dollar.The components of lease expense were as follows:           Year ended December 31,  2021  2020  2019 (In thousands)   Operating lease cost$ 79,631 $ 42,508 $ 29,515         Finance lease cost:        Depreciation of property and equipment  8,761   2,474   1,514Interest on lease liabilities  4,953   2,813   1,798Total finance lease cost$ 13,714 $ 5,287 $ 3,312         ‎   23.Leases(continued)Supplemental cash flow information related to leases was as follows:           Year ended December 31,  2021  2020  2019Cash paid for amounts included in the measurement of lease liabilities:(In thousands)   Operating cash flows from operating leases$ 71,260 $ 40,339 $ 25,381Financing cash flows from finance leases  16,524   4,949   1,929                  Right-of-use assets obtained in exchange for lease obligations:        Operating leases$ 229,424 $ 137,679 $ 93,160Finance leases  36,575   17,177   4,496          The following table summarizes the fixed, future minimum rental payments, excluding variable costs, which are discounted by the Company’s incremental borrowing rates to calculate the lease liabilities for the operating and finance leases:        Period Ending December 31, 2021 Operating Leases  Finance Leases (In thousands)One year or less$ 104,173 $ 16,478One year to two years  102,637   16,105Two years to three years  97,372   14,190Three years to four years  85,704   8,171Four years to five years  60,676   3,287Thereafter  146,901   2,341Total lease payments$ 597,463 $ 60,572Less imputed interest  (133,506)   (14,231)Total$ 463,957 $ 46,3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bstract]</t>
        </is>
      </c>
    </row>
    <row r="4">
      <c r="A4" s="4" t="inlineStr">
        <is>
          <t>Derivative Instruments</t>
        </is>
      </c>
      <c r="B4" s="4" t="inlineStr">
        <is>
          <t xml:space="preserve">   24.Derivative InstrumentsCash Flow HedgeAs of December 31, 2021, the Company used foreign currency exchange contracts to hedge the foreign currency effects related to the forecasted purchase of MPOS devices in U.S. dollars owed by a Brazilian subsidiary whose functional currency is the Brazilian Reais. The Company designated the foreign currency exchange contracts as cash flow hedges, the derivative’s gain or loss is initially reported as a component of accumulated other comprehensive income and subsequently reclassified into earnings in the same period the forecasted transaction affects earnings. As of December 31, 2021, the Company estimated that the whole amount of net derivative gains related to its cash flow hedges included in accumulated other comprehensive income will be reclassified into earnings within the next 12 months.Net Investment HedgeThe Company used a cross currency swap contract, which matures in 2024, to reduce the foreign currency exchange risk related to its investment in its Brazilian foreign subsidiary. This derivative was designated as a net investment hedge and, accordingly, gain and loss was reported as a component of accumulated other comprehensive income. The accumulated gains and losses associated with this instrument will remain in other comprehensive income until the foreign subsidiary is sold or substantially liquidated, at which point they will be reclassified into earnings. ‎  24.Derivative Instruments (continued)Derivative instruments not designated as hedging instrumentsAs of December 31, 2021, the Company entered into certain foreign currency exchange contracts to hedge the foreign currency fluctuations related to certain transactions denominated in U.S. dollars of certain of its Brazilian and Mexican subsidiaries, whose functional currencies are the Brazilian Reais and Mexican Peso, respectively. These transactions were not designated as hedges for accounting purposes.In addition, the Company entered into full cross currency swap contracts to hedge the interest rate fluctuation and foreign currency fluctuations of its financial debt nominated in U.S. dollars held by its Brazilian subsidiaries. These transactions were not designated as hedges for accounting purposes.Finally, as of December 31, 2021, the Company entered into swap contracts to hedge the interest rate fluctuation of its financial debt related to its credit cards receivable securitization transactions in Brazil. These transactions were not designated as hedges for accounting purposes.The following table presents the notional amounts of the Company’s outstanding derivative instruments:      Notional Amount as of  December 31, 2021  (In thousands)Designated as hedging instrument  Foreign exchange contracts$ 89,483Cross Currency Swap Contracts$ 94,125   Not designated as hedging instrument  Interest rate contracts$ 249,391Cross Currency Swap Contracts$ 160,074 Foreign exchange contractsThe fair values of the Company’s outstanding derivative instruments as of December 31, 2021 and December 31, 2020 were as follows:               December 31,  Balance sheet location  2021  2020    (In thousands)Derivatives        Foreign exchange contracts not designated as hedging instruments Other current assets  $ — $ 199Cross currency swap contract not designated as hedging instrument Other current assets    7,581   —Foreign exchange contracts designated as cash flow hedges Other current assets    2,112   —Interest rate contracts not designated as hedging instruments Other current assets    319   —Cross currency swap Contract designated as net investment hedge Other non current assets    6,752   —Cross Currency Swap contracts not designated as hedging instruments Other current liabilities    5,118   —Foreign exchange contracts not designated as hedging instruments Other current liabilities    —   11,106Interest rate contracts not designated as hedging instruments Other current liabilities    239   —Foreign exchange contracts designated as cash flow hedges Other current liabilities    792   2,858‎   24.Derivative Instruments (continued)The effects derivative Contracts on Consolidated Statement of comprehensive income as of December 31, 2021 and December 2020 were as follows:                      Amount of Amount of (gain) / loss reclassified       December 31,  gain (loss) recognized  from accumulated  December 31,     2020  in other comprehensive loss other comprehensive loss (income) 2021     (In thousands)Foreign exchange contracts designated as cash flow hedges    $                   (2,469)  $                    1,619 $                                                 2,259 $                        1,409Cross currency swap contract designated as net investment hedge     —   6,752  —  6,752      (2,469)   8,371  2,259  8,161 The effects of derivative Contracts on Consolidated Statement of Income during the year ended December 31, 2021 and December 2020 were as follows:           Year ended December 31, 2021 2020 2019  (In thousands)   Foreign exchange contracts not designated as hedging instruments recognized in interest and other, net$ (2,419) $ 1,935 $ 301Currency Swap contracts not designated as hedging instruments recognized in foreign exchange  1,763   —   —Interest rate contracts not designated as hedging instruments recognized in interest and other, net  227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1</t>
        </is>
      </c>
    </row>
    <row r="3">
      <c r="A3" s="3" t="inlineStr">
        <is>
          <t>Equity [Abstract]</t>
        </is>
      </c>
    </row>
    <row r="4">
      <c r="A4" s="4" t="inlineStr">
        <is>
          <t>Share Repurchase Program</t>
        </is>
      </c>
      <c r="B4" s="4" t="inlineStr">
        <is>
          <t xml:space="preserve">   25.Share repurchase program On August 30, 2020, the Board of Directors of MercadoLibre (“the Board”) authorized the Company to repurchase shares of the Company’s common stock, par value $0.001 per share (the “Common Stock”), for aggregate consideration of up to $350,000 thousands. The share repurchase program expired on August 31, 2021. On August 4, 2021, the Board authorized the Company to repurchase shares of the Company’s common stock, for aggregate consideration of up to $150,000 thousands. This authorization, which replaced and superseded the previous authorization, expires on August 31, 2022. The Company expects to purchase shares at any time and from time to time, in compliance with applicable federal securities laws, through open-market purchases, block trades, derivatives, trading plans established in accordance with SEC rules, or privately negotiated transactions. The timing of repurchases will depend on factors including market conditions and prices, the Company’s liquidity requirements and alternative uses of capital. The share repurchase program may be suspended from time to time or discontinued, and there is no assurance as to the number of shares that will be repurchased under the program or that there will be any repurchases.  As of December 31, 2021, the Company had acquired 122,821 shares under the aforementioned share repurchase programs. On June 7, 2021, the Board authorized the use of part or all of the cash proceeds of terminating certain of its 2028 Notes Capped Call Transactions to repurchase shares of common stock. The Board’s authorization is in addition to the share repurchase authorization referred to above. Under this authorization the Company had acquired 229,588 shares. This authorization expired on December 31, 2021. From time to time, the Company acquires shares of its own common stock in the Argentine market and pays for them in Argentine pesos at a price that reflects the additional cost of accessing US dollars through an indirect mechanism, because of restrictions imposed by the Argentine government for buying US dollars at the official exchange rate in Argentina. As a result, the Company recognized a foreign currency loss of $90,390 thousands for the year ended December 31,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Principles Of Consolidation</t>
        </is>
      </c>
      <c r="B4" s="4" t="inlineStr">
        <is>
          <t>Principles of consolidationThe accompanying consolidated financial statements are prepared in conformity with accounting principles generally accepted in the United States of America (U.S. GAAP) and include the accounts of the Company, its wholly-owned subsidiaries and consolidated Variable Interest Entities (“VIE”). Investments in entities where the Company holds joint control, but not control, over the investee are accounted for using the equity method of accounting. These consolidated financial statements are stated in U.S. dollars, except for amounts otherwise indicated. Intercompany transactions and balances have been eliminated for consolidation purposes.Substantially all net revenues, cost of net revenues and operating expenses, are generated in the Company’s foreign operations. Long-lived assets, intangible assets and goodwill located in the foreign jurisdictions totaled $977,900 thousands and $490,464 thousands as of December 31, 2021, and 2020, respectively.Since the quarter ended March 31, 2021, the Company has disclosed Net product revenues as a separate line of Net revenues following its growth in significance relative to Net service revenues. As a result, the Company has reclassified the corresponding amount for the years ended December 31, 2020 and 2019, to the line Net product revenues for an amount of $283,463 thousands and $30,568 thousands, respectively, for comparative purposes.</t>
        </is>
      </c>
    </row>
    <row r="5">
      <c r="A5" s="4" t="inlineStr">
        <is>
          <t>Use Of Estimates</t>
        </is>
      </c>
      <c r="B5" s="4" t="inlineStr">
        <is>
          <t>Use of estimates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 for doubtful accounts and chargeback provisions, allowance for loans receivable, inventories valuation reserves, recoverability of goodwill, intangible assets with indefinite useful lives and deferred tax assets, impairment of short-term and long-term investments, impairment of long-lived assets, compensation costs relating to the Company’s long term retention plan, fair value of convertible debt, fair value of investments, fair value of derivative instruments, income taxes and contingencies and determination of the incremental borrowing rate at commencement date of lease operating agreements. Actual results could differ from those estimates.</t>
        </is>
      </c>
    </row>
    <row r="6">
      <c r="A6" s="4" t="inlineStr">
        <is>
          <t>Cash And Cash Equivalents</t>
        </is>
      </c>
      <c r="B6" s="4" t="inlineStr">
        <is>
          <t>Cash and cash equivalentsThe Company considers all highly liquid investments with an original maturity of three months or less when purchased, consisting primarily of money market funds and time deposits, to be cash equivalents. The Company’s management assesses balances for credit losses included in cash and cash equivalents and restricted cash and cash equivalents based on a review of the average period for which the financial asset is held, credit ratings of the financial institutions and probability of default and loss given default models. The Company did not recognize any material credit loss on the cash and cash equivalent and restricted cash and cash equivalents in 2021, 2020 and 2019.Money market funds and sovereign debt securities are valued at fair value. See Note 9 “Fair Value Measurement of assets and liabilities” for further details.</t>
        </is>
      </c>
    </row>
    <row r="7">
      <c r="A7" s="4" t="inlineStr">
        <is>
          <t>Investments</t>
        </is>
      </c>
      <c r="B7" s="4" t="inlineStr">
        <is>
          <t>InvestmentsTime deposits are valued at amortized cost plus accrued interest. Debt securities classified as available-for-sale are recorded at fair value. Unrealized gains and losses on available-for-sale securities are reported as a component of other comprehensive (loss), net of the related tax provisions or benefits.Investments are classified as current or non-current depending on their maturity dates and when it is expected to be converted into cash.The Company’s management assesses balances for credit losses included in short and long-term investments based on a review of the average period for which the financial asset is held, credit ratings of the financial institutions and probability of default and loss given default models. The Company did not recognize any material credit loss on the short and long-term investments in 2021, 2020 and 2019.Sovereign debt securities (including Central Bank of Brazil mandatory guarantee) are valued at fair value. See Note 9 “Fair Value Measurement of Assets and Liabilities” for further details.Fair value option applied to certain financial instrumentsUnder ASC 825, U.S. GAAP provides an option to elect fair value with impact on the statement of income as an alternative measurement for certain financial instruments and other items on the balance sheet. The Company has elected to measure certain financial assets at fair value with impact on the statement of income from January 1, 2019 for several reasons including to avoid the mismatch generated by the recognition of certain linked instruments / transactions, separately, in consolidated statement of income and consolidated statement of comprehensive income and to better reflect the financial model applied for selected instruments.The Company’s election of the fair value option applies to the: i) Brazilian federal government bonds and ii) U.S. treasury notes. As result of the election of the fair value option, the Company recognized gains in interest income and other financial gains of $9,218 thousands and $8,433 thousands as of December 31, 2021, and 2020, respectively.</t>
        </is>
      </c>
    </row>
    <row r="8">
      <c r="A8" s="4" t="inlineStr">
        <is>
          <t>Credit Cards Receivables And Other Means Of Payments, Net</t>
        </is>
      </c>
      <c r="B8" s="4" t="inlineStr">
        <is>
          <t>Credit cards receivable and other means of payments, netCredit cards receivables and other means of payments mainly relate to the Company’s payments solution and arise due to the time taken to clear transactions through external payment networks either during the time required to collect the installments or during the period of time until those credit cards receivable are sold to financial institutions.Credit cards receivable and other means of payments are presented net of the related provision for chargebacks and doubtful accounts.The Company is exposed to losses due to credit card fraud and other payment misuse. Provisions for these items represent the Company’s estimate of actual losses based on its historical experience, as well as economic conditions.</t>
        </is>
      </c>
    </row>
    <row r="9">
      <c r="A9" s="4" t="inlineStr">
        <is>
          <t>Transfer Of Financial Assets</t>
        </is>
      </c>
      <c r="B9" s="4" t="inlineStr">
        <is>
          <t>Transfer of financial assetsThe Company may sell credit cards coupon to financial institutions, included within “Credit cards receivable and other means of payments, net”. These transactions are accounted for as a true sale. Accounting guidance on transfer of financial assets establishes that the transferor has surrendered control over transferred assets if and only if all of the following conditions are met: (1) the transferred assets have been isolated from the transferor, (2) each transferee has the right to pledge or exchange the assets it received and (3) the transferor does not maintain effective control over the transferred assets. When all the conditions are met, the Company derecognizes the corresponding financial asset from its balance sheet. Based on historical experience to date the Company assessed that it does not hold a significant credit risk exposure in relation to transfer of financial assets with recourse. The aggregate gain included in net revenues arising from financing transactions, net of the costs recognized on sale of credit cards coupon, is $575,185 thousands, $452,892 thousands and $359,037 thousands, for the years ended December 31, 2021, 2020 and 2019, respectively.</t>
        </is>
      </c>
    </row>
    <row r="10">
      <c r="A10" s="4" t="inlineStr">
        <is>
          <t>Loans Receivable, Net</t>
        </is>
      </c>
      <c r="B10" s="4" t="inlineStr">
        <is>
          <t>Loans receivable, netLoans receivable represents loans granted to certain merchants and consumers through the Company’s Mercado Credito solution. Loans receivable are reported at their outstanding principal balances plus estimated collectible interest, net of allowances. Loans receivable are presented net of the allowance for uncollectible accounts. The Company places loans on non-accrual status at 90 days past due.Through the Company’s Mercado Credito solution, merchants can borrow a certain percentage of their monthly sales volume and are charged with a fixed interest rate based on the overall credit assessment of the merchant. Merchant and consumers credits are repaid in a period ranging between 3 and 24 months.The Company closely monitors credit quality for all loans receivable on a recurring basis. To assess a merchant and consumers seeking a loan under the Mercado Credito solution, the Company uses, among other indicators, a risk model internally developed, as a credit quality indicator to help predict the merchant’s and consumer’s ability to repay the principal balance and interest related to the credit. The risk model uses multiple variables as predictors of the merchant’s and consumer’s ability to repay the credit, including external and internal indicators. Internal indicators consider merchant’s annual sales volume, claims history, prior repayment history, and other measures. Merchants are rated based on an internally developed score. In addition, the Company considers external bureau information to enhance the scoring model and the decision making process. The internal rating and the bureau credit score are combined in a risk matrix, which is also used to price the loans based on the risk profile.</t>
        </is>
      </c>
    </row>
    <row r="11">
      <c r="A11" s="4" t="inlineStr">
        <is>
          <t>Allowances For Doubtful Accounts On Loans Receivable, Accounts Receivable And Credit Cards Receivable And Other Means Of Payment</t>
        </is>
      </c>
      <c r="B11" s="4" t="inlineStr">
        <is>
          <t>Allowances for doubtful accounts on loans receivable, accounts receivable and credit cards receivable and other means of paymentSince January 1, 2020 the Company maintains allowances for doubtful accounts for Management’s estimate of current expected credit losses (“CECL”) that may result if customers do not make the required payments. Measurement of current expected credit lossesThe company estimates its allowance for credit losses as the lifetime expected credit losses of the accounts receivables mentioned above. The CECL represent the present value of the uncollectible portion of the principal, interest, late fees, and other allowable charges. Loans ReceivableLoans Receivable in this portfolio include the products that the company offers to: 1) on-line merchant, 2) in-store merchant , 3) consumers and 4) credit cards.For loans receivable that share similar risk characteristics such as product type, country, unpaid installments, days delinquent, and other relevant factors, the company estimates the lifetime expected credit loss allowance based on a collective assessment.The lifetime expected credit losses is determined by applying probability of default and loss given default models to monthly projected exposures, then discounting these cash flows to present value using the portfolio’s loans interest rate, estimated as a weighted average of the original effective interest rate of all the loans that conform the portfolio segment.‎   2.Summary of significant accounting policies (continued)Allowances for doubtful accounts on loans receivable, accounts receivable and credit cards receivable and other means of payment (continued)Loans Receivable (continued)The probability of default is an estimation of the likelihood that a loan receivable will default over a given time horizon. Probability of default models are estimated using a transition matrix method; these matrices are constructed using roll rates and then transformed, taking into account the expected future delinquency rate (forward-looking models). Therefore, the models include macroeconomic outlook or projections and recent performance. With this model, the Company estimates marginal monthly default probabilities for each delinquency bucket, type of product and country. Each marginal monthly probability of default represents a different possible scenario of default.The exposure at default is equal to the receivables’ expected outstanding principal, interest and other allowable balances. The Company estimates the exposure at default that the portfolio of loans would have in each possible moment of default, meaning for each possible scenario mentioned above. The loss given default is the percentage of the exposure at default that is not recoverable. This percentage depends on days past due, type of product and country, and is estimated by measuring an average of historical recovery rates from defaulted credits.The measurement of CECL is based on probability-weighted scenarios (probability of default for each month), in view of past events (roll rates), current conditions and adjustments to reflect the reasonable and supportable forecast of future economic conditions which were affected, among other factors, by the COVID-19 pandemic. The Company will continue to monitor the impact of the pandemic on expected credit losses estimates.The Company writes off loans receivable when the customer balance becomes 360 days past due.Accounts ReceivableTo measure the CECL, accounts receivable have been grouped based on shared credit risk characteristics and the number of days past due. The Company has therefore concluded that the expected loss rates for accounts receivable is a reasonable approximation of the historical loss rates for those assets. Accounts receivable are recovered over a period of 0-180 days, therefore, forecasted changes to economic conditions are not expected to have a significant effect on the estimate of the allowance for doubtful accounts.The Company writes off accounts receivable when the customer balance becomes 180 days past due.Credit cards receivable and other means of paymentManagement assesses balances for credit losses included in credit cards receivable and other means of payment, based on a review of the average period for which the financial asset is held, credit ratings of the financial institutions and probability of default and loss given default models. The Company has arrangements with some unaffiliated entities under which MercadoLibre users are able to fund their Mercado Pago accounts by depositing an equivalent amount with the unaffiliated entity. In some of these arrangements, MercadoLibre credits the Mercado Pago account before the unaffiliated entity transfers the funds to MercadoLibre to settle the transaction. The amounts pending settlement are recognized in the balance sheet as credit cards receivable and other means of payment. In June 2020, the Company became aware that it had accumulated significant receivables from one such unaffiliated entity in Argentina. The aging of these receivables exceeded the expected aging for transactions of this kind, hence, the Company recorded $27,006 thousands loss on doubtful accounts during the year ended December 31, 2020.</t>
        </is>
      </c>
    </row>
    <row r="12">
      <c r="A12" s="4" t="inlineStr">
        <is>
          <t>Concentration Of Credit Risk</t>
        </is>
      </c>
      <c r="B12" s="4" t="inlineStr">
        <is>
          <t>Concentration of credit riskCash and cash equivalents, restricted cash and cash equivalents, short-term and long-term investments, credit cards receivable and other means of payment, accounts receivable and loans receivable are potentially subject to concentration of credit risk. Cash and cash equivalents, restricted cash and cash equivalents and investments are placed with financial institutions and financial instruments that Management believes are of high credit quality. Accounts receivable are derived from revenue earned from customers located internationally. Accounts receivable balances are settled through customer credit cards, debit cards and Mercado Pago accounts, with the majority of accounts receivable collected upon processing of credit card transactions. Due to the relatively small dollar amount of individual accounts receivable and loans receivable, the Company generally does not require collateral on these balances. The allowance for doubtful accounts is recorded as a charge to sales and marketing expense.During the years ended December 31, 2021, 2020 and 2019, no single customer accounted for more than 5% of net revenues. As of December 31, 2021 and 2020, no single customer, except for credit card processing companies, accounted for more than 5% of accounts receivable and loans receivable. Credit cards receivable and other means of payments, net line of the consolidated balance sheet shows the Company´s credit exposure to not more than 10 entities in each of the countries where the Company offers our payments solution.</t>
        </is>
      </c>
    </row>
    <row r="13">
      <c r="A13" s="4" t="inlineStr">
        <is>
          <t>Funds Payable To Customers</t>
        </is>
      </c>
      <c r="B13" s="4" t="inlineStr">
        <is>
          <t>Funds payable to customers Funds payable to customers relate also to the Company’s payments solution and are originated by the amounts due to users held by the Company. Funds, net of any amount due to the Company by the user, are maintained in the user’s current account until withdrawal is requested by the user. See Note 4 “Cash, cash equivalents, restricted cash and cash equivalent and investments” for additional information on regulations of Mercado Pago business.</t>
        </is>
      </c>
    </row>
    <row r="14">
      <c r="A14" s="4" t="inlineStr">
        <is>
          <t>Amounts Payable Due To Credit And Debit Card Transactions</t>
        </is>
      </c>
      <c r="B14" s="4" t="inlineStr">
        <is>
          <t>Amounts payable due to credit and debit card transactionsAmounts payable due to credit and debit card transactions are originated by purchase transactions carried out by the Company´s customers with debit and credit cards issued by Mercado Pago.</t>
        </is>
      </c>
    </row>
    <row r="15">
      <c r="A15" s="4" t="inlineStr">
        <is>
          <t>Provision For Buyer Protection Program</t>
        </is>
      </c>
      <c r="B15" s="4" t="inlineStr">
        <is>
          <t>Provision for buyer protection programThe Company provides consumers with a buyer protection program (“BPP”) for all transactions completed through the Company’s online payment solution (“Mercado Pago”). The Company is exposed to losses under this program due to this program is designed to protect buyers in the Marketplace from losses due primarily to fraud or counterparty non-performance. Provisions for BPP represent the Company’s estimate of probable losses based on its historical experience.</t>
        </is>
      </c>
    </row>
    <row r="16">
      <c r="A16" s="4" t="inlineStr">
        <is>
          <t>Inventories</t>
        </is>
      </c>
      <c r="B16" s="4" t="inlineStr">
        <is>
          <t>InventoriesInventories, consisting of products and mobile point of sale (“MPOS”) devices available for sale, are accounted for using the weighted average price method, and are valued at the lower of cost or market value.The Company accounts for an allowance for recoverability of inventories based on management´s analysis of the inventories, aging, consumption patterns, as well as the lower of cost or net realizable value.Third-party sellers whose products are stored at the Company’s fulfillment centers, maintain the ownership of their inventories hence these products are not included in Company’s inventories balances.</t>
        </is>
      </c>
    </row>
    <row r="17">
      <c r="A17" s="4" t="inlineStr">
        <is>
          <t>Property And Equipment, Net</t>
        </is>
      </c>
      <c r="B17" s="4" t="inlineStr">
        <is>
          <t>Property and equipment, netProperty and equipment are recorded at their acquisition cost and depreciated over their estimated useful lives using the straight-line method. Repair and maintenance costs are expensed as incurred.Costs related to the planning and post implementation phases of website development are recorded as an operating expense. Direct costs incurred in the development phase of website are capitalized and amortized using the straight-line method over an estimated useful life of three years. During 2021 and 2020, the Company capitalized $188,140 thousands and $119,491 thousands, respectively.</t>
        </is>
      </c>
    </row>
    <row r="18">
      <c r="A18" s="4" t="inlineStr">
        <is>
          <t>Goodwill And Intangible Assets</t>
        </is>
      </c>
      <c r="B18" s="4" t="inlineStr">
        <is>
          <t>Goodwill and intangible assetsGoodwill represents the excess of the purchase price over the fair value of the net assets acquired in a business combination.Intangible assets consist of customer lists, trademarks, licenses and others, non-solicitation, non-compete agreements and hubs network acquired in business combinations and valued at fair value at the acquisition date. Intangible assets with definite useful life are amortized over the period of estimated benefit to be generated by those assets and using the straight-line method; their estimated useful lives ranges from three to twelve years. Trademarks with indefinite useful life are not subject to amortization, but are subject to an annual impairment test, by comparing their carrying amount with their corresponding fair value. For any given intangible asset with indefinite useful life, if its fair value exceeds its carrying amount no impairment loss shall be recognized. Digital AssetsAs of December 31, 2021, the Company had purchased an aggregate amount of $30,000 thousands in cryptocurrencies. The Company accounts for its digital assets as indefinite-lived intangible assets, in accordance with Accounting Standards Codification (“ASC”) 350, Intangibles—Goodwill and Other. The Company has ownership of and control over its digital assets and uses third-party custodial services to store its digital assets. The Company’s digital assets are initially recorded at cost. Subsequently, they are measured at cost, net of any impairment losses incurred since acquisition. The Company performs an analysis each quarter to identify whether events or changes in circumstances, principally decreases in the quoted prices on the active exchange, indicate that any decrease in the fair values of the digital assets below the carrying values for such assets subsequent to their acquisition will result in a recognition of impairment charges. The Company considers the lowest price of the digital asset on the active exchange since the acquisition of the asset to perform the impairment analysis. MercadoLibre determines the fair value of its digital assets in accordance with ASC 820, Fair Value Measurement.</t>
        </is>
      </c>
    </row>
    <row r="19">
      <c r="A19" s="4" t="inlineStr">
        <is>
          <t>Impairment Of Long-lived Assets</t>
        </is>
      </c>
      <c r="B19" s="4" t="inlineStr">
        <is>
          <t xml:space="preserve">Impairment of long-lived assetsThe Company reviews long-lived assets for impairments whenever events or changes in circumstances indicate that the carrying value of an asset may not be recoverable. Recoverability of assets to be held and used is measured by comparing the carrying amount of an asset to the undiscounted future net cash flows expected to be generated by the asset. If such asset is considered to be impaired on this basis, the impairment loss to be recognized is measured by the amount by which the carrying amount of the asset exceeds the fair value of such asset. As of December 31, 2021 there were no events or changes in circumstances that indicate that the carrying value of an asset may not be recoverable. </t>
        </is>
      </c>
    </row>
    <row r="20">
      <c r="A20" s="4" t="inlineStr">
        <is>
          <t>Impairment Of Goodwill And Intangible Assets With Indefinite Useful Life</t>
        </is>
      </c>
      <c r="B20" s="4" t="inlineStr">
        <is>
          <t>Impairment of goodwill and intangible assets with indefinite useful lifeGoodwill and intangible assets with indefinite useful life are reviewed at the end of the year for impairment or more frequently, if events or changes in circumstances indicate that the carrying value may not be recoverable. Goodwill is tested for impairment at the reporting unit level (considering each segment of the Company as a reporting unit) by comparing the reporting unit’s carrying amount, including goodwill, to the fair value of such reporting unit.As of December 31, 2021 and 2020, the Company elected to perform the quantitative impairment test for both goodwill and intangible assets with indefinite useful life.For the year ended December 31, 2021, the fair values of the reporting units were estimated using the income approach. Cash flow projections used were based on financial budgets approved by Management. The Company uses discount rates to each reporting unit in the range of 14.9% to 20.8%. The average discount rate used for 2021 was 16.9%. That rate reflected the Company’s estimated weighted average cost of capital. Key drivers in the analysis include Average Selling Price (“ASP”), Take Rate defined as marketplace revenues as a percentage of Gross Merchadise Volume (“GMV”), Total Payment Volume Off Platform (“TPV Off”), Off Platform Take Rate defined as off platform revenues as a percentage of TPV Off, Wallet and Point TPV per Payer, Wallet Users over Total Population and Active Point devices. In addition, the analysis includes a business to e-commerce rate, which represents growth of e-commerce as a percentage of Gross Domestic Product, Internet penetration rates as well as trends in the Company’s market share.If the carrying amount of the reporting unit exceeds its fair value, goodwill is considered impaired. No impairment loss has been recognized in the years ended December 31, 2021, 2020 and 2019 as Management’s assessment of the fair value of each reporting unit exceeds its carrying value.‎   2.Summary of significant accounting policies (continued)Impairment of goodwill and intangible assets with indefinite useful life (continued)Digital AssetsImpairment losses are recognized in the period in which the impairment is identified. The impaired digital assets are written down to their fair value at the time of impairment and this new cost basis will not be adjusted upward for any subsequent increase in fair value. Gains (if any) are not recorded until realized upon sale. In determining the gain to be recognized upon sale, the Company calculates the difference between the sales price and carrying value of the digital assets sold immediately prior to sale.Intangible assets with indefinite useful life are considered impaired if the carrying amount of the intangible asset exceeds its fair value. The Company recorded an impairment of digital assets of $8,647 thousands during the year ended December 31, 2021. No impairment loss has been recognized in the years ended December 31, 2020 and 2019.</t>
        </is>
      </c>
    </row>
    <row r="21">
      <c r="A21" s="4" t="inlineStr">
        <is>
          <t>Revenue Recognition</t>
        </is>
      </c>
      <c r="B21" s="4" t="inlineStr">
        <is>
          <t>Revenue recognitionRevenues are recognized when control of the promised services or goods is transferred to customers, in an amount that reflects the consideration the Company expects to be entitled to in exchange for them.Contracts with customers may include promises to transfer multiple services including discounts on current or future services. Determining whether services are considered distinct performance obligations that should be accounted for separately versus together may require judgment.Revenues are recognized when each performance obligation is satisfied by transferring the promised service to the customer according to the following criteria described for each type of service:a)Commerce transactions:Revenues from intermediation services derived from final value fees paid by sellers. Revenues related to final value fees are recognized at the time that the transaction is successfully concluded. Revenues from shipping services are generated when a buyer elects to receive the item through the Company’s shipping service and the service is rendered to the customer. When the Company acts as an agent, revenues derived from the shipping services are presented net of the transportation costs charged by third-party carriers and when the Company acts as principal, revenues derived from the shipping services are presented in gross basis. As part of the Company’s business strategy, shipping costs may be fully or partially subsidized at the Company’s option.Revenues from inventories sales are generated when control of the good is transferred to the Company’s customers, which occurs upon delivery to the customer.Advertising revenues such as the sale of banners are recognized on accrual basis during the average advertising period, and remaining advertising services such as sponsorship of sites and improved search standing are recognized based on “per-click” (which are generated each time users on the Company’s websites click through text-based advertisements to an advertiser’s designated website) values and as the “impressions” (i.e., the number of times that an advertisement appears in pages viewed by users of the Company’s websites) are delivered.Classified advertising services are recorded as revenue ratably during the listing period. Those fees are charged at the time the listing is uploaded onto the Company’s platform and is not subject to successful sale of the items listed.b)Fintech services:Revenues from commissions we charge for transactions off-platform derived from the use of the Company’s on-line payments solution or Mercado Pago credit and debit cards, are recognized once the transaction is considered completed, when the payment is processed by the Company, net of rebates granted. The Company also earns revenues as a result of offering financing to its Mercado Pago users, either when the Company finances the transactions directly or when the Company sells the corresponding financial assets to financial institutions. When the Company finances the transactions directly, it recognizes financing revenue ratably over the period of the financing. When the Company sells the corresponding financial assets to financial institutions, the result of such sale is accounted for as financing revenues net of financing costs at the time of transfer of the financial assets. Revenues from sale of mobile points of sale products are recognized when control of the good is transferred.‎  2.Summary of significant accounting policies (continued)Revenue recognition (continued)Revenues from interest earned on loans and advances granted to merchants and consumers, and credit cards transactions are recognized over the period of the loan and are based on effective interest rates. The Company places loans on non-accrual status at 90 days past due.Contract BalancesTiming of revenue recognition may differ from the timing of invoicing to customers. Receivables represent amounts invoiced and revenue recognized prior to invoicing when the Company has satisfied the performance obligation and has the unconditional right to payment. Receivables are presented net of allowance for doubtful accounts, uncollectible accounts and chargebacks. The allowance for doubtful accounts, uncollectible accounts and chargebacks was $474,227 thousands and $126,661 thousands as of December 31, 2021 and 2020, respectively. Deferred revenue consists of fees received related to unsatisfied performance obligations at the end of the year in accordance with ASC 606. Due to the generally short-term duration of contracts, the majority of the performance obligations are satisfied in the following reporting period. Deferred revenue as of December 31, 2020 and 2019 was $32,519 thousands and $16,590 thousands, respectively, of which substantially all were recognized as revenue during the years ended December 31, 2021 and 2020, respectively.As of December 31, 2021, total deferred revenue was $34,034 thousands, mainly due to fees related to classified advertising services billed and loyalty programs that are expected to be recognized as revenue in the coming months.</t>
        </is>
      </c>
    </row>
    <row r="22">
      <c r="A22" s="4" t="inlineStr">
        <is>
          <t>Share-based Payments</t>
        </is>
      </c>
      <c r="B22" s="4" t="inlineStr">
        <is>
          <t>Share-based paymentsThe liability related to the variable portion of the long term retention plans is remeasured at fair value. See Note 15 “Long Term Retention Plan” for more details.</t>
        </is>
      </c>
    </row>
    <row r="23">
      <c r="A23" s="4" t="inlineStr">
        <is>
          <t>Sales Tax</t>
        </is>
      </c>
      <c r="B23" s="4" t="inlineStr">
        <is>
          <t>Sales taxThe Company’s subsidiaries in Brazil, Argentina and Colombia are subject to certain sales taxes which are classified as cost of net revenues and totaled $569,080 thousands, $325,316 thousands and $189,313 thousands for the years ended December 31, 2021, 2020 and 2019, respectively.</t>
        </is>
      </c>
    </row>
    <row r="24">
      <c r="A24" s="4" t="inlineStr">
        <is>
          <t>Advertising Costs</t>
        </is>
      </c>
      <c r="B24" s="4" t="inlineStr">
        <is>
          <t>Advertising costsThe Company expenses the costs of advertisements in the period during which the advertising space or airtime is used as sales and marketing expense. Internet advertising expenses are recognized based on the terms of the individual agreements, which is generally over the greater of the ratio of the number of clicks delivered over the total number of contracted clicks, on a pay-per-click basis, or on a straight-line basis over the term of the contract.</t>
        </is>
      </c>
    </row>
    <row r="25">
      <c r="A25" s="4" t="inlineStr">
        <is>
          <t>Comprehensive Income (Loss)</t>
        </is>
      </c>
      <c r="B25" s="4" t="inlineStr">
        <is>
          <t>Comprehensive income (loss)Comprehensive income (loss) is comprised of two components, net income (loss) and other comprehensive loss. This last component is defined as all other changes in the equity of the Company that result from transactions other than with shareholders. Other comprehensive loss includes the cumulative adjustment relating to the translation of the financial statements of the Company’s foreign subsidiaries, unrealized gains and losses on investments classified as available-for-sale and on hedging activities. Total comprehensive income (loss) for the years ended December 31, 2021, 2020 and 2019 amounted to $36,447 thousands, $(62,320) thousands and $(187,093) thousands, respectively.</t>
        </is>
      </c>
    </row>
    <row r="26">
      <c r="A26" s="4" t="inlineStr">
        <is>
          <t>Variable Interest Entities (VIE)</t>
        </is>
      </c>
      <c r="B26" s="4" t="inlineStr">
        <is>
          <t>Variable Interest Entities (VIE)A VIE is an entity (i) that has insufficient equity to permit the entity to finance its activities without additional subordinated financial support, (ii) that has equity investors who lack the characteristics of a controlling financial interest or (iii) in which the voting rights of some equity investors are disproportionate to their obligation to absorb losses or their right to receive returns, and substantially all of the entity’s activities are conducted on behalf of the equity investors with disproportionately few voting rights. The Company consolidates VIEs of which it is the primary beneficiary. The Company is considered to be the primary beneficiary of a VIE when it has both the power to direct the activities that most significantly impact the entity’s economic performance and the obligation to absorb losses or the right to receive benefits from the entity that could potentially be significant to the VIE. See Note 21 to these consolidated financial statements for additional detail on the VIEs used for securitization purposes.</t>
        </is>
      </c>
    </row>
    <row r="27">
      <c r="A27" s="4" t="inlineStr">
        <is>
          <t>Foreign Currency Translation</t>
        </is>
      </c>
      <c r="B27" s="4" t="inlineStr">
        <is>
          <t xml:space="preserve">Foreign currency translationAll of the Company’s foreign operations have determined the local currency to be their functional currency, except for Argentina, which has used the U.S. dollar as its functional currency since July 1, 2018. Accordingly, the foreign subsidiaries with local currency as functional currency translate assets and liabilities from their local currencies into U.S. dollars by using year-end exchange rates while income and expense accounts are translated at the average monthly rates in effect during the year, unless exchange rates fluctuate significantly during the period, in which case the exchange rates at the date of the transaction are used. The resulting translation adjustment is recorded as a component of other comprehensive loss. Gains and losses resulting from transactions denominated in non-functional currencies are recognized in earnings. Net foreign currency transaction results are included in the consolidated financial statements of income under the caption “Foreign currency losses” and amounted to $109,333 thousands, $42,454 thousands and $1,732 thousands for the years ended December 31, 2021, 2020 and 2019, respectively.Argentine currency statusAs of July 1, 2018, the Company transitioned its Argentinian operations to highly inflationary status in accordance with U.S. GAAP, and changed the functional currency for Argentine subsidiaries from Argentine Pesos to U.S. dollars, which is the functional currency of their inmediate parent company.Since the second half of 2019, the Argentine government instituted certain foreign currency exchange controls which restrict or may partially restrict, the access of foreign currency, like the US dollar, for making payments abroad, either of foreign debt or imports of goods or services, dividend payments, and others, without prior authorization. Those regulations have continued to evolve, sometimes making them more or less stringent depending on the Argentine government´s perception of availability of sufficient national foreign currency reserves. The above has led to the existence of an informal foreign currency market where foreign currencies quote at levels significantly higher than the official exchange rate. However, the only exchange rate available for external commerce and financial payments is the official exchange rate, which as of December 31, 2021, was 102.72.The Company uses Argentina’s official exchange rate to record the accounts of Argentine subsidiaries. The following table sets forth the assets, liabilities and net assets of the Company’s Argentine subsidiaries and consolidated VIEs, before intercompany eliminations, as of December 31, 2021 and December 31, 2020:        December 31,  2021 2020  (In thousands)Assets $              2,478,717 $              1,470,885Liabilities  1,874,285  1,230,326Net Assets $                 604,432 $                 240,559     </t>
        </is>
      </c>
    </row>
    <row r="28">
      <c r="A28" s="4" t="inlineStr">
        <is>
          <t>Derivative Financial Instruments</t>
        </is>
      </c>
      <c r="B28" s="4" t="inlineStr">
        <is>
          <t>Derivative Financial InstrumentsThe Company’s operations are in various foreign currencies and consequently are exposed to foreign currency risk. The Company uses derivative instruments to reduce the volatility of earnings and cash flows which were designated as hedges. All outstanding derivatives are recognized in the Company’s consolidated balance sheet at fair value except for the derivatives related to the Capped Call Transactions (as defined in Note 16) which are recognized in equity at cost paid. The effective portion of a designated derivative’s gain or loss in a cash flow hedge is initially reported as a component of accumulated other comprehensive (loss) income and is subsequently reclassified into the financial statement line item in which the variability of the hedged item is recorded in the period the hedging transaction affects earnings. Designated derivative’s gain or loss in net investment hedge was reported as a component of accumulated other comprehensive income. The accumulated gains and losses associated with this instrument will remain in other comprehensive income until the foreign subsidiary is sold or substantially liquidated, at which point they will be reclassified into earnings.The Company also hedges its economic exposure to foreign currency risk related to foreign currency denominated monetary assets and liabilities with foreign derivative currency contracts and interest rate fluctuation with swap contracts which were not designated as hedges. Accordingly, these outstanding non-designated derivatives are recognized in the Company’s consolidated balance sheet at fair value, and changes in fair value from these contracts are recorded in other income (expense), net in the consolidated statement of income.</t>
        </is>
      </c>
    </row>
    <row r="29">
      <c r="A29" s="4" t="inlineStr">
        <is>
          <t>Leases</t>
        </is>
      </c>
      <c r="B29" s="4" t="inlineStr">
        <is>
          <t>LeasesAt the beginning of the first quarter of 2019, the Company adopted ASC Topic 842, Leases. The Company determines if an arrangement is a lease at inception. Operating leases are included in operating lease right-of-use (“ROU”) assets and operating lease liabilities in the consolidated balance sheets. ROU assets represent the Company’s right to use an underlying asset for the lease term, which is a non-monetary asset, and lease liabilities represent the Company’s obligation to make lease payments arising from the lease, which is a monetary liability. Operating lease ROU assets and liabilities are recognized at commencement date based on the present value of lease payments over the lease term. As most of the leases do not provide an implicit rate, the Company uses incremental borrowing rates based on the information available at commencement date in determining the present value of lease payments. The operating lease ROU asset also includes any lease prepaid payments made. In addition, the Company elected to not separate lease components and to keep leases with an initial term of 12 months or less off of the balance sheet. Lease expense for operating lease payments is recognized on a straight-line basis over the lease term.</t>
        </is>
      </c>
    </row>
    <row r="30">
      <c r="A30" s="4" t="inlineStr">
        <is>
          <t>Income Taxes</t>
        </is>
      </c>
      <c r="B30" s="4" t="inlineStr">
        <is>
          <t>Income taxesThe Company is subject to U.S. and foreign income taxes. The Company accounts for income taxes following the liability method of accounting which requires the recognition of deferred tax liabilities and assets for the expected future tax consequences of temporary differences between the carrying amounts and the tax bases of assets and liabilities. Deferred tax assets are also recognized for tax loss carryforward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The Company’s income tax expense consists of taxes currently payable, if any, plus the change during the period in the Company’s deferred tax assets and liabilities.A valuation allowance is recorded when, based on the available evidence, it is more likely than not that all or a portion of the Company’s deferred tax assets will not be realized. Accordingly, Management periodically assesses the need to establish a valuation allowance for deferred tax assets considering positive and negative objective evidence related to the realization of the deferred tax assets. In connection with this assessment, Management considers, among other factors, the nature, frequency, and magnitude of current and cumulative losses on an individual subsidiary basis, projections of future taxable income, the duration of statutory carryforward periods, as well as feasible tax planning strategies that would be employed by the Company to prevent tax loss carryforwards from expiring unutilized. Under U.S. GAAP, the Company is allowed to make an accounting policy choice of either (1) treating taxes due on future U.S. inclusions in taxable income related to global intangible low-taxed income (GILTI) as a current-period expense when incurred (the “period cost method”) or (2) factoring such amounts into a company’s measurement of its deferred taxes (the “deferred method”). The Company selected the period cost method. Accordingly, the Company was not required to record any impact in connection with the potential GILTI tax as of December 31, 2021 and 2020, respectively.</t>
        </is>
      </c>
    </row>
    <row r="31">
      <c r="A31" s="4" t="inlineStr">
        <is>
          <t>Uncertainty In Income Taxes</t>
        </is>
      </c>
      <c r="B31" s="4" t="inlineStr">
        <is>
          <t>Uncertainty in income taxesThe Company recognizes, if any, uncertainty in income taxes by applying the accounting prescribed by U.S. GAAP, for which a more likely than not recognition threshold and measurement attribute for the financial statement recognition and measurement of an income tax position taken or expected to be taken in a tax return should be considered. It also provides guidance on de-recognition, classification of a liability for unrecognized tax benefits, accounting for interest and penalties, accounting in interim periods and expanded income tax disclosures. The Company classifies interest and penalties, if any, within income taxes expense, in the statement of income.The Company is subject to taxation in the U.S. and various foreign jurisdictions. The material jurisdictions that are subject to examination by tax authorities for tax years after 2015 primarily include the U.S., Argentina, Brazil and Mexico.</t>
        </is>
      </c>
    </row>
    <row r="32">
      <c r="A32" s="4" t="inlineStr">
        <is>
          <t>Repurchase Of 2.00% Convertible Senior Notes Due 2028 - Extinguishment Of Debt</t>
        </is>
      </c>
      <c r="B32" s="4" t="inlineStr">
        <is>
          <t>Repurchase of 2.00% Convertible Senior Notes due 2028 – Extinguishment of debtThe derecognition of a convertible debt is based on the principle that an entity is extinguishing the liability component and reacquiring the equity component that was recognized at issuance. This approach is applied whether the debt was settled in cash, shares, other assets (or any combination), or at maturity upon conversion or upon early extinguishment. The settlement consideration is first allocated to the extinguishment of the liability component equal to the fair value of that component immediately prior to extinguishment. Any difference between that allocated amount and the net carrying amount of the liability component and unamortized debt issuance costs should be recognized as a gain or loss on debt extinguishment. Any remaining consideration is allocated to the reacquisition of the equity component and recognized as a reduction of stockholders’ equity. Any paid premium included in the repurchase price should be recognized as a loss when the debt is extinguished.</t>
        </is>
      </c>
    </row>
    <row r="33">
      <c r="A33" s="4" t="inlineStr">
        <is>
          <t>Treasury Stock</t>
        </is>
      </c>
      <c r="B33" s="4" t="inlineStr">
        <is>
          <t>Treasury StockEquity instruments of the Company that are repurchased by the Company are recognized at cost and deducted from equity. If the repurchase of the Company’s stock is carried out at a price significantly in excess of the current market price, there is a presumption that the repurchase price includes amounts attributable to items other than the stock repurchased; therefore, the Company uses the quoted market price of the common stock for purposes of determining the fair value of the treasury stock.</t>
        </is>
      </c>
    </row>
    <row r="34">
      <c r="A34" s="4" t="inlineStr">
        <is>
          <t>Recently Adopted Accounting Standards &amp; Accounting Pronouncements Not Yet Adopted</t>
        </is>
      </c>
      <c r="B34" s="4" t="inlineStr">
        <is>
          <t>Recently Adopted Accounting StandardsOn December 18, 2019 the FASB issued the ASU 2019-12 “Income taxes (Topic 740)—Simplifying the accounting for income taxes”. The amendments in this update simplify the accounting for income taxes by removing certain exceptions to the general principles and also improve consistent application by clarifying and amending existing guidance, such as franchise taxes and interim recognition of enactment of tax laws or rate changes. The amendments in this update are effective for fiscal years beginning after December 15, 2020, and interim periods within those fiscal years. The adoption of this standard did not have a material impact on the Company’s financial statements.‎   2.Summary of significant accounting policies (continued)Accounting Pronouncements Not Yet AdoptedOn August 5, 2020 the FASB issued the ASU 2020-06 “Debt—Debt with Conversion and Other Options (Subtopic 470-20) and Derivatives and Hedging— Contracts in Entity’s Own Equity (Subtopic 815-40)”. The amendments in this update address issues identified as a result of the complexity associated with applying generally accepted accounting principles for certain financial instruments with characteristics of liabilities and equity. For convertible instruments, accounting models for specific features are removed and amendments to the disclosure requirements are included. For contracts in an entity’s own equity, simplifies the settlement assessment by removing some requirements. Additionally, the amendments in this update affect the diluted EPS calculation for instruments that may be settled in cash or shares and for convertible instruments. The amendments in this update are effective for fiscal years beginning after December 15, 2021, and interim periods within those fiscal years. The Company expects the primary impacts of this new standard will be to increase the carrying value of the 2028 Notes roughly $123,000 thousands and a decrease of deferred tax liability roughly $26,000 thousands. In addition, the Company will reduce its reported interest expense and will be required to use the if-converted method for calculating diluted earnings per share.On October 28, 2021 the FASB issued the ASU 2021-08 “Business Combinations (Topic 805): Accounting for Contract Assets and Contract Liabilities from Contracts with Customers”. The amendments in this update improve comparability for the recognition and measurement of acquired revenue contracts with customers at the date of and after a business combination by specifying for all acquired revenue contracts regardless of their timing of payment (1) the circumstances in which the acquirer should recognize contract assets and contract liabilities that are acquired in a business combination and (2) how to measure those contract assets and contract liabilities. The amendments provide consistent recognition and measurement guidance for revenue contracts with customers acquired in a business combination and revenue contracts with customers not acquired in a business combination. The amendments in this update are effective for fiscal years beginning after December 15, 2022, and interim periods within those fiscal years and should be applied prospectively to business combinations occurring on or after the effective date of the amendments. The Company is assessing the effects that the adoption of this accounting pronouncement may have on its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Assets, Liabilities and Net Assets of Company's Argentinean Subsidiaries</t>
        </is>
      </c>
      <c r="B4" s="4" t="inlineStr">
        <is>
          <t xml:space="preserve">       December 31,  2021 2020  (In thousands)Assets $              2,478,717 $              1,470,885Liabilities  1,874,285  1,230,326Net Assets $                 604,432 $                 240,5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 (Tables)</t>
        </is>
      </c>
      <c r="B1" s="2" t="inlineStr">
        <is>
          <t>12 Months Ended</t>
        </is>
      </c>
    </row>
    <row r="2">
      <c r="B2" s="2" t="inlineStr">
        <is>
          <t>Dec. 31, 2021</t>
        </is>
      </c>
    </row>
    <row r="3">
      <c r="A3" s="3" t="inlineStr">
        <is>
          <t>Net Income (Loss) Per Share [Abstract]</t>
        </is>
      </c>
    </row>
    <row r="4">
      <c r="A4" s="4" t="inlineStr">
        <is>
          <t>Net Income Per Share Of Common Stock</t>
        </is>
      </c>
      <c r="B4" s="4" t="inlineStr">
        <is>
          <t xml:space="preserve">               Year Ended December 31,  2021 2020 2019  (In thousands)  Basic Diluted Basic Diluted Basic DilutedNet income (loss) per common share  $                       1.67 $                       1.67 $                     (0.08) $                     (0.08) $                     (3.71) $                     (3.71)             Numerator:            Net income (loss) $                   83,304 $                   83,304 $                      (707) $                      (707) $               (171,999) $               (171,999)Amortization of redeemable convertible preferred stock  —  —  —  —  (5,841)  (5,841)Dividends on preferred stock  —  —  (3,200)  (3,200)  (3,000)  (3,000)Net income (loss) corresponding to common stock $                   83,304 $                   83,304 $                   (3,907) $                   (3,907) $               (180,840) $               (180,840)             Denominator:            Weighted average of common stock outstanding for Basic earnings per share  49,802,993  —  49,740,407  —  48,692,906  —Adjusted weighted average of common stock outstanding  for Diluted earnings per share  —  49,802,993  —  49,740,407  —  48,692,9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Cash Equivalents And Investments (Tables)</t>
        </is>
      </c>
      <c r="B1" s="2" t="inlineStr">
        <is>
          <t>12 Months Ended</t>
        </is>
      </c>
    </row>
    <row r="2">
      <c r="B2" s="2" t="inlineStr">
        <is>
          <t>Dec. 31, 2021</t>
        </is>
      </c>
    </row>
    <row r="3">
      <c r="A3" s="3" t="inlineStr">
        <is>
          <t>Cash, Cash Equivalents, Restricted Cash And Cash Equivalents And Investments [Abstract]</t>
        </is>
      </c>
    </row>
    <row r="4">
      <c r="A4" s="4" t="inlineStr">
        <is>
          <t>Components Of Cash, Cash Equivalents, Restricted Cash And Cash Equivalents And Investments</t>
        </is>
      </c>
      <c r="B4" s="4" t="inlineStr">
        <is>
          <t xml:space="preserve">        December 31,  2021 2020  (In thousands)Cash and cash equivalents $              2,584,586 $              1,856,394Restricted cash and cash equivalents    Securitization Transactions $                 281,999 $                 249,872Sovereign Debt Securities (Central Bank of Brazil mandatory guarantee)  295,832  144,249Bank account (Argentine Central Bank regulation)  449,308  237,511Bank account (Chilean Financial Market Commission)  20,604  —Bank collateral account (Secured lines of credit guarantee)  —  574Money Market Funds (Secured lines of credit guarantee)  15,622  19,469Cash in bank account  12  155Total restricted cash and cash equivalents $              1,063,377 $                 651,830Total cash, cash equivalents, restricted cash and cash equivalents (*) $              3,647,963 $              2,508,224     Short-term investments    Time Deposits $                   15,788 $                 158,818Sovereign Debt Securities (Central Bank of Brazil mandatory guarantee)  602,020  565,705Sovereign Debt Securities (Secured lines of credit guarantee)  —  71,244Sovereign Debt Securities  191,541  445,539Securitization Transactions (**)  173  —Total short-term investments $                 809,522 $              1,241,306     Long-term investments    Sovereign Debt Securities $                   22,783 $                 150,054Securitization Transactions (**)  13,059  —Equity interest held at cost  52,756  16,057Total long-term investments $                   88,598 $                 166,111(*) Cash, cash equivalents, restricted cash and cash equivalents as reported in the consolidated statement of cash flows.(**) Investments from securitization transactions are restricted to the payment of amounts due to third-party investo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Components [Abstract]</t>
        </is>
      </c>
    </row>
    <row r="4">
      <c r="A4" s="4" t="inlineStr">
        <is>
          <t>Schedule Of Accounts Receivable, Net</t>
        </is>
      </c>
      <c r="B4" s="4" t="inlineStr">
        <is>
          <t xml:space="preserve">       December 31,  2021 2020  (In thousands)Users $               72,428 $               42,012Advertising  24,586  11,185Others debtors   9,528  3,788   106,542  56,985Allowance for doubtful accounts  (8,349)  (7,294)Accounts receivable, net $               98,193 $               49,691</t>
        </is>
      </c>
    </row>
    <row r="5">
      <c r="A5" s="4" t="inlineStr">
        <is>
          <t>Schedule Of Credit Card Receivables And Other Means Of Payments, Net</t>
        </is>
      </c>
      <c r="B5" s="4" t="inlineStr">
        <is>
          <t xml:space="preserve">       December 31,  2021 2020  (In thousands)Credit cards and other means of payments $                     1,870,643 $                  904,624Allowance for chargebacks  (13,926)  (17,688)Allowance for doubtful accounts  (17,328)  (23,863)Credit cards receivable and other means of payments, net $                     1,839,389 $                  863,073</t>
        </is>
      </c>
    </row>
    <row r="6">
      <c r="A6" s="4" t="inlineStr">
        <is>
          <t>Schedule Of Current Other Assets</t>
        </is>
      </c>
      <c r="B6" s="4" t="inlineStr">
        <is>
          <t xml:space="preserve">        December 31,  2021  2020  (In thousands)VAT credits$ 26,161 $ 11,555Income tax credits  90,502   48,876Sales tax credits  36,499   18,107Advance to ATM providers  46,383   37,498Advance to suppliers  7,688   21,520Derivative Instruments  10,012   199Tax credit from promotional regime in Argentina  12,831   —Incentives to be collected  27,535   —Receivables with suppliers  7,769   1,772Other  21,970   13,432Current other assets$ 287,350 $ 152,959</t>
        </is>
      </c>
    </row>
    <row r="7">
      <c r="A7" s="4" t="inlineStr">
        <is>
          <t>Schedule Of Noncurrent Other Assets</t>
        </is>
      </c>
      <c r="B7" s="4" t="inlineStr">
        <is>
          <t xml:space="preserve">        December 31,  2021  2020  (In thousands)Judicial deposits$ 113,466 $ 57,525Derivative Instruments  6,752   —Other  13,327   10,090Non current other assets$ 133,545 $ 67,615</t>
        </is>
      </c>
    </row>
    <row r="8">
      <c r="A8" s="4" t="inlineStr">
        <is>
          <t>Schedule Of Property And Equipment, Net</t>
        </is>
      </c>
      <c r="B8" s="4" t="inlineStr">
        <is>
          <t xml:space="preserve">          Estimated      useful life December 31,  (years) 2021 2020    (In thousands)Equipment 3-5 $                  194,081 $                        113,669Land &amp; Building 50 (1)  141,077  96,974Furniture and fixtures 3-10  367,785  134,999Software  3  457,460  282,066Vehicles 4  38,295  17,198     1,198,698  644,906Accumulated depreciation    (391,331)  (253,222)Property and equipment, net   $                  807,367 $                        391,684   (1)Estimated useful life attributable to “Buildings”.</t>
        </is>
      </c>
    </row>
    <row r="9">
      <c r="A9" s="4" t="inlineStr">
        <is>
          <t>Schedule Of Depreciation And Amortization</t>
        </is>
      </c>
      <c r="B9" s="4" t="inlineStr">
        <is>
          <t xml:space="preserve">         Year Ended December 31,  2021 2020 2019  (In thousands)Cost of net revenues $                   49,823 $                   15,902 $                     8,873Product and technology development  82,891  53,530  40,920Sales and marketing   2,222  1,776  2,076General and administrative  10,008  10,088  7,517Depreciation and amortization $                 144,944 $                   81,296 $                   59,386</t>
        </is>
      </c>
    </row>
    <row r="10">
      <c r="A10" s="4" t="inlineStr">
        <is>
          <t>Schedule Of Accounts Payable And Accrued Expenses</t>
        </is>
      </c>
      <c r="B10" s="4" t="inlineStr">
        <is>
          <t xml:space="preserve">       December 31,  2021 2020  (In thousands)Accounts payable  $                  987,513 $                  728,056Accrued expenses    Advertising  35,544  24,135Buyer protection program provision  4,727  8,364Professional fees  5,883  5,415Other expense provisions  2,193  1,366Accounts payable and accrued expenses $               1,035,860 $                  767,336</t>
        </is>
      </c>
    </row>
    <row r="11">
      <c r="A11" s="4" t="inlineStr">
        <is>
          <t>Schedule Of Current Other Liabilities</t>
        </is>
      </c>
      <c r="B11" s="4" t="inlineStr">
        <is>
          <t xml:space="preserve">       December 31,  2021 2020  (In thousands)Deferred revenue $                   34,034 $                   32,519Contingent considerations and escrows from acquisitions  5,728  4,540Customer advances  30,048  39,054Derivative instruments  6,149  13,964Incentives collected in advance  3,211  —Advanced Collections  —  15,041Other  9,223  3,416Current other liabilities $                   88,393 $                 108,534</t>
        </is>
      </c>
    </row>
    <row r="12">
      <c r="A12" s="4" t="inlineStr">
        <is>
          <t>Schedule Of Noncurrent Other Liabilities</t>
        </is>
      </c>
      <c r="B12" s="4" t="inlineStr">
        <is>
          <t xml:space="preserve">       December 31,  2021 2020  (In thousands)Provisions and contingencies $                   12,772 $                   10,929Contingent considerations and escrows from acquisitions  11,996  3,291Joint venture  3,414  —Incentives collected in advance  11,469  4,680Other  1,641  1,291Non current other liabilities $                   41,292 $                   20,191</t>
        </is>
      </c>
    </row>
    <row r="13">
      <c r="A13" s="4" t="inlineStr">
        <is>
          <t>Schedule Of Accumulated Other Comprehensive Loss</t>
        </is>
      </c>
      <c r="B13" s="4" t="inlineStr">
        <is>
          <t xml:space="preserve">                       December 31,         2021 2020 2019         (In thousands)Foreign currency translation        $                (522,738) $                  (466,569) $               (408,099)Unrealized gains on investments         —  —  2,029Estimated tax benefit (expense) on unrealized gains (losses)         (564)  754  (351)Unrealized gains (losses) on hedging activities         8,161  (2,469)  (250)Accumulated other comprehensive loss        $                (515,141) $                  (468,284) $               (406,671)</t>
        </is>
      </c>
    </row>
    <row r="14">
      <c r="A14" s="4" t="inlineStr">
        <is>
          <t>Summary Of Changes In Accumulated Balances Of Other Comprehensive Loss</t>
        </is>
      </c>
      <c r="B14" s="4" t="inlineStr">
        <is>
          <t xml:space="preserve">                      Unrealized  Foreign Estimated tax          (Loss) Gains on  Currency benefit          hedging activities, net  Translation  (expense) Total 2021 Total 2020      (In thousands)    Balances as of December 31, 2020     $                    (2,469)  $                (466,569) $                          754 $               (468,284) $                (406,671)Other comprehensive income (loss) before reclassifications      8,371   (56,169)  (550)  (48,348)  (55,686)Amount of (gain) loss reclassified from accumulated other comprehensive income (loss)       2,259   —  (768)  1,491  (5,927)Net current period other comprehensive income (loss)      10,630   (56,169)  (1,318)  (46,857)  (61,613)Ending balance     $                      8,161  $                (522,738) $                        (564) $               (515,141) $                (468,284)</t>
        </is>
      </c>
    </row>
    <row r="15">
      <c r="A15" s="4" t="inlineStr">
        <is>
          <t>Reclassifications Out Of Accumulated Other Comprehensive Loss</t>
        </is>
      </c>
      <c r="B15" s="4" t="inlineStr">
        <is>
          <t xml:space="preserve">                                         Amount of (Loss) Gain               Reclassified from      Details about Accumulated        Accumulated Other      Other Comprehensive loss        Comprehensive Affected Line ItemComponents        loss in the Statement of Income         (In thousands)      Unrealized losses on hedging activities         (2,259) Cost of net revenuesEstimated tax benefit on unrealized losses         768 Income tax expenseTotal reclassifications for the year        $                    (1,491) Total, net of income tax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9" customWidth="1" min="1" max="1"/>
    <col width="80"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1</t>
        </is>
      </c>
      <c r="D2" s="2" t="inlineStr">
        <is>
          <t>Dec. 31, 2020</t>
        </is>
      </c>
      <c r="E2" s="2" t="inlineStr">
        <is>
          <t>Dec. 31, 2019</t>
        </is>
      </c>
    </row>
    <row r="3">
      <c r="A3" s="4" t="inlineStr">
        <is>
          <t>Net revenues</t>
        </is>
      </c>
      <c r="C3" s="6" t="n">
        <v>7069409</v>
      </c>
      <c r="D3" s="6" t="n">
        <v>3973465</v>
      </c>
      <c r="E3" s="6" t="n">
        <v>2296314</v>
      </c>
    </row>
    <row r="4">
      <c r="A4" s="4" t="inlineStr">
        <is>
          <t>Cost of net revenues</t>
        </is>
      </c>
      <c r="C4" s="5" t="n">
        <v>-4064357</v>
      </c>
      <c r="D4" s="5" t="n">
        <v>-2264255</v>
      </c>
      <c r="E4" s="5" t="n">
        <v>-1194191</v>
      </c>
    </row>
    <row r="5">
      <c r="A5" s="4" t="inlineStr">
        <is>
          <t>Gross profit</t>
        </is>
      </c>
      <c r="C5" s="5" t="n">
        <v>3005052</v>
      </c>
      <c r="D5" s="5" t="n">
        <v>1709210</v>
      </c>
      <c r="E5" s="5" t="n">
        <v>1102123</v>
      </c>
    </row>
    <row r="6">
      <c r="A6" s="3" t="inlineStr">
        <is>
          <t>Operating expenses:</t>
        </is>
      </c>
    </row>
    <row r="7">
      <c r="A7" s="4" t="inlineStr">
        <is>
          <t>Product and technology development</t>
        </is>
      </c>
      <c r="C7" s="5" t="n">
        <v>-590328</v>
      </c>
      <c r="D7" s="5" t="n">
        <v>-352474</v>
      </c>
      <c r="E7" s="5" t="n">
        <v>-223807</v>
      </c>
    </row>
    <row r="8">
      <c r="A8" s="4" t="inlineStr">
        <is>
          <t>Sales and marketing</t>
        </is>
      </c>
      <c r="C8" s="5" t="n">
        <v>-1509493</v>
      </c>
      <c r="D8" s="5" t="n">
        <v>-902554</v>
      </c>
      <c r="E8" s="5" t="n">
        <v>-834022</v>
      </c>
    </row>
    <row r="9">
      <c r="A9" s="4" t="inlineStr">
        <is>
          <t>General and administrative</t>
        </is>
      </c>
      <c r="C9" s="5" t="n">
        <v>-464528</v>
      </c>
      <c r="D9" s="5" t="n">
        <v>-326490</v>
      </c>
      <c r="E9" s="5" t="n">
        <v>-197455</v>
      </c>
    </row>
    <row r="10">
      <c r="A10" s="4" t="inlineStr">
        <is>
          <t>Total operating expenses</t>
        </is>
      </c>
      <c r="C10" s="5" t="n">
        <v>-2564349</v>
      </c>
      <c r="D10" s="5" t="n">
        <v>-1581518</v>
      </c>
      <c r="E10" s="5" t="n">
        <v>-1255284</v>
      </c>
    </row>
    <row r="11">
      <c r="A11" s="4" t="inlineStr">
        <is>
          <t>Income (loss) from operations</t>
        </is>
      </c>
      <c r="C11" s="5" t="n">
        <v>440703</v>
      </c>
      <c r="D11" s="5" t="n">
        <v>127692</v>
      </c>
      <c r="E11" s="5" t="n">
        <v>-153161</v>
      </c>
    </row>
    <row r="12">
      <c r="A12" s="3" t="inlineStr">
        <is>
          <t>Other income (expenses):</t>
        </is>
      </c>
    </row>
    <row r="13">
      <c r="A13" s="4" t="inlineStr">
        <is>
          <t>Interest income and other financial gains</t>
        </is>
      </c>
      <c r="C13" s="5" t="n">
        <v>137962</v>
      </c>
      <c r="D13" s="5" t="n">
        <v>102767</v>
      </c>
      <c r="E13" s="5" t="n">
        <v>113523</v>
      </c>
    </row>
    <row r="14">
      <c r="A14" s="4" t="inlineStr">
        <is>
          <t>Interest expense and other financial losses</t>
        </is>
      </c>
      <c r="B14" s="4" t="inlineStr">
        <is>
          <t>[1]</t>
        </is>
      </c>
      <c r="C14" s="5" t="n">
        <v>-228704</v>
      </c>
      <c r="D14" s="5" t="n">
        <v>-106690</v>
      </c>
      <c r="E14" s="5" t="n">
        <v>-65876</v>
      </c>
    </row>
    <row r="15">
      <c r="A15" s="4" t="inlineStr">
        <is>
          <t>Foreign currency losses</t>
        </is>
      </c>
      <c r="C15" s="5" t="n">
        <v>-109333</v>
      </c>
      <c r="D15" s="5" t="n">
        <v>-42454</v>
      </c>
      <c r="E15" s="5" t="n">
        <v>-1732</v>
      </c>
    </row>
    <row r="16">
      <c r="A16" s="4" t="inlineStr">
        <is>
          <t>Net income (loss) before income tax expense</t>
        </is>
      </c>
      <c r="C16" s="5" t="n">
        <v>240628</v>
      </c>
      <c r="D16" s="5" t="n">
        <v>81315</v>
      </c>
      <c r="E16" s="5" t="n">
        <v>-107246</v>
      </c>
    </row>
    <row r="17">
      <c r="A17" s="4" t="inlineStr">
        <is>
          <t>Income tax expense</t>
        </is>
      </c>
      <c r="C17" s="5" t="n">
        <v>-148802</v>
      </c>
      <c r="D17" s="5" t="n">
        <v>-82022</v>
      </c>
      <c r="E17" s="5" t="n">
        <v>-64753</v>
      </c>
    </row>
    <row r="18">
      <c r="A18" s="4" t="inlineStr">
        <is>
          <t>Equity in earnings of unconsolidated entity</t>
        </is>
      </c>
      <c r="C18" s="5" t="n">
        <v>-8522</v>
      </c>
    </row>
    <row r="19">
      <c r="A19" s="4" t="inlineStr">
        <is>
          <t>Net income (loss)</t>
        </is>
      </c>
      <c r="C19" s="6" t="n">
        <v>83304</v>
      </c>
      <c r="D19" s="6" t="n">
        <v>-707</v>
      </c>
      <c r="E19" s="6" t="n">
        <v>-171999</v>
      </c>
    </row>
    <row r="20">
      <c r="A20" s="3" t="inlineStr">
        <is>
          <t>Basic EPS: Basic net income (loss)</t>
        </is>
      </c>
    </row>
    <row r="21">
      <c r="A21" s="4" t="inlineStr">
        <is>
          <t>Available to shareholders per common share</t>
        </is>
      </c>
      <c r="C21" s="8" t="n">
        <v>1.67</v>
      </c>
      <c r="D21" s="8" t="n">
        <v>-0.08</v>
      </c>
      <c r="E21" s="8" t="n">
        <v>-3.71</v>
      </c>
    </row>
    <row r="22">
      <c r="A22" s="4" t="inlineStr">
        <is>
          <t>Weighted average of outstanding common shares</t>
        </is>
      </c>
      <c r="C22" s="5" t="n">
        <v>49802993</v>
      </c>
      <c r="D22" s="5" t="n">
        <v>49740407</v>
      </c>
      <c r="E22" s="5" t="n">
        <v>48692906</v>
      </c>
    </row>
    <row r="23">
      <c r="A23" s="3" t="inlineStr">
        <is>
          <t>Diluted EPS: Diluted net income (loss)</t>
        </is>
      </c>
    </row>
    <row r="24">
      <c r="A24" s="4" t="inlineStr">
        <is>
          <t>Available to shareholders per common share</t>
        </is>
      </c>
      <c r="C24" s="8" t="n">
        <v>1.67</v>
      </c>
      <c r="D24" s="8" t="n">
        <v>-0.08</v>
      </c>
      <c r="E24" s="8" t="n">
        <v>-3.71</v>
      </c>
    </row>
    <row r="25">
      <c r="A25" s="4" t="inlineStr">
        <is>
          <t>Weighted average of outstanding common shares</t>
        </is>
      </c>
      <c r="C25" s="5" t="n">
        <v>49802993</v>
      </c>
      <c r="D25" s="5" t="n">
        <v>49740407</v>
      </c>
      <c r="E25" s="5" t="n">
        <v>48692906</v>
      </c>
    </row>
    <row r="26">
      <c r="A26" s="4" t="inlineStr">
        <is>
          <t>Service [Member]</t>
        </is>
      </c>
    </row>
    <row r="27">
      <c r="A27" s="4" t="inlineStr">
        <is>
          <t>Net revenues</t>
        </is>
      </c>
      <c r="C27" s="6" t="n">
        <v>6149270</v>
      </c>
      <c r="D27" s="6" t="n">
        <v>3690002</v>
      </c>
      <c r="E27" s="6" t="n">
        <v>2265746</v>
      </c>
    </row>
    <row r="28">
      <c r="A28" s="4" t="inlineStr">
        <is>
          <t>Product [Member]</t>
        </is>
      </c>
    </row>
    <row r="29">
      <c r="A29" s="4" t="inlineStr">
        <is>
          <t>Net revenues</t>
        </is>
      </c>
      <c r="C29" s="6" t="n">
        <v>920139</v>
      </c>
      <c r="D29" s="6" t="n">
        <v>283463</v>
      </c>
      <c r="E29" s="6" t="n">
        <v>30568</v>
      </c>
    </row>
    <row r="30"/>
    <row r="31">
      <c r="A31" s="4" t="inlineStr">
        <is>
          <t>[1]</t>
        </is>
      </c>
      <c r="B31" s="4" t="inlineStr">
        <is>
          <t>Includes $ 49,247 thousands of loss on debt extinguishment and premium related to the 2028 Notes repurchase recognized in January 2021. See Note 16 to these audited consolidated financial statements for further detail on 2028 Notes repurchase</t>
        </is>
      </c>
    </row>
  </sheetData>
  <mergeCells count="4">
    <mergeCell ref="A1:B2"/>
    <mergeCell ref="C1:E1"/>
    <mergeCell ref="A30:D30"/>
    <mergeCell ref="B31:D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oans Receivable, Net (Tables)</t>
        </is>
      </c>
      <c r="B1" s="2" t="inlineStr">
        <is>
          <t>12 Months Ended</t>
        </is>
      </c>
    </row>
    <row r="2">
      <c r="B2" s="2" t="inlineStr">
        <is>
          <t>Dec. 31, 2021</t>
        </is>
      </c>
    </row>
    <row r="3">
      <c r="A3" s="3" t="inlineStr">
        <is>
          <t>Loans Receivable, Net [Abstract]</t>
        </is>
      </c>
    </row>
    <row r="4">
      <c r="A4" s="4" t="inlineStr">
        <is>
          <t>Current Loans Receivable, Net</t>
        </is>
      </c>
      <c r="B4" s="4" t="inlineStr">
        <is>
          <t xml:space="preserve">       December 31,  2021 2020  (In thousands)Loans receivable $                     1,606,509 $                  458,946Allowance for uncollectible accounts  (407,450)  (73,910)Current loans receivable, net $                     1,199,059 $                  385,036     </t>
        </is>
      </c>
    </row>
    <row r="5">
      <c r="A5" s="4" t="inlineStr">
        <is>
          <t>Non Current Loans Receivable, Net</t>
        </is>
      </c>
      <c r="B5" s="4" t="inlineStr">
        <is>
          <t xml:space="preserve">       December 31,  2021 2020  (In thousands)Loans receivable $                         88,185 $                   20,525Allowance for uncollectible accounts  (27,174)  (3,906)Non current loans receivable, net $                         61,011 $                   16,619     </t>
        </is>
      </c>
    </row>
    <row r="6">
      <c r="A6" s="4" t="inlineStr">
        <is>
          <t>Schedule Of Loans Receivable, Net</t>
        </is>
      </c>
      <c r="B6" s="4" t="inlineStr">
        <is>
          <t xml:space="preserve">              December 31,  December 31,  2021  2020 (In thousands)On-line merchant$360,658 $ 180,063Consumer 850,758   237,956In-store merchant 187,382   61,452Credit Cards 295,896   —Loans receivable  1,694,694   479,471Allowance for uncollectible accounts  (434,624)   (77,816)Loans receivable, net$ 1,260,070 $ 401,655      </t>
        </is>
      </c>
    </row>
    <row r="7">
      <c r="A7" s="4" t="inlineStr">
        <is>
          <t>Schedule Of Credit Quality Analysis Of Loans Receivables</t>
        </is>
      </c>
      <c r="B7" s="4" t="inlineStr">
        <is>
          <t xml:space="preserve">         December 31  December 31,  2021 (1)  2020 (In thousands)1-30 days past due$ 90,439 $ 34,70631-60 days past due  47,140   16,97761 -90 days past due  36,800   13,23991 -120 days past due  37,040   10,632121 -150 days past due  31,250   5,315151 -180 days past due  25,467   3,649181 -210 days past due  24,011   —211 -240 days past due  23,388   —241 -270 days past due  20,775   —271 -300 days past due  21,253   —301 -330 days past due  29,436   —331 -360 days past due  23,756   —Total past due  410,755   84,518To become due  1,283,939   394,953Total$ 1,694,694 $ 479,471        (1)As from April 1, 2021, the Company writes off loans when customer balance becomes 360 days past du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Business Combinations, Goodwill And Intangible Assets (Tables)</t>
        </is>
      </c>
      <c r="B1" s="2" t="inlineStr">
        <is>
          <t>12 Months Ended</t>
        </is>
      </c>
    </row>
    <row r="2">
      <c r="B2" s="2" t="inlineStr">
        <is>
          <t>Dec. 31, 2021</t>
        </is>
      </c>
    </row>
    <row r="3">
      <c r="A3" s="3" t="inlineStr">
        <is>
          <t>Business Acquisition [Line Items]</t>
        </is>
      </c>
    </row>
    <row r="4">
      <c r="A4" s="4" t="inlineStr">
        <is>
          <t>Composition Of Goodwill And Intangible Assets</t>
        </is>
      </c>
      <c r="B4" s="4" t="inlineStr">
        <is>
          <t xml:space="preserve">        December 31,  2021 2020  (In thousands)Goodwill $              148,243 $               85,211Intangible assets with indefinite lives    - Trademarks  7,387  7,751- Digital assets (1)  21,353  —Amortizable intangible assets    - Licenses and others  12,399  4,932- Non-compete agreement  3,954  3,426- Customer list  12,714  14,010- Trademarks  7,337  7,879- Hubs Network  3,479  —- Others  3,353  —Total intangible assets $                71,976 $               37,998Accumulated amortization  (27,002)  (23,843)Total intangible assets, net $                44,974 $               14,155   (1)Digital assets are net of $8,647 thousands of impairment losses accounted for in General and Administrative expenses during the year ended December 31, 2021. </t>
        </is>
      </c>
    </row>
    <row r="5">
      <c r="A5" s="4" t="inlineStr">
        <is>
          <t>Changes In Carrying Amount Of Goodwill</t>
        </is>
      </c>
      <c r="B5" s="4" t="inlineStr">
        <is>
          <t xml:space="preserve">                   Year ended December 31, 2021  Brazil Argentina Mexico Chile Colombia Other Countries Total  (In thousands)Balance, beginning of the year $                   19,762 $                   10,594 $                   31,697 $                   16,996 $                     4,390 $                     1,772 $                   85,211Business Acquisitions  36,737  —  6,705  22,954  1,834  —  68,230Effect of exchange rates changes  (1,065)  —  (1,008)  (2,556)  (501)  (68)  (5,198)Balance, end of the year $                   55,434 $                   10,594 $                   37,394 $                   37,394 $                     5,723 $                     1,704 $                 148,243                                               Year ended December 31, 2020  Brazil Argentina Mexico Chile Colombia Other Countries Total  (In thousands)Balance, beginning of the year $                   29,072 $                     6,991 $                   32,196 $                   14,872 $                     3,312 $                     1,166 $                   87,609Business Acquisitions  —  3,603  1,062  1,241  1,246  748  7,900Disposals  (3,480)  —  —  —  —  —  (3,480)Effect of exchange rates changes  (5,830)  —  (1,561)  883  (168)  (142)  (6,818)Balance, end of the year $                   19,762 $                   10,594 $                   31,697 $                   16,996 $                     4,390 $                     1,772 $                   85,211               </t>
        </is>
      </c>
    </row>
    <row r="6">
      <c r="A6" s="4" t="inlineStr">
        <is>
          <t>Expected Intangible Asset Amortization Expense</t>
        </is>
      </c>
      <c r="B6" s="4" t="inlineStr">
        <is>
          <t xml:space="preserve">       For year ended 12/31/2022     $                          5,540For year ended 12/31/2023     4,698For year ended 12/31/2024     2,233For year ended 12/31/2025     663Thereafter     3,100      $                        16,234</t>
        </is>
      </c>
    </row>
    <row r="7">
      <c r="A7" s="4" t="inlineStr">
        <is>
          <t>Redelcom S.A. [Member]</t>
        </is>
      </c>
    </row>
    <row r="8">
      <c r="A8" s="3" t="inlineStr">
        <is>
          <t>Business Acquisition [Line Items]</t>
        </is>
      </c>
    </row>
    <row r="9">
      <c r="A9" s="4" t="inlineStr">
        <is>
          <t>Summary Of Purchase Price Allocation For Acquisition</t>
        </is>
      </c>
      <c r="B9" s="4" t="inlineStr">
        <is>
          <t xml:space="preserve">      Redelcom S.A.‎In thousands of U.S. dollarsCash and cash equivalents $ 1,026Convertible notes agreements   1,407Other net tangible liabilities   (2,362)Total net tangible assets acquired   71Customer lists   517Platform   914Deferred tax liability   (387)Goodwill   22,954Purchase Price $ 24,069    </t>
        </is>
      </c>
    </row>
    <row r="10">
      <c r="A10" s="4" t="inlineStr">
        <is>
          <t>Kangu Participações S.A [Member]</t>
        </is>
      </c>
    </row>
    <row r="11">
      <c r="A11" s="3" t="inlineStr">
        <is>
          <t>Business Acquisition [Line Items]</t>
        </is>
      </c>
    </row>
    <row r="12">
      <c r="A12" s="4" t="inlineStr">
        <is>
          <t>Summary Of Purchase Price Allocation For Acquisition</t>
        </is>
      </c>
      <c r="B12" s="4" t="inlineStr">
        <is>
          <t xml:space="preserve">          Kangu Participações S.A.‎In thousands of U.S. dollarsCash and cash equivalents $ 3,180Other net tangible assets   911Total net tangible assets acquired   4,091Customer lists   388Hubs Network   3,479Non-compete agreements   135Goodwill   45,276Purchase Price $ 53,3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egments (Tables)</t>
        </is>
      </c>
      <c r="B1" s="2" t="inlineStr">
        <is>
          <t>12 Months Ended</t>
        </is>
      </c>
    </row>
    <row r="2">
      <c r="B2" s="2" t="inlineStr">
        <is>
          <t>Dec. 31, 2021</t>
        </is>
      </c>
    </row>
    <row r="3">
      <c r="A3" s="3" t="inlineStr">
        <is>
          <t>Segments [Abstract]</t>
        </is>
      </c>
    </row>
    <row r="4">
      <c r="A4" s="4" t="inlineStr">
        <is>
          <t>Financial Performance Of Company's Reporting Segments</t>
        </is>
      </c>
      <c r="B4" s="4" t="inlineStr">
        <is>
          <t xml:space="preserve">              Year Ended December 31, 2021  Brazil Argentina Mexico Other Countries Total  (In thousands)Net revenues $                      3,909,585  $                      1,531,027  $                      1,172,358  $                         456,439  $                      7,069,409 Direct costs (3,233,208) (997,805) (1,138,851) (380,526) (5,750,390)Direct contribution  676,377 533,222 33,507 75,913 1,319,019           Operating expenses and indirect costs of net revenues         (878,316)Income from operations         440,703           Other income (expenses):          Interest income and other financial gains         137,962Interest expense and other financial losses         (228,704)Foreign currency losses         (109,333)Net Income before income tax expense         $                         240,628                           Year Ended December 31, 2020  Brazil Argentina Mexico Other Countries Total  (In thousands)Net revenues $                      2,194,041  $                         980,276  $                         575,173  $                         223,975  $                      3,973,465 Direct costs (1,765,981) (708,661) (586,022) (186,435) (3,247,099)Direct contribution  428,060 271,615 (10,849) 37,540 726,366           Operating expenses and indirect costs of net revenues         (598,674)Income from operations         127,692           Other income (expenses):          Interest income and other financial gains         102,767Interest expense and other financial losses         (106,690)Foreign currency losses         (42,454)Net income before income tax expense         $                           81,315 ‎     8.Segments (continued)                         Year Ended December 31, 2019  Brazil Argentina Mexico Other Countries Total  (In thousands)Net revenues $                      1,461,509  $                         456,332  $                         275,133  $                         103,340  $                      2,296,314 Direct costs (1,245,382) (347,733) (390,158) (104,975) (2,088,248)Direct contribution 216,127 108,599 (115,025) (1,635) 208,066           Operating expenses and indirect costs of net revenues         (361,227)Loss from operations         (153,161)           Other income (expenses):          Interest income and other financial gains         113,523Interest expense and other financial losses         (65,876)Foreign currency losses         (1,732)Net loss before income tax expense         $                      (107,246)</t>
        </is>
      </c>
    </row>
    <row r="5">
      <c r="A5" s="4" t="inlineStr">
        <is>
          <t>Allocation Of Property And Equipment Based On Geography</t>
        </is>
      </c>
      <c r="B5" s="4" t="inlineStr">
        <is>
          <t xml:space="preserve">        December 31,  2021 2020  (In thousands)US property and equipment, net $                     1,331 $                     586Other countries    Argentina  173,614  123,589Brazil  395,460  171,409Mexico  176,310  73,315Other countries  60,652  22,785  $                 806,036 $              391,098Total property and equipment, net $                 807,367 $              391,684</t>
        </is>
      </c>
    </row>
    <row r="6">
      <c r="A6" s="4" t="inlineStr">
        <is>
          <t>Allocation Of Goodwill And Intangible Assets Based On Geography</t>
        </is>
      </c>
      <c r="B6" s="4" t="inlineStr">
        <is>
          <t xml:space="preserve">       December 31,  2021 2020  (In thousands)US intangible assets $                   21,353 $                       —Goodwill and intangible assets    Argentina $                   16,108 $                12,617Brazil  59,917  19,958Mexico  40,501  35,338Chile  44,610  24,707Other countries  10,728  6,746  $                 171,864 $                99,366Total goodwill and intangible assets $                 193,217 $                99,366</t>
        </is>
      </c>
    </row>
    <row r="7">
      <c r="A7" s="4" t="inlineStr">
        <is>
          <t>Consolidated Net Revenues By Similar Products And Services</t>
        </is>
      </c>
      <c r="B7" s="4" t="inlineStr">
        <is>
          <t xml:space="preserve">              Consolidated Net Revenues 2021 2020 2019  (In thousands)Commerce $                   4,635,443 $                      2,559,770 $               1,346,445Fintech 2,433,966 1,413,695 949,869Total $                   7,069,409 $                      3,973,465 $               2,296,3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Assets And Liabilities (Tables)</t>
        </is>
      </c>
      <c r="B1" s="2" t="inlineStr">
        <is>
          <t>12 Months Ended</t>
        </is>
      </c>
    </row>
    <row r="2">
      <c r="B2" s="2" t="inlineStr">
        <is>
          <t>Dec. 31, 2021</t>
        </is>
      </c>
    </row>
    <row r="3">
      <c r="A3" s="3" t="inlineStr">
        <is>
          <t>Fair Value Measurement Of Assets And Liabilities [Abstract]</t>
        </is>
      </c>
    </row>
    <row r="4">
      <c r="A4" s="4" t="inlineStr">
        <is>
          <t>Financial Assets And Liabilities Measured At Fair Value On Recurring Basis</t>
        </is>
      </c>
      <c r="B4" s="4" t="inlineStr">
        <is>
          <t xml:space="preserve">                                      Quoted Prices in       Quoted Prices in      Balances as of  active markets for  Significant other Unobservable Balances as of  active markets for  Significant other Unobservable  December 31, identical Assets observable inputs inputs December 31, identical Assets observable inputs inputsDescription 2021 (Level 1) (Level 2) (Level 3) 2020 (Level 1) (Level 2) (Level 3)  (In thousands)Assets                Cash and Cash Equivalents:                Money Market Funds $                        1,079,064  $                             1,079,064  $                                 —  $                                    —  $                      166,483  $                        166,483  $                            —  $                          — Sovereign Debt Securities  16,219   16,219   —  —  37,654   37,654   —  —Restricted Cash and Cash Equivalents:                Money Market Funds  210,307   210,307   —  —  257,695   257,695   —  —Sovereign Debt Securities (Central Bank of Brazil mandatory guarantee)  295,832   295,832   —  —  144,249   144,249   —  —Investments:                Sovereign Debt Securities (Central Bank of Brazil mandatory guarantee)  602,020   602,020   —  —  565,705   565,705   —  —Sovereign Debt Securities  227,556   227,556   —  —  666,837   666,837   —  —Other Assets:                Derivative Instruments  16,764   —  —  16,764   199   —  —  199 Total Financial Assets $                        2,447,762  $                             2,430,998  $                                 —  $                             16,764  $                   1,838,822  $                     1,838,623  $                            —  $                        199 Liabilities:                Contingent considerations $                               8,775  $                                         —  $                                 —  $                               8,775  $                          4,622  $                                 —  $                            —  $                     4,622 Long-term retention plan  103,409   —  103,409   —  136,816   —  136,816   —Derivative Instruments  6,149   —  —  6,149   13,964   —  —  13,964 Total Financial Liabilities $                           118,333  $                                         —  $                        103,409  $                             14,924  $                      155,402  $                                 —  $                   136,816  $                   18,586 </t>
        </is>
      </c>
    </row>
    <row r="5">
      <c r="A5" s="4" t="inlineStr">
        <is>
          <t>Fair Value Of Financial Assets And Liabilities Measured At Amortized Cost</t>
        </is>
      </c>
      <c r="B5" s="4" t="inlineStr">
        <is>
          <t xml:space="preserve">                      Balances as of  Significant other Balances as of  Significant other  December 31, observable inputs December 31, observable inputs  2021 (Level 2) 2020 (Level 2)  (In thousands)Assets        Time Deposits $                     15,788 $                     15,788 $                  158,818 $                   158,818Accounts receivable, net  98,193  98,193  49,691  49,691Credit Cards receivable and other means of payments, net  1,839,389  1,839,389  863,073  863,073Loans receivable, net  1,260,070  1,260,070  401,655  401,655Other assets  456,887  456,887  236,432  236,432Total Assets $                3,670,327 $                    3,670,327 $               1,709,669 $                1,709,669Liabilities        Accounts payable and accrued expenses $                1,035,860 $                    1,035,860 $                  767,336 $                   767,336Funds payable to customers  2,393,179  2,393,179  1,695,424  1,695,424Amounts payable due to credit and debit card transactions  340,756  340,756  37,671  37,671Salaries and social security payable  229,998  229,998  120,394  120,394Taxes payable  291,456  291,456  215,918  215,918Loans payable and other financial liabilities (*)  3,518,671  3,534,610  1,409,269  1,479,165Other liabilities  114,761  114,761  110,139  110,139Total Liabilities $                7,924,681 $                    7,940,620 $               4,356,151 $                4,426,047 (*)The fair value of the 2028 Notas (including the equity component) is disclosed in Note 16. </t>
        </is>
      </c>
    </row>
    <row r="6">
      <c r="A6" s="4" t="inlineStr">
        <is>
          <t>Fair Value Of Money Market Funds, Short And Long-Term Investments Classified As Available For Sale Securities</t>
        </is>
      </c>
      <c r="B6" s="4" t="inlineStr">
        <is>
          <t xml:space="preserve">                     December 31, 2021  Cost Financial Gains Financial Losses Estimated Fair Value           (In thousands)Cash and cash equivalents        Money Market Funds $               1,079,064 $                           — $                           — $               1,079,064Sovereign Debt Securities (1)  16,196  23  —  16,219Total Cash and cash equivalents $               1,095,260 $                           23 $                           — $               1,095,283         Restricted Cash and cash equivalents        Money Market Funds $                  210,307 $                           — $                           — $                  210,307Sovereign Debt Securities (Central Bank of Brazil mandatory guarantee) (1)  294,525  1,307  —  295,832Total Restricted Cash and cash equivalents $                  504,832 $                      1,307 $                           — $                  506,139         Short-term investments        Sovereign Debt Securities (Central Bank of Brazil mandatory guarantee) (1) $                  594,568 $                      7,452 $                           — $                  602,020Sovereign Debt Securities (1)  191,840  29  (155)  191,714Total Short-term investments $                  786,408 $                      7,481 $                       (155) $                  793,734         Long-term investments        Sovereign Debt Securities (1) $                    35,280 $                         693 $                       (131) $                    35,842Total Long-term investments $                    35,280 $                         693 $                       (131) $                    35,842         Total $               2,421,780 $                      9,504 $                       (286) $               2,430,998  (1)Measured at fair value with impact on the consolidated statement of income for the application of the fair value option. (See Note 2 – Fair value option applied to certain financial instruments.)  ‎   9.Fair value measurement of assets and liabilities (continued)        December 31, 2020 Cost Financial Gains Estimated Fair Value       (In thousands)Cash and cash equivalents     Money Market Funds$                166,483 $                          — $                166,483Sovereign Debt Securities (1) 37,595  59  37,654Total Cash and cash equivalents$                204,078 $                          59 $                204,137      Restricted Cash and cash equivalents     Money Market Funds$                257,695 $                          — $                257,695Sovereign Debt Securities (Central Bank of Brazil mandatory guarantee) (1) 144,098  151  144,249Total Restricted Cash and cash equivalents$                401,793 $                        151 $                401,944      Short-term investments     Sovereign Debt Securities (Central Bank of Brazil mandatory guarantee) (1)$                559,487 $                     6,218 $                565,705Sovereign Debt Securities (1) 514,894  1,889  516,783Total Short-term investments$             1,074,381 $                     8,107 $             1,082,488      Long-term investments     Sovereign Debt Securities (1)$                149,938 $                        116 $                150,054Total Long-term investments$                149,938 $                        116 $                150,054      Total$             1,830,190 $                     8,433 $             1,838,623 (1)Measured at fair value with impact on the consolidated statement of income for the application of the fair value option. (See Note 2 – Fair value option applied to certain financial instruments.) </t>
        </is>
      </c>
    </row>
    <row r="7">
      <c r="A7" s="4" t="inlineStr">
        <is>
          <t>Estimated Fair Values Of Cash Equivalents, Short-Term And Long-Term Investments, Effective Maturities</t>
        </is>
      </c>
      <c r="B7" s="4" t="inlineStr">
        <is>
          <t xml:space="preserve">   One year or less $                 2,395,156One year to two years  1,490Two years to three years  5,640Three years to four years  3,867Four years to five years  3,075More than five years  21,770Total $                2,430,99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Components Of Pretax Income</t>
        </is>
      </c>
      <c r="B4" s="4" t="inlineStr">
        <is>
          <t xml:space="preserve">          Year Ended December 31,  2021 2020 2019  (In thousands)United States $             (213,965) $               (54,425) $                   2,900Brazil  188,642  79,453  25,693Argentina  389,263  185,054  61,217Mexico  (129,739)  (133,582)  (168,310)Other Countries  6,427  4,815  (28,746)  $               240,628 $                 81,315 $             (107,246)</t>
        </is>
      </c>
    </row>
    <row r="5">
      <c r="A5" s="4" t="inlineStr">
        <is>
          <t>Summary Of Income / Asset Tax Expense</t>
        </is>
      </c>
      <c r="B5" s="4" t="inlineStr">
        <is>
          <t xml:space="preserve">         Year Ended December 31,  2021 2020 2019  (In thousands)Income Tax:      Current:      U.S. $                       23 $                       — $                  8,705Non-U.S.  178,260  152,337  39,595  178,283 152,337 48,300Deferred:      U.S.  (3,318)  (5,397)  (13,566)Non-U.S.  (26,163)  (64,918)  30,019   (29,481)  (70,315)  16,453Income tax expense $              148,802 $                82,022 $                64,753</t>
        </is>
      </c>
    </row>
    <row r="6">
      <c r="A6" s="4" t="inlineStr">
        <is>
          <t>Reconciliation Of Difference Between Actual Provision For Income Taxes And Provision Computed By Applying Income Tax Rate</t>
        </is>
      </c>
      <c r="B6" s="4" t="inlineStr">
        <is>
          <t xml:space="preserve">         2021 2020 2019  (In thousands)Net income (loss) before income tax $                    240,628 $                 81,315 $             (107,246)Income tax rate 21% 21% 21%Expected income tax expense (gain) $                      50,532 $                 17,076 $               (22,522)Permanent differences:      Federal and assets taxes (185) 146 203Transfer pricing adjustments 1,805 1,243 1,161Non-deductible tax 3,893 2,641 683Non-deductible expenses  29,217  17,885  9,309Dividend distributions  35,817  9,381  2,594Non-taxable income  (32,015)  (3,741)  (15,418)Effect of rates different than statutory  8,638  (3,713)  (11,521)Currency translation  16,386  11,775  (4,201)Change in valuation allowance  55,723  40,874  113,426Tax Inflation Adjustments  (19,478)  (7,023)  (4,940)Inventory Adjustments  (545)  —  —Argentine tax reform (including changes in income tax rate)  —  —  (2,175)Deferred tax reversed by spin-off  —  —  (886)True up  (986)  (4,522)  (960)Income tax expense $                    148,802 $                 82,022 $                 64,753</t>
        </is>
      </c>
    </row>
    <row r="7">
      <c r="A7" s="4" t="inlineStr">
        <is>
          <t>Composition Of Deferred Tax Assets And Liabilities</t>
        </is>
      </c>
      <c r="B7" s="4" t="inlineStr">
        <is>
          <t xml:space="preserve">       December 31,  2021 2020  (In thousands)Deferred tax assets    Allowance for doubtful accounts  $                     65,442 $                 17,963Unrealized net gains on investments  2,166  2,423Property and equipment, net  26,458  15,594Accounts payable and accrued expenses  11,048  5,009Payroll and social security payable  27,592  23,516Foreign exchange effect  7,263  5,399Taxes payable  358  4,843Provisions  89,288  70,425Foreign tax credit  49,724  17,513Tax loss carryforwards  193,700  162,008Inventories  1,954  322Tax inflation adjustments  6,444  8,460Total deferred tax assets  481,437  333,475Valuation allowance   (261,566)  (179,177)Total deferred tax assets, net  219,871  154,298Deferred tax liabilities    Property and equipment, net  (18,106)  (5,771)Customer lists  (802)  (713)Non compete agreement  (125)  (743)Unrealized net losses on investments  (1,654)  (121)Trademarks  (72)  (86)Goodwill  (3,173)  (2,962)Convertible notes and Capped Call  (25,978)  (57,813)Accounts payable and accrued expenses  (3,413)  (1,783)Payroll and social security payable  (6,879)  (5,527)Outside Basis Dividends  (36,242)  (5,974)Provisions  (4,615)  (2,143)Inventories  (42)  —Foreign exchange effect  —  (100)Total deferred tax liabilities $                 (101,101) $               (83,736)  $                   118,770 $                 70,562</t>
        </is>
      </c>
    </row>
    <row r="8">
      <c r="A8" s="4" t="inlineStr">
        <is>
          <t>Tax Loss Carryforwards</t>
        </is>
      </c>
      <c r="B8" s="4" t="inlineStr">
        <is>
          <t xml:space="preserve">      2025$ 6,4572026  5,4912027  21,7242028  24,998Thereafter  113,965Without due dates  21,065Total$ 193,7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 Term Retention Plan (Tables)</t>
        </is>
      </c>
      <c r="B1" s="2" t="inlineStr">
        <is>
          <t>12 Months Ended</t>
        </is>
      </c>
    </row>
    <row r="2">
      <c r="B2" s="2" t="inlineStr">
        <is>
          <t>Dec. 31, 2021</t>
        </is>
      </c>
    </row>
    <row r="3">
      <c r="A3" s="3" t="inlineStr">
        <is>
          <t>Long Term Retention Plan [Abstract]</t>
        </is>
      </c>
    </row>
    <row r="4">
      <c r="A4" s="4" t="inlineStr">
        <is>
          <t>Outstanding Long Term Retention Plans</t>
        </is>
      </c>
      <c r="B4" s="4" t="inlineStr">
        <is>
          <t xml:space="preserve">               December 31, 2021 December 31, 2020 December 31, 2019    Weighted-average   Weighted-average   Weighted-average  Aggregate remaining Aggregate remaining Aggregate remaining  Intrinsic contractual Intrinsic contractual Intrinsic contractual  value life (years) value life (years) value life (years)  (In thousands)Outstanding LTRP 2012  —  —  —  —  2,861  0.25Outstanding LTRP 2014  —  —  —  —  5,086  0.25Outstanding LTRP 2015  —  —  13,237  0.08  10,484  0.75Outstanding LTRP 2016  15,439  0.08  34,795  0.62  19,091  1.25Outstanding LTRP 2017  23,701  0.58  41,315  1.13  19,654  1.75Outstanding LTRP 2018  14,059  1.08  23,233  1.64  10,727  2.25Outstanding LTRP 2019  83,745  1.58  133,052  2.14  56,322  2.75Outstanding LTRP 2020  99,670  2.09  153,113  2.67  —  —Outstanding LTRP 2021  84,913  2.58  —  —  —  —</t>
        </is>
      </c>
    </row>
    <row r="5">
      <c r="A5" s="4" t="inlineStr">
        <is>
          <t>Long Term Retention Program Accrued Compensation Expense</t>
        </is>
      </c>
      <c r="B5" s="4" t="inlineStr">
        <is>
          <t xml:space="preserve">         Year ended December 31,  2021 2020 2019  (In thousands)LTRP 2011  —  —  26LTRP 2012  —  69  1,755LTRP 2013  —  —  97LTRP 2014  —  125  3,743LTRP 2015  178  10,025  6,266LTRP 2016  1,729  23,152  9,838LTRP 2017  2,510  25,267  9,737LTRP 2018  1,871  12,268  5,089LTRP 2019  26,682  28,523  15,111LTRP 2020  29,387  30,146  —LTRP 2021  26,341  —  —  $                         88,698 $                      129,575 $                      51,66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Payable And Other Financial Liabilities (Tables)</t>
        </is>
      </c>
      <c r="B1" s="2" t="inlineStr">
        <is>
          <t>12 Months Ended</t>
        </is>
      </c>
    </row>
    <row r="2">
      <c r="B2" s="2" t="inlineStr">
        <is>
          <t>Dec. 31, 2021</t>
        </is>
      </c>
    </row>
    <row r="3">
      <c r="A3" s="3" t="inlineStr">
        <is>
          <t>Debt Instrument [Line Items]</t>
        </is>
      </c>
    </row>
    <row r="4">
      <c r="A4" s="4" t="inlineStr">
        <is>
          <t>Summary Of Loans Payable And Other Financial Liabilities</t>
        </is>
      </c>
      <c r="B4" s="4" t="inlineStr">
        <is>
          <t xml:space="preserve">                    Book value as of            Type of instrument CurrencyInterestWeighted Average Interest‎Rate Maturity December 31, 2021  December 31, 2020        (In thousands)Current loans payable and other financial liabilities:       Loans from banks           Chilean Subsidiary Chilean PesosFixed5.19%January 2022$ 112,447  $ 92,895 Brazilian Subsidiary Brazilian Reais ——%—  —   142,178 Brazilian Subsidiary US DollarVariableLIBOR 3M + 0.7408%January - July 2022  60,033    —Brazilian Subsidiary US DollarFixed1.30%December 2022  50,031    —Brazilian Subsidiary US DollarFixed1.70%November 2022  50,169    —Mexican Subsidiary Mexican PesoVariableTIIE + 2.20%May 2022  33,329    18,418 Mexican Subsidiary Mexican PesoVariableTIIE + 2.20%March 2022  17,927    —Mexican Subsidiary Mexican PesoVariableTIIE + 2.20%November 2022  14,733    —Argentine Subsidiary Argentine Pesos ——%—  —   14,400 Uruguayan Subsidiary Uruguayan PesosFixed6.69%June 2022  7,832    —Uruguayan Subsidiary Uruguayan PesosFixed6.16%January 2022  15,143    13,406 Colombian Subsidiary Colombian PesosFixed5.06%February - March 2022  14,612    —Chilean Subsidiary Chilean PesosFixed2.46%January 2022 - December 2022  1,451    —            Secured lines of credit           Argentine Subsidiary Argentine PesosFixed33.93%January 2022  44,339    18,311 Argentine Subsidiary Argentine PesosFixed35.32%January 2022  25,361    —Brazilian Subsidiary Brazilian Reais ——%—  —   58,437 Mexican Subsidiary Mexican PesoFixed10.08%January - September 2022  3,711    —            Unsecured lines of credit           Uruguayan Subsidiary Uruguayan PesosFixed7.52%January 2022  26,495    20,055 Argentine Subsidiary Argentine PesosFixed32.77%January 2022  113,642    116,140 Brazilian Subsidiary Brazilian Reais ——%January 2022  4,449    —            Deposit Certificates           Brazilian Subsidiary Brazilian ReaisVariable98% to 126.5% of CDI January 2022 - December 2022  518,319    —Brazilian Subsidiary Brazilian ReaisFixed6.9 - 12.85%January 2022 - December 2022  40,682    —Brazilian Subsidiary Brazilian ReaisVariableCDI + 0.76%February 2022  23,497    —            2028 Notes        3,318    6,649 2026 Sustainability Notes        4,381    —2031 Notes        10,087    —Finance lease obligations        10,709    7,394 Credit card collateralized debt        396    12,920 Collateralized debt        76,379    25,342 Other lines of credit        1,944    1,848        $ 1,285,416  $ 548,393 ‎   16.Loans payable and other financial liabilities (continued)                      Book value as of            Type of instrument CurrencyInterestWeighted Average Interest‎Rate Maturity December 31, 2021  December 31, 2020        (In thousands)Non Current loans payable and other financial liabilities:       2028 Notes        311,542    595,800 2026 Sustainability Notes        396,835    —2031 Notes        693,785    —Financial Bills           Brazilian Subsidiary Brazilian ReaisVariableCDI + 1.10%July 2023  92,702    —Deposit Certificates           Brazilian Subsidiary Brazilian ReaisVariable108% to 129% of CDI April 2023 - January 2024  2,642    —Finance lease obligations        35,632    16,261 Collateralized debt        674,436    248,815 Loans from banks           Chilean Subsidiary Chilean PesosFixed2.46%January 2023 - April 2025  3,527    —Brazilian Subsidiary Brazilian ReaisVariableTJLP + 0.8%May 2024 - May 2031  4,032    —            Secured lines of credit           Mexican Subsidiary Mexican PesoFixed10.08%January 2023 - December 2026  17,224    —Other lines of credit        898    —       $ 2,233,255  $ 860,876  </t>
        </is>
      </c>
    </row>
    <row r="5">
      <c r="A5" s="4" t="inlineStr">
        <is>
          <t>2028 Convertible Senior Notes [Member]</t>
        </is>
      </c>
    </row>
    <row r="6">
      <c r="A6" s="3" t="inlineStr">
        <is>
          <t>Debt Instrument [Line Items]</t>
        </is>
      </c>
    </row>
    <row r="7">
      <c r="A7" s="4" t="inlineStr">
        <is>
          <t>Carrying Amounts Of Liability And Equity Components</t>
        </is>
      </c>
      <c r="B7" s="4" t="inlineStr">
        <is>
          <t xml:space="preserve">        December 31,  2021  2020 (In thousands)Amount of the equity component (1)$ 163,653 $ 327,305      2.00% Convertible Senior Notes due 2028$ 439,092 $ 879,993Unamortized debt discount (2)  (123,450)   (275,299)Unamortized transaction costs related to the debt component  (4,100)   (8,894)Contractual coupon interest accrual  50,833   41,409Contractual coupon interest payment  (47,515)   (34,760)Net carrying amount$ 314,860 $ 602,449       (1)Net of $3,082 thousands of transaction costs related to the equity component of the 2028 Notes.(2)As of December 31, 2021, the remaining period over which the unamortized debt discount would be amortized is 6.7 years.  </t>
        </is>
      </c>
    </row>
    <row r="8">
      <c r="A8" s="4" t="inlineStr">
        <is>
          <t>Summary Of Interest Expense For Contractual Interest And Accretion Of Debt Discount</t>
        </is>
      </c>
      <c r="B8" s="4" t="inlineStr">
        <is>
          <t xml:space="preserve">          Year ended December 31, 2021 2020 2019 (In thousands)Contractual coupon interest expense$ 9,424 $ 17,600 $ 17,942Amortization of debt discount  14,889   25,929   24,556Amortization of debt issuance costs  360   574   490Total interest expense related to the 2028 Notes$ 24,673 $ 44,103 $ 42,9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 (Tables)</t>
        </is>
      </c>
      <c r="B1" s="2" t="inlineStr">
        <is>
          <t>12 Months Ended</t>
        </is>
      </c>
    </row>
    <row r="2">
      <c r="B2" s="2" t="inlineStr">
        <is>
          <t>Dec. 31, 2021</t>
        </is>
      </c>
    </row>
    <row r="3">
      <c r="A3" s="3" t="inlineStr">
        <is>
          <t>Valuation And Qualifying Accounts [Abstract]</t>
        </is>
      </c>
    </row>
    <row r="4">
      <c r="A4" s="4" t="inlineStr">
        <is>
          <t>Summary Of Valuation And Qualifying Accounts</t>
        </is>
      </c>
      <c r="B4" s="4" t="inlineStr">
        <is>
          <t xml:space="preserve">                     Charges          Utilized/     Balance at beginning of Adoption of ASC 326 (1) Charged/credited to Net  Currency translation adjustments/ Balance at end of  year   income / loss Write-offs and other adjustments year  (In thousands)Allowance for doubtful accounts          Year ended December 31, 2019  8,702  —  5,520  (7,897)  6,325Year ended December 31, 2020 6,325  — 5,683 (4,714) 7,294Year ended December 31, 2021 7,294  — 3,757 (2,702) 8,349           Credit cards receivable and other means of payments allowance for chargebacks          Year ended December 31, 2019 8,073  — 15,673 (12,436) 11,310Year ended December 31, 2020 11,310  — 53,662 (47,284) 17,688Year ended December 31, 2021 17,688  — 24,075 (27,837) 13,926           Credit cards receivable and other means of payments allowance for doubtful accounts          Year ended December 31, 2020 (2)  —  — 36,236 (12,373) 23,863Year ended December 31, 2021  23,863  — (2,564) (3,971) 17,328           Loans receivable allowance for uncollectible accounts          Year ended December 31, 2019 (3) 6,636  — 64,341 (50,533) 20,444Year ended December 31, 2020 20,444  4,977 91,025 (38,630) 77,816Year ended December 31, 2021 77,816  — 434,121 (77,313) 434,624           Tax valuation allowance          Year ended December 31, 2019 15,724  — 113,426 9,725 138,875Year ended December 31, 2020 138,875  — 40,874 (572) 179,177Year ended December 31, 2021 179,177  — 55,723 26,666 261,566           Contingencies          Year ended December 31, 2019 5,813  — 10,978  (8,819) 7,972Year ended December 31, 2020 7,972  — 3,123  (166) 10,929Year ended December 31, 2021 10,929  — 4,618  (2,775) 12,772   (1)Cumulative pre-tax adjustments recorded to retained earnings as of January 1, 2020.(2)No amounts recorded as of December 31, 2019.(3)The comparative information has not been restated and continues to be reported under the accounting standard in place during 201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rterly Financial Data (Tables)</t>
        </is>
      </c>
      <c r="B1" s="2" t="inlineStr">
        <is>
          <t>12 Months Ended</t>
        </is>
      </c>
    </row>
    <row r="2">
      <c r="B2" s="2" t="inlineStr">
        <is>
          <t>Dec. 31, 2021</t>
        </is>
      </c>
    </row>
    <row r="3">
      <c r="A3" s="3" t="inlineStr">
        <is>
          <t>Quarterly Financial Data [Abstract]</t>
        </is>
      </c>
    </row>
    <row r="4">
      <c r="A4" s="4" t="inlineStr">
        <is>
          <t>Schedule Of Consolidated Quarterly Financial Information</t>
        </is>
      </c>
      <c r="B4" s="4" t="inlineStr">
        <is>
          <t xml:space="preserve">                    Quarter Ended  March 31, June 30, September 30, December 31,  (In thousands, except for share data)2021        Net Revenues $                    1,378,441 $                    1,702,750 $                    1,857,452 $                    2,130,766Gross profit  591,377  753,920  806,590  853,165Net (loss) Income  (34,012)  68,195  95,225  (46,104)Net (loss) Income per share-basic  (0.68)  1.37  1.92  (0.92)Net (loss) Income per share-diluted  (0.68)  1.37  1.92  (0.92)Weighted average shares        Basic  49,867,625  49,822,272  49,597,157  49,926,533Diluted  49,867,625  49,822,272  49,597,157  49,926,533         2020        Net Revenues $                       652,091 $                       878,369 $                    1,115,701 $                    1,327,304Gross profit  312,814  427,172  480,190  489,034Net (loss) Income  (21,109)  55,947  15,035  (50,580)Net (loss) Income per share-basic  (0.44)  1.11  0.28  (1.02)Net (loss) Income per share-diluted  (0.44)  1.11  0.28  (1.02)Weighted average shares        Basic  49,709,955  49,709,973  49,720,854  49,820,185Diluted  49,709,955  49,709,973  49,720,854  49,820,185         2019        Net Revenues $                       473,770 $                       545,242 $                       603,031 $                       674,271Gross profit  237,004  272,430  284,342  308,347Net Income (loss)  11,864  16,217  (146,082)  (53,998)Net Income (loss) per share-basic  0.13  0.31  (2.96)  (1.11)Net Income (loss) per share-diluted  0.13  0.31  (2.96)  (1.11)Weighted average shares        Basic  45,980,255  49,318,522  49,710,723  49,709,955Diluted  45,980,255  49,318,522  49,710,723  49,709,9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curitization Transactions (Tables)</t>
        </is>
      </c>
      <c r="B1" s="2" t="inlineStr">
        <is>
          <t>12 Months Ended</t>
        </is>
      </c>
    </row>
    <row r="2">
      <c r="B2" s="2" t="inlineStr">
        <is>
          <t>Dec. 31, 2021</t>
        </is>
      </c>
    </row>
    <row r="3">
      <c r="A3" s="3" t="inlineStr">
        <is>
          <t>Securitization Transactions [Abstract]</t>
        </is>
      </c>
    </row>
    <row r="4">
      <c r="A4" s="4" t="inlineStr">
        <is>
          <t>Collateralized Debt</t>
        </is>
      </c>
      <c r="B4" s="4" t="inlineStr">
        <is>
          <t xml:space="preserve">         SPEs Collateralized debt as of December 31, 2021 Interest rate Currency MaturityMercado Crédito I Brasil Fundo de Investimento Em Direitos Creditórios Não Padronizados  144,124 CDI + 2.50% Brazilian Reais May 2024Fundo de Investimento Em DireitosCreditórios Arandu  178,639 CDI + 1.75% Brazilian Reais June 2023Mercado Crédito Fundo de Investimento Em Direitos Creditórios Não Padronizado  18,529 CDI + 3.50% Brazilian Reais August 2023Olimpia Fundo de Investimento Em Direitos Creditórios  89,970 CDI + 1.25% Brazilian Reais November 2024Mercado Crédito II Brasil Fundo De Investimento Em Direitos Creditórios Nao Padronizados  54,222 CDI + 1.90% Brazilian Reais May 2028Mercado Crédito X  7,672 Badlar rates plus 200 basis points with a min 30% and a max 45% Argentine Pesos June 2022Mercado Crédito XI  9,457 Badlar rates plus 200 basis points with a min 30% and a max 46% Argentine Pesos September 2022Mercado Crédito Consumo V  12,789 Badlar rates plus 200 basis points with a min 30% and a max 46% Argentine Pesos June 2022Mercado Crédito Consumo VI  13,172 Badlar rates plus 200 basis points with a min 30% and a max 46% Argentine Pesos August 2022Mercado Crédito Consumo VII  13,187 Badlar rates plus 200 basis points with a min 30% and a max 46% Argentine Pesos October 2022Mercado Crédito XII  9,804 Badlar rates plus 200 basis points with a min 30% and a max 46% Argentine Pesos November 2022Fideicomiso de administración y fuente de pago CIB/3756  100,823 The equilibrium interbank interest rate published by Banco de Mexico in the Diario Oficial plus 1.9% Mexican Pesos October 2023Fideicomiso de administración y fuente de pago CIB/3369  98,427 The equilibrium interbank interest rate published by Banco de Mexico in the Diario Oficial plus 3.0% Mexican Pesos April 2024         </t>
        </is>
      </c>
    </row>
    <row r="5">
      <c r="A5" s="4" t="inlineStr">
        <is>
          <t>Assets And Liabilities Of The Trust</t>
        </is>
      </c>
      <c r="B5" s="4" t="inlineStr">
        <is>
          <t xml:space="preserve">             December 31, 2021 2020Assets (in thousands)Current assets:     Restricted cash and cash equivalents$ 281,999 $ 249,872Short-term investments  173   —Credit cards receivable and other means of payments, net  277,917   —Loans receivable, net  608,185   113,846Total current assets  1,168,274   363,718Long-term investments  13,059   —Loans receivable, net  45,167   9,581Total non-current assets  58,226   9,581Total assets$ 1,226,500 $ 373,299Liabilities     Current liabilities:     Accounts payable and accrued expenses$ 662 $ 100Loans payable and other financial liabilities  76,379   25,342Total current liabilities  77,041   25,442Non-current liabilities:     Loans payable and other financial liabilities  674,436   248,815Total non-current liabilities  674,436   248,815Total liabilities$ 751,477 $ 274,25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Consolidated Statements Of Income (Parenthetical) $ in Thousands</t>
        </is>
      </c>
      <c r="B1" s="2" t="inlineStr">
        <is>
          <t>1 Months Ended</t>
        </is>
      </c>
    </row>
    <row r="2">
      <c r="B2" s="2" t="inlineStr">
        <is>
          <t>Jan. 31, 2021USD ($)</t>
        </is>
      </c>
    </row>
    <row r="3">
      <c r="A3" s="4" t="inlineStr">
        <is>
          <t>2028 Convertible Senior Notes [Member]</t>
        </is>
      </c>
    </row>
    <row r="4">
      <c r="A4" s="4" t="inlineStr">
        <is>
          <t>Loss on extinguishment of debt</t>
        </is>
      </c>
      <c r="B4" s="6" t="n">
        <v>4924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pplemental Balance Sheet Information Related To Leases</t>
        </is>
      </c>
      <c r="B4" s="4" t="inlineStr">
        <is>
          <t xml:space="preserve">        December 31,  2021  2020Operating Leases(In thousands)Operating lease right-of-use assets$ 461,175 $ 303,214      Operating lease liabilities$ 463,957 $ 298,847      Finance Leases     Property and equipment, at cost  68,223   29,798Accumulated depreciation  (13,807)   (4,086)Property and equipment, net$ 54,416 $ 25,712      Loans payable and other financial liabilities$ 46,341 $ 23,655      </t>
        </is>
      </c>
    </row>
    <row r="5">
      <c r="A5" s="4" t="inlineStr">
        <is>
          <t>Summary Of Weighted Average Remaining Lease Term And Discount Rate</t>
        </is>
      </c>
      <c r="B5" s="4" t="inlineStr">
        <is>
          <t xml:space="preserve">     Weighted average remaining lease term   Operating leases 6YearsFinance leases 4Years        Weighted average discount rate (*)   Operating leases  9%Finance leases  14%    (*) Includes discount rates of leases in local currency and U.S dollar.</t>
        </is>
      </c>
    </row>
    <row r="6">
      <c r="A6" s="4" t="inlineStr">
        <is>
          <t>Components Of Lease Expense</t>
        </is>
      </c>
      <c r="B6" s="4" t="inlineStr">
        <is>
          <t xml:space="preserve">          Year ended December 31,  2021  2020  2019 (In thousands)   Operating lease cost$ 79,631 $ 42,508 $ 29,515         Finance lease cost:        Depreciation of property and equipment  8,761   2,474   1,514Interest on lease liabilities  4,953   2,813   1,798Total finance lease cost$ 13,714 $ 5,287 $ 3,312         </t>
        </is>
      </c>
    </row>
    <row r="7">
      <c r="A7" s="4" t="inlineStr">
        <is>
          <t>Supplemental Cash Flow Information Related To Leases</t>
        </is>
      </c>
      <c r="B7" s="4" t="inlineStr">
        <is>
          <t xml:space="preserve">          Year ended December 31,  2021  2020  2019Cash paid for amounts included in the measurement of lease liabilities:(In thousands)   Operating cash flows from operating leases$ 71,260 $ 40,339 $ 25,381Financing cash flows from finance leases  16,524   4,949   1,929                  Right-of-use assets obtained in exchange for lease obligations:        Operating leases$ 229,424 $ 137,679 $ 93,160Finance leases  36,575   17,177   4,496         </t>
        </is>
      </c>
    </row>
    <row r="8">
      <c r="A8" s="4" t="inlineStr">
        <is>
          <t>Maturities Of Lease Liabilities</t>
        </is>
      </c>
      <c r="B8" s="4" t="inlineStr">
        <is>
          <t xml:space="preserve">      Period Ending December 31, 2021 Operating Leases  Finance Leases (In thousands)One year or less$ 104,173 $ 16,478One year to two years  102,637   16,105Two years to three years  97,372   14,190Three years to four years  85,704   8,171Four years to five years  60,676   3,287Thereafter  146,901   2,341Total lease payments$ 597,463 $ 60,572Less imputed interest  (133,506)   (14,231)Total$ 463,957 $ 46,34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bstract]</t>
        </is>
      </c>
    </row>
    <row r="4">
      <c r="A4" s="4" t="inlineStr">
        <is>
          <t>Summary Of Notional Amounts</t>
        </is>
      </c>
      <c r="B4" s="4" t="inlineStr">
        <is>
          <t xml:space="preserve">     Notional Amount as of  December 31, 2021  (In thousands)Designated as hedging instrument  Foreign exchange contracts$ 89,483Cross Currency Swap Contracts$ 94,125   Not designated as hedging instrument  Interest rate contracts$ 249,391Cross Currency Swap Contracts$ 160,074</t>
        </is>
      </c>
    </row>
    <row r="5">
      <c r="A5" s="4" t="inlineStr">
        <is>
          <t>Summary Of Outstanding Derivative Instruments</t>
        </is>
      </c>
      <c r="B5" s="4" t="inlineStr">
        <is>
          <t xml:space="preserve">              December 31,  Balance sheet location  2021  2020    (In thousands)Derivatives        Foreign exchange contracts not designated as hedging instruments Other current assets  $ — $ 199Cross currency swap contract not designated as hedging instrument Other current assets    7,581   —Foreign exchange contracts designated as cash flow hedges Other current assets    2,112   —Interest rate contracts not designated as hedging instruments Other current assets    319   —Cross currency swap Contract designated as net investment hedge Other non current assets    6,752   —Cross Currency Swap contracts not designated as hedging instruments Other current liabilities    5,118   —Foreign exchange contracts not designated as hedging instruments Other current liabilities    —   11,106Interest rate contracts not designated as hedging instruments Other current liabilities    239   —Foreign exchange contracts designated as cash flow hedges Other current liabilities    792   2,858</t>
        </is>
      </c>
    </row>
    <row r="6">
      <c r="A6" s="4" t="inlineStr">
        <is>
          <t>Effect Of Derivative Contracts On Comprehensive Income</t>
        </is>
      </c>
      <c r="B6" s="4" t="inlineStr">
        <is>
          <t xml:space="preserve">                     Amount of Amount of (gain) / loss reclassified       December 31,  gain (loss) recognized  from accumulated  December 31,     2020  in other comprehensive loss other comprehensive loss (income) 2021     (In thousands)Foreign exchange contracts designated as cash flow hedges    $                   (2,469)  $                    1,619 $                                                 2,259 $                        1,409Cross currency swap contract designated as net investment hedge     —   6,752  —  6,752      (2,469)   8,371  2,259  8,161</t>
        </is>
      </c>
    </row>
    <row r="7">
      <c r="A7" s="4" t="inlineStr">
        <is>
          <t>Effect Of Derivative Contracts On Income Statement</t>
        </is>
      </c>
      <c r="B7" s="4" t="inlineStr">
        <is>
          <t xml:space="preserve">          Year ended December 31, 2021 2020 2019  (In thousands)   Foreign exchange contracts not designated as hedging instruments recognized in interest and other, net$ (2,419) $ 1,935 $ 301Currency Swap contracts not designated as hedging instruments recognized in foreign exchange  1,763   —   —Interest rate contracts not designated as hedging instruments recognized in interest and other, net  227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87"/>
  <sheetViews>
    <sheetView workbookViewId="0">
      <selection activeCell="A1" sqref="A1"/>
    </sheetView>
  </sheetViews>
  <sheetFormatPr baseColWidth="8" defaultRowHeight="15"/>
  <cols>
    <col width="80" customWidth="1" min="1" max="1"/>
    <col width="5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9" customWidth="1" min="15" max="15"/>
    <col width="29" customWidth="1" min="16" max="16"/>
    <col width="29" customWidth="1" min="17" max="17"/>
  </cols>
  <sheetData>
    <row r="1">
      <c r="A1" s="1" t="inlineStr">
        <is>
          <t>Summary Of Significant Accounting Policies (Narrative) (Details)</t>
        </is>
      </c>
      <c r="C1" s="2" t="inlineStr">
        <is>
          <t>3 Months Ended</t>
        </is>
      </c>
      <c r="O1" s="2" t="inlineStr">
        <is>
          <t>12 Months Ended</t>
        </is>
      </c>
    </row>
    <row r="2">
      <c r="C2" s="2" t="inlineStr">
        <is>
          <t>Dec. 31, 2021USD ($)</t>
        </is>
      </c>
      <c r="D2" s="2" t="inlineStr">
        <is>
          <t>Sep. 30, 2021USD ($)</t>
        </is>
      </c>
      <c r="E2" s="2" t="inlineStr">
        <is>
          <t>Jun. 30, 2021USD ($)</t>
        </is>
      </c>
      <c r="F2" s="2" t="inlineStr">
        <is>
          <t>Mar. 31, 2021USD ($)</t>
        </is>
      </c>
      <c r="G2" s="2" t="inlineStr">
        <is>
          <t>Dec. 31, 2020USD ($)</t>
        </is>
      </c>
      <c r="H2" s="2" t="inlineStr">
        <is>
          <t>Sep. 30, 2020USD ($)</t>
        </is>
      </c>
      <c r="I2" s="2" t="inlineStr">
        <is>
          <t>Jun. 30, 2020USD ($)</t>
        </is>
      </c>
      <c r="J2" s="2" t="inlineStr">
        <is>
          <t>Mar. 31, 2020USD ($)</t>
        </is>
      </c>
      <c r="K2" s="2" t="inlineStr">
        <is>
          <t>Dec. 31, 2019USD ($)</t>
        </is>
      </c>
      <c r="L2" s="2" t="inlineStr">
        <is>
          <t>Sep. 30, 2019USD ($)</t>
        </is>
      </c>
      <c r="M2" s="2" t="inlineStr">
        <is>
          <t>Jun. 30, 2019USD ($)</t>
        </is>
      </c>
      <c r="N2" s="2" t="inlineStr">
        <is>
          <t>Mar. 31, 2019USD ($)</t>
        </is>
      </c>
      <c r="O2" s="2" t="inlineStr">
        <is>
          <t>Dec. 31, 2021USD ($)customer</t>
        </is>
      </c>
      <c r="P2" s="2" t="inlineStr">
        <is>
          <t>Dec. 31, 2020USD ($)customer</t>
        </is>
      </c>
      <c r="Q2" s="2" t="inlineStr">
        <is>
          <t>Dec. 31, 2019USD ($)customer</t>
        </is>
      </c>
    </row>
    <row r="3">
      <c r="A3" s="3" t="inlineStr">
        <is>
          <t>Significant Accounting Policies [Line Items]</t>
        </is>
      </c>
    </row>
    <row r="4">
      <c r="A4" s="4" t="inlineStr">
        <is>
          <t>Long-lived assets, intangible assets and goodwill located in the foreign operations</t>
        </is>
      </c>
      <c r="C4" s="6" t="n">
        <v>977900000</v>
      </c>
      <c r="G4" s="6" t="n">
        <v>490464000</v>
      </c>
      <c r="O4" s="6" t="n">
        <v>977900000</v>
      </c>
      <c r="P4" s="6" t="n">
        <v>490464000</v>
      </c>
    </row>
    <row r="5">
      <c r="A5" s="4" t="inlineStr">
        <is>
          <t>Deferred Revenue</t>
        </is>
      </c>
      <c r="C5" s="5" t="n">
        <v>34034000</v>
      </c>
      <c r="G5" s="5" t="n">
        <v>32519000</v>
      </c>
      <c r="K5" s="6" t="n">
        <v>16590000</v>
      </c>
      <c r="O5" s="5" t="n">
        <v>34034000</v>
      </c>
      <c r="P5" s="5" t="n">
        <v>32519000</v>
      </c>
      <c r="Q5" s="6" t="n">
        <v>16590000</v>
      </c>
    </row>
    <row r="6">
      <c r="A6" s="4" t="inlineStr">
        <is>
          <t>Impairment of digital assets</t>
        </is>
      </c>
      <c r="O6" s="5" t="n">
        <v>8647000</v>
      </c>
      <c r="P6" s="5" t="n">
        <v>0</v>
      </c>
      <c r="Q6" s="5" t="n">
        <v>0</v>
      </c>
    </row>
    <row r="7">
      <c r="A7" s="4" t="inlineStr">
        <is>
          <t>Net revenues</t>
        </is>
      </c>
      <c r="C7" s="5" t="n">
        <v>2130766000</v>
      </c>
      <c r="D7" s="6" t="n">
        <v>1857452000</v>
      </c>
      <c r="E7" s="6" t="n">
        <v>1702750000</v>
      </c>
      <c r="F7" s="6" t="n">
        <v>1378441000</v>
      </c>
      <c r="G7" s="5" t="n">
        <v>1327304000</v>
      </c>
      <c r="H7" s="6" t="n">
        <v>1115701000</v>
      </c>
      <c r="I7" s="6" t="n">
        <v>878369000</v>
      </c>
      <c r="J7" s="6" t="n">
        <v>652091000</v>
      </c>
      <c r="K7" s="6" t="n">
        <v>674271000</v>
      </c>
      <c r="L7" s="6" t="n">
        <v>603031000</v>
      </c>
      <c r="M7" s="6" t="n">
        <v>545242000</v>
      </c>
      <c r="N7" s="6" t="n">
        <v>473770000</v>
      </c>
      <c r="O7" s="5" t="n">
        <v>7069409000</v>
      </c>
      <c r="P7" s="5" t="n">
        <v>3973465000</v>
      </c>
      <c r="Q7" s="6" t="n">
        <v>2296314000</v>
      </c>
    </row>
    <row r="8">
      <c r="A8" s="4" t="inlineStr">
        <is>
          <t>Recognized gains in interest income and other financial gains</t>
        </is>
      </c>
      <c r="O8" s="6" t="n">
        <v>9218000</v>
      </c>
      <c r="P8" s="6" t="n">
        <v>8433000</v>
      </c>
    </row>
    <row r="9">
      <c r="A9" s="4" t="inlineStr">
        <is>
          <t>Income tax rate</t>
        </is>
      </c>
      <c r="O9" s="4" t="inlineStr">
        <is>
          <t>21.00%</t>
        </is>
      </c>
      <c r="P9" s="4" t="inlineStr">
        <is>
          <t>21.00%</t>
        </is>
      </c>
      <c r="Q9" s="4" t="inlineStr">
        <is>
          <t>21.00%</t>
        </is>
      </c>
    </row>
    <row r="10">
      <c r="A10" s="4" t="inlineStr">
        <is>
          <t>Allowance for doubtful accounts, loan receivables and chargebacks</t>
        </is>
      </c>
      <c r="C10" s="5" t="n">
        <v>474227000</v>
      </c>
      <c r="G10" s="5" t="n">
        <v>126661000</v>
      </c>
      <c r="O10" s="6" t="n">
        <v>474227000</v>
      </c>
      <c r="P10" s="6" t="n">
        <v>126661000</v>
      </c>
    </row>
    <row r="11">
      <c r="A11" s="4" t="inlineStr">
        <is>
          <t>Comprehensive income</t>
        </is>
      </c>
      <c r="O11" s="5" t="n">
        <v>36447000</v>
      </c>
      <c r="P11" s="5" t="n">
        <v>-62320000</v>
      </c>
      <c r="Q11" s="6" t="n">
        <v>-187093000</v>
      </c>
    </row>
    <row r="12">
      <c r="A12" s="4" t="inlineStr">
        <is>
          <t>Foreign currency losses</t>
        </is>
      </c>
      <c r="O12" s="5" t="n">
        <v>-109333000</v>
      </c>
      <c r="P12" s="5" t="n">
        <v>-42454000</v>
      </c>
      <c r="Q12" s="5" t="n">
        <v>-1732000</v>
      </c>
    </row>
    <row r="13">
      <c r="A13" s="4" t="inlineStr">
        <is>
          <t>Deferred tax liability</t>
        </is>
      </c>
      <c r="C13" s="5" t="n">
        <v>101101000</v>
      </c>
      <c r="G13" s="5" t="n">
        <v>83736000</v>
      </c>
      <c r="O13" s="5" t="n">
        <v>101101000</v>
      </c>
      <c r="P13" s="5" t="n">
        <v>83736000</v>
      </c>
    </row>
    <row r="14">
      <c r="A14" s="4" t="inlineStr">
        <is>
          <t>Loss on doubtful accounts</t>
        </is>
      </c>
      <c r="P14" s="5" t="n">
        <v>27006000</v>
      </c>
    </row>
    <row r="15">
      <c r="A15" s="4" t="inlineStr">
        <is>
          <t>Credit loss recognized on cash, cash equivalents and restricted cash and cash equivalents</t>
        </is>
      </c>
      <c r="O15" s="5" t="n">
        <v>0</v>
      </c>
      <c r="P15" s="5" t="n">
        <v>0</v>
      </c>
      <c r="Q15" s="5" t="n">
        <v>0</v>
      </c>
    </row>
    <row r="16">
      <c r="A16" s="4" t="inlineStr">
        <is>
          <t>Recognized other-than-temporary impairment on investments</t>
        </is>
      </c>
      <c r="O16" s="5" t="n">
        <v>0</v>
      </c>
      <c r="P16" s="5" t="n">
        <v>0</v>
      </c>
      <c r="Q16" s="5" t="n">
        <v>0</v>
      </c>
    </row>
    <row r="17">
      <c r="A17" s="4" t="inlineStr">
        <is>
          <t>Pre-tax gain recognized on sale of credit card coupons</t>
        </is>
      </c>
      <c r="O17" s="6" t="n">
        <v>575185000</v>
      </c>
      <c r="P17" s="5" t="n">
        <v>452892000</v>
      </c>
      <c r="Q17" s="5" t="n">
        <v>359037000</v>
      </c>
    </row>
    <row r="18">
      <c r="A18" s="4" t="inlineStr">
        <is>
          <t>Amortized period, years</t>
        </is>
      </c>
      <c r="O18" s="4" t="inlineStr">
        <is>
          <t>3 years</t>
        </is>
      </c>
    </row>
    <row r="19">
      <c r="A19" s="4" t="inlineStr">
        <is>
          <t>Company capitalization</t>
        </is>
      </c>
      <c r="C19" s="5" t="n">
        <v>188140000</v>
      </c>
      <c r="G19" s="6" t="n">
        <v>119491000</v>
      </c>
      <c r="O19" s="6" t="n">
        <v>188140000</v>
      </c>
      <c r="P19" s="5" t="n">
        <v>119491000</v>
      </c>
    </row>
    <row r="20">
      <c r="A20" s="4" t="inlineStr">
        <is>
          <t>Goodwill, impairment loss</t>
        </is>
      </c>
      <c r="O20" s="5" t="n">
        <v>0</v>
      </c>
      <c r="P20" s="5" t="n">
        <v>0</v>
      </c>
      <c r="Q20" s="5" t="n">
        <v>0</v>
      </c>
    </row>
    <row r="21">
      <c r="A21" s="4" t="inlineStr">
        <is>
          <t>Cost of revenue sales tax</t>
        </is>
      </c>
      <c r="O21" s="5" t="n">
        <v>569080000</v>
      </c>
      <c r="P21" s="6" t="n">
        <v>325316000</v>
      </c>
      <c r="Q21" s="6" t="n">
        <v>189313000</v>
      </c>
    </row>
    <row r="22">
      <c r="A22" s="4" t="inlineStr">
        <is>
          <t>Cryptocurrencies [Member]</t>
        </is>
      </c>
    </row>
    <row r="23">
      <c r="A23" s="3" t="inlineStr">
        <is>
          <t>Significant Accounting Policies [Line Items]</t>
        </is>
      </c>
    </row>
    <row r="24">
      <c r="A24" s="4" t="inlineStr">
        <is>
          <t>Intangible assets with indefinite lives</t>
        </is>
      </c>
      <c r="C24" s="6" t="n">
        <v>30000000</v>
      </c>
      <c r="O24" s="5" t="n">
        <v>30000000</v>
      </c>
    </row>
    <row r="25">
      <c r="A25" s="4" t="inlineStr">
        <is>
          <t>Impairment of digital assets</t>
        </is>
      </c>
      <c r="O25" s="6" t="n">
        <v>8647000</v>
      </c>
    </row>
    <row r="26">
      <c r="A26" s="4" t="inlineStr">
        <is>
          <t>Maximum [Member]</t>
        </is>
      </c>
    </row>
    <row r="27">
      <c r="A27" s="3" t="inlineStr">
        <is>
          <t>Significant Accounting Policies [Line Items]</t>
        </is>
      </c>
    </row>
    <row r="28">
      <c r="A28" s="4" t="inlineStr">
        <is>
          <t>Merchant credit, repayment period</t>
        </is>
      </c>
      <c r="O28" s="4" t="inlineStr">
        <is>
          <t>24 months</t>
        </is>
      </c>
    </row>
    <row r="29">
      <c r="A29" s="4" t="inlineStr">
        <is>
          <t>Amortized period, years</t>
        </is>
      </c>
      <c r="O29" s="4" t="inlineStr">
        <is>
          <t>12 years</t>
        </is>
      </c>
    </row>
    <row r="30">
      <c r="A30" s="4" t="inlineStr">
        <is>
          <t>Maximum [Member] | Measurement Input, Discount Rate [Member]</t>
        </is>
      </c>
    </row>
    <row r="31">
      <c r="A31" s="3" t="inlineStr">
        <is>
          <t>Significant Accounting Policies [Line Items]</t>
        </is>
      </c>
    </row>
    <row r="32">
      <c r="A32" s="4" t="inlineStr">
        <is>
          <t>Measurement input</t>
        </is>
      </c>
      <c r="O32" s="4" t="inlineStr">
        <is>
          <t>20.80%</t>
        </is>
      </c>
    </row>
    <row r="33">
      <c r="A33" s="4" t="inlineStr">
        <is>
          <t>Minimum [Member]</t>
        </is>
      </c>
    </row>
    <row r="34">
      <c r="A34" s="3" t="inlineStr">
        <is>
          <t>Significant Accounting Policies [Line Items]</t>
        </is>
      </c>
    </row>
    <row r="35">
      <c r="A35" s="4" t="inlineStr">
        <is>
          <t>Merchant credit, repayment period</t>
        </is>
      </c>
      <c r="O35" s="4" t="inlineStr">
        <is>
          <t>3 months</t>
        </is>
      </c>
    </row>
    <row r="36">
      <c r="A36" s="4" t="inlineStr">
        <is>
          <t>Amortized period, years</t>
        </is>
      </c>
      <c r="O36" s="4" t="inlineStr">
        <is>
          <t>3 years</t>
        </is>
      </c>
    </row>
    <row r="37">
      <c r="A37" s="4" t="inlineStr">
        <is>
          <t>Minimum [Member] | Measurement Input, Discount Rate [Member]</t>
        </is>
      </c>
    </row>
    <row r="38">
      <c r="A38" s="3" t="inlineStr">
        <is>
          <t>Significant Accounting Policies [Line Items]</t>
        </is>
      </c>
    </row>
    <row r="39">
      <c r="A39" s="4" t="inlineStr">
        <is>
          <t>Measurement input</t>
        </is>
      </c>
      <c r="O39" s="4" t="inlineStr">
        <is>
          <t>14.90%</t>
        </is>
      </c>
    </row>
    <row r="40">
      <c r="A40" s="4" t="inlineStr">
        <is>
          <t>Weighted Average [Member] | Measurement Input, Discount Rate [Member]</t>
        </is>
      </c>
    </row>
    <row r="41">
      <c r="A41" s="3" t="inlineStr">
        <is>
          <t>Significant Accounting Policies [Line Items]</t>
        </is>
      </c>
    </row>
    <row r="42">
      <c r="A42" s="4" t="inlineStr">
        <is>
          <t>Measurement input</t>
        </is>
      </c>
      <c r="O42" s="4" t="inlineStr">
        <is>
          <t>16.90%</t>
        </is>
      </c>
    </row>
    <row r="43">
      <c r="A43" s="4" t="inlineStr">
        <is>
          <t>Revenue Benchmark [Member]</t>
        </is>
      </c>
    </row>
    <row r="44">
      <c r="A44" s="3" t="inlineStr">
        <is>
          <t>Significant Accounting Policies [Line Items]</t>
        </is>
      </c>
    </row>
    <row r="45">
      <c r="A45" s="4" t="inlineStr">
        <is>
          <t>Number of customers across risk threshold | customer</t>
        </is>
      </c>
      <c r="O45" s="5" t="n">
        <v>0</v>
      </c>
      <c r="P45" s="5" t="n">
        <v>0</v>
      </c>
      <c r="Q45" s="5" t="n">
        <v>0</v>
      </c>
    </row>
    <row r="46">
      <c r="A46" s="4" t="inlineStr">
        <is>
          <t>Revenue Benchmark [Member] | Maximum [Member]</t>
        </is>
      </c>
    </row>
    <row r="47">
      <c r="A47" s="3" t="inlineStr">
        <is>
          <t>Significant Accounting Policies [Line Items]</t>
        </is>
      </c>
    </row>
    <row r="48">
      <c r="A48" s="4" t="inlineStr">
        <is>
          <t>Concentration risk percentage, benchmark</t>
        </is>
      </c>
      <c r="O48" s="4" t="inlineStr">
        <is>
          <t>5.00%</t>
        </is>
      </c>
      <c r="P48" s="4" t="inlineStr">
        <is>
          <t>5.00%</t>
        </is>
      </c>
      <c r="Q48" s="4" t="inlineStr">
        <is>
          <t>5.00%</t>
        </is>
      </c>
    </row>
    <row r="49">
      <c r="A49" s="4" t="inlineStr">
        <is>
          <t>Accounts Receivable [Member]</t>
        </is>
      </c>
    </row>
    <row r="50">
      <c r="A50" s="3" t="inlineStr">
        <is>
          <t>Significant Accounting Policies [Line Items]</t>
        </is>
      </c>
    </row>
    <row r="51">
      <c r="A51" s="4" t="inlineStr">
        <is>
          <t>Number of customers across risk threshold | customer</t>
        </is>
      </c>
      <c r="O51" s="5" t="n">
        <v>0</v>
      </c>
      <c r="P51" s="5" t="n">
        <v>0</v>
      </c>
    </row>
    <row r="52">
      <c r="A52" s="4" t="inlineStr">
        <is>
          <t>Accounts Receivable [Member] | Maximum [Member]</t>
        </is>
      </c>
    </row>
    <row r="53">
      <c r="A53" s="3" t="inlineStr">
        <is>
          <t>Significant Accounting Policies [Line Items]</t>
        </is>
      </c>
    </row>
    <row r="54">
      <c r="A54" s="4" t="inlineStr">
        <is>
          <t>Concentration risk percentage, benchmark</t>
        </is>
      </c>
      <c r="O54" s="4" t="inlineStr">
        <is>
          <t>5.00%</t>
        </is>
      </c>
      <c r="P54" s="4" t="inlineStr">
        <is>
          <t>5.00%</t>
        </is>
      </c>
    </row>
    <row r="55">
      <c r="A55" s="4" t="inlineStr">
        <is>
          <t>Argentina [Member]</t>
        </is>
      </c>
    </row>
    <row r="56">
      <c r="A56" s="3" t="inlineStr">
        <is>
          <t>Significant Accounting Policies [Line Items]</t>
        </is>
      </c>
    </row>
    <row r="57">
      <c r="A57" s="4" t="inlineStr">
        <is>
          <t>Income tax rate</t>
        </is>
      </c>
      <c r="O57" s="4" t="inlineStr">
        <is>
          <t>30.00%</t>
        </is>
      </c>
    </row>
    <row r="58">
      <c r="A58" s="4" t="inlineStr">
        <is>
          <t>Foreign exchange rate</t>
        </is>
      </c>
      <c r="C58" s="9" t="n">
        <v>102.72</v>
      </c>
      <c r="O58" s="9" t="n">
        <v>102.72</v>
      </c>
    </row>
    <row r="59">
      <c r="A59" s="4" t="inlineStr">
        <is>
          <t>Progressive Tax Scale, First Tier [Member] | Argentina [Member]</t>
        </is>
      </c>
    </row>
    <row r="60">
      <c r="A60" s="3" t="inlineStr">
        <is>
          <t>Significant Accounting Policies [Line Items]</t>
        </is>
      </c>
    </row>
    <row r="61">
      <c r="A61" s="4" t="inlineStr">
        <is>
          <t>Income tax rate</t>
        </is>
      </c>
      <c r="O61" s="4" t="inlineStr">
        <is>
          <t>25.00%</t>
        </is>
      </c>
    </row>
    <row r="62">
      <c r="A62" s="4" t="inlineStr">
        <is>
          <t>Progressive Tax Scale, Second Tier [Member] | Argentina [Member]</t>
        </is>
      </c>
    </row>
    <row r="63">
      <c r="A63" s="3" t="inlineStr">
        <is>
          <t>Significant Accounting Policies [Line Items]</t>
        </is>
      </c>
    </row>
    <row r="64">
      <c r="A64" s="4" t="inlineStr">
        <is>
          <t>Income tax rate</t>
        </is>
      </c>
      <c r="O64" s="4" t="inlineStr">
        <is>
          <t>30.00%</t>
        </is>
      </c>
    </row>
    <row r="65">
      <c r="A65" s="4" t="inlineStr">
        <is>
          <t>Progressive Tax Scale, Third Tier [Member] | Argentina [Member]</t>
        </is>
      </c>
    </row>
    <row r="66">
      <c r="A66" s="3" t="inlineStr">
        <is>
          <t>Significant Accounting Policies [Line Items]</t>
        </is>
      </c>
    </row>
    <row r="67">
      <c r="A67" s="4" t="inlineStr">
        <is>
          <t>Income tax rate</t>
        </is>
      </c>
      <c r="O67" s="4" t="inlineStr">
        <is>
          <t>35.00%</t>
        </is>
      </c>
    </row>
    <row r="68">
      <c r="A68" s="4" t="inlineStr">
        <is>
          <t>Increase Carrying Value Of 2028 Notes [Member] | Accounting Standards Update 2020-06 [Member]</t>
        </is>
      </c>
    </row>
    <row r="69">
      <c r="A69" s="3" t="inlineStr">
        <is>
          <t>Significant Accounting Policies [Line Items]</t>
        </is>
      </c>
    </row>
    <row r="70">
      <c r="A70" s="4" t="inlineStr">
        <is>
          <t>Change in accounting principle, accounting standards update, expected change</t>
        </is>
      </c>
      <c r="O70" s="6" t="n">
        <v>123000000</v>
      </c>
    </row>
    <row r="71">
      <c r="A71" s="4" t="inlineStr">
        <is>
          <t>Decrease Deferred Tax Liability Of 2028 Notes [Member] | Accounting Standards Update 2020-06 [Member]</t>
        </is>
      </c>
    </row>
    <row r="72">
      <c r="A72" s="3" t="inlineStr">
        <is>
          <t>Significant Accounting Policies [Line Items]</t>
        </is>
      </c>
    </row>
    <row r="73">
      <c r="A73" s="4" t="inlineStr">
        <is>
          <t>Change in accounting principle, accounting standards update, expected change</t>
        </is>
      </c>
      <c r="O73" s="5" t="n">
        <v>26000000</v>
      </c>
    </row>
    <row r="74">
      <c r="A74" s="4" t="inlineStr">
        <is>
          <t>Mexico Segment [Member]</t>
        </is>
      </c>
    </row>
    <row r="75">
      <c r="A75" s="3" t="inlineStr">
        <is>
          <t>Significant Accounting Policies [Line Items]</t>
        </is>
      </c>
    </row>
    <row r="76">
      <c r="A76" s="4" t="inlineStr">
        <is>
          <t>Net revenues</t>
        </is>
      </c>
      <c r="O76" s="6" t="n">
        <v>1172358000</v>
      </c>
      <c r="P76" s="6" t="n">
        <v>575173000</v>
      </c>
      <c r="Q76" s="6" t="n">
        <v>275133000</v>
      </c>
    </row>
    <row r="77">
      <c r="A77" s="4" t="inlineStr">
        <is>
          <t>Land &amp; Building [Member]</t>
        </is>
      </c>
    </row>
    <row r="78">
      <c r="A78" s="3" t="inlineStr">
        <is>
          <t>Significant Accounting Policies [Line Items]</t>
        </is>
      </c>
    </row>
    <row r="79">
      <c r="A79" s="4" t="inlineStr">
        <is>
          <t>Estimated useful life (years)</t>
        </is>
      </c>
      <c r="B79" s="4" t="inlineStr">
        <is>
          <t>[1]</t>
        </is>
      </c>
      <c r="O79" s="4" t="inlineStr">
        <is>
          <t>50 years</t>
        </is>
      </c>
    </row>
    <row r="80">
      <c r="A80" s="4" t="inlineStr">
        <is>
          <t>Product [Member]</t>
        </is>
      </c>
    </row>
    <row r="81">
      <c r="A81" s="3" t="inlineStr">
        <is>
          <t>Significant Accounting Policies [Line Items]</t>
        </is>
      </c>
    </row>
    <row r="82">
      <c r="A82" s="4" t="inlineStr">
        <is>
          <t>Net revenues</t>
        </is>
      </c>
      <c r="O82" s="6" t="n">
        <v>920139000</v>
      </c>
      <c r="P82" s="5" t="n">
        <v>283463000</v>
      </c>
      <c r="Q82" s="5" t="n">
        <v>30568000</v>
      </c>
    </row>
    <row r="83">
      <c r="A83" s="4" t="inlineStr">
        <is>
          <t>Product [Member] | Restatement Adjustment [Member]</t>
        </is>
      </c>
    </row>
    <row r="84">
      <c r="A84" s="3" t="inlineStr">
        <is>
          <t>Significant Accounting Policies [Line Items]</t>
        </is>
      </c>
    </row>
    <row r="85">
      <c r="A85" s="4" t="inlineStr">
        <is>
          <t>Net revenues</t>
        </is>
      </c>
      <c r="P85" s="6" t="n">
        <v>283463000</v>
      </c>
      <c r="Q85" s="6" t="n">
        <v>30568000</v>
      </c>
    </row>
    <row r="86"/>
    <row r="87">
      <c r="A87" s="4" t="inlineStr">
        <is>
          <t>[1]</t>
        </is>
      </c>
      <c r="B87" s="4" t="inlineStr">
        <is>
          <t>Estimated useful life attributable to “Buildings”</t>
        </is>
      </c>
    </row>
  </sheetData>
  <mergeCells count="5">
    <mergeCell ref="A1:B2"/>
    <mergeCell ref="C1:N1"/>
    <mergeCell ref="O1:Q1"/>
    <mergeCell ref="A86:P86"/>
    <mergeCell ref="B87:P8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ssets, Liabilities And Net Assets Of Company's Argentinean Subsidiaries) (Details) - USD ($) $ in Thousands</t>
        </is>
      </c>
      <c r="B1" s="2" t="inlineStr">
        <is>
          <t>Dec. 31, 2021</t>
        </is>
      </c>
      <c r="C1" s="2" t="inlineStr">
        <is>
          <t>Dec. 31, 2020</t>
        </is>
      </c>
    </row>
    <row r="2">
      <c r="A2" s="3" t="inlineStr">
        <is>
          <t>Subsidiary or Equity Method Investee [Line Items]</t>
        </is>
      </c>
    </row>
    <row r="3">
      <c r="A3" s="4" t="inlineStr">
        <is>
          <t>Assets</t>
        </is>
      </c>
      <c r="B3" s="6" t="n">
        <v>10101158</v>
      </c>
      <c r="C3" s="6" t="n">
        <v>6526332</v>
      </c>
    </row>
    <row r="4">
      <c r="A4" s="4" t="inlineStr">
        <is>
          <t>Liabilities</t>
        </is>
      </c>
      <c r="B4" s="5" t="n">
        <v>8569467</v>
      </c>
      <c r="C4" s="5" t="n">
        <v>4874754</v>
      </c>
    </row>
    <row r="5">
      <c r="A5" s="4" t="inlineStr">
        <is>
          <t>Argentinean Subsidiaries [Member]</t>
        </is>
      </c>
    </row>
    <row r="6">
      <c r="A6" s="3" t="inlineStr">
        <is>
          <t>Subsidiary or Equity Method Investee [Line Items]</t>
        </is>
      </c>
    </row>
    <row r="7">
      <c r="A7" s="4" t="inlineStr">
        <is>
          <t>Assets</t>
        </is>
      </c>
      <c r="B7" s="5" t="n">
        <v>2478717</v>
      </c>
      <c r="C7" s="5" t="n">
        <v>1470885</v>
      </c>
    </row>
    <row r="8">
      <c r="A8" s="4" t="inlineStr">
        <is>
          <t>Liabilities</t>
        </is>
      </c>
      <c r="B8" s="5" t="n">
        <v>1874285</v>
      </c>
      <c r="C8" s="5" t="n">
        <v>1230326</v>
      </c>
    </row>
    <row r="9">
      <c r="A9" s="4" t="inlineStr">
        <is>
          <t>Net Assets</t>
        </is>
      </c>
      <c r="B9" s="6" t="n">
        <v>604432</v>
      </c>
      <c r="C9" s="6" t="n">
        <v>2405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Income (Loss) Per Share (Narrative) (Details) - Convertible Senior Notes [Member] - 2028 Convertible Senior Notes [Member] - USD ($)</t>
        </is>
      </c>
      <c r="B1" s="2" t="inlineStr">
        <is>
          <t>Dec. 31, 2021</t>
        </is>
      </c>
      <c r="C1" s="2" t="inlineStr">
        <is>
          <t>Dec. 31, 2020</t>
        </is>
      </c>
      <c r="D1" s="2" t="inlineStr">
        <is>
          <t>Aug. 31, 2018</t>
        </is>
      </c>
      <c r="E1" s="2" t="inlineStr">
        <is>
          <t>Aug. 24, 2018</t>
        </is>
      </c>
    </row>
    <row r="2">
      <c r="A2" s="3" t="inlineStr">
        <is>
          <t>Debt Instrument [Line Items]</t>
        </is>
      </c>
    </row>
    <row r="3">
      <c r="A3" s="4" t="inlineStr">
        <is>
          <t>Convertible senior notes, issued</t>
        </is>
      </c>
      <c r="D3" s="6" t="n">
        <v>880000000</v>
      </c>
      <c r="E3" s="6" t="n">
        <v>880000000</v>
      </c>
    </row>
    <row r="4">
      <c r="A4" s="4" t="inlineStr">
        <is>
          <t>Convertible senior notes, interest rate</t>
        </is>
      </c>
      <c r="B4" s="4" t="inlineStr">
        <is>
          <t>2.00%</t>
        </is>
      </c>
      <c r="C4" s="4" t="inlineStr">
        <is>
          <t>2.00%</t>
        </is>
      </c>
      <c r="D4" s="4" t="inlineStr">
        <is>
          <t>2.00%</t>
        </is>
      </c>
      <c r="E4" s="4" t="inlineStr">
        <is>
          <t>2.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et Income (Loss) Per Share (Net Income Per Share Of Common Stock) (Details) - USD ($) $ / shares in Unit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Net income attributable to MercadoLibre, Inc. per common share</t>
        </is>
      </c>
    </row>
    <row r="4">
      <c r="A4" s="4" t="inlineStr">
        <is>
          <t>Net loss per common share, Basic</t>
        </is>
      </c>
      <c r="B4" s="8" t="n">
        <v>-0.92</v>
      </c>
      <c r="C4" s="8" t="n">
        <v>1.92</v>
      </c>
      <c r="D4" s="8" t="n">
        <v>1.37</v>
      </c>
      <c r="E4" s="8" t="n">
        <v>-0.68</v>
      </c>
      <c r="F4" s="8" t="n">
        <v>-1.02</v>
      </c>
      <c r="G4" s="8" t="n">
        <v>0.28</v>
      </c>
      <c r="H4" s="8" t="n">
        <v>1.11</v>
      </c>
      <c r="I4" s="8" t="n">
        <v>-0.44</v>
      </c>
      <c r="J4" s="8" t="n">
        <v>-1.11</v>
      </c>
      <c r="K4" s="8" t="n">
        <v>-2.96</v>
      </c>
      <c r="L4" s="8" t="n">
        <v>0.31</v>
      </c>
      <c r="M4" s="8" t="n">
        <v>0.13</v>
      </c>
      <c r="N4" s="8" t="n">
        <v>1.67</v>
      </c>
      <c r="O4" s="8" t="n">
        <v>-0.08</v>
      </c>
      <c r="P4" s="8" t="n">
        <v>-3.71</v>
      </c>
    </row>
    <row r="5">
      <c r="A5" s="4" t="inlineStr">
        <is>
          <t>Net loss per common share, Diluted</t>
        </is>
      </c>
      <c r="B5" s="8" t="n">
        <v>-0.92</v>
      </c>
      <c r="C5" s="8" t="n">
        <v>1.92</v>
      </c>
      <c r="D5" s="8" t="n">
        <v>1.37</v>
      </c>
      <c r="E5" s="8" t="n">
        <v>-0.68</v>
      </c>
      <c r="F5" s="8" t="n">
        <v>-1.02</v>
      </c>
      <c r="G5" s="8" t="n">
        <v>0.28</v>
      </c>
      <c r="H5" s="8" t="n">
        <v>1.11</v>
      </c>
      <c r="I5" s="8" t="n">
        <v>-0.44</v>
      </c>
      <c r="J5" s="8" t="n">
        <v>-1.11</v>
      </c>
      <c r="K5" s="8" t="n">
        <v>-2.96</v>
      </c>
      <c r="L5" s="8" t="n">
        <v>0.31</v>
      </c>
      <c r="M5" s="8" t="n">
        <v>0.13</v>
      </c>
      <c r="N5" s="8" t="n">
        <v>1.67</v>
      </c>
      <c r="O5" s="8" t="n">
        <v>-0.08</v>
      </c>
      <c r="P5" s="8" t="n">
        <v>-3.71</v>
      </c>
    </row>
    <row r="6">
      <c r="A6" s="3" t="inlineStr">
        <is>
          <t>Numerator:</t>
        </is>
      </c>
    </row>
    <row r="7">
      <c r="A7" s="4" t="inlineStr">
        <is>
          <t>Net income</t>
        </is>
      </c>
      <c r="B7" s="6" t="n">
        <v>-46104</v>
      </c>
      <c r="C7" s="6" t="n">
        <v>95225</v>
      </c>
      <c r="D7" s="6" t="n">
        <v>68195</v>
      </c>
      <c r="E7" s="6" t="n">
        <v>-34012</v>
      </c>
      <c r="F7" s="6" t="n">
        <v>-50580</v>
      </c>
      <c r="G7" s="6" t="n">
        <v>15035</v>
      </c>
      <c r="H7" s="6" t="n">
        <v>55947</v>
      </c>
      <c r="I7" s="6" t="n">
        <v>-21109</v>
      </c>
      <c r="J7" s="6" t="n">
        <v>-53998</v>
      </c>
      <c r="K7" s="6" t="n">
        <v>-146082</v>
      </c>
      <c r="L7" s="6" t="n">
        <v>16217</v>
      </c>
      <c r="M7" s="6" t="n">
        <v>11864</v>
      </c>
      <c r="N7" s="6" t="n">
        <v>83304</v>
      </c>
      <c r="O7" s="6" t="n">
        <v>-707</v>
      </c>
      <c r="P7" s="6" t="n">
        <v>-171999</v>
      </c>
    </row>
    <row r="8">
      <c r="A8" s="4" t="inlineStr">
        <is>
          <t>Amortization of redeemable convertible preferred stock</t>
        </is>
      </c>
      <c r="P8" s="5" t="n">
        <v>-5841</v>
      </c>
    </row>
    <row r="9">
      <c r="A9" s="4" t="inlineStr">
        <is>
          <t>Dividends on preferred stock</t>
        </is>
      </c>
      <c r="O9" s="5" t="n">
        <v>-3200</v>
      </c>
      <c r="P9" s="5" t="n">
        <v>-3000</v>
      </c>
    </row>
    <row r="10">
      <c r="A10" s="4" t="inlineStr">
        <is>
          <t>Net income corresponding to common stock, Basic</t>
        </is>
      </c>
      <c r="N10" s="5" t="n">
        <v>83304</v>
      </c>
      <c r="O10" s="5" t="n">
        <v>-3907</v>
      </c>
      <c r="P10" s="5" t="n">
        <v>-180840</v>
      </c>
    </row>
    <row r="11">
      <c r="A11" s="4" t="inlineStr">
        <is>
          <t>Net income corresponding to common stock, Diluted</t>
        </is>
      </c>
      <c r="N11" s="6" t="n">
        <v>83304</v>
      </c>
      <c r="O11" s="6" t="n">
        <v>-3907</v>
      </c>
      <c r="P11" s="6" t="n">
        <v>-180840</v>
      </c>
    </row>
    <row r="12">
      <c r="A12" s="3" t="inlineStr">
        <is>
          <t>Denominator:</t>
        </is>
      </c>
    </row>
    <row r="13">
      <c r="A13" s="4" t="inlineStr">
        <is>
          <t>Weighted average of common stock outstanding for Basic earnings per share</t>
        </is>
      </c>
      <c r="B13" s="5" t="n">
        <v>49926533</v>
      </c>
      <c r="C13" s="5" t="n">
        <v>49597157</v>
      </c>
      <c r="D13" s="5" t="n">
        <v>49822272</v>
      </c>
      <c r="E13" s="5" t="n">
        <v>49867625</v>
      </c>
      <c r="F13" s="5" t="n">
        <v>49820185</v>
      </c>
      <c r="G13" s="5" t="n">
        <v>49720854</v>
      </c>
      <c r="H13" s="5" t="n">
        <v>49709973</v>
      </c>
      <c r="I13" s="5" t="n">
        <v>49709955</v>
      </c>
      <c r="J13" s="5" t="n">
        <v>49709955</v>
      </c>
      <c r="K13" s="5" t="n">
        <v>49710723</v>
      </c>
      <c r="L13" s="5" t="n">
        <v>49318522</v>
      </c>
      <c r="M13" s="5" t="n">
        <v>45980255</v>
      </c>
      <c r="N13" s="5" t="n">
        <v>49802993</v>
      </c>
      <c r="O13" s="5" t="n">
        <v>49740407</v>
      </c>
      <c r="P13" s="5" t="n">
        <v>48692906</v>
      </c>
    </row>
    <row r="14">
      <c r="A14" s="4" t="inlineStr">
        <is>
          <t>Adjusted weighted average of common stock outstanding for Diluted earnings per share</t>
        </is>
      </c>
      <c r="B14" s="5" t="n">
        <v>49926533</v>
      </c>
      <c r="C14" s="5" t="n">
        <v>49597157</v>
      </c>
      <c r="D14" s="5" t="n">
        <v>49822272</v>
      </c>
      <c r="E14" s="5" t="n">
        <v>49867625</v>
      </c>
      <c r="F14" s="5" t="n">
        <v>49820185</v>
      </c>
      <c r="G14" s="5" t="n">
        <v>49720854</v>
      </c>
      <c r="H14" s="5" t="n">
        <v>49709973</v>
      </c>
      <c r="I14" s="5" t="n">
        <v>49709955</v>
      </c>
      <c r="J14" s="5" t="n">
        <v>49709955</v>
      </c>
      <c r="K14" s="5" t="n">
        <v>49710723</v>
      </c>
      <c r="L14" s="5" t="n">
        <v>49318522</v>
      </c>
      <c r="M14" s="5" t="n">
        <v>45980255</v>
      </c>
      <c r="N14" s="5" t="n">
        <v>49802993</v>
      </c>
      <c r="O14" s="5" t="n">
        <v>49740407</v>
      </c>
      <c r="P14" s="5" t="n">
        <v>48692906</v>
      </c>
    </row>
  </sheetData>
  <mergeCells count="3">
    <mergeCell ref="A1:A2"/>
    <mergeCell ref="B1:M1"/>
    <mergeCell ref="N1:P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Restricted Cash And Cash Equivalents And Investments (Narrative) (Details) - USD ($)</t>
        </is>
      </c>
      <c r="B1" s="2" t="inlineStr">
        <is>
          <t>12 Months Ended</t>
        </is>
      </c>
    </row>
    <row r="2">
      <c r="B2" s="2" t="inlineStr">
        <is>
          <t>Dec. 31, 2021</t>
        </is>
      </c>
      <c r="C2" s="2" t="inlineStr">
        <is>
          <t>Dec. 31, 2020</t>
        </is>
      </c>
    </row>
    <row r="3">
      <c r="A3" s="3" t="inlineStr">
        <is>
          <t>Restricted Cash and Cash Equivalents Items [Line Items]</t>
        </is>
      </c>
    </row>
    <row r="4">
      <c r="A4" s="4" t="inlineStr">
        <is>
          <t>Held-to-maturity Securities</t>
        </is>
      </c>
      <c r="B4" s="6" t="n">
        <v>0</v>
      </c>
      <c r="C4" s="6" t="n">
        <v>0</v>
      </c>
    </row>
    <row r="5">
      <c r="A5" s="4" t="inlineStr">
        <is>
          <t>Bank Account (Argentine Central Bank Regulation) [Member]</t>
        </is>
      </c>
    </row>
    <row r="6">
      <c r="A6" s="3" t="inlineStr">
        <is>
          <t>Restricted Cash and Cash Equivalents Items [Line Items]</t>
        </is>
      </c>
    </row>
    <row r="7">
      <c r="A7" s="4" t="inlineStr">
        <is>
          <t>Reserve of funds deposited by payment service providers, percent</t>
        </is>
      </c>
      <c r="B7" s="4" t="inlineStr">
        <is>
          <t>100.00%</t>
        </is>
      </c>
    </row>
    <row r="8">
      <c r="A8" s="4" t="inlineStr">
        <is>
          <t>Sovereign Debt Securities (Central Bank Of Brazil Mandatory Guarantee) [Member]</t>
        </is>
      </c>
    </row>
    <row r="9">
      <c r="A9" s="3" t="inlineStr">
        <is>
          <t>Restricted Cash and Cash Equivalents Items [Line Items]</t>
        </is>
      </c>
    </row>
    <row r="10">
      <c r="A10" s="4" t="inlineStr">
        <is>
          <t>Short term investments and cash</t>
        </is>
      </c>
      <c r="B10" s="6" t="n">
        <v>897852000</v>
      </c>
      <c r="C10" s="6" t="n">
        <v>709954000</v>
      </c>
    </row>
    <row r="11">
      <c r="A11" s="4" t="inlineStr">
        <is>
          <t>Percent of electronic funds</t>
        </is>
      </c>
      <c r="B11" s="4" t="inlineStr">
        <is>
          <t>100.00%</t>
        </is>
      </c>
      <c r="C11" s="4" t="inlineStr">
        <is>
          <t>10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Cash, Cash Equivalents, Restricted Cash And Cash Equivalents And Investments (Components Of Cash, Cash Equivalents, Restricted Cash And Cash Equivalents And Investments) (Details) - USD ($) $ in Thousands</t>
        </is>
      </c>
      <c r="C1" s="2" t="inlineStr">
        <is>
          <t>Dec. 31, 2021</t>
        </is>
      </c>
      <c r="E1" s="2" t="inlineStr">
        <is>
          <t>Dec. 31, 2020</t>
        </is>
      </c>
      <c r="G1" s="2" t="inlineStr">
        <is>
          <t>Dec. 31, 2019</t>
        </is>
      </c>
      <c r="H1" s="2" t="inlineStr">
        <is>
          <t>Dec. 31, 2018</t>
        </is>
      </c>
    </row>
    <row r="2">
      <c r="A2" s="3" t="inlineStr">
        <is>
          <t>Restricted Cash and Cash Equivalents Items [Line Items]</t>
        </is>
      </c>
    </row>
    <row r="3">
      <c r="A3" s="4" t="inlineStr">
        <is>
          <t>Cash and cash equivalents</t>
        </is>
      </c>
      <c r="C3" s="6" t="n">
        <v>2584586</v>
      </c>
      <c r="E3" s="6" t="n">
        <v>1856394</v>
      </c>
    </row>
    <row r="4">
      <c r="A4" s="4" t="inlineStr">
        <is>
          <t>Restricted cash and cash equivalents</t>
        </is>
      </c>
      <c r="C4" s="5" t="n">
        <v>1063377</v>
      </c>
      <c r="E4" s="5" t="n">
        <v>651830</v>
      </c>
    </row>
    <row r="5">
      <c r="A5" s="4" t="inlineStr">
        <is>
          <t>Total cash, cash equivalents, restricted cash and cash equivalents</t>
        </is>
      </c>
      <c r="C5" s="5" t="n">
        <v>3647963</v>
      </c>
      <c r="D5" s="4" t="inlineStr">
        <is>
          <t>[1]</t>
        </is>
      </c>
      <c r="E5" s="5" t="n">
        <v>2508224</v>
      </c>
      <c r="F5" s="4" t="inlineStr">
        <is>
          <t>[1]</t>
        </is>
      </c>
      <c r="G5" s="6" t="n">
        <v>1451424</v>
      </c>
      <c r="H5" s="6" t="n">
        <v>464695</v>
      </c>
    </row>
    <row r="6">
      <c r="A6" s="4" t="inlineStr">
        <is>
          <t>Short-term Investments</t>
        </is>
      </c>
      <c r="C6" s="5" t="n">
        <v>809522</v>
      </c>
      <c r="E6" s="5" t="n">
        <v>1241306</v>
      </c>
    </row>
    <row r="7">
      <c r="A7" s="4" t="inlineStr">
        <is>
          <t>Long-term Investments</t>
        </is>
      </c>
      <c r="C7" s="5" t="n">
        <v>88598</v>
      </c>
      <c r="E7" s="5" t="n">
        <v>166111</v>
      </c>
    </row>
    <row r="8">
      <c r="A8" s="4" t="inlineStr">
        <is>
          <t>Time Deposits [Member]</t>
        </is>
      </c>
    </row>
    <row r="9">
      <c r="A9" s="3" t="inlineStr">
        <is>
          <t>Restricted Cash and Cash Equivalents Items [Line Items]</t>
        </is>
      </c>
    </row>
    <row r="10">
      <c r="A10" s="4" t="inlineStr">
        <is>
          <t>Short-term Investments</t>
        </is>
      </c>
      <c r="C10" s="5" t="n">
        <v>15788</v>
      </c>
      <c r="E10" s="5" t="n">
        <v>158818</v>
      </c>
    </row>
    <row r="11">
      <c r="A11" s="4" t="inlineStr">
        <is>
          <t>Sovereign Debt Securities (Central Bank Of Brazil Mandatory Guarantee) [Member]</t>
        </is>
      </c>
    </row>
    <row r="12">
      <c r="A12" s="3" t="inlineStr">
        <is>
          <t>Restricted Cash and Cash Equivalents Items [Line Items]</t>
        </is>
      </c>
    </row>
    <row r="13">
      <c r="A13" s="4" t="inlineStr">
        <is>
          <t>Short-term Investments</t>
        </is>
      </c>
      <c r="C13" s="5" t="n">
        <v>602020</v>
      </c>
      <c r="E13" s="5" t="n">
        <v>565705</v>
      </c>
    </row>
    <row r="14">
      <c r="A14" s="4" t="inlineStr">
        <is>
          <t>Sovereign Debt Securities (Secured Lines Of Credit Guarantee) [Member]</t>
        </is>
      </c>
    </row>
    <row r="15">
      <c r="A15" s="3" t="inlineStr">
        <is>
          <t>Restricted Cash and Cash Equivalents Items [Line Items]</t>
        </is>
      </c>
    </row>
    <row r="16">
      <c r="A16" s="4" t="inlineStr">
        <is>
          <t>Short-term Investments</t>
        </is>
      </c>
      <c r="E16" s="5" t="n">
        <v>71244</v>
      </c>
    </row>
    <row r="17">
      <c r="A17" s="4" t="inlineStr">
        <is>
          <t>Sovereign Debt Securities [Member]</t>
        </is>
      </c>
    </row>
    <row r="18">
      <c r="A18" s="3" t="inlineStr">
        <is>
          <t>Restricted Cash and Cash Equivalents Items [Line Items]</t>
        </is>
      </c>
    </row>
    <row r="19">
      <c r="A19" s="4" t="inlineStr">
        <is>
          <t>Short-term Investments</t>
        </is>
      </c>
      <c r="C19" s="5" t="n">
        <v>191541</v>
      </c>
      <c r="E19" s="5" t="n">
        <v>445539</v>
      </c>
    </row>
    <row r="20">
      <c r="A20" s="4" t="inlineStr">
        <is>
          <t>Long-term Investments</t>
        </is>
      </c>
      <c r="C20" s="5" t="n">
        <v>22783</v>
      </c>
      <c r="E20" s="5" t="n">
        <v>150054</v>
      </c>
    </row>
    <row r="21">
      <c r="A21" s="4" t="inlineStr">
        <is>
          <t>Securitization Transactions [Member]</t>
        </is>
      </c>
    </row>
    <row r="22">
      <c r="A22" s="3" t="inlineStr">
        <is>
          <t>Restricted Cash and Cash Equivalents Items [Line Items]</t>
        </is>
      </c>
    </row>
    <row r="23">
      <c r="A23" s="4" t="inlineStr">
        <is>
          <t>Short-term Investments</t>
        </is>
      </c>
      <c r="B23" s="4" t="inlineStr">
        <is>
          <t>[2]</t>
        </is>
      </c>
      <c r="C23" s="5" t="n">
        <v>173</v>
      </c>
    </row>
    <row r="24">
      <c r="A24" s="4" t="inlineStr">
        <is>
          <t>Long-term Investments</t>
        </is>
      </c>
      <c r="B24" s="4" t="inlineStr">
        <is>
          <t>[2]</t>
        </is>
      </c>
      <c r="C24" s="5" t="n">
        <v>13059</v>
      </c>
    </row>
    <row r="25">
      <c r="A25" s="4" t="inlineStr">
        <is>
          <t>Equity Interest Held At Cost [Member]</t>
        </is>
      </c>
    </row>
    <row r="26">
      <c r="A26" s="3" t="inlineStr">
        <is>
          <t>Restricted Cash and Cash Equivalents Items [Line Items]</t>
        </is>
      </c>
    </row>
    <row r="27">
      <c r="A27" s="4" t="inlineStr">
        <is>
          <t>Long-term Investments</t>
        </is>
      </c>
      <c r="C27" s="5" t="n">
        <v>52756</v>
      </c>
      <c r="E27" s="5" t="n">
        <v>16057</v>
      </c>
    </row>
    <row r="28">
      <c r="A28" s="4" t="inlineStr">
        <is>
          <t>Securitization Transactions [Member]</t>
        </is>
      </c>
    </row>
    <row r="29">
      <c r="A29" s="3" t="inlineStr">
        <is>
          <t>Restricted Cash and Cash Equivalents Items [Line Items]</t>
        </is>
      </c>
    </row>
    <row r="30">
      <c r="A30" s="4" t="inlineStr">
        <is>
          <t>Restricted cash and cash equivalents</t>
        </is>
      </c>
      <c r="C30" s="5" t="n">
        <v>281999</v>
      </c>
      <c r="E30" s="5" t="n">
        <v>249872</v>
      </c>
    </row>
    <row r="31">
      <c r="A31" s="4" t="inlineStr">
        <is>
          <t>Sovereign Debt Securities (Central Bank Of Brazil Mandatory Guarantee) [Member]</t>
        </is>
      </c>
    </row>
    <row r="32">
      <c r="A32" s="3" t="inlineStr">
        <is>
          <t>Restricted Cash and Cash Equivalents Items [Line Items]</t>
        </is>
      </c>
    </row>
    <row r="33">
      <c r="A33" s="4" t="inlineStr">
        <is>
          <t>Restricted cash and cash equivalents</t>
        </is>
      </c>
      <c r="C33" s="5" t="n">
        <v>295832</v>
      </c>
      <c r="E33" s="5" t="n">
        <v>144249</v>
      </c>
    </row>
    <row r="34">
      <c r="A34" s="4" t="inlineStr">
        <is>
          <t>Bank Account (Argentine Central Bank Regulation) [Member]</t>
        </is>
      </c>
    </row>
    <row r="35">
      <c r="A35" s="3" t="inlineStr">
        <is>
          <t>Restricted Cash and Cash Equivalents Items [Line Items]</t>
        </is>
      </c>
    </row>
    <row r="36">
      <c r="A36" s="4" t="inlineStr">
        <is>
          <t>Restricted cash and cash equivalents</t>
        </is>
      </c>
      <c r="C36" s="5" t="n">
        <v>449308</v>
      </c>
      <c r="E36" s="5" t="n">
        <v>237511</v>
      </c>
    </row>
    <row r="37">
      <c r="A37" s="4" t="inlineStr">
        <is>
          <t>Bank Account (Chilean Financial Market Commission) [Member]</t>
        </is>
      </c>
    </row>
    <row r="38">
      <c r="A38" s="3" t="inlineStr">
        <is>
          <t>Restricted Cash and Cash Equivalents Items [Line Items]</t>
        </is>
      </c>
    </row>
    <row r="39">
      <c r="A39" s="4" t="inlineStr">
        <is>
          <t>Restricted cash and cash equivalents</t>
        </is>
      </c>
      <c r="C39" s="5" t="n">
        <v>20604</v>
      </c>
    </row>
    <row r="40">
      <c r="A40" s="4" t="inlineStr">
        <is>
          <t>Bank Collateral Account (Secured Lines Of Credit Guarantee) [Member]</t>
        </is>
      </c>
    </row>
    <row r="41">
      <c r="A41" s="3" t="inlineStr">
        <is>
          <t>Restricted Cash and Cash Equivalents Items [Line Items]</t>
        </is>
      </c>
    </row>
    <row r="42">
      <c r="A42" s="4" t="inlineStr">
        <is>
          <t>Restricted cash and cash equivalents</t>
        </is>
      </c>
      <c r="E42" s="5" t="n">
        <v>574</v>
      </c>
    </row>
    <row r="43">
      <c r="A43" s="4" t="inlineStr">
        <is>
          <t>Money Market Funds (Secured Lines Of Credit Guarantee) [Member]</t>
        </is>
      </c>
    </row>
    <row r="44">
      <c r="A44" s="3" t="inlineStr">
        <is>
          <t>Restricted Cash and Cash Equivalents Items [Line Items]</t>
        </is>
      </c>
    </row>
    <row r="45">
      <c r="A45" s="4" t="inlineStr">
        <is>
          <t>Restricted cash and cash equivalents</t>
        </is>
      </c>
      <c r="C45" s="5" t="n">
        <v>15622</v>
      </c>
      <c r="E45" s="5" t="n">
        <v>19469</v>
      </c>
    </row>
    <row r="46">
      <c r="A46" s="4" t="inlineStr">
        <is>
          <t>Cash In Bank Account [Member]</t>
        </is>
      </c>
    </row>
    <row r="47">
      <c r="A47" s="3" t="inlineStr">
        <is>
          <t>Restricted Cash and Cash Equivalents Items [Line Items]</t>
        </is>
      </c>
    </row>
    <row r="48">
      <c r="A48" s="4" t="inlineStr">
        <is>
          <t>Restricted cash and cash equivalents</t>
        </is>
      </c>
      <c r="C48" s="6" t="n">
        <v>12</v>
      </c>
      <c r="E48" s="6" t="n">
        <v>155</v>
      </c>
    </row>
    <row r="49"/>
    <row r="50">
      <c r="A50" s="4" t="inlineStr">
        <is>
          <t>[1]</t>
        </is>
      </c>
      <c r="B50" s="4" t="inlineStr">
        <is>
          <t>Cash, cash equivalents, restricted cash and cash equivalents as reported in the consolidated statement of cash flows.</t>
        </is>
      </c>
    </row>
    <row r="51">
      <c r="A51" s="4" t="inlineStr">
        <is>
          <t>[2]</t>
        </is>
      </c>
      <c r="B51" s="4" t="inlineStr">
        <is>
          <t>Investments from securitization transactions are restricted to the payment of amounts due to third-party investors.</t>
        </is>
      </c>
    </row>
  </sheetData>
  <mergeCells count="6">
    <mergeCell ref="A1:B1"/>
    <mergeCell ref="C1:D1"/>
    <mergeCell ref="E1:F1"/>
    <mergeCell ref="A49:G49"/>
    <mergeCell ref="B50:G50"/>
    <mergeCell ref="B51:G5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Accounts Receivable, Net) (Details) - USD ($) $ in Thousands</t>
        </is>
      </c>
      <c r="B1" s="2" t="inlineStr">
        <is>
          <t>Dec. 31, 2021</t>
        </is>
      </c>
      <c r="C1" s="2" t="inlineStr">
        <is>
          <t>Dec. 31, 2020</t>
        </is>
      </c>
    </row>
    <row r="2">
      <c r="A2" s="3" t="inlineStr">
        <is>
          <t>Accounts, Notes, Loans and Financing Receivable [Line Items]</t>
        </is>
      </c>
    </row>
    <row r="3">
      <c r="A3" s="4" t="inlineStr">
        <is>
          <t>Accounts Receivable, Gross, Current</t>
        </is>
      </c>
      <c r="B3" s="6" t="n">
        <v>106542</v>
      </c>
      <c r="C3" s="6" t="n">
        <v>56985</v>
      </c>
    </row>
    <row r="4">
      <c r="A4" s="4" t="inlineStr">
        <is>
          <t>Allowance for doubtful accounts</t>
        </is>
      </c>
      <c r="B4" s="5" t="n">
        <v>-8349</v>
      </c>
      <c r="C4" s="5" t="n">
        <v>-7294</v>
      </c>
    </row>
    <row r="5">
      <c r="A5" s="4" t="inlineStr">
        <is>
          <t>Accounts Receivable, Net, Current, Total</t>
        </is>
      </c>
      <c r="B5" s="5" t="n">
        <v>98193</v>
      </c>
      <c r="C5" s="5" t="n">
        <v>49691</v>
      </c>
    </row>
    <row r="6">
      <c r="A6" s="4" t="inlineStr">
        <is>
          <t>Users [Member]</t>
        </is>
      </c>
    </row>
    <row r="7">
      <c r="A7" s="3" t="inlineStr">
        <is>
          <t>Accounts, Notes, Loans and Financing Receivable [Line Items]</t>
        </is>
      </c>
    </row>
    <row r="8">
      <c r="A8" s="4" t="inlineStr">
        <is>
          <t>Accounts Receivable, Gross, Current</t>
        </is>
      </c>
      <c r="B8" s="5" t="n">
        <v>72428</v>
      </c>
      <c r="C8" s="5" t="n">
        <v>42012</v>
      </c>
    </row>
    <row r="9">
      <c r="A9" s="4" t="inlineStr">
        <is>
          <t>Advertising [Member]</t>
        </is>
      </c>
    </row>
    <row r="10">
      <c r="A10" s="3" t="inlineStr">
        <is>
          <t>Accounts, Notes, Loans and Financing Receivable [Line Items]</t>
        </is>
      </c>
    </row>
    <row r="11">
      <c r="A11" s="4" t="inlineStr">
        <is>
          <t>Accounts Receivable, Gross, Current</t>
        </is>
      </c>
      <c r="B11" s="5" t="n">
        <v>24586</v>
      </c>
      <c r="C11" s="5" t="n">
        <v>11185</v>
      </c>
    </row>
    <row r="12">
      <c r="A12" s="4" t="inlineStr">
        <is>
          <t>Others Debtors [Member]</t>
        </is>
      </c>
    </row>
    <row r="13">
      <c r="A13" s="3" t="inlineStr">
        <is>
          <t>Accounts, Notes, Loans and Financing Receivable [Line Items]</t>
        </is>
      </c>
    </row>
    <row r="14">
      <c r="A14" s="4" t="inlineStr">
        <is>
          <t>Accounts Receivable, Gross, Current</t>
        </is>
      </c>
      <c r="B14" s="6" t="n">
        <v>9528</v>
      </c>
      <c r="C14" s="6" t="n">
        <v>37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Credit Card Receivables And Other Means Of Payments, Net) (Details) - USD ($) $ in Thousands</t>
        </is>
      </c>
      <c r="B1" s="2" t="inlineStr">
        <is>
          <t>Dec. 31, 2021</t>
        </is>
      </c>
      <c r="C1" s="2" t="inlineStr">
        <is>
          <t>Dec. 31, 2020</t>
        </is>
      </c>
    </row>
    <row r="2">
      <c r="A2" s="3" t="inlineStr">
        <is>
          <t>Balance Sheet Components [Abstract]</t>
        </is>
      </c>
    </row>
    <row r="3">
      <c r="A3" s="4" t="inlineStr">
        <is>
          <t>Credit cards and other means of payments</t>
        </is>
      </c>
      <c r="B3" s="6" t="n">
        <v>1870643</v>
      </c>
      <c r="C3" s="6" t="n">
        <v>904624</v>
      </c>
    </row>
    <row r="4">
      <c r="A4" s="4" t="inlineStr">
        <is>
          <t>Allowance for chargebacks</t>
        </is>
      </c>
      <c r="B4" s="5" t="n">
        <v>-13926</v>
      </c>
      <c r="C4" s="5" t="n">
        <v>-17688</v>
      </c>
    </row>
    <row r="5">
      <c r="A5" s="4" t="inlineStr">
        <is>
          <t>Allowance for doubtful accounts</t>
        </is>
      </c>
      <c r="B5" s="5" t="n">
        <v>-17328</v>
      </c>
      <c r="C5" s="5" t="n">
        <v>-23863</v>
      </c>
    </row>
    <row r="6">
      <c r="A6" s="4" t="inlineStr">
        <is>
          <t>Credit card receivables and other means of payments, net</t>
        </is>
      </c>
      <c r="B6" s="6" t="n">
        <v>1839389</v>
      </c>
      <c r="C6" s="6" t="n">
        <v>8630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 [Abstract]</t>
        </is>
      </c>
    </row>
    <row r="4">
      <c r="A4" s="4" t="inlineStr">
        <is>
          <t>Net income (loss)</t>
        </is>
      </c>
      <c r="B4" s="6" t="n">
        <v>83304</v>
      </c>
      <c r="C4" s="6" t="n">
        <v>-707</v>
      </c>
      <c r="D4" s="6" t="n">
        <v>-171999</v>
      </c>
    </row>
    <row r="5">
      <c r="A5" s="3" t="inlineStr">
        <is>
          <t>Other comprehensive loss, net of income tax:</t>
        </is>
      </c>
    </row>
    <row r="6">
      <c r="A6" s="4" t="inlineStr">
        <is>
          <t>Currency translation adjustment</t>
        </is>
      </c>
      <c r="B6" s="5" t="n">
        <v>-56169</v>
      </c>
      <c r="C6" s="5" t="n">
        <v>-58470</v>
      </c>
      <c r="D6" s="5" t="n">
        <v>-13793</v>
      </c>
    </row>
    <row r="7">
      <c r="A7" s="4" t="inlineStr">
        <is>
          <t>Unrealized gains (losses) on hedging activities</t>
        </is>
      </c>
      <c r="B7" s="5" t="n">
        <v>7821</v>
      </c>
      <c r="C7" s="5" t="n">
        <v>2784</v>
      </c>
      <c r="D7" s="5" t="n">
        <v>-164</v>
      </c>
    </row>
    <row r="8">
      <c r="A8" s="4" t="inlineStr">
        <is>
          <t>Unrealized net gains on available for sale investments</t>
        </is>
      </c>
      <c r="D8" s="5" t="n">
        <v>1592</v>
      </c>
    </row>
    <row r="9">
      <c r="A9" s="4" t="inlineStr">
        <is>
          <t>Less: Reclassification adjustment for gains from accumulated other comprehensive loss (income)</t>
        </is>
      </c>
      <c r="B9" s="5" t="n">
        <v>-1491</v>
      </c>
      <c r="C9" s="5" t="n">
        <v>5927</v>
      </c>
      <c r="D9" s="5" t="n">
        <v>2729</v>
      </c>
    </row>
    <row r="10">
      <c r="A10" s="4" t="inlineStr">
        <is>
          <t>Net change in accumulated other comprehensive loss, net of income tax</t>
        </is>
      </c>
      <c r="B10" s="5" t="n">
        <v>-46857</v>
      </c>
      <c r="C10" s="5" t="n">
        <v>-61613</v>
      </c>
      <c r="D10" s="5" t="n">
        <v>-15094</v>
      </c>
    </row>
    <row r="11">
      <c r="A11" s="4" t="inlineStr">
        <is>
          <t>Total Comprehensive income (loss)</t>
        </is>
      </c>
      <c r="B11" s="6" t="n">
        <v>36447</v>
      </c>
      <c r="C11" s="6" t="n">
        <v>-62320</v>
      </c>
      <c r="D11" s="6" t="n">
        <v>-18709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Current Other Assets) (Details) - USD ($) $ in Thousands</t>
        </is>
      </c>
      <c r="B1" s="2" t="inlineStr">
        <is>
          <t>Dec. 31, 2021</t>
        </is>
      </c>
      <c r="C1" s="2" t="inlineStr">
        <is>
          <t>Dec. 31, 2020</t>
        </is>
      </c>
    </row>
    <row r="2">
      <c r="A2" s="3" t="inlineStr">
        <is>
          <t>Current Other Assets [Line Items]</t>
        </is>
      </c>
    </row>
    <row r="3">
      <c r="A3" s="4" t="inlineStr">
        <is>
          <t>Other current assets</t>
        </is>
      </c>
      <c r="B3" s="6" t="n">
        <v>287350</v>
      </c>
      <c r="C3" s="6" t="n">
        <v>152959</v>
      </c>
    </row>
    <row r="4">
      <c r="A4" s="4" t="inlineStr">
        <is>
          <t>VAT Credits [Member]</t>
        </is>
      </c>
    </row>
    <row r="5">
      <c r="A5" s="3" t="inlineStr">
        <is>
          <t>Current Other Assets [Line Items]</t>
        </is>
      </c>
    </row>
    <row r="6">
      <c r="A6" s="4" t="inlineStr">
        <is>
          <t>Other current assets</t>
        </is>
      </c>
      <c r="B6" s="5" t="n">
        <v>26161</v>
      </c>
      <c r="C6" s="5" t="n">
        <v>11555</v>
      </c>
    </row>
    <row r="7">
      <c r="A7" s="4" t="inlineStr">
        <is>
          <t>Income Tax Credits [Member]</t>
        </is>
      </c>
    </row>
    <row r="8">
      <c r="A8" s="3" t="inlineStr">
        <is>
          <t>Current Other Assets [Line Items]</t>
        </is>
      </c>
    </row>
    <row r="9">
      <c r="A9" s="4" t="inlineStr">
        <is>
          <t>Other current assets</t>
        </is>
      </c>
      <c r="B9" s="5" t="n">
        <v>90502</v>
      </c>
      <c r="C9" s="5" t="n">
        <v>48876</v>
      </c>
    </row>
    <row r="10">
      <c r="A10" s="4" t="inlineStr">
        <is>
          <t>Sales Tax Credits [Member]</t>
        </is>
      </c>
    </row>
    <row r="11">
      <c r="A11" s="3" t="inlineStr">
        <is>
          <t>Current Other Assets [Line Items]</t>
        </is>
      </c>
    </row>
    <row r="12">
      <c r="A12" s="4" t="inlineStr">
        <is>
          <t>Other current assets</t>
        </is>
      </c>
      <c r="B12" s="5" t="n">
        <v>36499</v>
      </c>
      <c r="C12" s="5" t="n">
        <v>18107</v>
      </c>
    </row>
    <row r="13">
      <c r="A13" s="4" t="inlineStr">
        <is>
          <t>Advance To ATM Providers [Member]</t>
        </is>
      </c>
    </row>
    <row r="14">
      <c r="A14" s="3" t="inlineStr">
        <is>
          <t>Current Other Assets [Line Items]</t>
        </is>
      </c>
    </row>
    <row r="15">
      <c r="A15" s="4" t="inlineStr">
        <is>
          <t>Other current assets</t>
        </is>
      </c>
      <c r="B15" s="5" t="n">
        <v>46383</v>
      </c>
      <c r="C15" s="5" t="n">
        <v>37498</v>
      </c>
    </row>
    <row r="16">
      <c r="A16" s="4" t="inlineStr">
        <is>
          <t>Advance To Suppliers [Member]</t>
        </is>
      </c>
    </row>
    <row r="17">
      <c r="A17" s="3" t="inlineStr">
        <is>
          <t>Current Other Assets [Line Items]</t>
        </is>
      </c>
    </row>
    <row r="18">
      <c r="A18" s="4" t="inlineStr">
        <is>
          <t>Other current assets</t>
        </is>
      </c>
      <c r="B18" s="5" t="n">
        <v>7688</v>
      </c>
      <c r="C18" s="5" t="n">
        <v>21520</v>
      </c>
    </row>
    <row r="19">
      <c r="A19" s="4" t="inlineStr">
        <is>
          <t>Derivative Instruments, Assets [Member]</t>
        </is>
      </c>
    </row>
    <row r="20">
      <c r="A20" s="3" t="inlineStr">
        <is>
          <t>Current Other Assets [Line Items]</t>
        </is>
      </c>
    </row>
    <row r="21">
      <c r="A21" s="4" t="inlineStr">
        <is>
          <t>Other current assets</t>
        </is>
      </c>
      <c r="B21" s="5" t="n">
        <v>10012</v>
      </c>
      <c r="C21" s="5" t="n">
        <v>199</v>
      </c>
    </row>
    <row r="22">
      <c r="A22" s="4" t="inlineStr">
        <is>
          <t>Tax Credit From Promotional Regime In Argentina [Member]</t>
        </is>
      </c>
    </row>
    <row r="23">
      <c r="A23" s="3" t="inlineStr">
        <is>
          <t>Current Other Assets [Line Items]</t>
        </is>
      </c>
    </row>
    <row r="24">
      <c r="A24" s="4" t="inlineStr">
        <is>
          <t>Other current assets</t>
        </is>
      </c>
      <c r="B24" s="5" t="n">
        <v>12831</v>
      </c>
    </row>
    <row r="25">
      <c r="A25" s="4" t="inlineStr">
        <is>
          <t>Incentives To Be Collected [Member]</t>
        </is>
      </c>
    </row>
    <row r="26">
      <c r="A26" s="3" t="inlineStr">
        <is>
          <t>Current Other Assets [Line Items]</t>
        </is>
      </c>
    </row>
    <row r="27">
      <c r="A27" s="4" t="inlineStr">
        <is>
          <t>Other current assets</t>
        </is>
      </c>
      <c r="B27" s="5" t="n">
        <v>27535</v>
      </c>
    </row>
    <row r="28">
      <c r="A28" s="4" t="inlineStr">
        <is>
          <t>Receivables With Suppliers [Member]</t>
        </is>
      </c>
    </row>
    <row r="29">
      <c r="A29" s="3" t="inlineStr">
        <is>
          <t>Current Other Assets [Line Items]</t>
        </is>
      </c>
    </row>
    <row r="30">
      <c r="A30" s="4" t="inlineStr">
        <is>
          <t>Other current assets</t>
        </is>
      </c>
      <c r="B30" s="5" t="n">
        <v>7769</v>
      </c>
      <c r="C30" s="5" t="n">
        <v>1772</v>
      </c>
    </row>
    <row r="31">
      <c r="A31" s="4" t="inlineStr">
        <is>
          <t>Other [Member]</t>
        </is>
      </c>
    </row>
    <row r="32">
      <c r="A32" s="3" t="inlineStr">
        <is>
          <t>Current Other Assets [Line Items]</t>
        </is>
      </c>
    </row>
    <row r="33">
      <c r="A33" s="4" t="inlineStr">
        <is>
          <t>Other current assets</t>
        </is>
      </c>
      <c r="B33" s="6" t="n">
        <v>21970</v>
      </c>
      <c r="C33" s="6" t="n">
        <v>134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Noncurrent Other Assets) (Details) - USD ($) $ in Thousands</t>
        </is>
      </c>
      <c r="B1" s="2" t="inlineStr">
        <is>
          <t>Dec. 31, 2021</t>
        </is>
      </c>
      <c r="C1" s="2" t="inlineStr">
        <is>
          <t>Dec. 31, 2020</t>
        </is>
      </c>
    </row>
    <row r="2">
      <c r="A2" s="3" t="inlineStr">
        <is>
          <t>Non-Current Other Assets [Line Items]</t>
        </is>
      </c>
    </row>
    <row r="3">
      <c r="A3" s="4" t="inlineStr">
        <is>
          <t>Non current other assets</t>
        </is>
      </c>
      <c r="B3" s="6" t="n">
        <v>133545</v>
      </c>
      <c r="C3" s="6" t="n">
        <v>67615</v>
      </c>
    </row>
    <row r="4">
      <c r="A4" s="4" t="inlineStr">
        <is>
          <t>Judicial Deposits [Member]</t>
        </is>
      </c>
    </row>
    <row r="5">
      <c r="A5" s="3" t="inlineStr">
        <is>
          <t>Non-Current Other Assets [Line Items]</t>
        </is>
      </c>
    </row>
    <row r="6">
      <c r="A6" s="4" t="inlineStr">
        <is>
          <t>Non current other assets</t>
        </is>
      </c>
      <c r="B6" s="5" t="n">
        <v>113466</v>
      </c>
      <c r="C6" s="5" t="n">
        <v>57525</v>
      </c>
    </row>
    <row r="7">
      <c r="A7" s="4" t="inlineStr">
        <is>
          <t>Derivative Instruments, Assets [Member]</t>
        </is>
      </c>
    </row>
    <row r="8">
      <c r="A8" s="3" t="inlineStr">
        <is>
          <t>Non-Current Other Assets [Line Items]</t>
        </is>
      </c>
    </row>
    <row r="9">
      <c r="A9" s="4" t="inlineStr">
        <is>
          <t>Non current other assets</t>
        </is>
      </c>
      <c r="B9" s="5" t="n">
        <v>6752</v>
      </c>
    </row>
    <row r="10">
      <c r="A10" s="4" t="inlineStr">
        <is>
          <t>Other, Noncurrent [Member]</t>
        </is>
      </c>
    </row>
    <row r="11">
      <c r="A11" s="3" t="inlineStr">
        <is>
          <t>Non-Current Other Assets [Line Items]</t>
        </is>
      </c>
    </row>
    <row r="12">
      <c r="A12" s="4" t="inlineStr">
        <is>
          <t>Non current other assets</t>
        </is>
      </c>
      <c r="B12" s="6" t="n">
        <v>13327</v>
      </c>
      <c r="C12" s="6" t="n">
        <v>100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50" customWidth="1" min="2" max="2"/>
    <col width="16" customWidth="1" min="3" max="3"/>
    <col width="14" customWidth="1" min="4" max="4"/>
  </cols>
  <sheetData>
    <row r="1">
      <c r="A1" s="1" t="inlineStr">
        <is>
          <t>Balance Sheet Components (Schedule Of Property And Equipment, Net) (Details) - USD ($) $ in Thousands</t>
        </is>
      </c>
      <c r="C1" s="2" t="inlineStr">
        <is>
          <t>12 Months Ended</t>
        </is>
      </c>
    </row>
    <row r="2">
      <c r="C2" s="2" t="inlineStr">
        <is>
          <t>Dec. 31, 2021</t>
        </is>
      </c>
      <c r="D2" s="2" t="inlineStr">
        <is>
          <t>Dec. 31, 2020</t>
        </is>
      </c>
    </row>
    <row r="3">
      <c r="A3" s="3" t="inlineStr">
        <is>
          <t>Property, Plant and Equipment [Line Items]</t>
        </is>
      </c>
    </row>
    <row r="4">
      <c r="A4" s="4" t="inlineStr">
        <is>
          <t>Property and equipment, Gross</t>
        </is>
      </c>
      <c r="C4" s="6" t="n">
        <v>1198698</v>
      </c>
      <c r="D4" s="6" t="n">
        <v>644906</v>
      </c>
    </row>
    <row r="5">
      <c r="A5" s="4" t="inlineStr">
        <is>
          <t>Accumulated depreciation</t>
        </is>
      </c>
      <c r="C5" s="5" t="n">
        <v>-391331</v>
      </c>
      <c r="D5" s="5" t="n">
        <v>-253222</v>
      </c>
    </row>
    <row r="6">
      <c r="A6" s="4" t="inlineStr">
        <is>
          <t>Property and equipment, net</t>
        </is>
      </c>
      <c r="C6" s="5" t="n">
        <v>807367</v>
      </c>
      <c r="D6" s="5" t="n">
        <v>391684</v>
      </c>
    </row>
    <row r="7">
      <c r="A7" s="4" t="inlineStr">
        <is>
          <t>Equipment [Member]</t>
        </is>
      </c>
    </row>
    <row r="8">
      <c r="A8" s="3" t="inlineStr">
        <is>
          <t>Property, Plant and Equipment [Line Items]</t>
        </is>
      </c>
    </row>
    <row r="9">
      <c r="A9" s="4" t="inlineStr">
        <is>
          <t>Property and equipment, Gross</t>
        </is>
      </c>
      <c r="C9" s="5" t="n">
        <v>194081</v>
      </c>
      <c r="D9" s="5" t="n">
        <v>113669</v>
      </c>
    </row>
    <row r="10">
      <c r="A10" s="4" t="inlineStr">
        <is>
          <t>Land &amp; Building [Member]</t>
        </is>
      </c>
    </row>
    <row r="11">
      <c r="A11" s="3" t="inlineStr">
        <is>
          <t>Property, Plant and Equipment [Line Items]</t>
        </is>
      </c>
    </row>
    <row r="12">
      <c r="A12" s="4" t="inlineStr">
        <is>
          <t>Property and equipment, Gross</t>
        </is>
      </c>
      <c r="C12" s="6" t="n">
        <v>141077</v>
      </c>
      <c r="D12" s="5" t="n">
        <v>96974</v>
      </c>
    </row>
    <row r="13">
      <c r="A13" s="4" t="inlineStr">
        <is>
          <t>Estimated useful life (years)</t>
        </is>
      </c>
      <c r="B13" s="4" t="inlineStr">
        <is>
          <t>[1]</t>
        </is>
      </c>
      <c r="C13" s="4" t="inlineStr">
        <is>
          <t>50 years</t>
        </is>
      </c>
    </row>
    <row r="14">
      <c r="A14" s="4" t="inlineStr">
        <is>
          <t>Furniture and Fixtures [Member]</t>
        </is>
      </c>
    </row>
    <row r="15">
      <c r="A15" s="3" t="inlineStr">
        <is>
          <t>Property, Plant and Equipment [Line Items]</t>
        </is>
      </c>
    </row>
    <row r="16">
      <c r="A16" s="4" t="inlineStr">
        <is>
          <t>Property and equipment, Gross</t>
        </is>
      </c>
      <c r="C16" s="6" t="n">
        <v>367785</v>
      </c>
      <c r="D16" s="5" t="n">
        <v>134999</v>
      </c>
    </row>
    <row r="17">
      <c r="A17" s="4" t="inlineStr">
        <is>
          <t>Software [Member]</t>
        </is>
      </c>
    </row>
    <row r="18">
      <c r="A18" s="3" t="inlineStr">
        <is>
          <t>Property, Plant and Equipment [Line Items]</t>
        </is>
      </c>
    </row>
    <row r="19">
      <c r="A19" s="4" t="inlineStr">
        <is>
          <t>Property and equipment, Gross</t>
        </is>
      </c>
      <c r="C19" s="6" t="n">
        <v>457460</v>
      </c>
      <c r="D19" s="5" t="n">
        <v>282066</v>
      </c>
    </row>
    <row r="20">
      <c r="A20" s="4" t="inlineStr">
        <is>
          <t>Estimated useful life (years)</t>
        </is>
      </c>
      <c r="C20" s="4" t="inlineStr">
        <is>
          <t>3 years</t>
        </is>
      </c>
    </row>
    <row r="21">
      <c r="A21" s="4" t="inlineStr">
        <is>
          <t>Vehicles [Member]</t>
        </is>
      </c>
    </row>
    <row r="22">
      <c r="A22" s="3" t="inlineStr">
        <is>
          <t>Property, Plant and Equipment [Line Items]</t>
        </is>
      </c>
    </row>
    <row r="23">
      <c r="A23" s="4" t="inlineStr">
        <is>
          <t>Property and equipment, Gross</t>
        </is>
      </c>
      <c r="C23" s="6" t="n">
        <v>38295</v>
      </c>
      <c r="D23" s="6" t="n">
        <v>17198</v>
      </c>
    </row>
    <row r="24">
      <c r="A24" s="4" t="inlineStr">
        <is>
          <t>Estimated useful life (years)</t>
        </is>
      </c>
      <c r="C24" s="4" t="inlineStr">
        <is>
          <t>4 years</t>
        </is>
      </c>
    </row>
    <row r="25">
      <c r="A25" s="4" t="inlineStr">
        <is>
          <t>Minimum [Member] | Equipment [Member]</t>
        </is>
      </c>
    </row>
    <row r="26">
      <c r="A26" s="3" t="inlineStr">
        <is>
          <t>Property, Plant and Equipment [Line Items]</t>
        </is>
      </c>
    </row>
    <row r="27">
      <c r="A27" s="4" t="inlineStr">
        <is>
          <t>Estimated useful life (years)</t>
        </is>
      </c>
      <c r="C27" s="4" t="inlineStr">
        <is>
          <t>3 years</t>
        </is>
      </c>
    </row>
    <row r="28">
      <c r="A28" s="4" t="inlineStr">
        <is>
          <t>Minimum [Member] | Furniture and Fixtures [Member]</t>
        </is>
      </c>
    </row>
    <row r="29">
      <c r="A29" s="3" t="inlineStr">
        <is>
          <t>Property, Plant and Equipment [Line Items]</t>
        </is>
      </c>
    </row>
    <row r="30">
      <c r="A30" s="4" t="inlineStr">
        <is>
          <t>Estimated useful life (years)</t>
        </is>
      </c>
      <c r="C30" s="4" t="inlineStr">
        <is>
          <t>3 years</t>
        </is>
      </c>
    </row>
    <row r="31">
      <c r="A31" s="4" t="inlineStr">
        <is>
          <t>Maximum [Member] | Equipment [Member]</t>
        </is>
      </c>
    </row>
    <row r="32">
      <c r="A32" s="3" t="inlineStr">
        <is>
          <t>Property, Plant and Equipment [Line Items]</t>
        </is>
      </c>
    </row>
    <row r="33">
      <c r="A33" s="4" t="inlineStr">
        <is>
          <t>Estimated useful life (years)</t>
        </is>
      </c>
      <c r="C33" s="4" t="inlineStr">
        <is>
          <t>5 years</t>
        </is>
      </c>
    </row>
    <row r="34">
      <c r="A34" s="4" t="inlineStr">
        <is>
          <t>Maximum [Member] | Furniture and Fixtures [Member]</t>
        </is>
      </c>
    </row>
    <row r="35">
      <c r="A35" s="3" t="inlineStr">
        <is>
          <t>Property, Plant and Equipment [Line Items]</t>
        </is>
      </c>
    </row>
    <row r="36">
      <c r="A36" s="4" t="inlineStr">
        <is>
          <t>Estimated useful life (years)</t>
        </is>
      </c>
      <c r="C36" s="4" t="inlineStr">
        <is>
          <t>10 years</t>
        </is>
      </c>
    </row>
    <row r="37"/>
    <row r="38">
      <c r="A38" s="4" t="inlineStr">
        <is>
          <t>[1]</t>
        </is>
      </c>
      <c r="B38" s="4" t="inlineStr">
        <is>
          <t>Estimated useful life attributable to “Buildings”</t>
        </is>
      </c>
    </row>
  </sheetData>
  <mergeCells count="3">
    <mergeCell ref="A1:B2"/>
    <mergeCell ref="A37:C37"/>
    <mergeCell ref="B38:C3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Schedule Of Depreciation And Amortization) (Details) - USD ($) $ in Thousands</t>
        </is>
      </c>
      <c r="B1" s="2" t="inlineStr">
        <is>
          <t>12 Months Ended</t>
        </is>
      </c>
    </row>
    <row r="2">
      <c r="B2" s="2" t="inlineStr">
        <is>
          <t>Dec. 31, 2021</t>
        </is>
      </c>
      <c r="C2" s="2" t="inlineStr">
        <is>
          <t>Dec. 31, 2020</t>
        </is>
      </c>
      <c r="D2" s="2" t="inlineStr">
        <is>
          <t>Dec. 31, 2019</t>
        </is>
      </c>
    </row>
    <row r="3">
      <c r="A3" s="3" t="inlineStr">
        <is>
          <t>Depreciation And Amortization [Line Items]</t>
        </is>
      </c>
    </row>
    <row r="4">
      <c r="A4" s="4" t="inlineStr">
        <is>
          <t>Depreciation and amortization</t>
        </is>
      </c>
      <c r="B4" s="6" t="n">
        <v>144944</v>
      </c>
      <c r="C4" s="6" t="n">
        <v>81296</v>
      </c>
      <c r="D4" s="6" t="n">
        <v>59386</v>
      </c>
    </row>
    <row r="5">
      <c r="A5" s="4" t="inlineStr">
        <is>
          <t>Cost of Net Revenues [Member]</t>
        </is>
      </c>
    </row>
    <row r="6">
      <c r="A6" s="3" t="inlineStr">
        <is>
          <t>Depreciation And Amortization [Line Items]</t>
        </is>
      </c>
    </row>
    <row r="7">
      <c r="A7" s="4" t="inlineStr">
        <is>
          <t>Depreciation and amortization</t>
        </is>
      </c>
      <c r="B7" s="5" t="n">
        <v>49823</v>
      </c>
      <c r="C7" s="5" t="n">
        <v>15902</v>
      </c>
      <c r="D7" s="5" t="n">
        <v>8873</v>
      </c>
    </row>
    <row r="8">
      <c r="A8" s="4" t="inlineStr">
        <is>
          <t>Product and Technology Development [Member]</t>
        </is>
      </c>
    </row>
    <row r="9">
      <c r="A9" s="3" t="inlineStr">
        <is>
          <t>Depreciation And Amortization [Line Items]</t>
        </is>
      </c>
    </row>
    <row r="10">
      <c r="A10" s="4" t="inlineStr">
        <is>
          <t>Depreciation and amortization</t>
        </is>
      </c>
      <c r="B10" s="5" t="n">
        <v>82891</v>
      </c>
      <c r="C10" s="5" t="n">
        <v>53530</v>
      </c>
      <c r="D10" s="5" t="n">
        <v>40920</v>
      </c>
    </row>
    <row r="11">
      <c r="A11" s="4" t="inlineStr">
        <is>
          <t>Sales and Marketing [Member]</t>
        </is>
      </c>
    </row>
    <row r="12">
      <c r="A12" s="3" t="inlineStr">
        <is>
          <t>Depreciation And Amortization [Line Items]</t>
        </is>
      </c>
    </row>
    <row r="13">
      <c r="A13" s="4" t="inlineStr">
        <is>
          <t>Depreciation and amortization</t>
        </is>
      </c>
      <c r="B13" s="5" t="n">
        <v>2222</v>
      </c>
      <c r="C13" s="5" t="n">
        <v>1776</v>
      </c>
      <c r="D13" s="5" t="n">
        <v>2076</v>
      </c>
    </row>
    <row r="14">
      <c r="A14" s="4" t="inlineStr">
        <is>
          <t>General and Administrative [Member]</t>
        </is>
      </c>
    </row>
    <row r="15">
      <c r="A15" s="3" t="inlineStr">
        <is>
          <t>Depreciation And Amortization [Line Items]</t>
        </is>
      </c>
    </row>
    <row r="16">
      <c r="A16" s="4" t="inlineStr">
        <is>
          <t>Depreciation and amortization</t>
        </is>
      </c>
      <c r="B16" s="6" t="n">
        <v>10008</v>
      </c>
      <c r="C16" s="6" t="n">
        <v>10088</v>
      </c>
      <c r="D16" s="6" t="n">
        <v>751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Accounts Payable And Accrued Expenses) (Details) - USD ($) $ in Thousands</t>
        </is>
      </c>
      <c r="B1" s="2" t="inlineStr">
        <is>
          <t>Dec. 31, 2021</t>
        </is>
      </c>
      <c r="C1" s="2" t="inlineStr">
        <is>
          <t>Dec. 31, 2020</t>
        </is>
      </c>
    </row>
    <row r="2">
      <c r="A2" s="3" t="inlineStr">
        <is>
          <t>Accounts Payable And Accrued Expenses [Line Items]</t>
        </is>
      </c>
    </row>
    <row r="3">
      <c r="A3" s="4" t="inlineStr">
        <is>
          <t>Accounts payable and accrued expenses</t>
        </is>
      </c>
      <c r="B3" s="6" t="n">
        <v>1035860</v>
      </c>
      <c r="C3" s="6" t="n">
        <v>767336</v>
      </c>
    </row>
    <row r="4">
      <c r="A4" s="4" t="inlineStr">
        <is>
          <t>Accounts Payable ANd Accrued Expenses [Member]</t>
        </is>
      </c>
    </row>
    <row r="5">
      <c r="A5" s="3" t="inlineStr">
        <is>
          <t>Accounts Payable And Accrued Expenses [Line Items]</t>
        </is>
      </c>
    </row>
    <row r="6">
      <c r="A6" s="4" t="inlineStr">
        <is>
          <t>Accounts payable and accrued expenses</t>
        </is>
      </c>
      <c r="B6" s="5" t="n">
        <v>987513</v>
      </c>
      <c r="C6" s="5" t="n">
        <v>728056</v>
      </c>
    </row>
    <row r="7">
      <c r="A7" s="4" t="inlineStr">
        <is>
          <t>Advertising [Member]</t>
        </is>
      </c>
    </row>
    <row r="8">
      <c r="A8" s="3" t="inlineStr">
        <is>
          <t>Accounts Payable And Accrued Expenses [Line Items]</t>
        </is>
      </c>
    </row>
    <row r="9">
      <c r="A9" s="4" t="inlineStr">
        <is>
          <t>Accounts payable and accrued expenses</t>
        </is>
      </c>
      <c r="B9" s="5" t="n">
        <v>35544</v>
      </c>
      <c r="C9" s="5" t="n">
        <v>24135</v>
      </c>
    </row>
    <row r="10">
      <c r="A10" s="4" t="inlineStr">
        <is>
          <t>Buyer Protection Program Provision [Member]</t>
        </is>
      </c>
    </row>
    <row r="11">
      <c r="A11" s="3" t="inlineStr">
        <is>
          <t>Accounts Payable And Accrued Expenses [Line Items]</t>
        </is>
      </c>
    </row>
    <row r="12">
      <c r="A12" s="4" t="inlineStr">
        <is>
          <t>Accounts payable and accrued expenses</t>
        </is>
      </c>
      <c r="B12" s="5" t="n">
        <v>4727</v>
      </c>
      <c r="C12" s="5" t="n">
        <v>8364</v>
      </c>
    </row>
    <row r="13">
      <c r="A13" s="4" t="inlineStr">
        <is>
          <t>Professional Fee [Member]</t>
        </is>
      </c>
    </row>
    <row r="14">
      <c r="A14" s="3" t="inlineStr">
        <is>
          <t>Accounts Payable And Accrued Expenses [Line Items]</t>
        </is>
      </c>
    </row>
    <row r="15">
      <c r="A15" s="4" t="inlineStr">
        <is>
          <t>Accounts payable and accrued expenses</t>
        </is>
      </c>
      <c r="B15" s="5" t="n">
        <v>5883</v>
      </c>
      <c r="C15" s="5" t="n">
        <v>5415</v>
      </c>
    </row>
    <row r="16">
      <c r="A16" s="4" t="inlineStr">
        <is>
          <t>Other Expense Provisions [Member]</t>
        </is>
      </c>
    </row>
    <row r="17">
      <c r="A17" s="3" t="inlineStr">
        <is>
          <t>Accounts Payable And Accrued Expenses [Line Items]</t>
        </is>
      </c>
    </row>
    <row r="18">
      <c r="A18" s="4" t="inlineStr">
        <is>
          <t>Accounts payable and accrued expenses</t>
        </is>
      </c>
      <c r="B18" s="6" t="n">
        <v>2193</v>
      </c>
      <c r="C18" s="6" t="n">
        <v>13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Current Other Liabilities) (Details) - USD ($) $ in Thousands</t>
        </is>
      </c>
      <c r="B1" s="2" t="inlineStr">
        <is>
          <t>Dec. 31, 2021</t>
        </is>
      </c>
      <c r="C1" s="2" t="inlineStr">
        <is>
          <t>Dec. 31, 2020</t>
        </is>
      </c>
    </row>
    <row r="2">
      <c r="A2" s="3" t="inlineStr">
        <is>
          <t>Current Other Liabilities [Line Items]</t>
        </is>
      </c>
    </row>
    <row r="3">
      <c r="A3" s="4" t="inlineStr">
        <is>
          <t>Current other liabilities</t>
        </is>
      </c>
      <c r="B3" s="6" t="n">
        <v>88393</v>
      </c>
      <c r="C3" s="6" t="n">
        <v>108534</v>
      </c>
    </row>
    <row r="4">
      <c r="A4" s="4" t="inlineStr">
        <is>
          <t>Deferred Revenue [Member]</t>
        </is>
      </c>
    </row>
    <row r="5">
      <c r="A5" s="3" t="inlineStr">
        <is>
          <t>Current Other Liabilities [Line Items]</t>
        </is>
      </c>
    </row>
    <row r="6">
      <c r="A6" s="4" t="inlineStr">
        <is>
          <t>Current other liabilities</t>
        </is>
      </c>
      <c r="B6" s="5" t="n">
        <v>34034</v>
      </c>
      <c r="C6" s="5" t="n">
        <v>32519</v>
      </c>
    </row>
    <row r="7">
      <c r="A7" s="4" t="inlineStr">
        <is>
          <t>Contingent Considerations And Escrows From Acquisitions [Member]</t>
        </is>
      </c>
    </row>
    <row r="8">
      <c r="A8" s="3" t="inlineStr">
        <is>
          <t>Current Other Liabilities [Line Items]</t>
        </is>
      </c>
    </row>
    <row r="9">
      <c r="A9" s="4" t="inlineStr">
        <is>
          <t>Current other liabilities</t>
        </is>
      </c>
      <c r="B9" s="5" t="n">
        <v>5728</v>
      </c>
      <c r="C9" s="5" t="n">
        <v>4540</v>
      </c>
    </row>
    <row r="10">
      <c r="A10" s="4" t="inlineStr">
        <is>
          <t>Customer Advances [Member]</t>
        </is>
      </c>
    </row>
    <row r="11">
      <c r="A11" s="3" t="inlineStr">
        <is>
          <t>Current Other Liabilities [Line Items]</t>
        </is>
      </c>
    </row>
    <row r="12">
      <c r="A12" s="4" t="inlineStr">
        <is>
          <t>Current other liabilities</t>
        </is>
      </c>
      <c r="B12" s="5" t="n">
        <v>30048</v>
      </c>
      <c r="C12" s="5" t="n">
        <v>39054</v>
      </c>
    </row>
    <row r="13">
      <c r="A13" s="4" t="inlineStr">
        <is>
          <t>Derivative Instruments [Member]</t>
        </is>
      </c>
    </row>
    <row r="14">
      <c r="A14" s="3" t="inlineStr">
        <is>
          <t>Current Other Liabilities [Line Items]</t>
        </is>
      </c>
    </row>
    <row r="15">
      <c r="A15" s="4" t="inlineStr">
        <is>
          <t>Current other liabilities</t>
        </is>
      </c>
      <c r="B15" s="5" t="n">
        <v>6149</v>
      </c>
      <c r="C15" s="5" t="n">
        <v>13964</v>
      </c>
    </row>
    <row r="16">
      <c r="A16" s="4" t="inlineStr">
        <is>
          <t>Incentives Collected In Advances[Member]</t>
        </is>
      </c>
    </row>
    <row r="17">
      <c r="A17" s="3" t="inlineStr">
        <is>
          <t>Current Other Liabilities [Line Items]</t>
        </is>
      </c>
    </row>
    <row r="18">
      <c r="A18" s="4" t="inlineStr">
        <is>
          <t>Current other liabilities</t>
        </is>
      </c>
      <c r="B18" s="5" t="n">
        <v>3211</v>
      </c>
    </row>
    <row r="19">
      <c r="A19" s="4" t="inlineStr">
        <is>
          <t>Advanced Collections [Member]</t>
        </is>
      </c>
    </row>
    <row r="20">
      <c r="A20" s="3" t="inlineStr">
        <is>
          <t>Current Other Liabilities [Line Items]</t>
        </is>
      </c>
    </row>
    <row r="21">
      <c r="A21" s="4" t="inlineStr">
        <is>
          <t>Current other liabilities</t>
        </is>
      </c>
      <c r="C21" s="5" t="n">
        <v>15041</v>
      </c>
    </row>
    <row r="22">
      <c r="A22" s="4" t="inlineStr">
        <is>
          <t>Other Current Liabilities [Member]</t>
        </is>
      </c>
    </row>
    <row r="23">
      <c r="A23" s="3" t="inlineStr">
        <is>
          <t>Current Other Liabilities [Line Items]</t>
        </is>
      </c>
    </row>
    <row r="24">
      <c r="A24" s="4" t="inlineStr">
        <is>
          <t>Current other liabilities</t>
        </is>
      </c>
      <c r="B24" s="6" t="n">
        <v>9223</v>
      </c>
      <c r="C24" s="6" t="n">
        <v>34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Noncurrent Other Liabilities) (Details) - USD ($) $ in Thousands</t>
        </is>
      </c>
      <c r="B1" s="2" t="inlineStr">
        <is>
          <t>Dec. 31, 2021</t>
        </is>
      </c>
      <c r="C1" s="2" t="inlineStr">
        <is>
          <t>Dec. 31, 2020</t>
        </is>
      </c>
    </row>
    <row r="2">
      <c r="A2" s="3" t="inlineStr">
        <is>
          <t>Non-Current Other Liabilities [Line Items]</t>
        </is>
      </c>
    </row>
    <row r="3">
      <c r="A3" s="4" t="inlineStr">
        <is>
          <t>Non current other liabilities</t>
        </is>
      </c>
      <c r="B3" s="6" t="n">
        <v>41292</v>
      </c>
      <c r="C3" s="6" t="n">
        <v>20191</v>
      </c>
    </row>
    <row r="4">
      <c r="A4" s="4" t="inlineStr">
        <is>
          <t>Provisions and Contingencies [Member]</t>
        </is>
      </c>
    </row>
    <row r="5">
      <c r="A5" s="3" t="inlineStr">
        <is>
          <t>Non-Current Other Liabilities [Line Items]</t>
        </is>
      </c>
    </row>
    <row r="6">
      <c r="A6" s="4" t="inlineStr">
        <is>
          <t>Non current other liabilities</t>
        </is>
      </c>
      <c r="B6" s="5" t="n">
        <v>12772</v>
      </c>
      <c r="C6" s="5" t="n">
        <v>10929</v>
      </c>
    </row>
    <row r="7">
      <c r="A7" s="4" t="inlineStr">
        <is>
          <t>Contingent Considerations And Escrows From Acquisitions [Member]</t>
        </is>
      </c>
    </row>
    <row r="8">
      <c r="A8" s="3" t="inlineStr">
        <is>
          <t>Non-Current Other Liabilities [Line Items]</t>
        </is>
      </c>
    </row>
    <row r="9">
      <c r="A9" s="4" t="inlineStr">
        <is>
          <t>Non current other liabilities</t>
        </is>
      </c>
      <c r="B9" s="5" t="n">
        <v>11996</v>
      </c>
      <c r="C9" s="5" t="n">
        <v>3291</v>
      </c>
    </row>
    <row r="10">
      <c r="A10" s="4" t="inlineStr">
        <is>
          <t>Joint Venture [Member]</t>
        </is>
      </c>
    </row>
    <row r="11">
      <c r="A11" s="3" t="inlineStr">
        <is>
          <t>Non-Current Other Liabilities [Line Items]</t>
        </is>
      </c>
    </row>
    <row r="12">
      <c r="A12" s="4" t="inlineStr">
        <is>
          <t>Non current other liabilities</t>
        </is>
      </c>
      <c r="B12" s="5" t="n">
        <v>3414</v>
      </c>
    </row>
    <row r="13">
      <c r="A13" s="4" t="inlineStr">
        <is>
          <t>Incentives Collected In Advances[Member]</t>
        </is>
      </c>
    </row>
    <row r="14">
      <c r="A14" s="3" t="inlineStr">
        <is>
          <t>Non-Current Other Liabilities [Line Items]</t>
        </is>
      </c>
    </row>
    <row r="15">
      <c r="A15" s="4" t="inlineStr">
        <is>
          <t>Non current other liabilities</t>
        </is>
      </c>
      <c r="B15" s="5" t="n">
        <v>11469</v>
      </c>
      <c r="C15" s="5" t="n">
        <v>4680</v>
      </c>
    </row>
    <row r="16">
      <c r="A16" s="4" t="inlineStr">
        <is>
          <t>Other [Member]</t>
        </is>
      </c>
    </row>
    <row r="17">
      <c r="A17" s="3" t="inlineStr">
        <is>
          <t>Non-Current Other Liabilities [Line Items]</t>
        </is>
      </c>
    </row>
    <row r="18">
      <c r="A18" s="4" t="inlineStr">
        <is>
          <t>Non current other liabilities</t>
        </is>
      </c>
      <c r="B18" s="6" t="n">
        <v>1641</v>
      </c>
      <c r="C18" s="6" t="n">
        <v>12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Schedule Of Accumulated Other Comprehensive Loss) (Details) - USD ($) $ in Thousands</t>
        </is>
      </c>
      <c r="B1" s="2" t="inlineStr">
        <is>
          <t>Dec. 31, 2021</t>
        </is>
      </c>
      <c r="C1" s="2" t="inlineStr">
        <is>
          <t>Dec. 31, 2020</t>
        </is>
      </c>
      <c r="D1" s="2" t="inlineStr">
        <is>
          <t>Dec. 31, 2019</t>
        </is>
      </c>
    </row>
    <row r="2">
      <c r="A2" s="3" t="inlineStr">
        <is>
          <t>Balance Sheet Components [Abstract]</t>
        </is>
      </c>
    </row>
    <row r="3">
      <c r="A3" s="4" t="inlineStr">
        <is>
          <t>Foreign currency translation</t>
        </is>
      </c>
      <c r="B3" s="6" t="n">
        <v>-522738</v>
      </c>
      <c r="C3" s="6" t="n">
        <v>-466569</v>
      </c>
      <c r="D3" s="6" t="n">
        <v>-408099</v>
      </c>
    </row>
    <row r="4">
      <c r="A4" s="4" t="inlineStr">
        <is>
          <t>Unrealized gains on investments</t>
        </is>
      </c>
      <c r="D4" s="5" t="n">
        <v>2029</v>
      </c>
    </row>
    <row r="5">
      <c r="A5" s="4" t="inlineStr">
        <is>
          <t>Estimated tax loss on unrealized gains (loss)</t>
        </is>
      </c>
      <c r="B5" s="5" t="n">
        <v>-564</v>
      </c>
      <c r="C5" s="5" t="n">
        <v>754</v>
      </c>
      <c r="D5" s="5" t="n">
        <v>-351</v>
      </c>
    </row>
    <row r="6">
      <c r="A6" s="4" t="inlineStr">
        <is>
          <t>Unrealized losses on hedging activities</t>
        </is>
      </c>
      <c r="B6" s="5" t="n">
        <v>8161</v>
      </c>
      <c r="C6" s="5" t="n">
        <v>-2469</v>
      </c>
      <c r="D6" s="5" t="n">
        <v>-250</v>
      </c>
    </row>
    <row r="7">
      <c r="A7" s="4" t="inlineStr">
        <is>
          <t>Accumulated other comprehensive loss</t>
        </is>
      </c>
      <c r="B7" s="6" t="n">
        <v>-515141</v>
      </c>
      <c r="C7" s="6" t="n">
        <v>-468284</v>
      </c>
      <c r="D7" s="6" t="n">
        <v>-4066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Summary Of Changes In Accumulated Balances Of Other Comprehensive Loss) (Details) - USD ($) $ in Thousand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Beginning Balance</t>
        </is>
      </c>
      <c r="B4" s="6" t="n">
        <v>1651578</v>
      </c>
      <c r="C4" s="6" t="n">
        <v>1983120</v>
      </c>
      <c r="D4" s="6" t="n">
        <v>336700</v>
      </c>
    </row>
    <row r="5">
      <c r="A5" s="4" t="inlineStr">
        <is>
          <t>Net change in accumulated other comprehensive loss, net of income tax</t>
        </is>
      </c>
      <c r="B5" s="5" t="n">
        <v>-46857</v>
      </c>
      <c r="C5" s="5" t="n">
        <v>-61613</v>
      </c>
      <c r="D5" s="5" t="n">
        <v>-15094</v>
      </c>
    </row>
    <row r="6">
      <c r="A6" s="4" t="inlineStr">
        <is>
          <t>Ending Balance</t>
        </is>
      </c>
      <c r="B6" s="5" t="n">
        <v>1531691</v>
      </c>
      <c r="C6" s="5" t="n">
        <v>1651578</v>
      </c>
      <c r="D6" s="5" t="n">
        <v>1983120</v>
      </c>
    </row>
    <row r="7">
      <c r="A7" s="4" t="inlineStr">
        <is>
          <t>Unrealized (Loss) Gains On Hedging Activities, Net [Member]</t>
        </is>
      </c>
    </row>
    <row r="8">
      <c r="A8" s="3" t="inlineStr">
        <is>
          <t>Reclassification Adjustment out of Accumulated Other Comprehensive Income [Line Items]</t>
        </is>
      </c>
    </row>
    <row r="9">
      <c r="A9" s="4" t="inlineStr">
        <is>
          <t>Beginning balance, before tax</t>
        </is>
      </c>
      <c r="B9" s="5" t="n">
        <v>-2469</v>
      </c>
    </row>
    <row r="10">
      <c r="A10" s="4" t="inlineStr">
        <is>
          <t>Other comprehensive income (loss) before reclassifications, before tax</t>
        </is>
      </c>
      <c r="B10" s="5" t="n">
        <v>8371</v>
      </c>
    </row>
    <row r="11">
      <c r="A11" s="4" t="inlineStr">
        <is>
          <t>Amount of (gains) loss reclassified from accumulated other comprehensive income (loss), before tax</t>
        </is>
      </c>
      <c r="B11" s="5" t="n">
        <v>2259</v>
      </c>
    </row>
    <row r="12">
      <c r="A12" s="4" t="inlineStr">
        <is>
          <t>Net current period other comprehensive income (loss), before tax</t>
        </is>
      </c>
      <c r="B12" s="5" t="n">
        <v>10630</v>
      </c>
    </row>
    <row r="13">
      <c r="A13" s="4" t="inlineStr">
        <is>
          <t>Ending balance, before tax</t>
        </is>
      </c>
      <c r="B13" s="5" t="n">
        <v>8161</v>
      </c>
      <c r="C13" s="5" t="n">
        <v>-2469</v>
      </c>
    </row>
    <row r="14">
      <c r="A14" s="4" t="inlineStr">
        <is>
          <t>Foreign Currency Translation [Member]</t>
        </is>
      </c>
    </row>
    <row r="15">
      <c r="A15" s="3" t="inlineStr">
        <is>
          <t>Reclassification Adjustment out of Accumulated Other Comprehensive Income [Line Items]</t>
        </is>
      </c>
    </row>
    <row r="16">
      <c r="A16" s="4" t="inlineStr">
        <is>
          <t>Beginning balance, before tax</t>
        </is>
      </c>
      <c r="B16" s="5" t="n">
        <v>-466569</v>
      </c>
    </row>
    <row r="17">
      <c r="A17" s="4" t="inlineStr">
        <is>
          <t>Other comprehensive income (loss) before reclassifications, before tax</t>
        </is>
      </c>
      <c r="B17" s="5" t="n">
        <v>-56169</v>
      </c>
    </row>
    <row r="18">
      <c r="A18" s="4" t="inlineStr">
        <is>
          <t>Net current period other comprehensive income (loss), before tax</t>
        </is>
      </c>
      <c r="B18" s="5" t="n">
        <v>-56169</v>
      </c>
    </row>
    <row r="19">
      <c r="A19" s="4" t="inlineStr">
        <is>
          <t>Ending balance, before tax</t>
        </is>
      </c>
      <c r="B19" s="5" t="n">
        <v>-522738</v>
      </c>
      <c r="C19" s="5" t="n">
        <v>-466569</v>
      </c>
    </row>
    <row r="20">
      <c r="A20" s="4" t="inlineStr">
        <is>
          <t>Accumulated Other Comprehensive Loss [Member]</t>
        </is>
      </c>
    </row>
    <row r="21">
      <c r="A21" s="3" t="inlineStr">
        <is>
          <t>Reclassification Adjustment out of Accumulated Other Comprehensive Income [Line Items]</t>
        </is>
      </c>
    </row>
    <row r="22">
      <c r="A22" s="4" t="inlineStr">
        <is>
          <t>Beginning balance, Estimated tax benefit (expense)</t>
        </is>
      </c>
      <c r="B22" s="5" t="n">
        <v>754</v>
      </c>
    </row>
    <row r="23">
      <c r="A23" s="4" t="inlineStr">
        <is>
          <t>Other comprehensive income (loss) before reclassifications, Estimated tax benefit (expense)</t>
        </is>
      </c>
      <c r="B23" s="5" t="n">
        <v>-550</v>
      </c>
    </row>
    <row r="24">
      <c r="A24" s="4" t="inlineStr">
        <is>
          <t>Amount of (gains) loss reclassified from accumulated other comprehensive income (loss), Estimated tax benefit (expense)</t>
        </is>
      </c>
      <c r="B24" s="5" t="n">
        <v>-768</v>
      </c>
    </row>
    <row r="25">
      <c r="A25" s="4" t="inlineStr">
        <is>
          <t>Net current period other comprehensive income (loss), Estimated tax benefit (expense)</t>
        </is>
      </c>
      <c r="B25" s="5" t="n">
        <v>-1318</v>
      </c>
    </row>
    <row r="26">
      <c r="A26" s="4" t="inlineStr">
        <is>
          <t>Ending balance, Estimated tax benefit (expense)</t>
        </is>
      </c>
      <c r="B26" s="5" t="n">
        <v>-564</v>
      </c>
      <c r="C26" s="5" t="n">
        <v>754</v>
      </c>
    </row>
    <row r="27">
      <c r="A27" s="4" t="inlineStr">
        <is>
          <t>Beginning Balance</t>
        </is>
      </c>
      <c r="B27" s="5" t="n">
        <v>-468284</v>
      </c>
      <c r="C27" s="5" t="n">
        <v>-406671</v>
      </c>
      <c r="D27" s="5" t="n">
        <v>-391577</v>
      </c>
    </row>
    <row r="28">
      <c r="A28" s="4" t="inlineStr">
        <is>
          <t>Other comprehensive income (loss) before reclassifications, net tax</t>
        </is>
      </c>
      <c r="B28" s="5" t="n">
        <v>-48348</v>
      </c>
      <c r="C28" s="5" t="n">
        <v>-55686</v>
      </c>
    </row>
    <row r="29">
      <c r="A29" s="4" t="inlineStr">
        <is>
          <t>Amount of (gains) loss reclassified from accumulated other comprehensive income (loss), net of tax</t>
        </is>
      </c>
      <c r="B29" s="5" t="n">
        <v>1491</v>
      </c>
      <c r="C29" s="5" t="n">
        <v>-5927</v>
      </c>
    </row>
    <row r="30">
      <c r="A30" s="4" t="inlineStr">
        <is>
          <t>Net change in accumulated other comprehensive loss, net of income tax</t>
        </is>
      </c>
      <c r="B30" s="5" t="n">
        <v>-46857</v>
      </c>
      <c r="C30" s="5" t="n">
        <v>-61613</v>
      </c>
    </row>
    <row r="31">
      <c r="A31" s="4" t="inlineStr">
        <is>
          <t>Ending Balance</t>
        </is>
      </c>
      <c r="B31" s="6" t="n">
        <v>-515141</v>
      </c>
      <c r="C31" s="6" t="n">
        <v>-468284</v>
      </c>
      <c r="D31" s="6" t="n">
        <v>-40667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Balance Sheet Components (Reclassifications Out Of Accumulated Other Comprehensive Loss) (Details) - USD ($)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Reclassification Adjustment out of Accumulated Other Comprehensive Income [Line Items]</t>
        </is>
      </c>
    </row>
    <row r="4">
      <c r="A4" s="4" t="inlineStr">
        <is>
          <t>Income tax loss</t>
        </is>
      </c>
      <c r="N4" s="6" t="n">
        <v>-148802</v>
      </c>
      <c r="O4" s="6" t="n">
        <v>-82022</v>
      </c>
      <c r="P4" s="6" t="n">
        <v>-64753</v>
      </c>
    </row>
    <row r="5">
      <c r="A5" s="4" t="inlineStr">
        <is>
          <t>Net income (loss)</t>
        </is>
      </c>
      <c r="B5" s="6" t="n">
        <v>-46104</v>
      </c>
      <c r="C5" s="6" t="n">
        <v>95225</v>
      </c>
      <c r="D5" s="6" t="n">
        <v>68195</v>
      </c>
      <c r="E5" s="6" t="n">
        <v>-34012</v>
      </c>
      <c r="F5" s="6" t="n">
        <v>-50580</v>
      </c>
      <c r="G5" s="6" t="n">
        <v>15035</v>
      </c>
      <c r="H5" s="6" t="n">
        <v>55947</v>
      </c>
      <c r="I5" s="6" t="n">
        <v>-21109</v>
      </c>
      <c r="J5" s="6" t="n">
        <v>-53998</v>
      </c>
      <c r="K5" s="6" t="n">
        <v>-146082</v>
      </c>
      <c r="L5" s="6" t="n">
        <v>16217</v>
      </c>
      <c r="M5" s="6" t="n">
        <v>11864</v>
      </c>
      <c r="N5" s="5" t="n">
        <v>83304</v>
      </c>
      <c r="O5" s="6" t="n">
        <v>-707</v>
      </c>
      <c r="P5" s="6" t="n">
        <v>-171999</v>
      </c>
    </row>
    <row r="6">
      <c r="A6" s="4" t="inlineStr">
        <is>
          <t>Amount Of (Loss) Gain Reclassified From Accumulated Other Comprehensive Loss [Member] | Unrealized Gains (Losses) on Investments [Member]</t>
        </is>
      </c>
    </row>
    <row r="7">
      <c r="A7" s="3" t="inlineStr">
        <is>
          <t>Reclassification Adjustment out of Accumulated Other Comprehensive Income [Line Items]</t>
        </is>
      </c>
    </row>
    <row r="8">
      <c r="A8" s="4" t="inlineStr">
        <is>
          <t>Income tax loss</t>
        </is>
      </c>
      <c r="N8" s="5" t="n">
        <v>768</v>
      </c>
    </row>
    <row r="9">
      <c r="A9" s="4" t="inlineStr">
        <is>
          <t>Net income (loss)</t>
        </is>
      </c>
      <c r="N9" s="5" t="n">
        <v>-1491</v>
      </c>
    </row>
    <row r="10">
      <c r="A10" s="4" t="inlineStr">
        <is>
          <t>Amount Of (Loss) Gain Reclassified From Accumulated Other Comprehensive Loss [Member] | Unrealized (Loss) Gains on Hedging Activities [Member]</t>
        </is>
      </c>
    </row>
    <row r="11">
      <c r="A11" s="3" t="inlineStr">
        <is>
          <t>Reclassification Adjustment out of Accumulated Other Comprehensive Income [Line Items]</t>
        </is>
      </c>
    </row>
    <row r="12">
      <c r="A12" s="4" t="inlineStr">
        <is>
          <t>Cost of net revenues</t>
        </is>
      </c>
      <c r="N12" s="6" t="n">
        <v>-2259</v>
      </c>
    </row>
  </sheetData>
  <mergeCells count="3">
    <mergeCell ref="A1:A2"/>
    <mergeCell ref="B1:M1"/>
    <mergeCell ref="N1:P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79" customWidth="1" min="1" max="1"/>
    <col width="80" customWidth="1" min="2" max="2"/>
    <col width="22" customWidth="1" min="3" max="3"/>
    <col width="34" customWidth="1" min="4" max="4"/>
    <col width="80" customWidth="1" min="5" max="5"/>
    <col width="36" customWidth="1" min="6" max="6"/>
    <col width="80" customWidth="1" min="7" max="7"/>
    <col width="24" customWidth="1" min="8" max="8"/>
    <col width="80" customWidth="1" min="9" max="9"/>
    <col width="80" customWidth="1" min="10" max="10"/>
    <col width="27" customWidth="1" min="11" max="11"/>
    <col width="80" customWidth="1" min="12" max="12"/>
    <col width="46" customWidth="1" min="13" max="13"/>
    <col width="59" customWidth="1" min="14" max="14"/>
    <col width="65" customWidth="1" min="15" max="15"/>
    <col width="13" customWidth="1" min="16" max="16"/>
  </cols>
  <sheetData>
    <row r="1">
      <c r="A1" s="1" t="inlineStr">
        <is>
          <t>Consolidated Statement Of Equity - USD ($) shares in Thousands, $ in Thousands</t>
        </is>
      </c>
      <c r="B1" s="2" t="inlineStr">
        <is>
          <t>Common Stock [Member]Cumulative Effect, Period of Adoption, Adjusted Balance [Member]</t>
        </is>
      </c>
      <c r="C1" s="2" t="inlineStr">
        <is>
          <t>Common Stock [Member]</t>
        </is>
      </c>
      <c r="D1" s="2" t="inlineStr">
        <is>
          <t>Common Stock Outstanding [Member]</t>
        </is>
      </c>
      <c r="E1" s="2" t="inlineStr">
        <is>
          <t>Additional Paid-in Capital [Member]Cumulative Effect, Period of Adoption, Adjusted Balance [Member]</t>
        </is>
      </c>
      <c r="F1" s="2" t="inlineStr">
        <is>
          <t>Additional Paid-in Capital [Member]</t>
        </is>
      </c>
      <c r="G1" s="2" t="inlineStr">
        <is>
          <t>Treasury Stock [Member]Cumulative Effect, Period of Adoption, Adjusted Balance [Member]</t>
        </is>
      </c>
      <c r="H1" s="2" t="inlineStr">
        <is>
          <t>Treasury Stock [Member]</t>
        </is>
      </c>
      <c r="I1" s="2" t="inlineStr">
        <is>
          <t>Retained Earnings [Member]Cumulative Effect, Period of Adoption, Adjustment [Member]</t>
        </is>
      </c>
      <c r="J1" s="2" t="inlineStr">
        <is>
          <t>Retained Earnings [Member]Cumulative Effect, Period of Adoption, Adjusted Balance [Member]</t>
        </is>
      </c>
      <c r="K1" s="2" t="inlineStr">
        <is>
          <t>Retained Earnings [Member]</t>
        </is>
      </c>
      <c r="L1" s="2" t="inlineStr">
        <is>
          <t>Accumulated Other Comprehensive Loss [Member]Cumulative Effect, Period of Adoption, Adjusted Balance [Member]</t>
        </is>
      </c>
      <c r="M1" s="2" t="inlineStr">
        <is>
          <t>Accumulated Other Comprehensive Loss [Member]</t>
        </is>
      </c>
      <c r="N1" s="2" t="inlineStr">
        <is>
          <t>Cumulative Effect, Period of Adoption, Adjustment [Member]</t>
        </is>
      </c>
      <c r="O1" s="2" t="inlineStr">
        <is>
          <t>Cumulative Effect, Period of Adoption, Adjusted Balance [Member]</t>
        </is>
      </c>
      <c r="P1" s="2" t="inlineStr">
        <is>
          <t>Total</t>
        </is>
      </c>
    </row>
    <row r="2">
      <c r="A2" s="4" t="inlineStr">
        <is>
          <t>Beginning Balance at Dec. 31, 2018</t>
        </is>
      </c>
      <c r="C2" s="6" t="n">
        <v>45</v>
      </c>
      <c r="F2" s="6" t="n">
        <v>224800</v>
      </c>
      <c r="K2" s="6" t="n">
        <v>503432</v>
      </c>
      <c r="M2" s="6" t="n">
        <v>-391577</v>
      </c>
      <c r="P2" s="6" t="n">
        <v>336700</v>
      </c>
    </row>
    <row r="3">
      <c r="A3" s="4" t="inlineStr">
        <is>
          <t>Beginning Balance (in shares) at Dec. 31, 2018</t>
        </is>
      </c>
      <c r="C3" s="5" t="n">
        <v>45203</v>
      </c>
    </row>
    <row r="4">
      <c r="A4" s="4" t="inlineStr">
        <is>
          <t>Common Stock issued</t>
        </is>
      </c>
      <c r="C4" s="6" t="n">
        <v>4</v>
      </c>
      <c r="F4" s="5" t="n">
        <v>1867211</v>
      </c>
      <c r="P4" s="5" t="n">
        <v>1867215</v>
      </c>
    </row>
    <row r="5">
      <c r="A5" s="4" t="inlineStr">
        <is>
          <t>Common Stock issued (in shares)</t>
        </is>
      </c>
      <c r="C5" s="5" t="n">
        <v>4116</v>
      </c>
    </row>
    <row r="6">
      <c r="A6" s="4" t="inlineStr">
        <is>
          <t>Exercise of Convertible Notes</t>
        </is>
      </c>
      <c r="F6" s="5" t="n">
        <v>65956</v>
      </c>
      <c r="P6" s="5" t="n">
        <v>65957</v>
      </c>
    </row>
    <row r="7">
      <c r="A7" s="4" t="inlineStr">
        <is>
          <t>Exercise of Convertible Notes</t>
        </is>
      </c>
      <c r="C7" s="6" t="n">
        <v>1</v>
      </c>
    </row>
    <row r="8">
      <c r="A8" s="4" t="inlineStr">
        <is>
          <t>Exercise of convertible notes (in shares)</t>
        </is>
      </c>
      <c r="C8" s="5" t="n">
        <v>523</v>
      </c>
    </row>
    <row r="9">
      <c r="A9" s="4" t="inlineStr">
        <is>
          <t>Exercise of capped call option - shares retirement</t>
        </is>
      </c>
      <c r="F9" s="5" t="n">
        <v>30</v>
      </c>
      <c r="P9" s="5" t="n">
        <v>30</v>
      </c>
    </row>
    <row r="10">
      <c r="A10" s="4" t="inlineStr">
        <is>
          <t>Exercise of capped call option - shares retirement, (in shares)</t>
        </is>
      </c>
      <c r="C10" s="5" t="n">
        <v>-132</v>
      </c>
    </row>
    <row r="11">
      <c r="A11" s="4" t="inlineStr">
        <is>
          <t>Unwind Capped Call</t>
        </is>
      </c>
      <c r="F11" s="5" t="n">
        <v>3</v>
      </c>
      <c r="P11" s="5" t="n">
        <v>3</v>
      </c>
    </row>
    <row r="12">
      <c r="A12" s="4" t="inlineStr">
        <is>
          <t>Capped Call</t>
        </is>
      </c>
      <c r="F12" s="5" t="n">
        <v>-96367</v>
      </c>
      <c r="P12" s="5" t="n">
        <v>-96367</v>
      </c>
    </row>
    <row r="13">
      <c r="A13" s="4" t="inlineStr">
        <is>
          <t>Redeemable convertible preferred stock dividend distribution ($9.99 per share)</t>
        </is>
      </c>
      <c r="K13" s="5" t="n">
        <v>-3000</v>
      </c>
      <c r="P13" s="5" t="n">
        <v>-3000</v>
      </c>
    </row>
    <row r="14">
      <c r="A14" s="4" t="inlineStr">
        <is>
          <t>Stock-based compensation - restricted shares issued</t>
        </is>
      </c>
      <c r="F14" s="5" t="n">
        <v>395</v>
      </c>
      <c r="P14" s="5" t="n">
        <v>395</v>
      </c>
    </row>
    <row r="15">
      <c r="A15" s="4" t="inlineStr">
        <is>
          <t>Stock-based compensation - restricted shares issued (in shares)</t>
        </is>
      </c>
      <c r="C15" s="5" t="n">
        <v>1</v>
      </c>
    </row>
    <row r="16">
      <c r="A16" s="4" t="inlineStr">
        <is>
          <t>Common Stock repurchased</t>
        </is>
      </c>
      <c r="H16" s="6" t="n">
        <v>-720</v>
      </c>
      <c r="P16" s="5" t="n">
        <v>-720</v>
      </c>
    </row>
    <row r="17">
      <c r="A17" s="4" t="inlineStr">
        <is>
          <t>Common Stock repurchased (in shares)</t>
        </is>
      </c>
      <c r="D17" s="5" t="n">
        <v>-1</v>
      </c>
    </row>
    <row r="18">
      <c r="A18" s="4" t="inlineStr">
        <is>
          <t>Net income (loss)</t>
        </is>
      </c>
      <c r="K18" s="5" t="n">
        <v>-171999</v>
      </c>
      <c r="P18" s="5" t="n">
        <v>-171999</v>
      </c>
    </row>
    <row r="19">
      <c r="A19" s="4" t="inlineStr">
        <is>
          <t>Other comprehensive loss</t>
        </is>
      </c>
      <c r="M19" s="5" t="n">
        <v>-15094</v>
      </c>
      <c r="P19" s="5" t="n">
        <v>-15094</v>
      </c>
    </row>
    <row r="20">
      <c r="A20" s="4" t="inlineStr">
        <is>
          <t>Ending Balance at Dec. 31, 2019</t>
        </is>
      </c>
      <c r="B20" s="6" t="n">
        <v>50</v>
      </c>
      <c r="C20" s="6" t="n">
        <v>50</v>
      </c>
      <c r="E20" s="6" t="n">
        <v>2067869</v>
      </c>
      <c r="F20" s="5" t="n">
        <v>2067869</v>
      </c>
      <c r="G20" s="6" t="n">
        <v>-720</v>
      </c>
      <c r="H20" s="5" t="n">
        <v>-720</v>
      </c>
      <c r="I20" s="6" t="n">
        <v>-4570</v>
      </c>
      <c r="J20" s="6" t="n">
        <v>318022</v>
      </c>
      <c r="K20" s="5" t="n">
        <v>322592</v>
      </c>
      <c r="L20" s="6" t="n">
        <v>-406671</v>
      </c>
      <c r="M20" s="5" t="n">
        <v>-406671</v>
      </c>
      <c r="N20" s="6" t="n">
        <v>-4570</v>
      </c>
      <c r="O20" s="6" t="n">
        <v>1978550</v>
      </c>
      <c r="P20" s="5" t="n">
        <v>1983120</v>
      </c>
    </row>
    <row r="21">
      <c r="A21" s="4" t="inlineStr">
        <is>
          <t>Ending Balance (in shares) at Dec. 31, 2019</t>
        </is>
      </c>
      <c r="B21" s="5" t="n">
        <v>49710</v>
      </c>
      <c r="C21" s="5" t="n">
        <v>49710</v>
      </c>
    </row>
    <row r="22">
      <c r="A22" s="4" t="inlineStr">
        <is>
          <t>Amortization of Preferred Stock discount</t>
        </is>
      </c>
      <c r="F22" s="5" t="n">
        <v>5841</v>
      </c>
      <c r="K22" s="5" t="n">
        <v>-5841</v>
      </c>
    </row>
    <row r="23">
      <c r="A23" s="4" t="inlineStr">
        <is>
          <t>Common Stock issued</t>
        </is>
      </c>
      <c r="F23" s="5" t="n">
        <v>98688</v>
      </c>
      <c r="P23" s="5" t="n">
        <v>98688</v>
      </c>
    </row>
    <row r="24">
      <c r="A24" s="4" t="inlineStr">
        <is>
          <t>Common Stock issued (in shares)</t>
        </is>
      </c>
      <c r="C24" s="5" t="n">
        <v>208</v>
      </c>
    </row>
    <row r="25">
      <c r="A25" s="4" t="inlineStr">
        <is>
          <t>Exercise of Convertible Notes</t>
        </is>
      </c>
      <c r="F25" s="5" t="n">
        <v>4</v>
      </c>
      <c r="P25" s="5" t="n">
        <v>4</v>
      </c>
    </row>
    <row r="26">
      <c r="A26" s="4" t="inlineStr">
        <is>
          <t>Capped Call</t>
        </is>
      </c>
      <c r="F26" s="5" t="n">
        <v>-306789</v>
      </c>
      <c r="P26" s="5" t="n">
        <v>-306789</v>
      </c>
    </row>
    <row r="27">
      <c r="A27" s="4" t="inlineStr">
        <is>
          <t>Redeemable convertible preferred stock dividend distribution ($9.99 per share)</t>
        </is>
      </c>
      <c r="K27" s="5" t="n">
        <v>-3200</v>
      </c>
      <c r="P27" s="5" t="n">
        <v>-3200</v>
      </c>
    </row>
    <row r="28">
      <c r="A28" s="4" t="inlineStr">
        <is>
          <t>Stock-based compensation - restricted shares issued</t>
        </is>
      </c>
      <c r="F28" s="5" t="n">
        <v>730</v>
      </c>
      <c r="P28" s="5" t="n">
        <v>730</v>
      </c>
    </row>
    <row r="29">
      <c r="A29" s="4" t="inlineStr">
        <is>
          <t>Stock-based compensation - restricted shares issued (in shares)</t>
        </is>
      </c>
      <c r="C29" s="5" t="n">
        <v>1</v>
      </c>
    </row>
    <row r="30">
      <c r="A30" s="4" t="inlineStr">
        <is>
          <t>Common Stock repurchased</t>
        </is>
      </c>
      <c r="H30" s="5" t="n">
        <v>-54085</v>
      </c>
      <c r="P30" s="5" t="n">
        <v>-54085</v>
      </c>
    </row>
    <row r="31">
      <c r="A31" s="4" t="inlineStr">
        <is>
          <t>Common Stock repurchased (in shares)</t>
        </is>
      </c>
      <c r="D31" s="5" t="n">
        <v>-49</v>
      </c>
    </row>
    <row r="32">
      <c r="A32" s="4" t="inlineStr">
        <is>
          <t>Net income (loss)</t>
        </is>
      </c>
      <c r="K32" s="5" t="n">
        <v>-707</v>
      </c>
      <c r="P32" s="5" t="n">
        <v>-707</v>
      </c>
    </row>
    <row r="33">
      <c r="A33" s="4" t="inlineStr">
        <is>
          <t>Other comprehensive loss</t>
        </is>
      </c>
      <c r="M33" s="5" t="n">
        <v>-61613</v>
      </c>
      <c r="P33" s="5" t="n">
        <v>-61613</v>
      </c>
    </row>
    <row r="34">
      <c r="A34" s="4" t="inlineStr">
        <is>
          <t>Ending Balance at Dec. 31, 2020</t>
        </is>
      </c>
      <c r="C34" s="6" t="n">
        <v>50</v>
      </c>
      <c r="F34" s="5" t="n">
        <v>1860502</v>
      </c>
      <c r="H34" s="5" t="n">
        <v>-54805</v>
      </c>
      <c r="K34" s="5" t="n">
        <v>314115</v>
      </c>
      <c r="M34" s="5" t="n">
        <v>-468284</v>
      </c>
      <c r="P34" s="5" t="n">
        <v>1651578</v>
      </c>
    </row>
    <row r="35">
      <c r="A35" s="4" t="inlineStr">
        <is>
          <t>Ending Balance (in shares) at Dec. 31, 2020</t>
        </is>
      </c>
      <c r="C35" s="5" t="n">
        <v>49870</v>
      </c>
    </row>
    <row r="36">
      <c r="A36" s="4" t="inlineStr">
        <is>
          <t>Common Stock issued</t>
        </is>
      </c>
      <c r="C36" s="6" t="n">
        <v>1</v>
      </c>
      <c r="F36" s="5" t="n">
        <v>1519544</v>
      </c>
      <c r="P36" s="5" t="n">
        <v>1519545</v>
      </c>
    </row>
    <row r="37">
      <c r="A37" s="4" t="inlineStr">
        <is>
          <t>Common Stock issued (in shares)</t>
        </is>
      </c>
      <c r="C37" s="5" t="n">
        <v>1000</v>
      </c>
    </row>
    <row r="38">
      <c r="A38" s="4" t="inlineStr">
        <is>
          <t>Unwind Capped Call</t>
        </is>
      </c>
      <c r="F38" s="5" t="n">
        <v>646031</v>
      </c>
      <c r="H38" s="5" t="n">
        <v>-249292</v>
      </c>
      <c r="P38" s="5" t="n">
        <v>396739</v>
      </c>
    </row>
    <row r="39">
      <c r="A39" s="4" t="inlineStr">
        <is>
          <t>Unwind Capped Call (in shares)</t>
        </is>
      </c>
      <c r="C39" s="5" t="n">
        <v>-147</v>
      </c>
    </row>
    <row r="40">
      <c r="A40" s="4" t="inlineStr">
        <is>
          <t>Capped Call</t>
        </is>
      </c>
      <c r="F40" s="5" t="n">
        <v>-100769</v>
      </c>
      <c r="P40" s="5" t="n">
        <v>-100769</v>
      </c>
    </row>
    <row r="41">
      <c r="A41" s="4" t="inlineStr">
        <is>
          <t>Repurchase of 2028 Notes Conversion Option</t>
        </is>
      </c>
      <c r="F41" s="5" t="n">
        <v>-1484279</v>
      </c>
      <c r="P41" s="5" t="n">
        <v>-1484279</v>
      </c>
    </row>
    <row r="42">
      <c r="A42" s="4" t="inlineStr">
        <is>
          <t>Common Stock repurchased</t>
        </is>
      </c>
      <c r="C42" s="6" t="n">
        <v>-1</v>
      </c>
    </row>
    <row r="43">
      <c r="A43" s="4" t="inlineStr">
        <is>
          <t>Exercise of Convertible Notes</t>
        </is>
      </c>
      <c r="F43" s="5" t="n">
        <v>-2439</v>
      </c>
      <c r="P43" s="5" t="n">
        <v>-2439</v>
      </c>
    </row>
    <row r="44">
      <c r="A44" s="4" t="inlineStr">
        <is>
          <t>Stock-based compensation - restricted shares issued</t>
        </is>
      </c>
      <c r="F44" s="5" t="n">
        <v>755</v>
      </c>
      <c r="P44" s="5" t="n">
        <v>755</v>
      </c>
    </row>
    <row r="45">
      <c r="A45" s="4" t="inlineStr">
        <is>
          <t>Stock-based compensation - restricted shares issued (in shares)</t>
        </is>
      </c>
      <c r="C45" s="5" t="n">
        <v>1</v>
      </c>
    </row>
    <row r="46">
      <c r="A46" s="4" t="inlineStr">
        <is>
          <t>Common Stock repurchased</t>
        </is>
      </c>
      <c r="H46" s="5" t="n">
        <v>-485885</v>
      </c>
      <c r="P46" s="5" t="n">
        <v>-485886</v>
      </c>
    </row>
    <row r="47">
      <c r="A47" s="4" t="inlineStr">
        <is>
          <t>Common Stock repurchased (in shares)</t>
        </is>
      </c>
      <c r="D47" s="5" t="n">
        <v>-305</v>
      </c>
    </row>
    <row r="48">
      <c r="A48" s="4" t="inlineStr">
        <is>
          <t>Net income (loss)</t>
        </is>
      </c>
      <c r="K48" s="5" t="n">
        <v>83304</v>
      </c>
      <c r="P48" s="5" t="n">
        <v>83304</v>
      </c>
    </row>
    <row r="49">
      <c r="A49" s="4" t="inlineStr">
        <is>
          <t>Other comprehensive loss</t>
        </is>
      </c>
      <c r="M49" s="5" t="n">
        <v>-46857</v>
      </c>
      <c r="P49" s="5" t="n">
        <v>-46857</v>
      </c>
    </row>
    <row r="50">
      <c r="A50" s="4" t="inlineStr">
        <is>
          <t>Ending Balance at Dec. 31, 2021</t>
        </is>
      </c>
      <c r="C50" s="6" t="n">
        <v>50</v>
      </c>
      <c r="F50" s="6" t="n">
        <v>2439345</v>
      </c>
      <c r="H50" s="6" t="n">
        <v>-789982</v>
      </c>
      <c r="K50" s="6" t="n">
        <v>397419</v>
      </c>
      <c r="M50" s="6" t="n">
        <v>-515141</v>
      </c>
      <c r="P50" s="6" t="n">
        <v>1531691</v>
      </c>
    </row>
    <row r="51">
      <c r="A51" s="4" t="inlineStr">
        <is>
          <t>Ending Balance (in shares) at Dec. 31, 2021</t>
        </is>
      </c>
      <c r="C51" s="5" t="n">
        <v>5041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Current Loans Receivable, Net) (Details) - USD ($) $ in Thousands</t>
        </is>
      </c>
      <c r="B1" s="2" t="inlineStr">
        <is>
          <t>Dec. 31, 2021</t>
        </is>
      </c>
      <c r="C1" s="2" t="inlineStr">
        <is>
          <t>Dec. 31, 2020</t>
        </is>
      </c>
    </row>
    <row r="2">
      <c r="A2" s="3" t="inlineStr">
        <is>
          <t>Loans Receivable, Net [Abstract]</t>
        </is>
      </c>
    </row>
    <row r="3">
      <c r="A3" s="4" t="inlineStr">
        <is>
          <t>Loans receivable</t>
        </is>
      </c>
      <c r="B3" s="6" t="n">
        <v>1606509</v>
      </c>
      <c r="C3" s="6" t="n">
        <v>458946</v>
      </c>
    </row>
    <row r="4">
      <c r="A4" s="4" t="inlineStr">
        <is>
          <t>Allowance for uncollectible accounts</t>
        </is>
      </c>
      <c r="B4" s="5" t="n">
        <v>-407450</v>
      </c>
      <c r="C4" s="5" t="n">
        <v>-73910</v>
      </c>
    </row>
    <row r="5">
      <c r="A5" s="4" t="inlineStr">
        <is>
          <t>Current loans receivable, net</t>
        </is>
      </c>
      <c r="B5" s="6" t="n">
        <v>1199059</v>
      </c>
      <c r="C5" s="6" t="n">
        <v>3850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Non Current Loans Receivable, Net) (Details) - USD ($) $ in Thousands</t>
        </is>
      </c>
      <c r="B1" s="2" t="inlineStr">
        <is>
          <t>Dec. 31, 2021</t>
        </is>
      </c>
      <c r="C1" s="2" t="inlineStr">
        <is>
          <t>Dec. 31, 2020</t>
        </is>
      </c>
    </row>
    <row r="2">
      <c r="A2" s="3" t="inlineStr">
        <is>
          <t>Loans Receivable, Net [Abstract]</t>
        </is>
      </c>
    </row>
    <row r="3">
      <c r="A3" s="4" t="inlineStr">
        <is>
          <t>Loans receivable</t>
        </is>
      </c>
      <c r="B3" s="6" t="n">
        <v>88185</v>
      </c>
      <c r="C3" s="6" t="n">
        <v>20525</v>
      </c>
    </row>
    <row r="4">
      <c r="A4" s="4" t="inlineStr">
        <is>
          <t>Allowance for uncollectible accounts</t>
        </is>
      </c>
      <c r="B4" s="5" t="n">
        <v>-27174</v>
      </c>
      <c r="C4" s="5" t="n">
        <v>-3906</v>
      </c>
    </row>
    <row r="5">
      <c r="A5" s="4" t="inlineStr">
        <is>
          <t>Net current loans receivable, net</t>
        </is>
      </c>
      <c r="B5" s="6" t="n">
        <v>61011</v>
      </c>
      <c r="C5" s="6" t="n">
        <v>166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Summary Of Loans Receivable, Net) (Details) - USD ($) $ in Thousands</t>
        </is>
      </c>
      <c r="B1" s="2" t="inlineStr">
        <is>
          <t>Dec. 31, 2021</t>
        </is>
      </c>
      <c r="C1" s="2" t="inlineStr">
        <is>
          <t>Dec. 31, 2020</t>
        </is>
      </c>
    </row>
    <row r="2">
      <c r="A2" s="3" t="inlineStr">
        <is>
          <t>Loans and Leases Receivable Disclosure [Line Items]</t>
        </is>
      </c>
    </row>
    <row r="3">
      <c r="A3" s="4" t="inlineStr">
        <is>
          <t>Loans receivable</t>
        </is>
      </c>
      <c r="B3" s="6" t="n">
        <v>1694694</v>
      </c>
      <c r="C3" s="6" t="n">
        <v>479471</v>
      </c>
    </row>
    <row r="4">
      <c r="A4" s="4" t="inlineStr">
        <is>
          <t>Allowance for uncollectible accounts</t>
        </is>
      </c>
      <c r="B4" s="5" t="n">
        <v>-434624</v>
      </c>
      <c r="C4" s="5" t="n">
        <v>-77816</v>
      </c>
    </row>
    <row r="5">
      <c r="A5" s="4" t="inlineStr">
        <is>
          <t>Loans receivables, net</t>
        </is>
      </c>
      <c r="B5" s="5" t="n">
        <v>1260070</v>
      </c>
      <c r="C5" s="5" t="n">
        <v>401655</v>
      </c>
    </row>
    <row r="6">
      <c r="A6" s="4" t="inlineStr">
        <is>
          <t>Credit Cards [Member]</t>
        </is>
      </c>
    </row>
    <row r="7">
      <c r="A7" s="3" t="inlineStr">
        <is>
          <t>Loans and Leases Receivable Disclosure [Line Items]</t>
        </is>
      </c>
    </row>
    <row r="8">
      <c r="A8" s="4" t="inlineStr">
        <is>
          <t>Loans receivable</t>
        </is>
      </c>
      <c r="B8" s="5" t="n">
        <v>295896</v>
      </c>
    </row>
    <row r="9">
      <c r="A9" s="4" t="inlineStr">
        <is>
          <t>On-line Merchant [Member]</t>
        </is>
      </c>
    </row>
    <row r="10">
      <c r="A10" s="3" t="inlineStr">
        <is>
          <t>Loans and Leases Receivable Disclosure [Line Items]</t>
        </is>
      </c>
    </row>
    <row r="11">
      <c r="A11" s="4" t="inlineStr">
        <is>
          <t>Loans receivable</t>
        </is>
      </c>
      <c r="B11" s="5" t="n">
        <v>360658</v>
      </c>
      <c r="C11" s="5" t="n">
        <v>180063</v>
      </c>
    </row>
    <row r="12">
      <c r="A12" s="4" t="inlineStr">
        <is>
          <t>Consumer [Member]</t>
        </is>
      </c>
    </row>
    <row r="13">
      <c r="A13" s="3" t="inlineStr">
        <is>
          <t>Loans and Leases Receivable Disclosure [Line Items]</t>
        </is>
      </c>
    </row>
    <row r="14">
      <c r="A14" s="4" t="inlineStr">
        <is>
          <t>Loans receivable</t>
        </is>
      </c>
      <c r="B14" s="5" t="n">
        <v>850758</v>
      </c>
      <c r="C14" s="5" t="n">
        <v>237956</v>
      </c>
    </row>
    <row r="15">
      <c r="A15" s="4" t="inlineStr">
        <is>
          <t>In-Store Merchant [Member]</t>
        </is>
      </c>
    </row>
    <row r="16">
      <c r="A16" s="3" t="inlineStr">
        <is>
          <t>Loans and Leases Receivable Disclosure [Line Items]</t>
        </is>
      </c>
    </row>
    <row r="17">
      <c r="A17" s="4" t="inlineStr">
        <is>
          <t>Loans receivable</t>
        </is>
      </c>
      <c r="B17" s="6" t="n">
        <v>187382</v>
      </c>
      <c r="C17" s="6" t="n">
        <v>614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Loans Receivable, Net (Schedule Of Credit Quality Analysis Of Loans Receivables) (Details) - USD ($) $ in Thousands</t>
        </is>
      </c>
      <c r="C1" s="2" t="inlineStr">
        <is>
          <t>Dec. 31, 2021</t>
        </is>
      </c>
      <c r="E1" s="2" t="inlineStr">
        <is>
          <t>Dec. 31, 2020</t>
        </is>
      </c>
    </row>
    <row r="2">
      <c r="A2" s="3" t="inlineStr">
        <is>
          <t>Financing Receivable, Past Due [Line Items]</t>
        </is>
      </c>
    </row>
    <row r="3">
      <c r="A3" s="4" t="inlineStr">
        <is>
          <t>Total</t>
        </is>
      </c>
      <c r="C3" s="6" t="n">
        <v>1694694</v>
      </c>
      <c r="D3" s="4" t="inlineStr">
        <is>
          <t>[1]</t>
        </is>
      </c>
      <c r="E3" s="6" t="n">
        <v>479471</v>
      </c>
    </row>
    <row r="4">
      <c r="A4" s="4" t="inlineStr">
        <is>
          <t>1-30 Days Past Due [Member]</t>
        </is>
      </c>
    </row>
    <row r="5">
      <c r="A5" s="3" t="inlineStr">
        <is>
          <t>Financing Receivable, Past Due [Line Items]</t>
        </is>
      </c>
    </row>
    <row r="6">
      <c r="A6" s="4" t="inlineStr">
        <is>
          <t>Total</t>
        </is>
      </c>
      <c r="C6" s="5" t="n">
        <v>90439</v>
      </c>
      <c r="D6" s="4" t="inlineStr">
        <is>
          <t>[1]</t>
        </is>
      </c>
      <c r="E6" s="5" t="n">
        <v>34706</v>
      </c>
    </row>
    <row r="7">
      <c r="A7" s="4" t="inlineStr">
        <is>
          <t>31-60 Days Past Due [Member]</t>
        </is>
      </c>
    </row>
    <row r="8">
      <c r="A8" s="3" t="inlineStr">
        <is>
          <t>Financing Receivable, Past Due [Line Items]</t>
        </is>
      </c>
    </row>
    <row r="9">
      <c r="A9" s="4" t="inlineStr">
        <is>
          <t>Total</t>
        </is>
      </c>
      <c r="C9" s="5" t="n">
        <v>47140</v>
      </c>
      <c r="D9" s="4" t="inlineStr">
        <is>
          <t>[1]</t>
        </is>
      </c>
      <c r="E9" s="5" t="n">
        <v>16977</v>
      </c>
    </row>
    <row r="10">
      <c r="A10" s="4" t="inlineStr">
        <is>
          <t>61-90 Days Past Due [Member]</t>
        </is>
      </c>
    </row>
    <row r="11">
      <c r="A11" s="3" t="inlineStr">
        <is>
          <t>Financing Receivable, Past Due [Line Items]</t>
        </is>
      </c>
    </row>
    <row r="12">
      <c r="A12" s="4" t="inlineStr">
        <is>
          <t>Total</t>
        </is>
      </c>
      <c r="C12" s="5" t="n">
        <v>36800</v>
      </c>
      <c r="D12" s="4" t="inlineStr">
        <is>
          <t>[1]</t>
        </is>
      </c>
      <c r="E12" s="5" t="n">
        <v>13239</v>
      </c>
    </row>
    <row r="13">
      <c r="A13" s="4" t="inlineStr">
        <is>
          <t>91 To 120 Days Past Due [Member]</t>
        </is>
      </c>
    </row>
    <row r="14">
      <c r="A14" s="3" t="inlineStr">
        <is>
          <t>Financing Receivable, Past Due [Line Items]</t>
        </is>
      </c>
    </row>
    <row r="15">
      <c r="A15" s="4" t="inlineStr">
        <is>
          <t>Total</t>
        </is>
      </c>
      <c r="C15" s="5" t="n">
        <v>37040</v>
      </c>
      <c r="D15" s="4" t="inlineStr">
        <is>
          <t>[1]</t>
        </is>
      </c>
      <c r="E15" s="5" t="n">
        <v>10632</v>
      </c>
    </row>
    <row r="16">
      <c r="A16" s="4" t="inlineStr">
        <is>
          <t>121 To 150 Days Past Due [Member]</t>
        </is>
      </c>
    </row>
    <row r="17">
      <c r="A17" s="3" t="inlineStr">
        <is>
          <t>Financing Receivable, Past Due [Line Items]</t>
        </is>
      </c>
    </row>
    <row r="18">
      <c r="A18" s="4" t="inlineStr">
        <is>
          <t>Total</t>
        </is>
      </c>
      <c r="C18" s="5" t="n">
        <v>31250</v>
      </c>
      <c r="D18" s="4" t="inlineStr">
        <is>
          <t>[1]</t>
        </is>
      </c>
      <c r="E18" s="5" t="n">
        <v>5315</v>
      </c>
    </row>
    <row r="19">
      <c r="A19" s="4" t="inlineStr">
        <is>
          <t>151 To 180 Days Past Due [Member]</t>
        </is>
      </c>
    </row>
    <row r="20">
      <c r="A20" s="3" t="inlineStr">
        <is>
          <t>Financing Receivable, Past Due [Line Items]</t>
        </is>
      </c>
    </row>
    <row r="21">
      <c r="A21" s="4" t="inlineStr">
        <is>
          <t>Total</t>
        </is>
      </c>
      <c r="C21" s="5" t="n">
        <v>25467</v>
      </c>
      <c r="D21" s="4" t="inlineStr">
        <is>
          <t>[1]</t>
        </is>
      </c>
      <c r="E21" s="5" t="n">
        <v>3649</v>
      </c>
    </row>
    <row r="22">
      <c r="A22" s="4" t="inlineStr">
        <is>
          <t>181 - 210 Days Past Due [Member]</t>
        </is>
      </c>
    </row>
    <row r="23">
      <c r="A23" s="3" t="inlineStr">
        <is>
          <t>Financing Receivable, Past Due [Line Items]</t>
        </is>
      </c>
    </row>
    <row r="24">
      <c r="A24" s="4" t="inlineStr">
        <is>
          <t>Total</t>
        </is>
      </c>
      <c r="B24" s="4" t="inlineStr">
        <is>
          <t>[1]</t>
        </is>
      </c>
      <c r="C24" s="5" t="n">
        <v>24011</v>
      </c>
    </row>
    <row r="25">
      <c r="A25" s="4" t="inlineStr">
        <is>
          <t>211 - 240 Days Past Due [Member]</t>
        </is>
      </c>
    </row>
    <row r="26">
      <c r="A26" s="3" t="inlineStr">
        <is>
          <t>Financing Receivable, Past Due [Line Items]</t>
        </is>
      </c>
    </row>
    <row r="27">
      <c r="A27" s="4" t="inlineStr">
        <is>
          <t>Total</t>
        </is>
      </c>
      <c r="B27" s="4" t="inlineStr">
        <is>
          <t>[1]</t>
        </is>
      </c>
      <c r="C27" s="5" t="n">
        <v>23388</v>
      </c>
    </row>
    <row r="28">
      <c r="A28" s="4" t="inlineStr">
        <is>
          <t>241 - 270 Days Past Due [Member]</t>
        </is>
      </c>
    </row>
    <row r="29">
      <c r="A29" s="3" t="inlineStr">
        <is>
          <t>Financing Receivable, Past Due [Line Items]</t>
        </is>
      </c>
    </row>
    <row r="30">
      <c r="A30" s="4" t="inlineStr">
        <is>
          <t>Total</t>
        </is>
      </c>
      <c r="B30" s="4" t="inlineStr">
        <is>
          <t>[1]</t>
        </is>
      </c>
      <c r="C30" s="5" t="n">
        <v>20775</v>
      </c>
    </row>
    <row r="31">
      <c r="A31" s="4" t="inlineStr">
        <is>
          <t>271 - 300 Days Past Due [Member]</t>
        </is>
      </c>
    </row>
    <row r="32">
      <c r="A32" s="3" t="inlineStr">
        <is>
          <t>Financing Receivable, Past Due [Line Items]</t>
        </is>
      </c>
    </row>
    <row r="33">
      <c r="A33" s="4" t="inlineStr">
        <is>
          <t>Total</t>
        </is>
      </c>
      <c r="B33" s="4" t="inlineStr">
        <is>
          <t>[1]</t>
        </is>
      </c>
      <c r="C33" s="5" t="n">
        <v>21253</v>
      </c>
    </row>
    <row r="34">
      <c r="A34" s="4" t="inlineStr">
        <is>
          <t>301 To 330 Days Past Due [Member]</t>
        </is>
      </c>
    </row>
    <row r="35">
      <c r="A35" s="3" t="inlineStr">
        <is>
          <t>Financing Receivable, Past Due [Line Items]</t>
        </is>
      </c>
    </row>
    <row r="36">
      <c r="A36" s="4" t="inlineStr">
        <is>
          <t>Total</t>
        </is>
      </c>
      <c r="B36" s="4" t="inlineStr">
        <is>
          <t>[1]</t>
        </is>
      </c>
      <c r="C36" s="5" t="n">
        <v>29436</v>
      </c>
    </row>
    <row r="37">
      <c r="A37" s="4" t="inlineStr">
        <is>
          <t>331 To 360 Days Past Due [Member]</t>
        </is>
      </c>
    </row>
    <row r="38">
      <c r="A38" s="3" t="inlineStr">
        <is>
          <t>Financing Receivable, Past Due [Line Items]</t>
        </is>
      </c>
    </row>
    <row r="39">
      <c r="A39" s="4" t="inlineStr">
        <is>
          <t>Total</t>
        </is>
      </c>
      <c r="B39" s="4" t="inlineStr">
        <is>
          <t>[1]</t>
        </is>
      </c>
      <c r="C39" s="5" t="n">
        <v>23756</v>
      </c>
    </row>
    <row r="40">
      <c r="A40" s="4" t="inlineStr">
        <is>
          <t>Past Due [Member]</t>
        </is>
      </c>
    </row>
    <row r="41">
      <c r="A41" s="3" t="inlineStr">
        <is>
          <t>Financing Receivable, Past Due [Line Items]</t>
        </is>
      </c>
    </row>
    <row r="42">
      <c r="A42" s="4" t="inlineStr">
        <is>
          <t>Total</t>
        </is>
      </c>
      <c r="C42" s="5" t="n">
        <v>410755</v>
      </c>
      <c r="D42" s="4" t="inlineStr">
        <is>
          <t>[1]</t>
        </is>
      </c>
      <c r="E42" s="5" t="n">
        <v>84518</v>
      </c>
    </row>
    <row r="43">
      <c r="A43" s="4" t="inlineStr">
        <is>
          <t>To Become Due [Member]</t>
        </is>
      </c>
    </row>
    <row r="44">
      <c r="A44" s="3" t="inlineStr">
        <is>
          <t>Financing Receivable, Past Due [Line Items]</t>
        </is>
      </c>
    </row>
    <row r="45">
      <c r="A45" s="4" t="inlineStr">
        <is>
          <t>Total</t>
        </is>
      </c>
      <c r="C45" s="6" t="n">
        <v>1283939</v>
      </c>
      <c r="D45" s="4" t="inlineStr">
        <is>
          <t>[1]</t>
        </is>
      </c>
      <c r="E45" s="6" t="n">
        <v>394953</v>
      </c>
    </row>
    <row r="46"/>
    <row r="47">
      <c r="A47" s="4" t="inlineStr">
        <is>
          <t>[1]</t>
        </is>
      </c>
      <c r="B47" s="4" t="inlineStr">
        <is>
          <t xml:space="preserve"> </t>
        </is>
      </c>
    </row>
  </sheetData>
  <mergeCells count="4">
    <mergeCell ref="A1:B1"/>
    <mergeCell ref="C1:D1"/>
    <mergeCell ref="A46:D46"/>
    <mergeCell ref="B47:D4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Goodwill And Intangible Assets (Narrative) (Details) - USD ($) $ in Thousands</t>
        </is>
      </c>
      <c r="B1" s="2" t="inlineStr">
        <is>
          <t>Dec. 13, 2021</t>
        </is>
      </c>
      <c r="C1" s="2" t="inlineStr">
        <is>
          <t>Nov. 03, 2021</t>
        </is>
      </c>
      <c r="D1" s="2" t="inlineStr">
        <is>
          <t>Dec. 31, 2021</t>
        </is>
      </c>
      <c r="E1" s="2" t="inlineStr">
        <is>
          <t>Mar. 31, 2020</t>
        </is>
      </c>
      <c r="F1" s="2" t="inlineStr">
        <is>
          <t>Dec. 31, 2021</t>
        </is>
      </c>
      <c r="G1" s="2" t="inlineStr">
        <is>
          <t>Dec. 31, 2021</t>
        </is>
      </c>
      <c r="H1" s="2" t="inlineStr">
        <is>
          <t>Dec. 31, 2020</t>
        </is>
      </c>
      <c r="I1" s="2" t="inlineStr">
        <is>
          <t>Dec. 31, 2019</t>
        </is>
      </c>
    </row>
    <row r="2">
      <c r="A2" s="3" t="inlineStr">
        <is>
          <t>Business Acquisition [Line Items]</t>
        </is>
      </c>
    </row>
    <row r="3">
      <c r="A3" s="4" t="inlineStr">
        <is>
          <t>Aggregate amortization expense for intangible assets</t>
        </is>
      </c>
      <c r="G3" s="6" t="n">
        <v>5624</v>
      </c>
      <c r="H3" s="6" t="n">
        <v>5293</v>
      </c>
      <c r="I3" s="6" t="n">
        <v>3912</v>
      </c>
    </row>
    <row r="4">
      <c r="A4" s="4" t="inlineStr">
        <is>
          <t>Kiserty S.A. [Member]</t>
        </is>
      </c>
    </row>
    <row r="5">
      <c r="A5" s="3" t="inlineStr">
        <is>
          <t>Business Acquisition [Line Items]</t>
        </is>
      </c>
    </row>
    <row r="6">
      <c r="A6" s="4" t="inlineStr">
        <is>
          <t>Percentage of acquisition</t>
        </is>
      </c>
      <c r="E6" s="4" t="inlineStr">
        <is>
          <t>100.00%</t>
        </is>
      </c>
    </row>
    <row r="7">
      <c r="A7" s="4" t="inlineStr">
        <is>
          <t>Aggregate purchase price for acquisition</t>
        </is>
      </c>
      <c r="E7" s="6" t="n">
        <v>10899</v>
      </c>
    </row>
    <row r="8">
      <c r="A8" s="4" t="inlineStr">
        <is>
          <t>Business acquisition, cash paid</t>
        </is>
      </c>
      <c r="E8" s="5" t="n">
        <v>8500</v>
      </c>
    </row>
    <row r="9">
      <c r="A9" s="4" t="inlineStr">
        <is>
          <t>Amount in escrow account</t>
        </is>
      </c>
      <c r="E9" s="5" t="n">
        <v>225</v>
      </c>
    </row>
    <row r="10">
      <c r="A10" s="4" t="inlineStr">
        <is>
          <t>Additional contingent consideration</t>
        </is>
      </c>
      <c r="E10" s="6" t="n">
        <v>2174</v>
      </c>
    </row>
    <row r="11">
      <c r="A11" s="4" t="inlineStr">
        <is>
          <t>Redelcom S.A. [Member]</t>
        </is>
      </c>
    </row>
    <row r="12">
      <c r="A12" s="3" t="inlineStr">
        <is>
          <t>Business Acquisition [Line Items]</t>
        </is>
      </c>
    </row>
    <row r="13">
      <c r="A13" s="4" t="inlineStr">
        <is>
          <t>Percentage of acquisition</t>
        </is>
      </c>
      <c r="B13" s="4" t="inlineStr">
        <is>
          <t>100.00%</t>
        </is>
      </c>
    </row>
    <row r="14">
      <c r="A14" s="4" t="inlineStr">
        <is>
          <t>Aggregate purchase price for acquisition</t>
        </is>
      </c>
      <c r="B14" s="6" t="n">
        <v>24069</v>
      </c>
    </row>
    <row r="15">
      <c r="A15" s="4" t="inlineStr">
        <is>
          <t>Business acquisition, cash paid</t>
        </is>
      </c>
      <c r="B15" s="5" t="n">
        <v>16469</v>
      </c>
    </row>
    <row r="16">
      <c r="A16" s="4" t="inlineStr">
        <is>
          <t>Amount in escrow account</t>
        </is>
      </c>
      <c r="B16" s="5" t="n">
        <v>2600</v>
      </c>
    </row>
    <row r="17">
      <c r="A17" s="4" t="inlineStr">
        <is>
          <t>Fair value of contingent consideration</t>
        </is>
      </c>
      <c r="B17" s="6" t="n">
        <v>5000</v>
      </c>
    </row>
    <row r="18">
      <c r="A18" s="4" t="inlineStr">
        <is>
          <t>Net income (loss)</t>
        </is>
      </c>
      <c r="D18" s="6" t="n">
        <v>-359</v>
      </c>
    </row>
    <row r="19">
      <c r="A19" s="4" t="inlineStr">
        <is>
          <t>Kangu Participações S.A [Member]</t>
        </is>
      </c>
    </row>
    <row r="20">
      <c r="A20" s="3" t="inlineStr">
        <is>
          <t>Business Acquisition [Line Items]</t>
        </is>
      </c>
    </row>
    <row r="21">
      <c r="A21" s="4" t="inlineStr">
        <is>
          <t>Percentage of acquisition</t>
        </is>
      </c>
      <c r="C21" s="4" t="inlineStr">
        <is>
          <t>100.00%</t>
        </is>
      </c>
    </row>
    <row r="22">
      <c r="A22" s="4" t="inlineStr">
        <is>
          <t>Aggregate purchase price for acquisition</t>
        </is>
      </c>
      <c r="C22" s="6" t="n">
        <v>53369</v>
      </c>
    </row>
    <row r="23">
      <c r="A23" s="4" t="inlineStr">
        <is>
          <t>Business acquisition, cash paid</t>
        </is>
      </c>
      <c r="C23" s="5" t="n">
        <v>38352</v>
      </c>
    </row>
    <row r="24">
      <c r="A24" s="4" t="inlineStr">
        <is>
          <t>Amount in escrow account</t>
        </is>
      </c>
      <c r="C24" s="5" t="n">
        <v>4343</v>
      </c>
    </row>
    <row r="25">
      <c r="A25" s="4" t="inlineStr">
        <is>
          <t>Fair value of contingent consideration</t>
        </is>
      </c>
      <c r="C25" s="6" t="n">
        <v>10674</v>
      </c>
    </row>
    <row r="26">
      <c r="A26" s="4" t="inlineStr">
        <is>
          <t>Percent of equity interest from non-vested options</t>
        </is>
      </c>
      <c r="C26" s="4" t="inlineStr">
        <is>
          <t>20.00%</t>
        </is>
      </c>
    </row>
    <row r="27">
      <c r="A27" s="4" t="inlineStr">
        <is>
          <t>Net income (loss)</t>
        </is>
      </c>
      <c r="F27" s="6" t="n">
        <v>68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Goodwill And Intangible Assets (Summary of Purchase Price Allocation for Acquisition) (Details) - USD ($) $ in Thousands</t>
        </is>
      </c>
      <c r="B1" s="2" t="inlineStr">
        <is>
          <t>Dec. 31, 2021</t>
        </is>
      </c>
      <c r="C1" s="2" t="inlineStr">
        <is>
          <t>Dec. 13, 2021</t>
        </is>
      </c>
      <c r="D1" s="2" t="inlineStr">
        <is>
          <t>Nov. 03, 2021</t>
        </is>
      </c>
      <c r="E1" s="2" t="inlineStr">
        <is>
          <t>Dec. 31, 2020</t>
        </is>
      </c>
      <c r="F1" s="2" t="inlineStr">
        <is>
          <t>Dec. 31, 2019</t>
        </is>
      </c>
    </row>
    <row r="2">
      <c r="A2" s="3" t="inlineStr">
        <is>
          <t>Business Acquisition [Line Items]</t>
        </is>
      </c>
    </row>
    <row r="3">
      <c r="A3" s="4" t="inlineStr">
        <is>
          <t>Goodwill</t>
        </is>
      </c>
      <c r="B3" s="6" t="n">
        <v>148243</v>
      </c>
      <c r="E3" s="6" t="n">
        <v>85211</v>
      </c>
      <c r="F3" s="6" t="n">
        <v>87609</v>
      </c>
    </row>
    <row r="4">
      <c r="A4" s="4" t="inlineStr">
        <is>
          <t>Redelcom S.A. [Member]</t>
        </is>
      </c>
    </row>
    <row r="5">
      <c r="A5" s="3" t="inlineStr">
        <is>
          <t>Business Acquisition [Line Items]</t>
        </is>
      </c>
    </row>
    <row r="6">
      <c r="A6" s="4" t="inlineStr">
        <is>
          <t>Cash and cash equivalents</t>
        </is>
      </c>
      <c r="C6" s="6" t="n">
        <v>1026</v>
      </c>
    </row>
    <row r="7">
      <c r="A7" s="4" t="inlineStr">
        <is>
          <t>Convertible notes agreements</t>
        </is>
      </c>
      <c r="C7" s="5" t="n">
        <v>1407</v>
      </c>
    </row>
    <row r="8">
      <c r="A8" s="4" t="inlineStr">
        <is>
          <t>Other net tangible assets</t>
        </is>
      </c>
      <c r="C8" s="5" t="n">
        <v>-2362</v>
      </c>
    </row>
    <row r="9">
      <c r="A9" s="4" t="inlineStr">
        <is>
          <t>Total net tangible assets acquired</t>
        </is>
      </c>
      <c r="C9" s="5" t="n">
        <v>71</v>
      </c>
    </row>
    <row r="10">
      <c r="A10" s="4" t="inlineStr">
        <is>
          <t>Deferred tax liability</t>
        </is>
      </c>
      <c r="C10" s="5" t="n">
        <v>-387</v>
      </c>
    </row>
    <row r="11">
      <c r="A11" s="4" t="inlineStr">
        <is>
          <t>Goodwill</t>
        </is>
      </c>
      <c r="C11" s="5" t="n">
        <v>22954</v>
      </c>
    </row>
    <row r="12">
      <c r="A12" s="4" t="inlineStr">
        <is>
          <t>Purchase Price</t>
        </is>
      </c>
      <c r="C12" s="5" t="n">
        <v>24069</v>
      </c>
    </row>
    <row r="13">
      <c r="A13" s="4" t="inlineStr">
        <is>
          <t>Redelcom S.A. [Member] | Customer Lists [Member]</t>
        </is>
      </c>
    </row>
    <row r="14">
      <c r="A14" s="3" t="inlineStr">
        <is>
          <t>Business Acquisition [Line Items]</t>
        </is>
      </c>
    </row>
    <row r="15">
      <c r="A15" s="4" t="inlineStr">
        <is>
          <t>Intangible assets</t>
        </is>
      </c>
      <c r="C15" s="5" t="n">
        <v>517</v>
      </c>
    </row>
    <row r="16">
      <c r="A16" s="4" t="inlineStr">
        <is>
          <t>Redelcom S.A. [Member] | Platform [Member]</t>
        </is>
      </c>
    </row>
    <row r="17">
      <c r="A17" s="3" t="inlineStr">
        <is>
          <t>Business Acquisition [Line Items]</t>
        </is>
      </c>
    </row>
    <row r="18">
      <c r="A18" s="4" t="inlineStr">
        <is>
          <t>Intangible assets</t>
        </is>
      </c>
      <c r="C18" s="6" t="n">
        <v>914</v>
      </c>
    </row>
    <row r="19">
      <c r="A19" s="4" t="inlineStr">
        <is>
          <t>Kangu Participações S.A [Member]</t>
        </is>
      </c>
    </row>
    <row r="20">
      <c r="A20" s="3" t="inlineStr">
        <is>
          <t>Business Acquisition [Line Items]</t>
        </is>
      </c>
    </row>
    <row r="21">
      <c r="A21" s="4" t="inlineStr">
        <is>
          <t>Cash and cash equivalents</t>
        </is>
      </c>
      <c r="D21" s="6" t="n">
        <v>3180</v>
      </c>
    </row>
    <row r="22">
      <c r="A22" s="4" t="inlineStr">
        <is>
          <t>Other net tangible assets</t>
        </is>
      </c>
      <c r="D22" s="5" t="n">
        <v>911</v>
      </c>
    </row>
    <row r="23">
      <c r="A23" s="4" t="inlineStr">
        <is>
          <t>Total net tangible assets acquired</t>
        </is>
      </c>
      <c r="D23" s="5" t="n">
        <v>4091</v>
      </c>
    </row>
    <row r="24">
      <c r="A24" s="4" t="inlineStr">
        <is>
          <t>Goodwill</t>
        </is>
      </c>
      <c r="D24" s="5" t="n">
        <v>45276</v>
      </c>
    </row>
    <row r="25">
      <c r="A25" s="4" t="inlineStr">
        <is>
          <t>Purchase Price</t>
        </is>
      </c>
      <c r="D25" s="5" t="n">
        <v>53369</v>
      </c>
    </row>
    <row r="26">
      <c r="A26" s="4" t="inlineStr">
        <is>
          <t>Kangu Participações S.A [Member] | Customer Lists [Member]</t>
        </is>
      </c>
    </row>
    <row r="27">
      <c r="A27" s="3" t="inlineStr">
        <is>
          <t>Business Acquisition [Line Items]</t>
        </is>
      </c>
    </row>
    <row r="28">
      <c r="A28" s="4" t="inlineStr">
        <is>
          <t>Intangible assets</t>
        </is>
      </c>
      <c r="D28" s="5" t="n">
        <v>388</v>
      </c>
    </row>
    <row r="29">
      <c r="A29" s="4" t="inlineStr">
        <is>
          <t>Kangu Participações S.A [Member] | Hub Network [Member]</t>
        </is>
      </c>
    </row>
    <row r="30">
      <c r="A30" s="3" t="inlineStr">
        <is>
          <t>Business Acquisition [Line Items]</t>
        </is>
      </c>
    </row>
    <row r="31">
      <c r="A31" s="4" t="inlineStr">
        <is>
          <t>Intangible assets</t>
        </is>
      </c>
      <c r="D31" s="5" t="n">
        <v>3479</v>
      </c>
    </row>
    <row r="32">
      <c r="A32" s="4" t="inlineStr">
        <is>
          <t>Kangu Participações S.A [Member] | Non-Compete Agreement [Member]</t>
        </is>
      </c>
    </row>
    <row r="33">
      <c r="A33" s="3" t="inlineStr">
        <is>
          <t>Business Acquisition [Line Items]</t>
        </is>
      </c>
    </row>
    <row r="34">
      <c r="A34" s="4" t="inlineStr">
        <is>
          <t>Intangible assets</t>
        </is>
      </c>
      <c r="D34" s="6" t="n">
        <v>13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Combinations, Goodwill And Intangible Assets (Composition Of Goodwill And Intangible Assets) (Details) - USD ($)</t>
        </is>
      </c>
      <c r="C1" s="2" t="inlineStr">
        <is>
          <t>12 Months Ended</t>
        </is>
      </c>
    </row>
    <row r="2">
      <c r="C2" s="2" t="inlineStr">
        <is>
          <t>Dec. 31, 2021</t>
        </is>
      </c>
      <c r="D2" s="2" t="inlineStr">
        <is>
          <t>Dec. 31, 2020</t>
        </is>
      </c>
      <c r="E2" s="2" t="inlineStr">
        <is>
          <t>Dec. 31, 2019</t>
        </is>
      </c>
    </row>
    <row r="3">
      <c r="A3" s="3" t="inlineStr">
        <is>
          <t>Indefinite-lived Intangible Assets [Line Items]</t>
        </is>
      </c>
    </row>
    <row r="4">
      <c r="A4" s="4" t="inlineStr">
        <is>
          <t>Goodwill</t>
        </is>
      </c>
      <c r="C4" s="6" t="n">
        <v>148243000</v>
      </c>
      <c r="D4" s="6" t="n">
        <v>85211000</v>
      </c>
      <c r="E4" s="6" t="n">
        <v>87609000</v>
      </c>
    </row>
    <row r="5">
      <c r="A5" s="4" t="inlineStr">
        <is>
          <t>Total intangible assets</t>
        </is>
      </c>
      <c r="C5" s="5" t="n">
        <v>71976000</v>
      </c>
      <c r="D5" s="5" t="n">
        <v>37998000</v>
      </c>
    </row>
    <row r="6">
      <c r="A6" s="4" t="inlineStr">
        <is>
          <t>Accumulated amortization</t>
        </is>
      </c>
      <c r="C6" s="5" t="n">
        <v>-27002000</v>
      </c>
      <c r="D6" s="5" t="n">
        <v>-23843000</v>
      </c>
    </row>
    <row r="7">
      <c r="A7" s="4" t="inlineStr">
        <is>
          <t>Total intangible assets, net</t>
        </is>
      </c>
      <c r="C7" s="5" t="n">
        <v>44974000</v>
      </c>
      <c r="D7" s="5" t="n">
        <v>14155000</v>
      </c>
    </row>
    <row r="8">
      <c r="A8" s="4" t="inlineStr">
        <is>
          <t>Impairment of digital assets</t>
        </is>
      </c>
      <c r="C8" s="5" t="n">
        <v>8647000</v>
      </c>
      <c r="D8" s="5" t="n">
        <v>0</v>
      </c>
      <c r="E8" s="6" t="n">
        <v>0</v>
      </c>
    </row>
    <row r="9">
      <c r="A9" s="4" t="inlineStr">
        <is>
          <t>Licenses and Others [Member]</t>
        </is>
      </c>
    </row>
    <row r="10">
      <c r="A10" s="3" t="inlineStr">
        <is>
          <t>Indefinite-lived Intangible Assets [Line Items]</t>
        </is>
      </c>
    </row>
    <row r="11">
      <c r="A11" s="4" t="inlineStr">
        <is>
          <t>Amortizable intangible assets</t>
        </is>
      </c>
      <c r="C11" s="5" t="n">
        <v>12399000</v>
      </c>
      <c r="D11" s="5" t="n">
        <v>4932000</v>
      </c>
    </row>
    <row r="12">
      <c r="A12" s="4" t="inlineStr">
        <is>
          <t>Non-Compete Agreement [Member]</t>
        </is>
      </c>
    </row>
    <row r="13">
      <c r="A13" s="3" t="inlineStr">
        <is>
          <t>Indefinite-lived Intangible Assets [Line Items]</t>
        </is>
      </c>
    </row>
    <row r="14">
      <c r="A14" s="4" t="inlineStr">
        <is>
          <t>Amortizable intangible assets</t>
        </is>
      </c>
      <c r="C14" s="5" t="n">
        <v>3954000</v>
      </c>
      <c r="D14" s="5" t="n">
        <v>3426000</v>
      </c>
    </row>
    <row r="15">
      <c r="A15" s="4" t="inlineStr">
        <is>
          <t>Customer Lists [Member]</t>
        </is>
      </c>
    </row>
    <row r="16">
      <c r="A16" s="3" t="inlineStr">
        <is>
          <t>Indefinite-lived Intangible Assets [Line Items]</t>
        </is>
      </c>
    </row>
    <row r="17">
      <c r="A17" s="4" t="inlineStr">
        <is>
          <t>Amortizable intangible assets</t>
        </is>
      </c>
      <c r="C17" s="5" t="n">
        <v>12714000</v>
      </c>
      <c r="D17" s="5" t="n">
        <v>14010000</v>
      </c>
    </row>
    <row r="18">
      <c r="A18" s="4" t="inlineStr">
        <is>
          <t>Trademarks [Member]</t>
        </is>
      </c>
    </row>
    <row r="19">
      <c r="A19" s="3" t="inlineStr">
        <is>
          <t>Indefinite-lived Intangible Assets [Line Items]</t>
        </is>
      </c>
    </row>
    <row r="20">
      <c r="A20" s="4" t="inlineStr">
        <is>
          <t>Amortizable intangible assets</t>
        </is>
      </c>
      <c r="C20" s="5" t="n">
        <v>7337000</v>
      </c>
      <c r="D20" s="5" t="n">
        <v>7879000</v>
      </c>
    </row>
    <row r="21">
      <c r="A21" s="4" t="inlineStr">
        <is>
          <t>Hub Network [Member]</t>
        </is>
      </c>
    </row>
    <row r="22">
      <c r="A22" s="3" t="inlineStr">
        <is>
          <t>Indefinite-lived Intangible Assets [Line Items]</t>
        </is>
      </c>
    </row>
    <row r="23">
      <c r="A23" s="4" t="inlineStr">
        <is>
          <t>Amortizable intangible assets</t>
        </is>
      </c>
      <c r="C23" s="5" t="n">
        <v>3479000</v>
      </c>
    </row>
    <row r="24">
      <c r="A24" s="4" t="inlineStr">
        <is>
          <t>Other Intangible Assets [Member]</t>
        </is>
      </c>
    </row>
    <row r="25">
      <c r="A25" s="3" t="inlineStr">
        <is>
          <t>Indefinite-lived Intangible Assets [Line Items]</t>
        </is>
      </c>
    </row>
    <row r="26">
      <c r="A26" s="4" t="inlineStr">
        <is>
          <t>Amortizable intangible assets</t>
        </is>
      </c>
      <c r="C26" s="5" t="n">
        <v>3353000</v>
      </c>
    </row>
    <row r="27">
      <c r="A27" s="4" t="inlineStr">
        <is>
          <t>Trademarks [Member]</t>
        </is>
      </c>
    </row>
    <row r="28">
      <c r="A28" s="3" t="inlineStr">
        <is>
          <t>Indefinite-lived Intangible Assets [Line Items]</t>
        </is>
      </c>
    </row>
    <row r="29">
      <c r="A29" s="4" t="inlineStr">
        <is>
          <t>Intangible assets with indefinite lives</t>
        </is>
      </c>
      <c r="C29" s="5" t="n">
        <v>7387000</v>
      </c>
      <c r="D29" s="6" t="n">
        <v>7751000</v>
      </c>
    </row>
    <row r="30">
      <c r="A30" s="4" t="inlineStr">
        <is>
          <t>Digital Assets [Member]</t>
        </is>
      </c>
    </row>
    <row r="31">
      <c r="A31" s="3" t="inlineStr">
        <is>
          <t>Indefinite-lived Intangible Assets [Line Items]</t>
        </is>
      </c>
    </row>
    <row r="32">
      <c r="A32" s="4" t="inlineStr">
        <is>
          <t>Intangible assets with indefinite lives</t>
        </is>
      </c>
      <c r="B32" s="4" t="inlineStr">
        <is>
          <t>[1]</t>
        </is>
      </c>
      <c r="C32" s="5" t="n">
        <v>21353000</v>
      </c>
    </row>
    <row r="33">
      <c r="A33" s="4" t="inlineStr">
        <is>
          <t>Impairment of digital assets</t>
        </is>
      </c>
      <c r="C33" s="6" t="n">
        <v>8647000</v>
      </c>
    </row>
    <row r="34"/>
    <row r="35">
      <c r="A35" s="4" t="inlineStr">
        <is>
          <t>[1]</t>
        </is>
      </c>
      <c r="B35" s="4" t="inlineStr">
        <is>
          <t xml:space="preserve"> </t>
        </is>
      </c>
    </row>
  </sheetData>
  <mergeCells count="4">
    <mergeCell ref="A1:B2"/>
    <mergeCell ref="C1:E1"/>
    <mergeCell ref="A34:D34"/>
    <mergeCell ref="B35:D3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Goodwill And Intangible Assets (Changes In Carrying Amount Of Goodwill) (Details) - USD ($) $ in Thousands</t>
        </is>
      </c>
      <c r="B1" s="2" t="inlineStr">
        <is>
          <t>12 Months Ended</t>
        </is>
      </c>
    </row>
    <row r="2">
      <c r="B2" s="2" t="inlineStr">
        <is>
          <t>Dec. 31, 2021</t>
        </is>
      </c>
      <c r="C2" s="2" t="inlineStr">
        <is>
          <t>Dec. 31, 2020</t>
        </is>
      </c>
    </row>
    <row r="3">
      <c r="A3" s="3" t="inlineStr">
        <is>
          <t>Goodwill [Line Items]</t>
        </is>
      </c>
    </row>
    <row r="4">
      <c r="A4" s="4" t="inlineStr">
        <is>
          <t>Balance, beginning of the year</t>
        </is>
      </c>
      <c r="B4" s="6" t="n">
        <v>85211</v>
      </c>
      <c r="C4" s="6" t="n">
        <v>87609</v>
      </c>
    </row>
    <row r="5">
      <c r="A5" s="4" t="inlineStr">
        <is>
          <t>Business Acquisitions</t>
        </is>
      </c>
      <c r="B5" s="5" t="n">
        <v>68230</v>
      </c>
    </row>
    <row r="6">
      <c r="A6" s="4" t="inlineStr">
        <is>
          <t>Disposals</t>
        </is>
      </c>
      <c r="C6" s="5" t="n">
        <v>-3480</v>
      </c>
    </row>
    <row r="7">
      <c r="A7" s="4" t="inlineStr">
        <is>
          <t>Effect of exchange rates changes</t>
        </is>
      </c>
      <c r="B7" s="5" t="n">
        <v>-5198</v>
      </c>
      <c r="C7" s="5" t="n">
        <v>-6818</v>
      </c>
    </row>
    <row r="8">
      <c r="A8" s="4" t="inlineStr">
        <is>
          <t>Purchase price allocations adjustments</t>
        </is>
      </c>
      <c r="C8" s="5" t="n">
        <v>7900</v>
      </c>
    </row>
    <row r="9">
      <c r="A9" s="4" t="inlineStr">
        <is>
          <t>Balance, end of the year</t>
        </is>
      </c>
      <c r="B9" s="5" t="n">
        <v>148243</v>
      </c>
      <c r="C9" s="5" t="n">
        <v>85211</v>
      </c>
    </row>
    <row r="10">
      <c r="A10" s="4" t="inlineStr">
        <is>
          <t>Brazil [Member]</t>
        </is>
      </c>
    </row>
    <row r="11">
      <c r="A11" s="3" t="inlineStr">
        <is>
          <t>Goodwill [Line Items]</t>
        </is>
      </c>
    </row>
    <row r="12">
      <c r="A12" s="4" t="inlineStr">
        <is>
          <t>Balance, beginning of the year</t>
        </is>
      </c>
      <c r="B12" s="5" t="n">
        <v>19762</v>
      </c>
      <c r="C12" s="5" t="n">
        <v>29072</v>
      </c>
    </row>
    <row r="13">
      <c r="A13" s="4" t="inlineStr">
        <is>
          <t>Business Acquisitions</t>
        </is>
      </c>
      <c r="B13" s="5" t="n">
        <v>36737</v>
      </c>
    </row>
    <row r="14">
      <c r="A14" s="4" t="inlineStr">
        <is>
          <t>Disposals</t>
        </is>
      </c>
      <c r="C14" s="5" t="n">
        <v>-3480</v>
      </c>
    </row>
    <row r="15">
      <c r="A15" s="4" t="inlineStr">
        <is>
          <t>Effect of exchange rates changes</t>
        </is>
      </c>
      <c r="B15" s="5" t="n">
        <v>-1065</v>
      </c>
      <c r="C15" s="5" t="n">
        <v>-5830</v>
      </c>
    </row>
    <row r="16">
      <c r="A16" s="4" t="inlineStr">
        <is>
          <t>Balance, end of the year</t>
        </is>
      </c>
      <c r="B16" s="5" t="n">
        <v>55434</v>
      </c>
      <c r="C16" s="5" t="n">
        <v>19762</v>
      </c>
    </row>
    <row r="17">
      <c r="A17" s="4" t="inlineStr">
        <is>
          <t>Argentina [Member]</t>
        </is>
      </c>
    </row>
    <row r="18">
      <c r="A18" s="3" t="inlineStr">
        <is>
          <t>Goodwill [Line Items]</t>
        </is>
      </c>
    </row>
    <row r="19">
      <c r="A19" s="4" t="inlineStr">
        <is>
          <t>Balance, beginning of the year</t>
        </is>
      </c>
      <c r="B19" s="5" t="n">
        <v>10594</v>
      </c>
      <c r="C19" s="5" t="n">
        <v>6991</v>
      </c>
    </row>
    <row r="20">
      <c r="A20" s="4" t="inlineStr">
        <is>
          <t>Purchase price allocations adjustments</t>
        </is>
      </c>
      <c r="C20" s="5" t="n">
        <v>3603</v>
      </c>
    </row>
    <row r="21">
      <c r="A21" s="4" t="inlineStr">
        <is>
          <t>Balance, end of the year</t>
        </is>
      </c>
      <c r="B21" s="5" t="n">
        <v>10594</v>
      </c>
      <c r="C21" s="5" t="n">
        <v>10594</v>
      </c>
    </row>
    <row r="22">
      <c r="A22" s="4" t="inlineStr">
        <is>
          <t>Mexico [Member]</t>
        </is>
      </c>
    </row>
    <row r="23">
      <c r="A23" s="3" t="inlineStr">
        <is>
          <t>Goodwill [Line Items]</t>
        </is>
      </c>
    </row>
    <row r="24">
      <c r="A24" s="4" t="inlineStr">
        <is>
          <t>Balance, beginning of the year</t>
        </is>
      </c>
      <c r="B24" s="5" t="n">
        <v>31697</v>
      </c>
      <c r="C24" s="5" t="n">
        <v>32196</v>
      </c>
    </row>
    <row r="25">
      <c r="A25" s="4" t="inlineStr">
        <is>
          <t>Business Acquisitions</t>
        </is>
      </c>
      <c r="B25" s="5" t="n">
        <v>6705</v>
      </c>
    </row>
    <row r="26">
      <c r="A26" s="4" t="inlineStr">
        <is>
          <t>Effect of exchange rates changes</t>
        </is>
      </c>
      <c r="B26" s="5" t="n">
        <v>-1008</v>
      </c>
      <c r="C26" s="5" t="n">
        <v>-1561</v>
      </c>
    </row>
    <row r="27">
      <c r="A27" s="4" t="inlineStr">
        <is>
          <t>Purchase price allocations adjustments</t>
        </is>
      </c>
      <c r="C27" s="5" t="n">
        <v>1062</v>
      </c>
    </row>
    <row r="28">
      <c r="A28" s="4" t="inlineStr">
        <is>
          <t>Balance, end of the year</t>
        </is>
      </c>
      <c r="B28" s="5" t="n">
        <v>37394</v>
      </c>
      <c r="C28" s="5" t="n">
        <v>31697</v>
      </c>
    </row>
    <row r="29">
      <c r="A29" s="4" t="inlineStr">
        <is>
          <t>Chile [Member]</t>
        </is>
      </c>
    </row>
    <row r="30">
      <c r="A30" s="3" t="inlineStr">
        <is>
          <t>Goodwill [Line Items]</t>
        </is>
      </c>
    </row>
    <row r="31">
      <c r="A31" s="4" t="inlineStr">
        <is>
          <t>Balance, beginning of the year</t>
        </is>
      </c>
      <c r="B31" s="5" t="n">
        <v>16996</v>
      </c>
      <c r="C31" s="5" t="n">
        <v>14872</v>
      </c>
    </row>
    <row r="32">
      <c r="A32" s="4" t="inlineStr">
        <is>
          <t>Business Acquisitions</t>
        </is>
      </c>
      <c r="B32" s="5" t="n">
        <v>22954</v>
      </c>
    </row>
    <row r="33">
      <c r="A33" s="4" t="inlineStr">
        <is>
          <t>Effect of exchange rates changes</t>
        </is>
      </c>
      <c r="B33" s="5" t="n">
        <v>-2556</v>
      </c>
      <c r="C33" s="5" t="n">
        <v>883</v>
      </c>
    </row>
    <row r="34">
      <c r="A34" s="4" t="inlineStr">
        <is>
          <t>Purchase price allocations adjustments</t>
        </is>
      </c>
      <c r="C34" s="5" t="n">
        <v>1241</v>
      </c>
    </row>
    <row r="35">
      <c r="A35" s="4" t="inlineStr">
        <is>
          <t>Balance, end of the year</t>
        </is>
      </c>
      <c r="B35" s="5" t="n">
        <v>37394</v>
      </c>
      <c r="C35" s="5" t="n">
        <v>16996</v>
      </c>
    </row>
    <row r="36">
      <c r="A36" s="4" t="inlineStr">
        <is>
          <t>Colombia [Member]</t>
        </is>
      </c>
    </row>
    <row r="37">
      <c r="A37" s="3" t="inlineStr">
        <is>
          <t>Goodwill [Line Items]</t>
        </is>
      </c>
    </row>
    <row r="38">
      <c r="A38" s="4" t="inlineStr">
        <is>
          <t>Balance, beginning of the year</t>
        </is>
      </c>
      <c r="B38" s="5" t="n">
        <v>4390</v>
      </c>
      <c r="C38" s="5" t="n">
        <v>3312</v>
      </c>
    </row>
    <row r="39">
      <c r="A39" s="4" t="inlineStr">
        <is>
          <t>Business Acquisitions</t>
        </is>
      </c>
      <c r="B39" s="5" t="n">
        <v>1834</v>
      </c>
    </row>
    <row r="40">
      <c r="A40" s="4" t="inlineStr">
        <is>
          <t>Effect of exchange rates changes</t>
        </is>
      </c>
      <c r="B40" s="5" t="n">
        <v>-501</v>
      </c>
      <c r="C40" s="5" t="n">
        <v>-168</v>
      </c>
    </row>
    <row r="41">
      <c r="A41" s="4" t="inlineStr">
        <is>
          <t>Purchase price allocations adjustments</t>
        </is>
      </c>
      <c r="C41" s="5" t="n">
        <v>1246</v>
      </c>
    </row>
    <row r="42">
      <c r="A42" s="4" t="inlineStr">
        <is>
          <t>Balance, end of the year</t>
        </is>
      </c>
      <c r="B42" s="5" t="n">
        <v>5723</v>
      </c>
      <c r="C42" s="5" t="n">
        <v>4390</v>
      </c>
    </row>
    <row r="43">
      <c r="A43" s="4" t="inlineStr">
        <is>
          <t>Other Countries [Member]</t>
        </is>
      </c>
    </row>
    <row r="44">
      <c r="A44" s="3" t="inlineStr">
        <is>
          <t>Goodwill [Line Items]</t>
        </is>
      </c>
    </row>
    <row r="45">
      <c r="A45" s="4" t="inlineStr">
        <is>
          <t>Balance, beginning of the year</t>
        </is>
      </c>
      <c r="B45" s="5" t="n">
        <v>1772</v>
      </c>
      <c r="C45" s="5" t="n">
        <v>1166</v>
      </c>
    </row>
    <row r="46">
      <c r="A46" s="4" t="inlineStr">
        <is>
          <t>Effect of exchange rates changes</t>
        </is>
      </c>
      <c r="B46" s="5" t="n">
        <v>-68</v>
      </c>
      <c r="C46" s="5" t="n">
        <v>-142</v>
      </c>
    </row>
    <row r="47">
      <c r="A47" s="4" t="inlineStr">
        <is>
          <t>Purchase price allocations adjustments</t>
        </is>
      </c>
      <c r="C47" s="5" t="n">
        <v>748</v>
      </c>
    </row>
    <row r="48">
      <c r="A48" s="4" t="inlineStr">
        <is>
          <t>Balance, end of the year</t>
        </is>
      </c>
      <c r="B48" s="6" t="n">
        <v>1704</v>
      </c>
      <c r="C48" s="6" t="n">
        <v>177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Goodwill And Intangible Assets (Expected Intangible Asset Amortization Expense) (Details) $ in Thousands</t>
        </is>
      </c>
      <c r="B1" s="2" t="inlineStr">
        <is>
          <t>Dec. 31, 2021USD ($)</t>
        </is>
      </c>
    </row>
    <row r="2">
      <c r="A2" s="3" t="inlineStr">
        <is>
          <t>Business Combinations, Goodwill And Intangible Assets [Abstract]</t>
        </is>
      </c>
    </row>
    <row r="3">
      <c r="A3" s="4" t="inlineStr">
        <is>
          <t>For year ended 12/31/2022</t>
        </is>
      </c>
      <c r="B3" s="6" t="n">
        <v>5540</v>
      </c>
    </row>
    <row r="4">
      <c r="A4" s="4" t="inlineStr">
        <is>
          <t>For year ended 12/31/2023</t>
        </is>
      </c>
      <c r="B4" s="5" t="n">
        <v>4698</v>
      </c>
    </row>
    <row r="5">
      <c r="A5" s="4" t="inlineStr">
        <is>
          <t>For year ended 12/31/2024</t>
        </is>
      </c>
      <c r="B5" s="5" t="n">
        <v>2233</v>
      </c>
    </row>
    <row r="6">
      <c r="A6" s="4" t="inlineStr">
        <is>
          <t>For year ended 12/31/2024</t>
        </is>
      </c>
      <c r="B6" s="5" t="n">
        <v>663</v>
      </c>
    </row>
    <row r="7">
      <c r="A7" s="4" t="inlineStr">
        <is>
          <t>Thereafter</t>
        </is>
      </c>
      <c r="B7" s="5" t="n">
        <v>3100</v>
      </c>
    </row>
    <row r="8">
      <c r="A8" s="4" t="inlineStr">
        <is>
          <t>Total remaining amortization of intangible assets</t>
        </is>
      </c>
      <c r="B8" s="6" t="n">
        <v>1623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Segments (Financial Performance Of Company's Reporting Segments) (Details) - USD ($) $ in Thousands</t>
        </is>
      </c>
      <c r="C1" s="2" t="inlineStr">
        <is>
          <t>3 Months Ended</t>
        </is>
      </c>
      <c r="O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19</t>
        </is>
      </c>
      <c r="L2" s="2" t="inlineStr">
        <is>
          <t>Sep. 30, 2019</t>
        </is>
      </c>
      <c r="M2" s="2" t="inlineStr">
        <is>
          <t>Jun. 30, 2019</t>
        </is>
      </c>
      <c r="N2" s="2" t="inlineStr">
        <is>
          <t>Mar. 31, 2019</t>
        </is>
      </c>
      <c r="O2" s="2" t="inlineStr">
        <is>
          <t>Dec. 31, 2021</t>
        </is>
      </c>
      <c r="P2" s="2" t="inlineStr">
        <is>
          <t>Dec. 31, 2020</t>
        </is>
      </c>
      <c r="Q2" s="2" t="inlineStr">
        <is>
          <t>Dec. 31, 2019</t>
        </is>
      </c>
    </row>
    <row r="3">
      <c r="A3" s="3" t="inlineStr">
        <is>
          <t>Segment Reporting Information [Line Items]</t>
        </is>
      </c>
    </row>
    <row r="4">
      <c r="A4" s="4" t="inlineStr">
        <is>
          <t>Net revenues</t>
        </is>
      </c>
      <c r="C4" s="6" t="n">
        <v>2130766</v>
      </c>
      <c r="D4" s="6" t="n">
        <v>1857452</v>
      </c>
      <c r="E4" s="6" t="n">
        <v>1702750</v>
      </c>
      <c r="F4" s="6" t="n">
        <v>1378441</v>
      </c>
      <c r="G4" s="6" t="n">
        <v>1327304</v>
      </c>
      <c r="H4" s="6" t="n">
        <v>1115701</v>
      </c>
      <c r="I4" s="6" t="n">
        <v>878369</v>
      </c>
      <c r="J4" s="6" t="n">
        <v>652091</v>
      </c>
      <c r="K4" s="6" t="n">
        <v>674271</v>
      </c>
      <c r="L4" s="6" t="n">
        <v>603031</v>
      </c>
      <c r="M4" s="6" t="n">
        <v>545242</v>
      </c>
      <c r="N4" s="6" t="n">
        <v>473770</v>
      </c>
      <c r="O4" s="6" t="n">
        <v>7069409</v>
      </c>
      <c r="P4" s="6" t="n">
        <v>3973465</v>
      </c>
      <c r="Q4" s="6" t="n">
        <v>2296314</v>
      </c>
    </row>
    <row r="5">
      <c r="A5" s="4" t="inlineStr">
        <is>
          <t>Direct costs</t>
        </is>
      </c>
      <c r="O5" s="5" t="n">
        <v>-5750390</v>
      </c>
      <c r="P5" s="5" t="n">
        <v>-3247099</v>
      </c>
      <c r="Q5" s="5" t="n">
        <v>-2088248</v>
      </c>
    </row>
    <row r="6">
      <c r="A6" s="4" t="inlineStr">
        <is>
          <t>Direct contribution</t>
        </is>
      </c>
      <c r="O6" s="5" t="n">
        <v>1319019</v>
      </c>
      <c r="P6" s="5" t="n">
        <v>726366</v>
      </c>
      <c r="Q6" s="5" t="n">
        <v>208066</v>
      </c>
    </row>
    <row r="7">
      <c r="A7" s="4" t="inlineStr">
        <is>
          <t>Operating expenses and indirect costs of net revenues</t>
        </is>
      </c>
      <c r="O7" s="5" t="n">
        <v>-878316</v>
      </c>
      <c r="P7" s="5" t="n">
        <v>-598674</v>
      </c>
      <c r="Q7" s="5" t="n">
        <v>-361227</v>
      </c>
    </row>
    <row r="8">
      <c r="A8" s="4" t="inlineStr">
        <is>
          <t>Income (loss) from operations</t>
        </is>
      </c>
      <c r="O8" s="5" t="n">
        <v>440703</v>
      </c>
      <c r="P8" s="5" t="n">
        <v>127692</v>
      </c>
      <c r="Q8" s="5" t="n">
        <v>-153161</v>
      </c>
    </row>
    <row r="9">
      <c r="A9" s="3" t="inlineStr">
        <is>
          <t>Other income (expenses):</t>
        </is>
      </c>
    </row>
    <row r="10">
      <c r="A10" s="4" t="inlineStr">
        <is>
          <t>Interest income and other financial gains</t>
        </is>
      </c>
      <c r="O10" s="5" t="n">
        <v>137962</v>
      </c>
      <c r="P10" s="5" t="n">
        <v>102767</v>
      </c>
      <c r="Q10" s="5" t="n">
        <v>113523</v>
      </c>
    </row>
    <row r="11">
      <c r="A11" s="4" t="inlineStr">
        <is>
          <t>Interest expense and other financial losses</t>
        </is>
      </c>
      <c r="B11" s="4" t="inlineStr">
        <is>
          <t>[1]</t>
        </is>
      </c>
      <c r="O11" s="5" t="n">
        <v>-228704</v>
      </c>
      <c r="P11" s="5" t="n">
        <v>-106690</v>
      </c>
      <c r="Q11" s="5" t="n">
        <v>-65876</v>
      </c>
    </row>
    <row r="12">
      <c r="A12" s="4" t="inlineStr">
        <is>
          <t>Foreign currency losses</t>
        </is>
      </c>
      <c r="O12" s="5" t="n">
        <v>-109333</v>
      </c>
      <c r="P12" s="5" t="n">
        <v>-42454</v>
      </c>
      <c r="Q12" s="5" t="n">
        <v>-1732</v>
      </c>
    </row>
    <row r="13">
      <c r="A13" s="4" t="inlineStr">
        <is>
          <t>Net income (loss) before income tax expense</t>
        </is>
      </c>
      <c r="O13" s="5" t="n">
        <v>240628</v>
      </c>
      <c r="P13" s="5" t="n">
        <v>81315</v>
      </c>
      <c r="Q13" s="5" t="n">
        <v>-107246</v>
      </c>
    </row>
    <row r="14">
      <c r="A14" s="4" t="inlineStr">
        <is>
          <t>Brazil Segment [Member]</t>
        </is>
      </c>
    </row>
    <row r="15">
      <c r="A15" s="3" t="inlineStr">
        <is>
          <t>Segment Reporting Information [Line Items]</t>
        </is>
      </c>
    </row>
    <row r="16">
      <c r="A16" s="4" t="inlineStr">
        <is>
          <t>Net revenues</t>
        </is>
      </c>
      <c r="O16" s="5" t="n">
        <v>3909585</v>
      </c>
      <c r="P16" s="5" t="n">
        <v>2194041</v>
      </c>
      <c r="Q16" s="5" t="n">
        <v>1461509</v>
      </c>
    </row>
    <row r="17">
      <c r="A17" s="4" t="inlineStr">
        <is>
          <t>Direct costs</t>
        </is>
      </c>
      <c r="O17" s="5" t="n">
        <v>-3233208</v>
      </c>
      <c r="P17" s="5" t="n">
        <v>-1765981</v>
      </c>
      <c r="Q17" s="5" t="n">
        <v>-1245382</v>
      </c>
    </row>
    <row r="18">
      <c r="A18" s="4" t="inlineStr">
        <is>
          <t>Direct contribution</t>
        </is>
      </c>
      <c r="O18" s="5" t="n">
        <v>676377</v>
      </c>
      <c r="P18" s="5" t="n">
        <v>428060</v>
      </c>
      <c r="Q18" s="5" t="n">
        <v>216127</v>
      </c>
    </row>
    <row r="19">
      <c r="A19" s="4" t="inlineStr">
        <is>
          <t>Argentina Segment [Member]</t>
        </is>
      </c>
    </row>
    <row r="20">
      <c r="A20" s="3" t="inlineStr">
        <is>
          <t>Segment Reporting Information [Line Items]</t>
        </is>
      </c>
    </row>
    <row r="21">
      <c r="A21" s="4" t="inlineStr">
        <is>
          <t>Net revenues</t>
        </is>
      </c>
      <c r="O21" s="5" t="n">
        <v>1531027</v>
      </c>
      <c r="P21" s="5" t="n">
        <v>980276</v>
      </c>
      <c r="Q21" s="5" t="n">
        <v>456332</v>
      </c>
    </row>
    <row r="22">
      <c r="A22" s="4" t="inlineStr">
        <is>
          <t>Direct costs</t>
        </is>
      </c>
      <c r="O22" s="5" t="n">
        <v>-997805</v>
      </c>
      <c r="P22" s="5" t="n">
        <v>-708661</v>
      </c>
      <c r="Q22" s="5" t="n">
        <v>-347733</v>
      </c>
    </row>
    <row r="23">
      <c r="A23" s="4" t="inlineStr">
        <is>
          <t>Direct contribution</t>
        </is>
      </c>
      <c r="O23" s="5" t="n">
        <v>533222</v>
      </c>
      <c r="P23" s="5" t="n">
        <v>271615</v>
      </c>
      <c r="Q23" s="5" t="n">
        <v>108599</v>
      </c>
    </row>
    <row r="24">
      <c r="A24" s="4" t="inlineStr">
        <is>
          <t>Mexico Segment [Member]</t>
        </is>
      </c>
    </row>
    <row r="25">
      <c r="A25" s="3" t="inlineStr">
        <is>
          <t>Segment Reporting Information [Line Items]</t>
        </is>
      </c>
    </row>
    <row r="26">
      <c r="A26" s="4" t="inlineStr">
        <is>
          <t>Net revenues</t>
        </is>
      </c>
      <c r="O26" s="5" t="n">
        <v>1172358</v>
      </c>
      <c r="P26" s="5" t="n">
        <v>575173</v>
      </c>
      <c r="Q26" s="5" t="n">
        <v>275133</v>
      </c>
    </row>
    <row r="27">
      <c r="A27" s="4" t="inlineStr">
        <is>
          <t>Direct costs</t>
        </is>
      </c>
      <c r="O27" s="5" t="n">
        <v>-1138851</v>
      </c>
      <c r="P27" s="5" t="n">
        <v>-586022</v>
      </c>
      <c r="Q27" s="5" t="n">
        <v>-390158</v>
      </c>
    </row>
    <row r="28">
      <c r="A28" s="4" t="inlineStr">
        <is>
          <t>Direct contribution</t>
        </is>
      </c>
      <c r="O28" s="5" t="n">
        <v>33507</v>
      </c>
      <c r="P28" s="5" t="n">
        <v>-10849</v>
      </c>
      <c r="Q28" s="5" t="n">
        <v>-115025</v>
      </c>
    </row>
    <row r="29">
      <c r="A29" s="4" t="inlineStr">
        <is>
          <t>Other Countries Segment [Member]</t>
        </is>
      </c>
    </row>
    <row r="30">
      <c r="A30" s="3" t="inlineStr">
        <is>
          <t>Segment Reporting Information [Line Items]</t>
        </is>
      </c>
    </row>
    <row r="31">
      <c r="A31" s="4" t="inlineStr">
        <is>
          <t>Net revenues</t>
        </is>
      </c>
      <c r="O31" s="5" t="n">
        <v>456439</v>
      </c>
      <c r="P31" s="5" t="n">
        <v>223975</v>
      </c>
      <c r="Q31" s="5" t="n">
        <v>103340</v>
      </c>
    </row>
    <row r="32">
      <c r="A32" s="4" t="inlineStr">
        <is>
          <t>Direct costs</t>
        </is>
      </c>
      <c r="O32" s="5" t="n">
        <v>-380526</v>
      </c>
      <c r="P32" s="5" t="n">
        <v>-186435</v>
      </c>
      <c r="Q32" s="5" t="n">
        <v>-104975</v>
      </c>
    </row>
    <row r="33">
      <c r="A33" s="4" t="inlineStr">
        <is>
          <t>Direct contribution</t>
        </is>
      </c>
      <c r="O33" s="6" t="n">
        <v>75913</v>
      </c>
      <c r="P33" s="6" t="n">
        <v>37540</v>
      </c>
      <c r="Q33" s="6" t="n">
        <v>-1635</v>
      </c>
    </row>
    <row r="34"/>
    <row r="35">
      <c r="A35" s="4" t="inlineStr">
        <is>
          <t>[1]</t>
        </is>
      </c>
      <c r="B35" s="4" t="inlineStr">
        <is>
          <t>Includes $ 49,247 thousands of loss on debt extinguishment and premium related to the 2028 Notes repurchase recognized in January 2021. See Note 16 to these audited consolidated financial statements for further detail on 2028 Notes repurchase</t>
        </is>
      </c>
    </row>
  </sheetData>
  <mergeCells count="5">
    <mergeCell ref="A1:B2"/>
    <mergeCell ref="C1:N1"/>
    <mergeCell ref="O1:Q1"/>
    <mergeCell ref="A34:P34"/>
    <mergeCell ref="B35:P3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 Of Equity (Parenthetical) - $ / shares</t>
        </is>
      </c>
      <c r="B1" s="2" t="inlineStr">
        <is>
          <t>Dec. 31, 2020</t>
        </is>
      </c>
      <c r="C1" s="2" t="inlineStr">
        <is>
          <t>Dec. 31, 2019</t>
        </is>
      </c>
    </row>
    <row r="2">
      <c r="A2" s="3" t="inlineStr">
        <is>
          <t>Consolidated Statement Of Equity [Abstract]</t>
        </is>
      </c>
    </row>
    <row r="3">
      <c r="A3" s="4" t="inlineStr">
        <is>
          <t>Redeemable convertible preferred stock dividend distribution, price per share</t>
        </is>
      </c>
      <c r="B3" s="8" t="n">
        <v>9.99</v>
      </c>
      <c r="C3" s="8" t="n">
        <v>9.9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llocation Of Property And Equipment Based On Geography) (Details) - USD ($) $ in Thousands</t>
        </is>
      </c>
      <c r="B1" s="2" t="inlineStr">
        <is>
          <t>Dec. 31, 2021</t>
        </is>
      </c>
      <c r="C1" s="2" t="inlineStr">
        <is>
          <t>Dec. 31, 2020</t>
        </is>
      </c>
    </row>
    <row r="2">
      <c r="A2" s="3" t="inlineStr">
        <is>
          <t>Revenues from External Customers and Long-Lived Assets [Line Items]</t>
        </is>
      </c>
    </row>
    <row r="3">
      <c r="A3" s="4" t="inlineStr">
        <is>
          <t>Total property and equipment, net</t>
        </is>
      </c>
      <c r="B3" s="6" t="n">
        <v>807367</v>
      </c>
      <c r="C3" s="6" t="n">
        <v>391684</v>
      </c>
    </row>
    <row r="4">
      <c r="A4" s="4" t="inlineStr">
        <is>
          <t>US [Member]</t>
        </is>
      </c>
    </row>
    <row r="5">
      <c r="A5" s="3" t="inlineStr">
        <is>
          <t>Revenues from External Customers and Long-Lived Assets [Line Items]</t>
        </is>
      </c>
    </row>
    <row r="6">
      <c r="A6" s="4" t="inlineStr">
        <is>
          <t>Total property and equipment, net</t>
        </is>
      </c>
      <c r="B6" s="5" t="n">
        <v>1331</v>
      </c>
      <c r="C6" s="5" t="n">
        <v>586</v>
      </c>
    </row>
    <row r="7">
      <c r="A7" s="4" t="inlineStr">
        <is>
          <t>Argentina [Member]</t>
        </is>
      </c>
    </row>
    <row r="8">
      <c r="A8" s="3" t="inlineStr">
        <is>
          <t>Revenues from External Customers and Long-Lived Assets [Line Items]</t>
        </is>
      </c>
    </row>
    <row r="9">
      <c r="A9" s="4" t="inlineStr">
        <is>
          <t>Total property and equipment, net</t>
        </is>
      </c>
      <c r="B9" s="5" t="n">
        <v>173614</v>
      </c>
      <c r="C9" s="5" t="n">
        <v>123589</v>
      </c>
    </row>
    <row r="10">
      <c r="A10" s="4" t="inlineStr">
        <is>
          <t>Brazil [Member]</t>
        </is>
      </c>
    </row>
    <row r="11">
      <c r="A11" s="3" t="inlineStr">
        <is>
          <t>Revenues from External Customers and Long-Lived Assets [Line Items]</t>
        </is>
      </c>
    </row>
    <row r="12">
      <c r="A12" s="4" t="inlineStr">
        <is>
          <t>Total property and equipment, net</t>
        </is>
      </c>
      <c r="B12" s="5" t="n">
        <v>395460</v>
      </c>
      <c r="C12" s="5" t="n">
        <v>171409</v>
      </c>
    </row>
    <row r="13">
      <c r="A13" s="4" t="inlineStr">
        <is>
          <t>Mexico [Member]</t>
        </is>
      </c>
    </row>
    <row r="14">
      <c r="A14" s="3" t="inlineStr">
        <is>
          <t>Revenues from External Customers and Long-Lived Assets [Line Items]</t>
        </is>
      </c>
    </row>
    <row r="15">
      <c r="A15" s="4" t="inlineStr">
        <is>
          <t>Total property and equipment, net</t>
        </is>
      </c>
      <c r="B15" s="5" t="n">
        <v>176310</v>
      </c>
      <c r="C15" s="5" t="n">
        <v>73315</v>
      </c>
    </row>
    <row r="16">
      <c r="A16" s="4" t="inlineStr">
        <is>
          <t>Other Countries [Member]</t>
        </is>
      </c>
    </row>
    <row r="17">
      <c r="A17" s="3" t="inlineStr">
        <is>
          <t>Revenues from External Customers and Long-Lived Assets [Line Items]</t>
        </is>
      </c>
    </row>
    <row r="18">
      <c r="A18" s="4" t="inlineStr">
        <is>
          <t>Total property and equipment, net</t>
        </is>
      </c>
      <c r="B18" s="5" t="n">
        <v>60652</v>
      </c>
      <c r="C18" s="5" t="n">
        <v>22785</v>
      </c>
    </row>
    <row r="19">
      <c r="A19" s="4" t="inlineStr">
        <is>
          <t>Total Other Countries [Member]</t>
        </is>
      </c>
    </row>
    <row r="20">
      <c r="A20" s="3" t="inlineStr">
        <is>
          <t>Revenues from External Customers and Long-Lived Assets [Line Items]</t>
        </is>
      </c>
    </row>
    <row r="21">
      <c r="A21" s="4" t="inlineStr">
        <is>
          <t>Total property and equipment, net</t>
        </is>
      </c>
      <c r="B21" s="6" t="n">
        <v>806036</v>
      </c>
      <c r="C21" s="6" t="n">
        <v>39109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llocation Of Goodwill And Intangible Assets Based On Geography) (Details) - USD ($) $ in Thousands</t>
        </is>
      </c>
      <c r="B1" s="2" t="inlineStr">
        <is>
          <t>Dec. 31, 2021</t>
        </is>
      </c>
      <c r="C1" s="2" t="inlineStr">
        <is>
          <t>Dec. 31, 2020</t>
        </is>
      </c>
    </row>
    <row r="2">
      <c r="A2" s="3" t="inlineStr">
        <is>
          <t>Revenues from External Customers and Long-Lived Assets [Line Items]</t>
        </is>
      </c>
    </row>
    <row r="3">
      <c r="A3" s="4" t="inlineStr">
        <is>
          <t>Total goodwill and intangible assets</t>
        </is>
      </c>
      <c r="B3" s="6" t="n">
        <v>193217</v>
      </c>
      <c r="C3" s="6" t="n">
        <v>99366</v>
      </c>
    </row>
    <row r="4">
      <c r="A4" s="4" t="inlineStr">
        <is>
          <t>US [Member]</t>
        </is>
      </c>
    </row>
    <row r="5">
      <c r="A5" s="3" t="inlineStr">
        <is>
          <t>Revenues from External Customers and Long-Lived Assets [Line Items]</t>
        </is>
      </c>
    </row>
    <row r="6">
      <c r="A6" s="4" t="inlineStr">
        <is>
          <t>Total goodwill and intangible assets</t>
        </is>
      </c>
      <c r="B6" s="5" t="n">
        <v>21353</v>
      </c>
    </row>
    <row r="7">
      <c r="A7" s="4" t="inlineStr">
        <is>
          <t>Argentina [Member]</t>
        </is>
      </c>
    </row>
    <row r="8">
      <c r="A8" s="3" t="inlineStr">
        <is>
          <t>Revenues from External Customers and Long-Lived Assets [Line Items]</t>
        </is>
      </c>
    </row>
    <row r="9">
      <c r="A9" s="4" t="inlineStr">
        <is>
          <t>Total goodwill and intangible assets</t>
        </is>
      </c>
      <c r="B9" s="5" t="n">
        <v>16108</v>
      </c>
      <c r="C9" s="5" t="n">
        <v>12617</v>
      </c>
    </row>
    <row r="10">
      <c r="A10" s="4" t="inlineStr">
        <is>
          <t>Brazil [Member]</t>
        </is>
      </c>
    </row>
    <row r="11">
      <c r="A11" s="3" t="inlineStr">
        <is>
          <t>Revenues from External Customers and Long-Lived Assets [Line Items]</t>
        </is>
      </c>
    </row>
    <row r="12">
      <c r="A12" s="4" t="inlineStr">
        <is>
          <t>Total goodwill and intangible assets</t>
        </is>
      </c>
      <c r="B12" s="5" t="n">
        <v>59917</v>
      </c>
      <c r="C12" s="5" t="n">
        <v>19958</v>
      </c>
    </row>
    <row r="13">
      <c r="A13" s="4" t="inlineStr">
        <is>
          <t>Mexico [Member]</t>
        </is>
      </c>
    </row>
    <row r="14">
      <c r="A14" s="3" t="inlineStr">
        <is>
          <t>Revenues from External Customers and Long-Lived Assets [Line Items]</t>
        </is>
      </c>
    </row>
    <row r="15">
      <c r="A15" s="4" t="inlineStr">
        <is>
          <t>Total goodwill and intangible assets</t>
        </is>
      </c>
      <c r="B15" s="5" t="n">
        <v>40501</v>
      </c>
      <c r="C15" s="5" t="n">
        <v>35338</v>
      </c>
    </row>
    <row r="16">
      <c r="A16" s="4" t="inlineStr">
        <is>
          <t>Chile [Member]</t>
        </is>
      </c>
    </row>
    <row r="17">
      <c r="A17" s="3" t="inlineStr">
        <is>
          <t>Revenues from External Customers and Long-Lived Assets [Line Items]</t>
        </is>
      </c>
    </row>
    <row r="18">
      <c r="A18" s="4" t="inlineStr">
        <is>
          <t>Total goodwill and intangible assets</t>
        </is>
      </c>
      <c r="B18" s="5" t="n">
        <v>44610</v>
      </c>
      <c r="C18" s="5" t="n">
        <v>24707</v>
      </c>
    </row>
    <row r="19">
      <c r="A19" s="4" t="inlineStr">
        <is>
          <t>Other Countries [Member]</t>
        </is>
      </c>
    </row>
    <row r="20">
      <c r="A20" s="3" t="inlineStr">
        <is>
          <t>Revenues from External Customers and Long-Lived Assets [Line Items]</t>
        </is>
      </c>
    </row>
    <row r="21">
      <c r="A21" s="4" t="inlineStr">
        <is>
          <t>Total goodwill and intangible assets</t>
        </is>
      </c>
      <c r="B21" s="5" t="n">
        <v>10728</v>
      </c>
      <c r="C21" s="5" t="n">
        <v>6746</v>
      </c>
    </row>
    <row r="22">
      <c r="A22" s="4" t="inlineStr">
        <is>
          <t>Total Other Countries [Member]</t>
        </is>
      </c>
    </row>
    <row r="23">
      <c r="A23" s="3" t="inlineStr">
        <is>
          <t>Revenues from External Customers and Long-Lived Assets [Line Items]</t>
        </is>
      </c>
    </row>
    <row r="24">
      <c r="A24" s="4" t="inlineStr">
        <is>
          <t>Total goodwill and intangible assets</t>
        </is>
      </c>
      <c r="B24" s="6" t="n">
        <v>171864</v>
      </c>
      <c r="C24" s="6" t="n">
        <v>993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gments (Consolidated Net Revenues By Similar Products And Services) (Details) - USD ($)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Segment Reporting, Revenue Reconciling Item [Line Items]</t>
        </is>
      </c>
    </row>
    <row r="4">
      <c r="A4" s="4" t="inlineStr">
        <is>
          <t>Net revenues</t>
        </is>
      </c>
      <c r="B4" s="6" t="n">
        <v>2130766</v>
      </c>
      <c r="C4" s="6" t="n">
        <v>1857452</v>
      </c>
      <c r="D4" s="6" t="n">
        <v>1702750</v>
      </c>
      <c r="E4" s="6" t="n">
        <v>1378441</v>
      </c>
      <c r="F4" s="6" t="n">
        <v>1327304</v>
      </c>
      <c r="G4" s="6" t="n">
        <v>1115701</v>
      </c>
      <c r="H4" s="6" t="n">
        <v>878369</v>
      </c>
      <c r="I4" s="6" t="n">
        <v>652091</v>
      </c>
      <c r="J4" s="6" t="n">
        <v>674271</v>
      </c>
      <c r="K4" s="6" t="n">
        <v>603031</v>
      </c>
      <c r="L4" s="6" t="n">
        <v>545242</v>
      </c>
      <c r="M4" s="6" t="n">
        <v>473770</v>
      </c>
      <c r="N4" s="6" t="n">
        <v>7069409</v>
      </c>
      <c r="O4" s="6" t="n">
        <v>3973465</v>
      </c>
      <c r="P4" s="6" t="n">
        <v>2296314</v>
      </c>
    </row>
    <row r="5">
      <c r="A5" s="4" t="inlineStr">
        <is>
          <t>Commerce [Member]</t>
        </is>
      </c>
    </row>
    <row r="6">
      <c r="A6" s="3" t="inlineStr">
        <is>
          <t>Segment Reporting, Revenue Reconciling Item [Line Items]</t>
        </is>
      </c>
    </row>
    <row r="7">
      <c r="A7" s="4" t="inlineStr">
        <is>
          <t>Net revenues</t>
        </is>
      </c>
      <c r="N7" s="5" t="n">
        <v>4635443</v>
      </c>
      <c r="O7" s="5" t="n">
        <v>2559770</v>
      </c>
      <c r="P7" s="5" t="n">
        <v>1346445</v>
      </c>
    </row>
    <row r="8">
      <c r="A8" s="4" t="inlineStr">
        <is>
          <t>Fintech [Member]</t>
        </is>
      </c>
    </row>
    <row r="9">
      <c r="A9" s="3" t="inlineStr">
        <is>
          <t>Segment Reporting, Revenue Reconciling Item [Line Items]</t>
        </is>
      </c>
    </row>
    <row r="10">
      <c r="A10" s="4" t="inlineStr">
        <is>
          <t>Net revenues</t>
        </is>
      </c>
      <c r="N10" s="6" t="n">
        <v>2433966</v>
      </c>
      <c r="O10" s="6" t="n">
        <v>1413695</v>
      </c>
      <c r="P10" s="6" t="n">
        <v>949869</v>
      </c>
    </row>
  </sheetData>
  <mergeCells count="3">
    <mergeCell ref="A1:A2"/>
    <mergeCell ref="B1:M1"/>
    <mergeCell ref="N1:P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Narrative) (Details) - USD ($)</t>
        </is>
      </c>
      <c r="B1" s="2" t="inlineStr">
        <is>
          <t>Dec. 31, 2021</t>
        </is>
      </c>
      <c r="C1" s="2" t="inlineStr">
        <is>
          <t>Dec. 31, 2020</t>
        </is>
      </c>
    </row>
    <row r="2">
      <c r="A2" s="3" t="inlineStr">
        <is>
          <t>Fair Value, Balance Sheet Grouping, Financial Statement Captions [Line Items]</t>
        </is>
      </c>
    </row>
    <row r="3">
      <c r="A3" s="4" t="inlineStr">
        <is>
          <t>Non-financial assets</t>
        </is>
      </c>
      <c r="B3" s="6" t="n">
        <v>0</v>
      </c>
      <c r="C3" s="6" t="n">
        <v>0</v>
      </c>
    </row>
    <row r="4">
      <c r="A4" s="4" t="inlineStr">
        <is>
          <t>Non-financial liabilities</t>
        </is>
      </c>
      <c r="B4" s="5" t="n">
        <v>0</v>
      </c>
      <c r="C4" s="5" t="n">
        <v>0</v>
      </c>
    </row>
    <row r="5">
      <c r="A5" s="4" t="inlineStr">
        <is>
          <t>Auction Rate Securities [Member] | Direct Investment [Member]</t>
        </is>
      </c>
    </row>
    <row r="6">
      <c r="A6" s="3" t="inlineStr">
        <is>
          <t>Fair Value, Balance Sheet Grouping, Financial Statement Captions [Line Items]</t>
        </is>
      </c>
    </row>
    <row r="7">
      <c r="A7" s="4" t="inlineStr">
        <is>
          <t>Investments</t>
        </is>
      </c>
      <c r="B7" s="5" t="n">
        <v>0</v>
      </c>
      <c r="C7" s="5" t="n">
        <v>0</v>
      </c>
    </row>
    <row r="8">
      <c r="A8" s="4" t="inlineStr">
        <is>
          <t>2028 Convertible Senior Notes [Member] | Significant Other Observable Inputs (Level 2) [Member]</t>
        </is>
      </c>
    </row>
    <row r="9">
      <c r="A9" s="3" t="inlineStr">
        <is>
          <t>Fair Value, Balance Sheet Grouping, Financial Statement Captions [Line Items]</t>
        </is>
      </c>
    </row>
    <row r="10">
      <c r="A10" s="4" t="inlineStr">
        <is>
          <t>Net carrying amount</t>
        </is>
      </c>
      <c r="B10" s="6" t="n">
        <v>330799000</v>
      </c>
      <c r="C10" s="6" t="n">
        <v>672345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Financial Assets And Liabilities Measured At Fair Value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 Financial Assets</t>
        </is>
      </c>
      <c r="B3" s="6" t="n">
        <v>2447762</v>
      </c>
      <c r="C3" s="6" t="n">
        <v>1838822</v>
      </c>
    </row>
    <row r="4">
      <c r="A4" s="4" t="inlineStr">
        <is>
          <t>Contingent considerations</t>
        </is>
      </c>
      <c r="B4" s="5" t="n">
        <v>8775</v>
      </c>
      <c r="C4" s="5" t="n">
        <v>4622</v>
      </c>
    </row>
    <row r="5">
      <c r="A5" s="4" t="inlineStr">
        <is>
          <t>Long-term retention plan</t>
        </is>
      </c>
      <c r="B5" s="5" t="n">
        <v>103409</v>
      </c>
      <c r="C5" s="5" t="n">
        <v>136816</v>
      </c>
    </row>
    <row r="6">
      <c r="A6" s="4" t="inlineStr">
        <is>
          <t>Derivative Instruments</t>
        </is>
      </c>
      <c r="B6" s="5" t="n">
        <v>6149</v>
      </c>
      <c r="C6" s="5" t="n">
        <v>13964</v>
      </c>
    </row>
    <row r="7">
      <c r="A7" s="4" t="inlineStr">
        <is>
          <t>Total Financial Liabilities</t>
        </is>
      </c>
      <c r="B7" s="5" t="n">
        <v>118333</v>
      </c>
      <c r="C7" s="5" t="n">
        <v>155402</v>
      </c>
    </row>
    <row r="8">
      <c r="A8" s="4" t="inlineStr">
        <is>
          <t>Derivative Instruments, Assets [Member]</t>
        </is>
      </c>
    </row>
    <row r="9">
      <c r="A9" s="3" t="inlineStr">
        <is>
          <t>Fair Value, Assets and Liabilities Measured on Recurring and Nonrecurring Basis [Line Items]</t>
        </is>
      </c>
    </row>
    <row r="10">
      <c r="A10" s="4" t="inlineStr">
        <is>
          <t>Other Assets</t>
        </is>
      </c>
      <c r="B10" s="5" t="n">
        <v>16764</v>
      </c>
      <c r="C10" s="5" t="n">
        <v>199</v>
      </c>
    </row>
    <row r="11">
      <c r="A11" s="4" t="inlineStr">
        <is>
          <t>Quoted Prices in Active Markets for Identical Assets (Level 1) [Member]</t>
        </is>
      </c>
    </row>
    <row r="12">
      <c r="A12" s="3" t="inlineStr">
        <is>
          <t>Fair Value, Assets and Liabilities Measured on Recurring and Nonrecurring Basis [Line Items]</t>
        </is>
      </c>
    </row>
    <row r="13">
      <c r="A13" s="4" t="inlineStr">
        <is>
          <t>Total Financial Assets</t>
        </is>
      </c>
      <c r="B13" s="5" t="n">
        <v>2430998</v>
      </c>
      <c r="C13" s="5" t="n">
        <v>1838623</v>
      </c>
    </row>
    <row r="14">
      <c r="A14" s="4" t="inlineStr">
        <is>
          <t>Significant Other Observable Inputs (Level 2) [Member]</t>
        </is>
      </c>
    </row>
    <row r="15">
      <c r="A15" s="3" t="inlineStr">
        <is>
          <t>Fair Value, Assets and Liabilities Measured on Recurring and Nonrecurring Basis [Line Items]</t>
        </is>
      </c>
    </row>
    <row r="16">
      <c r="A16" s="4" t="inlineStr">
        <is>
          <t>Long-term retention plan</t>
        </is>
      </c>
      <c r="B16" s="5" t="n">
        <v>103409</v>
      </c>
      <c r="C16" s="5" t="n">
        <v>136816</v>
      </c>
    </row>
    <row r="17">
      <c r="A17" s="4" t="inlineStr">
        <is>
          <t>Total Financial Liabilities</t>
        </is>
      </c>
      <c r="B17" s="5" t="n">
        <v>103409</v>
      </c>
      <c r="C17" s="5" t="n">
        <v>136816</v>
      </c>
    </row>
    <row r="18">
      <c r="A18" s="4" t="inlineStr">
        <is>
          <t>Unobservable Inputs (Level 3) [Member]</t>
        </is>
      </c>
    </row>
    <row r="19">
      <c r="A19" s="3" t="inlineStr">
        <is>
          <t>Fair Value, Assets and Liabilities Measured on Recurring and Nonrecurring Basis [Line Items]</t>
        </is>
      </c>
    </row>
    <row r="20">
      <c r="A20" s="4" t="inlineStr">
        <is>
          <t>Total Financial Assets</t>
        </is>
      </c>
      <c r="B20" s="5" t="n">
        <v>16764</v>
      </c>
      <c r="C20" s="5" t="n">
        <v>199</v>
      </c>
    </row>
    <row r="21">
      <c r="A21" s="4" t="inlineStr">
        <is>
          <t>Contingent considerations</t>
        </is>
      </c>
      <c r="B21" s="5" t="n">
        <v>8775</v>
      </c>
      <c r="C21" s="5" t="n">
        <v>4622</v>
      </c>
    </row>
    <row r="22">
      <c r="A22" s="4" t="inlineStr">
        <is>
          <t>Derivative Instruments</t>
        </is>
      </c>
      <c r="B22" s="5" t="n">
        <v>6149</v>
      </c>
      <c r="C22" s="5" t="n">
        <v>13964</v>
      </c>
    </row>
    <row r="23">
      <c r="A23" s="4" t="inlineStr">
        <is>
          <t>Total Financial Liabilities</t>
        </is>
      </c>
      <c r="B23" s="5" t="n">
        <v>14924</v>
      </c>
      <c r="C23" s="5" t="n">
        <v>18586</v>
      </c>
    </row>
    <row r="24">
      <c r="A24" s="4" t="inlineStr">
        <is>
          <t>Unobservable Inputs (Level 3) [Member] | Derivative Instruments, Assets [Member]</t>
        </is>
      </c>
    </row>
    <row r="25">
      <c r="A25" s="3" t="inlineStr">
        <is>
          <t>Fair Value, Assets and Liabilities Measured on Recurring and Nonrecurring Basis [Line Items]</t>
        </is>
      </c>
    </row>
    <row r="26">
      <c r="A26" s="4" t="inlineStr">
        <is>
          <t>Other Assets</t>
        </is>
      </c>
      <c r="B26" s="5" t="n">
        <v>16764</v>
      </c>
      <c r="C26" s="5" t="n">
        <v>199</v>
      </c>
    </row>
    <row r="27">
      <c r="A27" s="4" t="inlineStr">
        <is>
          <t>Money Market Funds (Secured Lines Of Credit Guarantee) [Member]</t>
        </is>
      </c>
    </row>
    <row r="28">
      <c r="A28" s="3" t="inlineStr">
        <is>
          <t>Fair Value, Assets and Liabilities Measured on Recurring and Nonrecurring Basis [Line Items]</t>
        </is>
      </c>
    </row>
    <row r="29">
      <c r="A29" s="4" t="inlineStr">
        <is>
          <t>Cash and Cash Equivalents</t>
        </is>
      </c>
      <c r="B29" s="5" t="n">
        <v>1079064</v>
      </c>
      <c r="C29" s="5" t="n">
        <v>166483</v>
      </c>
    </row>
    <row r="30">
      <c r="A30" s="4" t="inlineStr">
        <is>
          <t>Restricted Cash and cash equivalents</t>
        </is>
      </c>
      <c r="B30" s="5" t="n">
        <v>210307</v>
      </c>
      <c r="C30" s="5" t="n">
        <v>257695</v>
      </c>
    </row>
    <row r="31">
      <c r="A31" s="4" t="inlineStr">
        <is>
          <t>Money Market Funds (Secured Lines Of Credit Guarantee) [Member] | Quoted Prices in Active Markets for Identical Assets (Level 1) [Member]</t>
        </is>
      </c>
    </row>
    <row r="32">
      <c r="A32" s="3" t="inlineStr">
        <is>
          <t>Fair Value, Assets and Liabilities Measured on Recurring and Nonrecurring Basis [Line Items]</t>
        </is>
      </c>
    </row>
    <row r="33">
      <c r="A33" s="4" t="inlineStr">
        <is>
          <t>Cash and Cash Equivalents</t>
        </is>
      </c>
      <c r="B33" s="5" t="n">
        <v>1079064</v>
      </c>
      <c r="C33" s="5" t="n">
        <v>166483</v>
      </c>
    </row>
    <row r="34">
      <c r="A34" s="4" t="inlineStr">
        <is>
          <t>Restricted Cash and cash equivalents</t>
        </is>
      </c>
      <c r="B34" s="5" t="n">
        <v>210307</v>
      </c>
      <c r="C34" s="5" t="n">
        <v>257695</v>
      </c>
    </row>
    <row r="35">
      <c r="A35" s="4" t="inlineStr">
        <is>
          <t>Sovereign Debt Securities (Central Bank Of Brazil Mandatory Guarantee) [Member]</t>
        </is>
      </c>
    </row>
    <row r="36">
      <c r="A36" s="3" t="inlineStr">
        <is>
          <t>Fair Value, Assets and Liabilities Measured on Recurring and Nonrecurring Basis [Line Items]</t>
        </is>
      </c>
    </row>
    <row r="37">
      <c r="A37" s="4" t="inlineStr">
        <is>
          <t>Investments</t>
        </is>
      </c>
      <c r="B37" s="5" t="n">
        <v>602020</v>
      </c>
      <c r="C37" s="5" t="n">
        <v>565705</v>
      </c>
    </row>
    <row r="38">
      <c r="A38" s="4" t="inlineStr">
        <is>
          <t>Sovereign Debt Securities (Central Bank Of Brazil Mandatory Guarantee) [Member] | Quoted Prices in Active Markets for Identical Assets (Level 1) [Member]</t>
        </is>
      </c>
    </row>
    <row r="39">
      <c r="A39" s="3" t="inlineStr">
        <is>
          <t>Fair Value, Assets and Liabilities Measured on Recurring and Nonrecurring Basis [Line Items]</t>
        </is>
      </c>
    </row>
    <row r="40">
      <c r="A40" s="4" t="inlineStr">
        <is>
          <t>Investments</t>
        </is>
      </c>
      <c r="B40" s="5" t="n">
        <v>602020</v>
      </c>
      <c r="C40" s="5" t="n">
        <v>565705</v>
      </c>
    </row>
    <row r="41">
      <c r="A41" s="4" t="inlineStr">
        <is>
          <t>Sovereign Debt Securities [Member]</t>
        </is>
      </c>
    </row>
    <row r="42">
      <c r="A42" s="3" t="inlineStr">
        <is>
          <t>Fair Value, Assets and Liabilities Measured on Recurring and Nonrecurring Basis [Line Items]</t>
        </is>
      </c>
    </row>
    <row r="43">
      <c r="A43" s="4" t="inlineStr">
        <is>
          <t>Cash and Cash Equivalents</t>
        </is>
      </c>
      <c r="B43" s="5" t="n">
        <v>16219</v>
      </c>
      <c r="C43" s="5" t="n">
        <v>37654</v>
      </c>
    </row>
    <row r="44">
      <c r="A44" s="4" t="inlineStr">
        <is>
          <t>Restricted Cash and cash equivalents</t>
        </is>
      </c>
      <c r="B44" s="5" t="n">
        <v>295832</v>
      </c>
      <c r="C44" s="5" t="n">
        <v>144249</v>
      </c>
    </row>
    <row r="45">
      <c r="A45" s="4" t="inlineStr">
        <is>
          <t>Investments</t>
        </is>
      </c>
      <c r="B45" s="5" t="n">
        <v>227556</v>
      </c>
      <c r="C45" s="5" t="n">
        <v>666837</v>
      </c>
    </row>
    <row r="46">
      <c r="A46" s="4" t="inlineStr">
        <is>
          <t>Sovereign Debt Securities [Member] | Quoted Prices in Active Markets for Identical Assets (Level 1) [Member]</t>
        </is>
      </c>
    </row>
    <row r="47">
      <c r="A47" s="3" t="inlineStr">
        <is>
          <t>Fair Value, Assets and Liabilities Measured on Recurring and Nonrecurring Basis [Line Items]</t>
        </is>
      </c>
    </row>
    <row r="48">
      <c r="A48" s="4" t="inlineStr">
        <is>
          <t>Cash and Cash Equivalents</t>
        </is>
      </c>
      <c r="B48" s="5" t="n">
        <v>16219</v>
      </c>
      <c r="C48" s="5" t="n">
        <v>37654</v>
      </c>
    </row>
    <row r="49">
      <c r="A49" s="4" t="inlineStr">
        <is>
          <t>Restricted Cash and cash equivalents</t>
        </is>
      </c>
      <c r="B49" s="5" t="n">
        <v>295832</v>
      </c>
      <c r="C49" s="5" t="n">
        <v>144249</v>
      </c>
    </row>
    <row r="50">
      <c r="A50" s="4" t="inlineStr">
        <is>
          <t>Investments</t>
        </is>
      </c>
      <c r="B50" s="6" t="n">
        <v>227556</v>
      </c>
      <c r="C50" s="6" t="n">
        <v>66683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 Of Assets And Liabilities (Fair Value Of Financial Assets And Liabilities Measured At Amortized Cost) (Details) - USD ($) $ in Thousands</t>
        </is>
      </c>
      <c r="C1" s="2" t="inlineStr">
        <is>
          <t>Dec. 31, 2021</t>
        </is>
      </c>
      <c r="D1" s="2" t="inlineStr">
        <is>
          <t>Dec. 31, 2020</t>
        </is>
      </c>
    </row>
    <row r="2">
      <c r="A2" s="3" t="inlineStr">
        <is>
          <t>Fair Value, Balance Sheet Grouping, Financial Statement Captions [Line Items]</t>
        </is>
      </c>
    </row>
    <row r="3">
      <c r="A3" s="4" t="inlineStr">
        <is>
          <t>Assets</t>
        </is>
      </c>
      <c r="C3" s="6" t="n">
        <v>3670327</v>
      </c>
      <c r="D3" s="6" t="n">
        <v>1709669</v>
      </c>
    </row>
    <row r="4">
      <c r="A4" s="4" t="inlineStr">
        <is>
          <t>Liabilities</t>
        </is>
      </c>
      <c r="C4" s="5" t="n">
        <v>7924681</v>
      </c>
      <c r="D4" s="5" t="n">
        <v>4356151</v>
      </c>
    </row>
    <row r="5">
      <c r="A5" s="4" t="inlineStr">
        <is>
          <t>Accounts Payable ANd Accrued Expenses [Member]</t>
        </is>
      </c>
    </row>
    <row r="6">
      <c r="A6" s="3" t="inlineStr">
        <is>
          <t>Fair Value, Balance Sheet Grouping, Financial Statement Captions [Line Items]</t>
        </is>
      </c>
    </row>
    <row r="7">
      <c r="A7" s="4" t="inlineStr">
        <is>
          <t>Liabilities</t>
        </is>
      </c>
      <c r="C7" s="5" t="n">
        <v>1035860</v>
      </c>
      <c r="D7" s="5" t="n">
        <v>767336</v>
      </c>
    </row>
    <row r="8">
      <c r="A8" s="4" t="inlineStr">
        <is>
          <t>Funds Payable to Customers [Member]</t>
        </is>
      </c>
    </row>
    <row r="9">
      <c r="A9" s="3" t="inlineStr">
        <is>
          <t>Fair Value, Balance Sheet Grouping, Financial Statement Captions [Line Items]</t>
        </is>
      </c>
    </row>
    <row r="10">
      <c r="A10" s="4" t="inlineStr">
        <is>
          <t>Liabilities</t>
        </is>
      </c>
      <c r="C10" s="5" t="n">
        <v>2393179</v>
      </c>
      <c r="D10" s="5" t="n">
        <v>1695424</v>
      </c>
    </row>
    <row r="11">
      <c r="A11" s="4" t="inlineStr">
        <is>
          <t>Amount Payable Due To Credit And Debit Card Transactions [Member]</t>
        </is>
      </c>
    </row>
    <row r="12">
      <c r="A12" s="3" t="inlineStr">
        <is>
          <t>Fair Value, Balance Sheet Grouping, Financial Statement Captions [Line Items]</t>
        </is>
      </c>
    </row>
    <row r="13">
      <c r="A13" s="4" t="inlineStr">
        <is>
          <t>Liabilities</t>
        </is>
      </c>
      <c r="C13" s="5" t="n">
        <v>340756</v>
      </c>
      <c r="D13" s="5" t="n">
        <v>37671</v>
      </c>
    </row>
    <row r="14">
      <c r="A14" s="4" t="inlineStr">
        <is>
          <t>Salaries and Social Security Payable [Member]</t>
        </is>
      </c>
    </row>
    <row r="15">
      <c r="A15" s="3" t="inlineStr">
        <is>
          <t>Fair Value, Balance Sheet Grouping, Financial Statement Captions [Line Items]</t>
        </is>
      </c>
    </row>
    <row r="16">
      <c r="A16" s="4" t="inlineStr">
        <is>
          <t>Liabilities</t>
        </is>
      </c>
      <c r="C16" s="5" t="n">
        <v>229998</v>
      </c>
      <c r="D16" s="5" t="n">
        <v>120394</v>
      </c>
    </row>
    <row r="17">
      <c r="A17" s="4" t="inlineStr">
        <is>
          <t>Taxes Payable [Member]</t>
        </is>
      </c>
    </row>
    <row r="18">
      <c r="A18" s="3" t="inlineStr">
        <is>
          <t>Fair Value, Balance Sheet Grouping, Financial Statement Captions [Line Items]</t>
        </is>
      </c>
    </row>
    <row r="19">
      <c r="A19" s="4" t="inlineStr">
        <is>
          <t>Liabilities</t>
        </is>
      </c>
      <c r="C19" s="5" t="n">
        <v>291456</v>
      </c>
      <c r="D19" s="5" t="n">
        <v>215918</v>
      </c>
    </row>
    <row r="20">
      <c r="A20" s="4" t="inlineStr">
        <is>
          <t>Loans Payable and Other Financial Liabilities [Member]</t>
        </is>
      </c>
    </row>
    <row r="21">
      <c r="A21" s="3" t="inlineStr">
        <is>
          <t>Fair Value, Balance Sheet Grouping, Financial Statement Captions [Line Items]</t>
        </is>
      </c>
    </row>
    <row r="22">
      <c r="A22" s="4" t="inlineStr">
        <is>
          <t>Liabilities</t>
        </is>
      </c>
      <c r="C22" s="5" t="n">
        <v>3518671</v>
      </c>
      <c r="D22" s="5" t="n">
        <v>1409269</v>
      </c>
    </row>
    <row r="23">
      <c r="A23" s="4" t="inlineStr">
        <is>
          <t>Other Liabilities [Member]</t>
        </is>
      </c>
    </row>
    <row r="24">
      <c r="A24" s="3" t="inlineStr">
        <is>
          <t>Fair Value, Balance Sheet Grouping, Financial Statement Captions [Line Items]</t>
        </is>
      </c>
    </row>
    <row r="25">
      <c r="A25" s="4" t="inlineStr">
        <is>
          <t>Liabilities</t>
        </is>
      </c>
      <c r="B25" s="4" t="inlineStr">
        <is>
          <t>[1]</t>
        </is>
      </c>
      <c r="C25" s="5" t="n">
        <v>114761</v>
      </c>
      <c r="D25" s="5" t="n">
        <v>110139</v>
      </c>
    </row>
    <row r="26">
      <c r="A26" s="4" t="inlineStr">
        <is>
          <t>Significant Other Observable Inputs (Level 2) [Member]</t>
        </is>
      </c>
    </row>
    <row r="27">
      <c r="A27" s="3" t="inlineStr">
        <is>
          <t>Fair Value, Balance Sheet Grouping, Financial Statement Captions [Line Items]</t>
        </is>
      </c>
    </row>
    <row r="28">
      <c r="A28" s="4" t="inlineStr">
        <is>
          <t>Assets</t>
        </is>
      </c>
      <c r="C28" s="5" t="n">
        <v>3670327</v>
      </c>
      <c r="D28" s="5" t="n">
        <v>1709669</v>
      </c>
    </row>
    <row r="29">
      <c r="A29" s="4" t="inlineStr">
        <is>
          <t>Liabilities</t>
        </is>
      </c>
      <c r="C29" s="5" t="n">
        <v>7940620</v>
      </c>
      <c r="D29" s="5" t="n">
        <v>4426047</v>
      </c>
    </row>
    <row r="30">
      <c r="A30" s="4" t="inlineStr">
        <is>
          <t>Significant Other Observable Inputs (Level 2) [Member] | Accounts Payable ANd Accrued Expenses [Member]</t>
        </is>
      </c>
    </row>
    <row r="31">
      <c r="A31" s="3" t="inlineStr">
        <is>
          <t>Fair Value, Balance Sheet Grouping, Financial Statement Captions [Line Items]</t>
        </is>
      </c>
    </row>
    <row r="32">
      <c r="A32" s="4" t="inlineStr">
        <is>
          <t>Liabilities</t>
        </is>
      </c>
      <c r="C32" s="5" t="n">
        <v>1035860</v>
      </c>
      <c r="D32" s="5" t="n">
        <v>767336</v>
      </c>
    </row>
    <row r="33">
      <c r="A33" s="4" t="inlineStr">
        <is>
          <t>Significant Other Observable Inputs (Level 2) [Member] | Funds Payable to Customers [Member]</t>
        </is>
      </c>
    </row>
    <row r="34">
      <c r="A34" s="3" t="inlineStr">
        <is>
          <t>Fair Value, Balance Sheet Grouping, Financial Statement Captions [Line Items]</t>
        </is>
      </c>
    </row>
    <row r="35">
      <c r="A35" s="4" t="inlineStr">
        <is>
          <t>Liabilities</t>
        </is>
      </c>
      <c r="C35" s="5" t="n">
        <v>2393179</v>
      </c>
      <c r="D35" s="5" t="n">
        <v>1695424</v>
      </c>
    </row>
    <row r="36">
      <c r="A36" s="4" t="inlineStr">
        <is>
          <t>Significant Other Observable Inputs (Level 2) [Member] | Amount Payable Due To Credit And Debit Card Transactions [Member]</t>
        </is>
      </c>
    </row>
    <row r="37">
      <c r="A37" s="3" t="inlineStr">
        <is>
          <t>Fair Value, Balance Sheet Grouping, Financial Statement Captions [Line Items]</t>
        </is>
      </c>
    </row>
    <row r="38">
      <c r="A38" s="4" t="inlineStr">
        <is>
          <t>Liabilities</t>
        </is>
      </c>
      <c r="C38" s="5" t="n">
        <v>340756</v>
      </c>
      <c r="D38" s="5" t="n">
        <v>37671</v>
      </c>
    </row>
    <row r="39">
      <c r="A39" s="4" t="inlineStr">
        <is>
          <t>Significant Other Observable Inputs (Level 2) [Member] | Salaries and Social Security Payable [Member]</t>
        </is>
      </c>
    </row>
    <row r="40">
      <c r="A40" s="3" t="inlineStr">
        <is>
          <t>Fair Value, Balance Sheet Grouping, Financial Statement Captions [Line Items]</t>
        </is>
      </c>
    </row>
    <row r="41">
      <c r="A41" s="4" t="inlineStr">
        <is>
          <t>Liabilities</t>
        </is>
      </c>
      <c r="C41" s="5" t="n">
        <v>229998</v>
      </c>
      <c r="D41" s="5" t="n">
        <v>120394</v>
      </c>
    </row>
    <row r="42">
      <c r="A42" s="4" t="inlineStr">
        <is>
          <t>Significant Other Observable Inputs (Level 2) [Member] | Taxes Payable [Member]</t>
        </is>
      </c>
    </row>
    <row r="43">
      <c r="A43" s="3" t="inlineStr">
        <is>
          <t>Fair Value, Balance Sheet Grouping, Financial Statement Captions [Line Items]</t>
        </is>
      </c>
    </row>
    <row r="44">
      <c r="A44" s="4" t="inlineStr">
        <is>
          <t>Liabilities</t>
        </is>
      </c>
      <c r="C44" s="5" t="n">
        <v>291456</v>
      </c>
      <c r="D44" s="5" t="n">
        <v>215918</v>
      </c>
    </row>
    <row r="45">
      <c r="A45" s="4" t="inlineStr">
        <is>
          <t>Significant Other Observable Inputs (Level 2) [Member] | Loans Payable and Other Financial Liabilities [Member]</t>
        </is>
      </c>
    </row>
    <row r="46">
      <c r="A46" s="3" t="inlineStr">
        <is>
          <t>Fair Value, Balance Sheet Grouping, Financial Statement Captions [Line Items]</t>
        </is>
      </c>
    </row>
    <row r="47">
      <c r="A47" s="4" t="inlineStr">
        <is>
          <t>Liabilities</t>
        </is>
      </c>
      <c r="C47" s="5" t="n">
        <v>3534610</v>
      </c>
      <c r="D47" s="5" t="n">
        <v>1479165</v>
      </c>
    </row>
    <row r="48">
      <c r="A48" s="4" t="inlineStr">
        <is>
          <t>Significant Other Observable Inputs (Level 2) [Member] | Other Liabilities [Member]</t>
        </is>
      </c>
    </row>
    <row r="49">
      <c r="A49" s="3" t="inlineStr">
        <is>
          <t>Fair Value, Balance Sheet Grouping, Financial Statement Captions [Line Items]</t>
        </is>
      </c>
    </row>
    <row r="50">
      <c r="A50" s="4" t="inlineStr">
        <is>
          <t>Liabilities</t>
        </is>
      </c>
      <c r="B50" s="4" t="inlineStr">
        <is>
          <t>[1]</t>
        </is>
      </c>
      <c r="C50" s="5" t="n">
        <v>114761</v>
      </c>
      <c r="D50" s="5" t="n">
        <v>110139</v>
      </c>
    </row>
    <row r="51">
      <c r="A51" s="4" t="inlineStr">
        <is>
          <t>Time Deposits [Member]</t>
        </is>
      </c>
    </row>
    <row r="52">
      <c r="A52" s="3" t="inlineStr">
        <is>
          <t>Fair Value, Balance Sheet Grouping, Financial Statement Captions [Line Items]</t>
        </is>
      </c>
    </row>
    <row r="53">
      <c r="A53" s="4" t="inlineStr">
        <is>
          <t>Assets</t>
        </is>
      </c>
      <c r="C53" s="5" t="n">
        <v>15788</v>
      </c>
      <c r="D53" s="5" t="n">
        <v>158818</v>
      </c>
    </row>
    <row r="54">
      <c r="A54" s="4" t="inlineStr">
        <is>
          <t>Time Deposits [Member] | Significant Other Observable Inputs (Level 2) [Member]</t>
        </is>
      </c>
    </row>
    <row r="55">
      <c r="A55" s="3" t="inlineStr">
        <is>
          <t>Fair Value, Balance Sheet Grouping, Financial Statement Captions [Line Items]</t>
        </is>
      </c>
    </row>
    <row r="56">
      <c r="A56" s="4" t="inlineStr">
        <is>
          <t>Assets</t>
        </is>
      </c>
      <c r="C56" s="5" t="n">
        <v>15788</v>
      </c>
      <c r="D56" s="5" t="n">
        <v>158818</v>
      </c>
    </row>
    <row r="57">
      <c r="A57" s="4" t="inlineStr">
        <is>
          <t>Accounts Receivable [Member]</t>
        </is>
      </c>
    </row>
    <row r="58">
      <c r="A58" s="3" t="inlineStr">
        <is>
          <t>Fair Value, Balance Sheet Grouping, Financial Statement Captions [Line Items]</t>
        </is>
      </c>
    </row>
    <row r="59">
      <c r="A59" s="4" t="inlineStr">
        <is>
          <t>Assets</t>
        </is>
      </c>
      <c r="C59" s="5" t="n">
        <v>98193</v>
      </c>
      <c r="D59" s="5" t="n">
        <v>49691</v>
      </c>
    </row>
    <row r="60">
      <c r="A60" s="4" t="inlineStr">
        <is>
          <t>Accounts Receivable [Member] | Significant Other Observable Inputs (Level 2) [Member]</t>
        </is>
      </c>
    </row>
    <row r="61">
      <c r="A61" s="3" t="inlineStr">
        <is>
          <t>Fair Value, Balance Sheet Grouping, Financial Statement Captions [Line Items]</t>
        </is>
      </c>
    </row>
    <row r="62">
      <c r="A62" s="4" t="inlineStr">
        <is>
          <t>Assets</t>
        </is>
      </c>
      <c r="C62" s="5" t="n">
        <v>98193</v>
      </c>
      <c r="D62" s="5" t="n">
        <v>49691</v>
      </c>
    </row>
    <row r="63">
      <c r="A63" s="4" t="inlineStr">
        <is>
          <t>Credit Cards [Member]</t>
        </is>
      </c>
    </row>
    <row r="64">
      <c r="A64" s="3" t="inlineStr">
        <is>
          <t>Fair Value, Balance Sheet Grouping, Financial Statement Captions [Line Items]</t>
        </is>
      </c>
    </row>
    <row r="65">
      <c r="A65" s="4" t="inlineStr">
        <is>
          <t>Assets</t>
        </is>
      </c>
      <c r="C65" s="5" t="n">
        <v>1839389</v>
      </c>
      <c r="D65" s="5" t="n">
        <v>863073</v>
      </c>
    </row>
    <row r="66">
      <c r="A66" s="4" t="inlineStr">
        <is>
          <t>Credit Cards [Member] | Significant Other Observable Inputs (Level 2) [Member]</t>
        </is>
      </c>
    </row>
    <row r="67">
      <c r="A67" s="3" t="inlineStr">
        <is>
          <t>Fair Value, Balance Sheet Grouping, Financial Statement Captions [Line Items]</t>
        </is>
      </c>
    </row>
    <row r="68">
      <c r="A68" s="4" t="inlineStr">
        <is>
          <t>Assets</t>
        </is>
      </c>
      <c r="C68" s="5" t="n">
        <v>1839389</v>
      </c>
      <c r="D68" s="5" t="n">
        <v>863073</v>
      </c>
    </row>
    <row r="69">
      <c r="A69" s="4" t="inlineStr">
        <is>
          <t>Loans Receivable, Net [Member]</t>
        </is>
      </c>
    </row>
    <row r="70">
      <c r="A70" s="3" t="inlineStr">
        <is>
          <t>Fair Value, Balance Sheet Grouping, Financial Statement Captions [Line Items]</t>
        </is>
      </c>
    </row>
    <row r="71">
      <c r="A71" s="4" t="inlineStr">
        <is>
          <t>Assets</t>
        </is>
      </c>
      <c r="C71" s="5" t="n">
        <v>1260070</v>
      </c>
      <c r="D71" s="5" t="n">
        <v>401655</v>
      </c>
    </row>
    <row r="72">
      <c r="A72" s="4" t="inlineStr">
        <is>
          <t>Loans Receivable, Net [Member] | Significant Other Observable Inputs (Level 2) [Member]</t>
        </is>
      </c>
    </row>
    <row r="73">
      <c r="A73" s="3" t="inlineStr">
        <is>
          <t>Fair Value, Balance Sheet Grouping, Financial Statement Captions [Line Items]</t>
        </is>
      </c>
    </row>
    <row r="74">
      <c r="A74" s="4" t="inlineStr">
        <is>
          <t>Assets</t>
        </is>
      </c>
      <c r="C74" s="5" t="n">
        <v>1260070</v>
      </c>
      <c r="D74" s="5" t="n">
        <v>401655</v>
      </c>
    </row>
    <row r="75">
      <c r="A75" s="4" t="inlineStr">
        <is>
          <t>Other Assets [Member]</t>
        </is>
      </c>
    </row>
    <row r="76">
      <c r="A76" s="3" t="inlineStr">
        <is>
          <t>Fair Value, Balance Sheet Grouping, Financial Statement Captions [Line Items]</t>
        </is>
      </c>
    </row>
    <row r="77">
      <c r="A77" s="4" t="inlineStr">
        <is>
          <t>Assets</t>
        </is>
      </c>
      <c r="C77" s="5" t="n">
        <v>456887</v>
      </c>
      <c r="D77" s="5" t="n">
        <v>236432</v>
      </c>
    </row>
    <row r="78">
      <c r="A78" s="4" t="inlineStr">
        <is>
          <t>Other Assets [Member] | Significant Other Observable Inputs (Level 2) [Member]</t>
        </is>
      </c>
    </row>
    <row r="79">
      <c r="A79" s="3" t="inlineStr">
        <is>
          <t>Fair Value, Balance Sheet Grouping, Financial Statement Captions [Line Items]</t>
        </is>
      </c>
    </row>
    <row r="80">
      <c r="A80" s="4" t="inlineStr">
        <is>
          <t>Assets</t>
        </is>
      </c>
      <c r="C80" s="6" t="n">
        <v>456887</v>
      </c>
      <c r="D80" s="6" t="n">
        <v>236432</v>
      </c>
    </row>
    <row r="81"/>
    <row r="82">
      <c r="A82" s="4" t="inlineStr">
        <is>
          <t>[1]</t>
        </is>
      </c>
      <c r="B82" s="4" t="inlineStr">
        <is>
          <t>(*) The fair value of the 2028 Notas (including the equity component) is disclosed in Note 16.</t>
        </is>
      </c>
    </row>
  </sheetData>
  <mergeCells count="3">
    <mergeCell ref="A1:B1"/>
    <mergeCell ref="A81:C81"/>
    <mergeCell ref="B82:C8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Of Assets And Liabilities (Fair Value Of Money Market Funds, Short And Long-Term Investments Classified As Available For Sale Securities) (Details) - USD ($) $ in Thousands</t>
        </is>
      </c>
      <c r="C1" s="2" t="inlineStr">
        <is>
          <t>Dec. 31, 2021</t>
        </is>
      </c>
      <c r="D1" s="2" t="inlineStr">
        <is>
          <t>Dec. 31, 2020</t>
        </is>
      </c>
    </row>
    <row r="2">
      <c r="A2" s="3" t="inlineStr">
        <is>
          <t>Schedule of Available-for-sale Securities [Line Items]</t>
        </is>
      </c>
    </row>
    <row r="3">
      <c r="A3" s="4" t="inlineStr">
        <is>
          <t>Cost</t>
        </is>
      </c>
      <c r="C3" s="6" t="n">
        <v>2421780</v>
      </c>
      <c r="D3" s="6" t="n">
        <v>1830190</v>
      </c>
    </row>
    <row r="4">
      <c r="A4" s="4" t="inlineStr">
        <is>
          <t>Financial Gains</t>
        </is>
      </c>
      <c r="C4" s="5" t="n">
        <v>9504</v>
      </c>
      <c r="D4" s="5" t="n">
        <v>8433</v>
      </c>
    </row>
    <row r="5">
      <c r="A5" s="4" t="inlineStr">
        <is>
          <t>Financial Losses</t>
        </is>
      </c>
      <c r="C5" s="5" t="n">
        <v>-286</v>
      </c>
    </row>
    <row r="6">
      <c r="A6" s="4" t="inlineStr">
        <is>
          <t>Estimated Fair Value</t>
        </is>
      </c>
      <c r="C6" s="5" t="n">
        <v>2430998</v>
      </c>
      <c r="D6" s="5" t="n">
        <v>1838623</v>
      </c>
    </row>
    <row r="7">
      <c r="A7" s="4" t="inlineStr">
        <is>
          <t>Cash and Cash Equivalents [Member]</t>
        </is>
      </c>
    </row>
    <row r="8">
      <c r="A8" s="3" t="inlineStr">
        <is>
          <t>Schedule of Available-for-sale Securities [Line Items]</t>
        </is>
      </c>
    </row>
    <row r="9">
      <c r="A9" s="4" t="inlineStr">
        <is>
          <t>Cost</t>
        </is>
      </c>
      <c r="C9" s="5" t="n">
        <v>1095260</v>
      </c>
      <c r="D9" s="5" t="n">
        <v>204078</v>
      </c>
    </row>
    <row r="10">
      <c r="A10" s="4" t="inlineStr">
        <is>
          <t>Financial Gains</t>
        </is>
      </c>
      <c r="C10" s="5" t="n">
        <v>23</v>
      </c>
      <c r="D10" s="5" t="n">
        <v>59</v>
      </c>
    </row>
    <row r="11">
      <c r="A11" s="4" t="inlineStr">
        <is>
          <t>Estimated Fair Value</t>
        </is>
      </c>
      <c r="C11" s="5" t="n">
        <v>1095283</v>
      </c>
      <c r="D11" s="5" t="n">
        <v>204137</v>
      </c>
    </row>
    <row r="12">
      <c r="A12" s="4" t="inlineStr">
        <is>
          <t>Cash and Cash Equivalents [Member] | Money Market Funds (Secured Lines Of Credit Guarantee) [Member]</t>
        </is>
      </c>
    </row>
    <row r="13">
      <c r="A13" s="3" t="inlineStr">
        <is>
          <t>Schedule of Available-for-sale Securities [Line Items]</t>
        </is>
      </c>
    </row>
    <row r="14">
      <c r="A14" s="4" t="inlineStr">
        <is>
          <t>Cost</t>
        </is>
      </c>
      <c r="C14" s="5" t="n">
        <v>1079064</v>
      </c>
      <c r="D14" s="5" t="n">
        <v>166483</v>
      </c>
    </row>
    <row r="15">
      <c r="A15" s="4" t="inlineStr">
        <is>
          <t>Estimated Fair Value</t>
        </is>
      </c>
      <c r="C15" s="5" t="n">
        <v>1079064</v>
      </c>
      <c r="D15" s="5" t="n">
        <v>166483</v>
      </c>
    </row>
    <row r="16">
      <c r="A16" s="4" t="inlineStr">
        <is>
          <t>Cash and Cash Equivalents [Member] | Sovereign Debt Securities [Member]</t>
        </is>
      </c>
    </row>
    <row r="17">
      <c r="A17" s="3" t="inlineStr">
        <is>
          <t>Schedule of Available-for-sale Securities [Line Items]</t>
        </is>
      </c>
    </row>
    <row r="18">
      <c r="A18" s="4" t="inlineStr">
        <is>
          <t>Cost</t>
        </is>
      </c>
      <c r="B18" s="4" t="inlineStr">
        <is>
          <t>[1]</t>
        </is>
      </c>
      <c r="C18" s="5" t="n">
        <v>16196</v>
      </c>
      <c r="D18" s="5" t="n">
        <v>37595</v>
      </c>
    </row>
    <row r="19">
      <c r="A19" s="4" t="inlineStr">
        <is>
          <t>Financial Gains</t>
        </is>
      </c>
      <c r="B19" s="4" t="inlineStr">
        <is>
          <t>[1]</t>
        </is>
      </c>
      <c r="C19" s="5" t="n">
        <v>23</v>
      </c>
      <c r="D19" s="5" t="n">
        <v>59</v>
      </c>
    </row>
    <row r="20">
      <c r="A20" s="4" t="inlineStr">
        <is>
          <t>Estimated Fair Value</t>
        </is>
      </c>
      <c r="B20" s="4" t="inlineStr">
        <is>
          <t>[1]</t>
        </is>
      </c>
      <c r="C20" s="5" t="n">
        <v>16219</v>
      </c>
      <c r="D20" s="5" t="n">
        <v>37654</v>
      </c>
    </row>
    <row r="21">
      <c r="A21" s="4" t="inlineStr">
        <is>
          <t>Restricted Cash and Cash Equivalents [Member]</t>
        </is>
      </c>
    </row>
    <row r="22">
      <c r="A22" s="3" t="inlineStr">
        <is>
          <t>Schedule of Available-for-sale Securities [Line Items]</t>
        </is>
      </c>
    </row>
    <row r="23">
      <c r="A23" s="4" t="inlineStr">
        <is>
          <t>Cost</t>
        </is>
      </c>
      <c r="C23" s="5" t="n">
        <v>504832</v>
      </c>
      <c r="D23" s="5" t="n">
        <v>401793</v>
      </c>
    </row>
    <row r="24">
      <c r="A24" s="4" t="inlineStr">
        <is>
          <t>Financial Gains</t>
        </is>
      </c>
      <c r="C24" s="5" t="n">
        <v>1307</v>
      </c>
      <c r="D24" s="5" t="n">
        <v>151</v>
      </c>
    </row>
    <row r="25">
      <c r="A25" s="4" t="inlineStr">
        <is>
          <t>Estimated Fair Value</t>
        </is>
      </c>
      <c r="C25" s="5" t="n">
        <v>506139</v>
      </c>
      <c r="D25" s="5" t="n">
        <v>401944</v>
      </c>
    </row>
    <row r="26">
      <c r="A26" s="4" t="inlineStr">
        <is>
          <t>Restricted Cash and Cash Equivalents [Member] | Money Market Funds (Secured Lines Of Credit Guarantee) [Member]</t>
        </is>
      </c>
    </row>
    <row r="27">
      <c r="A27" s="3" t="inlineStr">
        <is>
          <t>Schedule of Available-for-sale Securities [Line Items]</t>
        </is>
      </c>
    </row>
    <row r="28">
      <c r="A28" s="4" t="inlineStr">
        <is>
          <t>Cost</t>
        </is>
      </c>
      <c r="C28" s="5" t="n">
        <v>210307</v>
      </c>
      <c r="D28" s="5" t="n">
        <v>257695</v>
      </c>
    </row>
    <row r="29">
      <c r="A29" s="4" t="inlineStr">
        <is>
          <t>Estimated Fair Value</t>
        </is>
      </c>
      <c r="C29" s="5" t="n">
        <v>210307</v>
      </c>
      <c r="D29" s="5" t="n">
        <v>257695</v>
      </c>
    </row>
    <row r="30">
      <c r="A30" s="4" t="inlineStr">
        <is>
          <t>Restricted Cash and Cash Equivalents [Member] | Sovereign Debt Securities [Member]</t>
        </is>
      </c>
    </row>
    <row r="31">
      <c r="A31" s="3" t="inlineStr">
        <is>
          <t>Schedule of Available-for-sale Securities [Line Items]</t>
        </is>
      </c>
    </row>
    <row r="32">
      <c r="A32" s="4" t="inlineStr">
        <is>
          <t>Cost</t>
        </is>
      </c>
      <c r="B32" s="4" t="inlineStr">
        <is>
          <t>[1]</t>
        </is>
      </c>
      <c r="C32" s="5" t="n">
        <v>294525</v>
      </c>
      <c r="D32" s="5" t="n">
        <v>144098</v>
      </c>
    </row>
    <row r="33">
      <c r="A33" s="4" t="inlineStr">
        <is>
          <t>Financial Gains</t>
        </is>
      </c>
      <c r="B33" s="4" t="inlineStr">
        <is>
          <t>[1]</t>
        </is>
      </c>
      <c r="C33" s="5" t="n">
        <v>1307</v>
      </c>
      <c r="D33" s="5" t="n">
        <v>151</v>
      </c>
    </row>
    <row r="34">
      <c r="A34" s="4" t="inlineStr">
        <is>
          <t>Estimated Fair Value</t>
        </is>
      </c>
      <c r="B34" s="4" t="inlineStr">
        <is>
          <t>[1]</t>
        </is>
      </c>
      <c r="C34" s="5" t="n">
        <v>295832</v>
      </c>
      <c r="D34" s="5" t="n">
        <v>144249</v>
      </c>
    </row>
    <row r="35">
      <c r="A35" s="4" t="inlineStr">
        <is>
          <t>Short Term Investments [Member]</t>
        </is>
      </c>
    </row>
    <row r="36">
      <c r="A36" s="3" t="inlineStr">
        <is>
          <t>Schedule of Available-for-sale Securities [Line Items]</t>
        </is>
      </c>
    </row>
    <row r="37">
      <c r="A37" s="4" t="inlineStr">
        <is>
          <t>Cost</t>
        </is>
      </c>
      <c r="C37" s="5" t="n">
        <v>786408</v>
      </c>
      <c r="D37" s="5" t="n">
        <v>1074381</v>
      </c>
    </row>
    <row r="38">
      <c r="A38" s="4" t="inlineStr">
        <is>
          <t>Financial Gains</t>
        </is>
      </c>
      <c r="C38" s="5" t="n">
        <v>7481</v>
      </c>
      <c r="D38" s="5" t="n">
        <v>8107</v>
      </c>
    </row>
    <row r="39">
      <c r="A39" s="4" t="inlineStr">
        <is>
          <t>Financial Losses</t>
        </is>
      </c>
      <c r="C39" s="5" t="n">
        <v>-155</v>
      </c>
    </row>
    <row r="40">
      <c r="A40" s="4" t="inlineStr">
        <is>
          <t>Estimated Fair Value</t>
        </is>
      </c>
      <c r="C40" s="5" t="n">
        <v>793734</v>
      </c>
      <c r="D40" s="5" t="n">
        <v>1082488</v>
      </c>
    </row>
    <row r="41">
      <c r="A41" s="4" t="inlineStr">
        <is>
          <t>Short Term Investments [Member] | Sovereign Debt Securities (Central Bank Of Brazil Mandatory Guarantee) [Member]</t>
        </is>
      </c>
    </row>
    <row r="42">
      <c r="A42" s="3" t="inlineStr">
        <is>
          <t>Schedule of Available-for-sale Securities [Line Items]</t>
        </is>
      </c>
    </row>
    <row r="43">
      <c r="A43" s="4" t="inlineStr">
        <is>
          <t>Cost</t>
        </is>
      </c>
      <c r="B43" s="4" t="inlineStr">
        <is>
          <t>[1]</t>
        </is>
      </c>
      <c r="C43" s="5" t="n">
        <v>594568</v>
      </c>
      <c r="D43" s="5" t="n">
        <v>559487</v>
      </c>
    </row>
    <row r="44">
      <c r="A44" s="4" t="inlineStr">
        <is>
          <t>Financial Gains</t>
        </is>
      </c>
      <c r="B44" s="4" t="inlineStr">
        <is>
          <t>[1]</t>
        </is>
      </c>
      <c r="C44" s="5" t="n">
        <v>7452</v>
      </c>
      <c r="D44" s="5" t="n">
        <v>6218</v>
      </c>
    </row>
    <row r="45">
      <c r="A45" s="4" t="inlineStr">
        <is>
          <t>Estimated Fair Value</t>
        </is>
      </c>
      <c r="B45" s="4" t="inlineStr">
        <is>
          <t>[1]</t>
        </is>
      </c>
      <c r="C45" s="5" t="n">
        <v>602020</v>
      </c>
      <c r="D45" s="5" t="n">
        <v>565705</v>
      </c>
    </row>
    <row r="46">
      <c r="A46" s="4" t="inlineStr">
        <is>
          <t>Short Term Investments [Member] | Sovereign Debt Securities [Member]</t>
        </is>
      </c>
    </row>
    <row r="47">
      <c r="A47" s="3" t="inlineStr">
        <is>
          <t>Schedule of Available-for-sale Securities [Line Items]</t>
        </is>
      </c>
    </row>
    <row r="48">
      <c r="A48" s="4" t="inlineStr">
        <is>
          <t>Cost</t>
        </is>
      </c>
      <c r="B48" s="4" t="inlineStr">
        <is>
          <t>[1]</t>
        </is>
      </c>
      <c r="C48" s="5" t="n">
        <v>191840</v>
      </c>
      <c r="D48" s="5" t="n">
        <v>514894</v>
      </c>
    </row>
    <row r="49">
      <c r="A49" s="4" t="inlineStr">
        <is>
          <t>Financial Gains</t>
        </is>
      </c>
      <c r="B49" s="4" t="inlineStr">
        <is>
          <t>[1]</t>
        </is>
      </c>
      <c r="C49" s="5" t="n">
        <v>29</v>
      </c>
      <c r="D49" s="5" t="n">
        <v>1889</v>
      </c>
    </row>
    <row r="50">
      <c r="A50" s="4" t="inlineStr">
        <is>
          <t>Financial Losses</t>
        </is>
      </c>
      <c r="B50" s="4" t="inlineStr">
        <is>
          <t>[1]</t>
        </is>
      </c>
      <c r="C50" s="5" t="n">
        <v>-155</v>
      </c>
    </row>
    <row r="51">
      <c r="A51" s="4" t="inlineStr">
        <is>
          <t>Estimated Fair Value</t>
        </is>
      </c>
      <c r="B51" s="4" t="inlineStr">
        <is>
          <t>[1]</t>
        </is>
      </c>
      <c r="C51" s="5" t="n">
        <v>191714</v>
      </c>
      <c r="D51" s="5" t="n">
        <v>516783</v>
      </c>
    </row>
    <row r="52">
      <c r="A52" s="4" t="inlineStr">
        <is>
          <t>Long-term Investments [Member]</t>
        </is>
      </c>
    </row>
    <row r="53">
      <c r="A53" s="3" t="inlineStr">
        <is>
          <t>Schedule of Available-for-sale Securities [Line Items]</t>
        </is>
      </c>
    </row>
    <row r="54">
      <c r="A54" s="4" t="inlineStr">
        <is>
          <t>Cost</t>
        </is>
      </c>
      <c r="C54" s="5" t="n">
        <v>35280</v>
      </c>
      <c r="D54" s="5" t="n">
        <v>149938</v>
      </c>
    </row>
    <row r="55">
      <c r="A55" s="4" t="inlineStr">
        <is>
          <t>Financial Gains</t>
        </is>
      </c>
      <c r="C55" s="5" t="n">
        <v>693</v>
      </c>
      <c r="D55" s="5" t="n">
        <v>116</v>
      </c>
    </row>
    <row r="56">
      <c r="A56" s="4" t="inlineStr">
        <is>
          <t>Financial Losses</t>
        </is>
      </c>
      <c r="C56" s="5" t="n">
        <v>-131</v>
      </c>
    </row>
    <row r="57">
      <c r="A57" s="4" t="inlineStr">
        <is>
          <t>Estimated Fair Value</t>
        </is>
      </c>
      <c r="C57" s="5" t="n">
        <v>35842</v>
      </c>
      <c r="D57" s="5" t="n">
        <v>150054</v>
      </c>
    </row>
    <row r="58">
      <c r="A58" s="4" t="inlineStr">
        <is>
          <t>Long-term Investments [Member] | Sovereign Debt Securities [Member]</t>
        </is>
      </c>
    </row>
    <row r="59">
      <c r="A59" s="3" t="inlineStr">
        <is>
          <t>Schedule of Available-for-sale Securities [Line Items]</t>
        </is>
      </c>
    </row>
    <row r="60">
      <c r="A60" s="4" t="inlineStr">
        <is>
          <t>Cost</t>
        </is>
      </c>
      <c r="B60" s="4" t="inlineStr">
        <is>
          <t>[1]</t>
        </is>
      </c>
      <c r="C60" s="5" t="n">
        <v>35280</v>
      </c>
      <c r="D60" s="5" t="n">
        <v>149938</v>
      </c>
    </row>
    <row r="61">
      <c r="A61" s="4" t="inlineStr">
        <is>
          <t>Financial Gains</t>
        </is>
      </c>
      <c r="B61" s="4" t="inlineStr">
        <is>
          <t>[1]</t>
        </is>
      </c>
      <c r="C61" s="5" t="n">
        <v>693</v>
      </c>
      <c r="D61" s="5" t="n">
        <v>116</v>
      </c>
    </row>
    <row r="62">
      <c r="A62" s="4" t="inlineStr">
        <is>
          <t>Financial Losses</t>
        </is>
      </c>
      <c r="B62" s="4" t="inlineStr">
        <is>
          <t>[1]</t>
        </is>
      </c>
      <c r="C62" s="5" t="n">
        <v>-131</v>
      </c>
    </row>
    <row r="63">
      <c r="A63" s="4" t="inlineStr">
        <is>
          <t>Estimated Fair Value</t>
        </is>
      </c>
      <c r="B63" s="4" t="inlineStr">
        <is>
          <t>[1]</t>
        </is>
      </c>
      <c r="C63" s="6" t="n">
        <v>35842</v>
      </c>
      <c r="D63" s="6" t="n">
        <v>150054</v>
      </c>
    </row>
    <row r="64"/>
    <row r="65">
      <c r="A65" s="4" t="inlineStr">
        <is>
          <t>[1]</t>
        </is>
      </c>
      <c r="B65" s="4" t="inlineStr">
        <is>
          <t xml:space="preserve"> </t>
        </is>
      </c>
    </row>
  </sheetData>
  <mergeCells count="3">
    <mergeCell ref="A1:B1"/>
    <mergeCell ref="A64:C64"/>
    <mergeCell ref="B65:C6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Estimated Fair Values Of Cash Equivalents, Short-Term And Long-Term Investments, Effective Maturities) (Details) - USD ($) $ in Thousands</t>
        </is>
      </c>
      <c r="B1" s="2" t="inlineStr">
        <is>
          <t>Dec. 31, 2021</t>
        </is>
      </c>
      <c r="C1" s="2" t="inlineStr">
        <is>
          <t>Dec. 31, 2020</t>
        </is>
      </c>
    </row>
    <row r="2">
      <c r="A2" s="3" t="inlineStr">
        <is>
          <t>Fair Value Measurement Of Assets And Liabilities [Abstract]</t>
        </is>
      </c>
    </row>
    <row r="3">
      <c r="A3" s="4" t="inlineStr">
        <is>
          <t>One year or less</t>
        </is>
      </c>
      <c r="B3" s="6" t="n">
        <v>2395156</v>
      </c>
    </row>
    <row r="4">
      <c r="A4" s="4" t="inlineStr">
        <is>
          <t>One year to two years</t>
        </is>
      </c>
      <c r="B4" s="5" t="n">
        <v>1490</v>
      </c>
    </row>
    <row r="5">
      <c r="A5" s="4" t="inlineStr">
        <is>
          <t>Two years to three years</t>
        </is>
      </c>
      <c r="B5" s="5" t="n">
        <v>5640</v>
      </c>
    </row>
    <row r="6">
      <c r="A6" s="4" t="inlineStr">
        <is>
          <t>Three years to four years</t>
        </is>
      </c>
      <c r="B6" s="5" t="n">
        <v>3867</v>
      </c>
    </row>
    <row r="7">
      <c r="A7" s="4" t="inlineStr">
        <is>
          <t>Four years to five years</t>
        </is>
      </c>
      <c r="B7" s="5" t="n">
        <v>3075</v>
      </c>
    </row>
    <row r="8">
      <c r="A8" s="4" t="inlineStr">
        <is>
          <t>More than five years</t>
        </is>
      </c>
      <c r="B8" s="5" t="n">
        <v>21770</v>
      </c>
    </row>
    <row r="9">
      <c r="A9" s="4" t="inlineStr">
        <is>
          <t>Total</t>
        </is>
      </c>
      <c r="B9" s="6" t="n">
        <v>2430998</v>
      </c>
      <c r="C9" s="6" t="n">
        <v>183862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34" customWidth="1" min="2" max="2"/>
    <col width="30" customWidth="1" min="3" max="3"/>
  </cols>
  <sheetData>
    <row r="1">
      <c r="A1" s="1" t="inlineStr">
        <is>
          <t>Common Stock (Details)</t>
        </is>
      </c>
      <c r="B1" s="2" t="inlineStr">
        <is>
          <t>12 Months Ended</t>
        </is>
      </c>
    </row>
    <row r="2">
      <c r="B2" s="2" t="inlineStr">
        <is>
          <t>Dec. 31, 2021item$ / sharesshares</t>
        </is>
      </c>
      <c r="C2" s="2" t="inlineStr">
        <is>
          <t>Dec. 31, 2020$ / sharesshares</t>
        </is>
      </c>
    </row>
    <row r="3">
      <c r="A3" s="3" t="inlineStr">
        <is>
          <t>Equity [Abstract]</t>
        </is>
      </c>
    </row>
    <row r="4">
      <c r="A4" s="4" t="inlineStr">
        <is>
          <t>Common stock, shares authorized</t>
        </is>
      </c>
      <c r="B4" s="5" t="n">
        <v>110000000</v>
      </c>
      <c r="C4" s="5" t="n">
        <v>110000000</v>
      </c>
    </row>
    <row r="5">
      <c r="A5" s="4" t="inlineStr">
        <is>
          <t>Common stock, par value | $ / shares</t>
        </is>
      </c>
      <c r="B5" s="7" t="n">
        <v>0.001</v>
      </c>
      <c r="C5" s="7" t="n">
        <v>0.001</v>
      </c>
    </row>
    <row r="6">
      <c r="A6" s="4" t="inlineStr">
        <is>
          <t>Common stock, shares issued</t>
        </is>
      </c>
      <c r="B6" s="5" t="n">
        <v>50418980</v>
      </c>
      <c r="C6" s="5" t="n">
        <v>49869727</v>
      </c>
    </row>
    <row r="7">
      <c r="A7" s="4" t="inlineStr">
        <is>
          <t>Common stock, shares outstanding</t>
        </is>
      </c>
      <c r="B7" s="5" t="n">
        <v>50418980</v>
      </c>
      <c r="C7" s="5" t="n">
        <v>49869727</v>
      </c>
    </row>
    <row r="8">
      <c r="A8" s="4" t="inlineStr">
        <is>
          <t>Each common stock voting entitlement | item</t>
        </is>
      </c>
      <c r="B8" s="5" t="n">
        <v>1</v>
      </c>
    </row>
    <row r="9">
      <c r="A9" s="4" t="inlineStr">
        <is>
          <t>Stockholders owning no voting right percentage</t>
        </is>
      </c>
      <c r="B9" s="4" t="inlineStr">
        <is>
          <t>20.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Mandatorily Redeemable Convertible Preferred Stock (Details) - $ / shares</t>
        </is>
      </c>
      <c r="B1" s="2" t="inlineStr">
        <is>
          <t>Dec. 31, 2021</t>
        </is>
      </c>
      <c r="C1" s="2" t="inlineStr">
        <is>
          <t>Dec. 31, 2020</t>
        </is>
      </c>
    </row>
    <row r="2">
      <c r="A2" s="3" t="inlineStr">
        <is>
          <t>Mandatorily Redeemable Convertible Preferred Stock [Abstract]</t>
        </is>
      </c>
    </row>
    <row r="3">
      <c r="A3" s="4" t="inlineStr">
        <is>
          <t>Preferred stock, shares authorized</t>
        </is>
      </c>
      <c r="B3" s="5" t="n">
        <v>40000000</v>
      </c>
      <c r="C3" s="5" t="n">
        <v>40000000</v>
      </c>
    </row>
    <row r="4">
      <c r="A4" s="4" t="inlineStr">
        <is>
          <t>Preferred stock, par value</t>
        </is>
      </c>
      <c r="B4" s="7" t="n">
        <v>0.001</v>
      </c>
      <c r="C4" s="7" t="n">
        <v>0.001</v>
      </c>
    </row>
    <row r="5">
      <c r="A5" s="4" t="inlineStr">
        <is>
          <t>Preferred stock, shares issued</t>
        </is>
      </c>
      <c r="B5" s="5" t="n">
        <v>0</v>
      </c>
      <c r="C5" s="5" t="n">
        <v>0</v>
      </c>
    </row>
    <row r="6">
      <c r="A6" s="4" t="inlineStr">
        <is>
          <t>Preferred stock, shares subscribed</t>
        </is>
      </c>
      <c r="B6" s="5" t="n">
        <v>0</v>
      </c>
      <c r="C6"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Consolidated Statement Of Cash Flows - USD ($)</t>
        </is>
      </c>
      <c r="B1" s="2" t="inlineStr">
        <is>
          <t>12 Months Ended</t>
        </is>
      </c>
    </row>
    <row r="2">
      <c r="B2" s="2" t="inlineStr">
        <is>
          <t>Dec. 31, 2021</t>
        </is>
      </c>
      <c r="D2" s="2" t="inlineStr">
        <is>
          <t>Dec. 31, 2020</t>
        </is>
      </c>
      <c r="F2" s="2" t="inlineStr">
        <is>
          <t>Dec. 31, 2019</t>
        </is>
      </c>
    </row>
    <row r="3">
      <c r="A3" s="3" t="inlineStr">
        <is>
          <t>Cash flows from operations:</t>
        </is>
      </c>
    </row>
    <row r="4">
      <c r="A4" s="4" t="inlineStr">
        <is>
          <t>Net income (loss)</t>
        </is>
      </c>
      <c r="B4" s="6" t="n">
        <v>83304000</v>
      </c>
      <c r="D4" s="6" t="n">
        <v>-707000</v>
      </c>
      <c r="F4" s="6" t="n">
        <v>-171999000</v>
      </c>
    </row>
    <row r="5">
      <c r="A5" s="3" t="inlineStr">
        <is>
          <t>Adjustments to reconcile net income (loss) to net cash provided by operating activities:</t>
        </is>
      </c>
    </row>
    <row r="6">
      <c r="A6" s="4" t="inlineStr">
        <is>
          <t>Equity in earnings of unconsolidated entity</t>
        </is>
      </c>
      <c r="B6" s="5" t="n">
        <v>8522000</v>
      </c>
    </row>
    <row r="7">
      <c r="A7" s="4" t="inlineStr">
        <is>
          <t>Unrealized devaluation loss, net</t>
        </is>
      </c>
      <c r="B7" s="5" t="n">
        <v>90629000</v>
      </c>
      <c r="D7" s="5" t="n">
        <v>89329000</v>
      </c>
      <c r="F7" s="5" t="n">
        <v>44326000</v>
      </c>
    </row>
    <row r="8">
      <c r="A8" s="4" t="inlineStr">
        <is>
          <t>Impairment of digital assets</t>
        </is>
      </c>
      <c r="B8" s="5" t="n">
        <v>8647000</v>
      </c>
      <c r="D8" s="5" t="n">
        <v>0</v>
      </c>
      <c r="F8" s="5" t="n">
        <v>0</v>
      </c>
    </row>
    <row r="9">
      <c r="A9" s="4" t="inlineStr">
        <is>
          <t>Depreciation and amortization</t>
        </is>
      </c>
      <c r="B9" s="5" t="n">
        <v>203942000</v>
      </c>
      <c r="D9" s="5" t="n">
        <v>104992000</v>
      </c>
      <c r="F9" s="5" t="n">
        <v>73320000</v>
      </c>
    </row>
    <row r="10">
      <c r="A10" s="4" t="inlineStr">
        <is>
          <t>Accrued interest income</t>
        </is>
      </c>
      <c r="B10" s="5" t="n">
        <v>-35880000</v>
      </c>
      <c r="D10" s="5" t="n">
        <v>-45593000</v>
      </c>
      <c r="F10" s="5" t="n">
        <v>-54309000</v>
      </c>
    </row>
    <row r="11">
      <c r="A11" s="4" t="inlineStr">
        <is>
          <t>Non cash interest, convertible notes amortization of debt discount and amortization of debt issuance costs and other charges</t>
        </is>
      </c>
      <c r="B11" s="5" t="n">
        <v>86038000</v>
      </c>
      <c r="D11" s="5" t="n">
        <v>15033000</v>
      </c>
      <c r="F11" s="5" t="n">
        <v>17134000</v>
      </c>
    </row>
    <row r="12">
      <c r="A12" s="4" t="inlineStr">
        <is>
          <t>Bad debt charges</t>
        </is>
      </c>
      <c r="B12" s="5" t="n">
        <v>435314000</v>
      </c>
      <c r="D12" s="5" t="n">
        <v>132944000</v>
      </c>
      <c r="F12" s="5" t="n">
        <v>69861000</v>
      </c>
    </row>
    <row r="13">
      <c r="A13" s="4" t="inlineStr">
        <is>
          <t>Financial results on derivative instruments</t>
        </is>
      </c>
      <c r="B13" s="5" t="n">
        <v>429000</v>
      </c>
      <c r="D13" s="5" t="n">
        <v>-1935000</v>
      </c>
      <c r="F13" s="5" t="n">
        <v>-301000</v>
      </c>
    </row>
    <row r="14">
      <c r="A14" s="4" t="inlineStr">
        <is>
          <t>Settlement of the call option</t>
        </is>
      </c>
      <c r="B14" s="5" t="n">
        <v>-10674000</v>
      </c>
    </row>
    <row r="15">
      <c r="A15" s="4" t="inlineStr">
        <is>
          <t>Stock-based compensation expense - restricted shares</t>
        </is>
      </c>
      <c r="B15" s="5" t="n">
        <v>755000</v>
      </c>
      <c r="D15" s="5" t="n">
        <v>730000</v>
      </c>
      <c r="F15" s="5" t="n">
        <v>395000</v>
      </c>
    </row>
    <row r="16">
      <c r="A16" s="4" t="inlineStr">
        <is>
          <t>Sale of fixed assets and intangible assets</t>
        </is>
      </c>
      <c r="D16" s="5" t="n">
        <v>3814000</v>
      </c>
    </row>
    <row r="17">
      <c r="A17" s="4" t="inlineStr">
        <is>
          <t>LTRP accrued compensation</t>
        </is>
      </c>
      <c r="B17" s="5" t="n">
        <v>88698000</v>
      </c>
      <c r="D17" s="5" t="n">
        <v>129575000</v>
      </c>
      <c r="F17" s="5" t="n">
        <v>51662000</v>
      </c>
    </row>
    <row r="18">
      <c r="A18" s="4" t="inlineStr">
        <is>
          <t>Deferred income taxes</t>
        </is>
      </c>
      <c r="B18" s="5" t="n">
        <v>-29481000</v>
      </c>
      <c r="D18" s="5" t="n">
        <v>-70315000</v>
      </c>
      <c r="F18" s="5" t="n">
        <v>16453000</v>
      </c>
    </row>
    <row r="19">
      <c r="A19" s="3" t="inlineStr">
        <is>
          <t>Changes in assets and liabilities:</t>
        </is>
      </c>
    </row>
    <row r="20">
      <c r="A20" s="4" t="inlineStr">
        <is>
          <t>Accounts receivable</t>
        </is>
      </c>
      <c r="B20" s="5" t="n">
        <v>-26331000</v>
      </c>
      <c r="D20" s="5" t="n">
        <v>12069000</v>
      </c>
      <c r="F20" s="5" t="n">
        <v>-507000</v>
      </c>
    </row>
    <row r="21">
      <c r="A21" s="4" t="inlineStr">
        <is>
          <t>Credit cards receivables and other means of payments</t>
        </is>
      </c>
      <c r="B21" s="5" t="n">
        <v>-1062794000</v>
      </c>
      <c r="D21" s="5" t="n">
        <v>-521979000</v>
      </c>
      <c r="F21" s="5" t="n">
        <v>-29315000</v>
      </c>
    </row>
    <row r="22">
      <c r="A22" s="4" t="inlineStr">
        <is>
          <t>Prepaid expenses</t>
        </is>
      </c>
      <c r="B22" s="5" t="n">
        <v>-12715000</v>
      </c>
      <c r="D22" s="5" t="n">
        <v>16204000</v>
      </c>
      <c r="F22" s="5" t="n">
        <v>-17956000</v>
      </c>
    </row>
    <row r="23">
      <c r="A23" s="4" t="inlineStr">
        <is>
          <t>Inventories</t>
        </is>
      </c>
      <c r="B23" s="5" t="n">
        <v>-142382000</v>
      </c>
      <c r="D23" s="5" t="n">
        <v>-106981000</v>
      </c>
      <c r="F23" s="5" t="n">
        <v>-4148000</v>
      </c>
    </row>
    <row r="24">
      <c r="A24" s="4" t="inlineStr">
        <is>
          <t>Other assets</t>
        </is>
      </c>
      <c r="B24" s="5" t="n">
        <v>-174682000</v>
      </c>
      <c r="D24" s="5" t="n">
        <v>-113819000</v>
      </c>
      <c r="F24" s="5" t="n">
        <v>-49390000</v>
      </c>
    </row>
    <row r="25">
      <c r="A25" s="4" t="inlineStr">
        <is>
          <t>Payables and accrued expenses</t>
        </is>
      </c>
      <c r="B25" s="5" t="n">
        <v>379767000</v>
      </c>
      <c r="D25" s="5" t="n">
        <v>584281000</v>
      </c>
      <c r="F25" s="5" t="n">
        <v>143495000</v>
      </c>
    </row>
    <row r="26">
      <c r="A26" s="4" t="inlineStr">
        <is>
          <t>Funds payable to customers</t>
        </is>
      </c>
      <c r="B26" s="5" t="n">
        <v>808754000</v>
      </c>
      <c r="D26" s="5" t="n">
        <v>900513000</v>
      </c>
      <c r="F26" s="5" t="n">
        <v>267293000</v>
      </c>
    </row>
    <row r="27">
      <c r="A27" s="4" t="inlineStr">
        <is>
          <t>Amounts payable due to credit and debit card transactions</t>
        </is>
      </c>
      <c r="B27" s="5" t="n">
        <v>309078000</v>
      </c>
      <c r="D27" s="5" t="n">
        <v>37126000</v>
      </c>
    </row>
    <row r="28">
      <c r="A28" s="4" t="inlineStr">
        <is>
          <t>Other liabilities</t>
        </is>
      </c>
      <c r="B28" s="5" t="n">
        <v>-79007000</v>
      </c>
      <c r="D28" s="5" t="n">
        <v>-34586000</v>
      </c>
      <c r="F28" s="5" t="n">
        <v>45452000</v>
      </c>
    </row>
    <row r="29">
      <c r="A29" s="4" t="inlineStr">
        <is>
          <t>Interest received from investments</t>
        </is>
      </c>
      <c r="B29" s="5" t="n">
        <v>35112000</v>
      </c>
      <c r="D29" s="5" t="n">
        <v>51857000</v>
      </c>
      <c r="F29" s="5" t="n">
        <v>49625000</v>
      </c>
    </row>
    <row r="30">
      <c r="A30" s="4" t="inlineStr">
        <is>
          <t>Net cash provided by operating activities</t>
        </is>
      </c>
      <c r="B30" s="5" t="n">
        <v>965043000</v>
      </c>
      <c r="D30" s="5" t="n">
        <v>1182552000</v>
      </c>
      <c r="F30" s="5" t="n">
        <v>451091000</v>
      </c>
    </row>
    <row r="31">
      <c r="A31" s="3" t="inlineStr">
        <is>
          <t>Cash flows from investing activities:</t>
        </is>
      </c>
    </row>
    <row r="32">
      <c r="A32" s="4" t="inlineStr">
        <is>
          <t>Purchase of investments</t>
        </is>
      </c>
      <c r="B32" s="5" t="n">
        <v>-7370742000</v>
      </c>
      <c r="D32" s="5" t="n">
        <v>-5199875000</v>
      </c>
      <c r="F32" s="5" t="n">
        <v>-4490678000</v>
      </c>
    </row>
    <row r="33">
      <c r="A33" s="4" t="inlineStr">
        <is>
          <t>Proceeds from sale and maturity of investments</t>
        </is>
      </c>
      <c r="B33" s="5" t="n">
        <v>7800545000</v>
      </c>
      <c r="D33" s="5" t="n">
        <v>5532463000</v>
      </c>
      <c r="F33" s="5" t="n">
        <v>3353606000</v>
      </c>
    </row>
    <row r="34">
      <c r="A34" s="4" t="inlineStr">
        <is>
          <t>Payment for acquired businesses, net of cash acquired</t>
        </is>
      </c>
      <c r="B34" s="5" t="n">
        <v>-50615000</v>
      </c>
      <c r="D34" s="5" t="n">
        <v>-6937000</v>
      </c>
    </row>
    <row r="35">
      <c r="A35" s="4" t="inlineStr">
        <is>
          <t>Capital contributions in joint ventures</t>
        </is>
      </c>
      <c r="B35" s="5" t="n">
        <v>-5113000</v>
      </c>
    </row>
    <row r="36">
      <c r="A36" s="4" t="inlineStr">
        <is>
          <t>Receipts from settlements of derivative instruments</t>
        </is>
      </c>
      <c r="B36" s="5" t="n">
        <v>6345000</v>
      </c>
      <c r="D36" s="5" t="n">
        <v>17779000</v>
      </c>
    </row>
    <row r="37">
      <c r="A37" s="4" t="inlineStr">
        <is>
          <t>Payment for settlements of derivative instruments</t>
        </is>
      </c>
      <c r="B37" s="5" t="n">
        <v>-19747000</v>
      </c>
      <c r="D37" s="5" t="n">
        <v>-4136000</v>
      </c>
    </row>
    <row r="38">
      <c r="A38" s="4" t="inlineStr">
        <is>
          <t>Receipts from the sale of fixed assets and intangible assets</t>
        </is>
      </c>
      <c r="D38" s="5" t="n">
        <v>274000</v>
      </c>
    </row>
    <row r="39">
      <c r="A39" s="4" t="inlineStr">
        <is>
          <t>Purchases of intangible assets</t>
        </is>
      </c>
      <c r="B39" s="5" t="n">
        <v>-36567000</v>
      </c>
      <c r="D39" s="5" t="n">
        <v>-93000</v>
      </c>
      <c r="F39" s="5" t="n">
        <v>-72000</v>
      </c>
    </row>
    <row r="40">
      <c r="A40" s="4" t="inlineStr">
        <is>
          <t>Changes in principal of loans receivable, net</t>
        </is>
      </c>
      <c r="B40" s="5" t="n">
        <v>-1347710000</v>
      </c>
      <c r="D40" s="5" t="n">
        <v>-344608000</v>
      </c>
      <c r="F40" s="5" t="n">
        <v>-173848000</v>
      </c>
    </row>
    <row r="41">
      <c r="A41" s="4" t="inlineStr">
        <is>
          <t>Purchases of property and equipment</t>
        </is>
      </c>
      <c r="B41" s="5" t="n">
        <v>-572929000</v>
      </c>
      <c r="D41" s="5" t="n">
        <v>-247048000</v>
      </c>
      <c r="F41" s="5" t="n">
        <v>-136798000</v>
      </c>
    </row>
    <row r="42">
      <c r="A42" s="4" t="inlineStr">
        <is>
          <t>Net cash used in investing activities</t>
        </is>
      </c>
      <c r="B42" s="5" t="n">
        <v>-1596533000</v>
      </c>
      <c r="D42" s="5" t="n">
        <v>-252181000</v>
      </c>
      <c r="F42" s="5" t="n">
        <v>-1447790000</v>
      </c>
    </row>
    <row r="43">
      <c r="A43" s="3" t="inlineStr">
        <is>
          <t>Cash flows from financing activities:</t>
        </is>
      </c>
    </row>
    <row r="44">
      <c r="A44" s="4" t="inlineStr">
        <is>
          <t>Payments on Convertible Notes</t>
        </is>
      </c>
      <c r="F44" s="5" t="n">
        <v>-25000</v>
      </c>
    </row>
    <row r="45">
      <c r="A45" s="4" t="inlineStr">
        <is>
          <t>Purchase of convertible note capped call</t>
        </is>
      </c>
      <c r="B45" s="5" t="n">
        <v>-100769000</v>
      </c>
      <c r="D45" s="5" t="n">
        <v>-306789000</v>
      </c>
      <c r="F45" s="5" t="n">
        <v>-96367000</v>
      </c>
    </row>
    <row r="46">
      <c r="A46" s="4" t="inlineStr">
        <is>
          <t>Exercise of Convertible Notes</t>
        </is>
      </c>
      <c r="B46" s="5" t="n">
        <v>-3137000</v>
      </c>
    </row>
    <row r="47">
      <c r="A47" s="4" t="inlineStr">
        <is>
          <t>Payments on repurchase of the 2028 Notes</t>
        </is>
      </c>
      <c r="B47" s="5" t="n">
        <v>-1865076000</v>
      </c>
    </row>
    <row r="48">
      <c r="A48" s="4" t="inlineStr">
        <is>
          <t>Unwind of convertible note capped call</t>
        </is>
      </c>
      <c r="B48" s="5" t="n">
        <v>396739000</v>
      </c>
    </row>
    <row r="49">
      <c r="A49" s="4" t="inlineStr">
        <is>
          <t>Proceeds from loans payable and other financial liabilities</t>
        </is>
      </c>
      <c r="B49" s="5" t="n">
        <v>9261703000</v>
      </c>
      <c r="D49" s="5" t="n">
        <v>2396717000</v>
      </c>
      <c r="F49" s="5" t="n">
        <v>629891000</v>
      </c>
    </row>
    <row r="50">
      <c r="A50" s="4" t="inlineStr">
        <is>
          <t>Payments on loans payable and other financial liabilities</t>
        </is>
      </c>
      <c r="B50" s="5" t="n">
        <v>-6781612000</v>
      </c>
      <c r="D50" s="5" t="n">
        <v>-1785272000</v>
      </c>
      <c r="F50" s="5" t="n">
        <v>-472897000</v>
      </c>
    </row>
    <row r="51">
      <c r="A51" s="4" t="inlineStr">
        <is>
          <t>Payment of finance lease obligations</t>
        </is>
      </c>
      <c r="B51" s="5" t="n">
        <v>-16524000</v>
      </c>
      <c r="D51" s="5" t="n">
        <v>-4949000</v>
      </c>
      <c r="F51" s="5" t="n">
        <v>-1929000</v>
      </c>
    </row>
    <row r="52">
      <c r="A52" s="4" t="inlineStr">
        <is>
          <t>Common Stock repurchased</t>
        </is>
      </c>
      <c r="B52" s="5" t="n">
        <v>-485886000</v>
      </c>
      <c r="D52" s="5" t="n">
        <v>-54085000</v>
      </c>
      <c r="F52" s="5" t="n">
        <v>-720000</v>
      </c>
    </row>
    <row r="53">
      <c r="A53" s="4" t="inlineStr">
        <is>
          <t>Dividends paid of preferred stock</t>
        </is>
      </c>
      <c r="D53" s="5" t="n">
        <v>-3356000</v>
      </c>
      <c r="F53" s="5" t="n">
        <v>-2844000</v>
      </c>
    </row>
    <row r="54">
      <c r="A54" s="4" t="inlineStr">
        <is>
          <t>Proceeds from issuance of convertible redeemable preferred stock, net</t>
        </is>
      </c>
      <c r="F54" s="5" t="n">
        <v>98688000</v>
      </c>
    </row>
    <row r="55">
      <c r="A55" s="4" t="inlineStr">
        <is>
          <t>Proceeds from issuance of common stock, net</t>
        </is>
      </c>
      <c r="B55" s="5" t="n">
        <v>1519545000</v>
      </c>
      <c r="F55" s="5" t="n">
        <v>1867215000</v>
      </c>
    </row>
    <row r="56">
      <c r="A56" s="4" t="inlineStr">
        <is>
          <t>Net cash provided by financing activities</t>
        </is>
      </c>
      <c r="B56" s="5" t="n">
        <v>1924983000</v>
      </c>
      <c r="D56" s="5" t="n">
        <v>242266000</v>
      </c>
      <c r="F56" s="5" t="n">
        <v>2021012000</v>
      </c>
    </row>
    <row r="57">
      <c r="A57" s="4" t="inlineStr">
        <is>
          <t>Effect of exchange rate changes on cash, cash equivalents, restricted cash and cash equivalents</t>
        </is>
      </c>
      <c r="B57" s="5" t="n">
        <v>-153754000</v>
      </c>
      <c r="D57" s="5" t="n">
        <v>-115837000</v>
      </c>
      <c r="F57" s="5" t="n">
        <v>-37584000</v>
      </c>
    </row>
    <row r="58">
      <c r="A58" s="4" t="inlineStr">
        <is>
          <t>Net increase in cash, cash equivalents, restricted cash and cash equivalents</t>
        </is>
      </c>
      <c r="B58" s="5" t="n">
        <v>1139739000</v>
      </c>
      <c r="D58" s="5" t="n">
        <v>1056800000</v>
      </c>
      <c r="F58" s="5" t="n">
        <v>986729000</v>
      </c>
    </row>
    <row r="59">
      <c r="A59" s="4" t="inlineStr">
        <is>
          <t>Cash, cash equivalents, restricted cash and cash equivalents, beginning of the year</t>
        </is>
      </c>
      <c r="B59" s="5" t="n">
        <v>2508224000</v>
      </c>
      <c r="C59" s="4" t="inlineStr">
        <is>
          <t>[1]</t>
        </is>
      </c>
      <c r="D59" s="5" t="n">
        <v>1451424000</v>
      </c>
      <c r="F59" s="5" t="n">
        <v>464695000</v>
      </c>
    </row>
    <row r="60">
      <c r="A60" s="4" t="inlineStr">
        <is>
          <t>Cash, cash equivalents, restricted cash and cash equivalents, end of the year</t>
        </is>
      </c>
      <c r="B60" s="5" t="n">
        <v>3647963000</v>
      </c>
      <c r="C60" s="4" t="inlineStr">
        <is>
          <t>[1]</t>
        </is>
      </c>
      <c r="D60" s="5" t="n">
        <v>2508224000</v>
      </c>
      <c r="E60" s="4" t="inlineStr">
        <is>
          <t>[1]</t>
        </is>
      </c>
      <c r="F60" s="5" t="n">
        <v>1451424000</v>
      </c>
    </row>
    <row r="61">
      <c r="A61" s="3" t="inlineStr">
        <is>
          <t>Supplemental cash flow information:</t>
        </is>
      </c>
    </row>
    <row r="62">
      <c r="A62" s="4" t="inlineStr">
        <is>
          <t>Cash paid for interest</t>
        </is>
      </c>
      <c r="B62" s="5" t="n">
        <v>57590000</v>
      </c>
      <c r="D62" s="5" t="n">
        <v>53781000</v>
      </c>
      <c r="F62" s="5" t="n">
        <v>40523000</v>
      </c>
    </row>
    <row r="63">
      <c r="A63" s="4" t="inlineStr">
        <is>
          <t>Cash paid for income tax</t>
        </is>
      </c>
      <c r="B63" s="5" t="n">
        <v>282106000</v>
      </c>
      <c r="D63" s="5" t="n">
        <v>139855000</v>
      </c>
      <c r="F63" s="5" t="n">
        <v>94954000</v>
      </c>
    </row>
    <row r="64">
      <c r="A64" s="3" t="inlineStr">
        <is>
          <t>Non-cash financing activities:</t>
        </is>
      </c>
    </row>
    <row r="65">
      <c r="A65" s="4" t="inlineStr">
        <is>
          <t>Stock-based compensation-restricted shares issued</t>
        </is>
      </c>
      <c r="B65" s="4" t="inlineStr">
        <is>
          <t xml:space="preserve"> </t>
        </is>
      </c>
      <c r="D65" s="5" t="n">
        <v>1000</v>
      </c>
      <c r="F65" s="5" t="n">
        <v>1000</v>
      </c>
    </row>
    <row r="66">
      <c r="A66" s="4" t="inlineStr">
        <is>
          <t>Exercise of convertible notes</t>
        </is>
      </c>
      <c r="B66" s="4" t="inlineStr">
        <is>
          <t xml:space="preserve"> </t>
        </is>
      </c>
      <c r="D66" s="4" t="inlineStr">
        <is>
          <t xml:space="preserve"> </t>
        </is>
      </c>
      <c r="F66" s="5" t="n">
        <v>65957000</v>
      </c>
    </row>
    <row r="67">
      <c r="A67" s="4" t="inlineStr">
        <is>
          <t>Finance lease obligations</t>
        </is>
      </c>
      <c r="B67" s="5" t="n">
        <v>20051000</v>
      </c>
      <c r="D67" s="5" t="n">
        <v>12228000</v>
      </c>
      <c r="F67" s="5" t="n">
        <v>2567000</v>
      </c>
    </row>
    <row r="68">
      <c r="A68" s="3" t="inlineStr">
        <is>
          <t>Non-cash investing activities:</t>
        </is>
      </c>
    </row>
    <row r="69">
      <c r="A69" s="4" t="inlineStr">
        <is>
          <t>Contingent considerations and escrows from acquired business</t>
        </is>
      </c>
      <c r="B69" s="5" t="n">
        <v>11943000</v>
      </c>
      <c r="D69" s="5" t="n">
        <v>2399000</v>
      </c>
      <c r="F69" s="4" t="inlineStr">
        <is>
          <t xml:space="preserve"> </t>
        </is>
      </c>
    </row>
    <row r="70">
      <c r="A70" s="4" t="inlineStr">
        <is>
          <t>Right-of-use assets obtained under finance leases</t>
        </is>
      </c>
      <c r="B70" s="5" t="n">
        <v>36575000</v>
      </c>
      <c r="D70" s="5" t="n">
        <v>17177000</v>
      </c>
      <c r="F70" s="5" t="n">
        <v>4496000</v>
      </c>
    </row>
    <row r="71">
      <c r="A71" s="4" t="inlineStr">
        <is>
          <t>Acquired businesses, through call option</t>
        </is>
      </c>
      <c r="B71" s="5" t="n">
        <v>10674000</v>
      </c>
      <c r="D71" s="4" t="inlineStr">
        <is>
          <t xml:space="preserve"> </t>
        </is>
      </c>
      <c r="F71" s="4" t="inlineStr">
        <is>
          <t xml:space="preserve"> </t>
        </is>
      </c>
    </row>
    <row r="72">
      <c r="A72" s="3" t="inlineStr">
        <is>
          <t>Acquisition of business</t>
        </is>
      </c>
    </row>
    <row r="73">
      <c r="A73" s="4" t="inlineStr">
        <is>
          <t>Cash and cash equivalents</t>
        </is>
      </c>
      <c r="B73" s="5" t="n">
        <v>4206000</v>
      </c>
      <c r="C73" s="4" t="inlineStr">
        <is>
          <t>[2]</t>
        </is>
      </c>
      <c r="D73" s="5" t="n">
        <v>939000</v>
      </c>
      <c r="E73" s="4" t="inlineStr">
        <is>
          <t>[3]</t>
        </is>
      </c>
      <c r="F73" s="4" t="inlineStr">
        <is>
          <t xml:space="preserve"> </t>
        </is>
      </c>
    </row>
    <row r="74">
      <c r="A74" s="4" t="inlineStr">
        <is>
          <t>Accounts receivable</t>
        </is>
      </c>
      <c r="B74" s="5" t="n">
        <v>5481000</v>
      </c>
      <c r="C74" s="4" t="inlineStr">
        <is>
          <t>[2]</t>
        </is>
      </c>
      <c r="D74" s="5" t="n">
        <v>3333000</v>
      </c>
      <c r="E74" s="4" t="inlineStr">
        <is>
          <t>[3]</t>
        </is>
      </c>
      <c r="F74" s="4" t="inlineStr">
        <is>
          <t xml:space="preserve"> </t>
        </is>
      </c>
    </row>
    <row r="75">
      <c r="A75" s="4" t="inlineStr">
        <is>
          <t>Other current assets</t>
        </is>
      </c>
      <c r="B75" s="5" t="n">
        <v>18333000</v>
      </c>
      <c r="C75" s="4" t="inlineStr">
        <is>
          <t>[2]</t>
        </is>
      </c>
      <c r="D75" s="5" t="n">
        <v>1725000</v>
      </c>
      <c r="E75" s="4" t="inlineStr">
        <is>
          <t>[3]</t>
        </is>
      </c>
      <c r="F75" s="4" t="inlineStr">
        <is>
          <t xml:space="preserve"> </t>
        </is>
      </c>
    </row>
    <row r="76">
      <c r="A76" s="4" t="inlineStr">
        <is>
          <t>Other non current assets</t>
        </is>
      </c>
      <c r="B76" s="5" t="n">
        <v>893000</v>
      </c>
      <c r="C76" s="4" t="inlineStr">
        <is>
          <t>[2]</t>
        </is>
      </c>
      <c r="D76" s="4" t="inlineStr">
        <is>
          <t xml:space="preserve"> </t>
        </is>
      </c>
      <c r="E76" s="4" t="inlineStr">
        <is>
          <t>[3]</t>
        </is>
      </c>
      <c r="F76" s="4" t="inlineStr">
        <is>
          <t xml:space="preserve"> </t>
        </is>
      </c>
    </row>
    <row r="77">
      <c r="A77" s="4" t="inlineStr">
        <is>
          <t>Intangible assets</t>
        </is>
      </c>
      <c r="B77" s="5" t="n">
        <v>105000</v>
      </c>
      <c r="C77" s="4" t="inlineStr">
        <is>
          <t>[2]</t>
        </is>
      </c>
      <c r="D77" s="4" t="inlineStr">
        <is>
          <t xml:space="preserve"> </t>
        </is>
      </c>
      <c r="E77" s="4" t="inlineStr">
        <is>
          <t>[3]</t>
        </is>
      </c>
      <c r="F77" s="4" t="inlineStr">
        <is>
          <t xml:space="preserve"> </t>
        </is>
      </c>
    </row>
    <row r="78">
      <c r="A78" s="4" t="inlineStr">
        <is>
          <t>Fixed Assets</t>
        </is>
      </c>
      <c r="B78" s="5" t="n">
        <v>1193000</v>
      </c>
      <c r="C78" s="4" t="inlineStr">
        <is>
          <t>[2]</t>
        </is>
      </c>
      <c r="D78" s="5" t="n">
        <v>606000</v>
      </c>
      <c r="E78" s="4" t="inlineStr">
        <is>
          <t>[3]</t>
        </is>
      </c>
      <c r="F78" s="4" t="inlineStr">
        <is>
          <t xml:space="preserve"> </t>
        </is>
      </c>
    </row>
    <row r="79">
      <c r="A79" s="4" t="inlineStr">
        <is>
          <t>Total assets acquired</t>
        </is>
      </c>
      <c r="B79" s="5" t="n">
        <v>30211000</v>
      </c>
      <c r="C79" s="4" t="inlineStr">
        <is>
          <t>[2]</t>
        </is>
      </c>
      <c r="D79" s="5" t="n">
        <v>6603000</v>
      </c>
      <c r="E79" s="4" t="inlineStr">
        <is>
          <t>[3]</t>
        </is>
      </c>
      <c r="F79" s="4" t="inlineStr">
        <is>
          <t xml:space="preserve"> </t>
        </is>
      </c>
    </row>
    <row r="80">
      <c r="A80" s="4" t="inlineStr">
        <is>
          <t>Accounts payable and accrued expenses</t>
        </is>
      </c>
      <c r="B80" s="5" t="n">
        <v>19437000</v>
      </c>
      <c r="C80" s="4" t="inlineStr">
        <is>
          <t>[2]</t>
        </is>
      </c>
      <c r="D80" s="5" t="n">
        <v>1729000</v>
      </c>
      <c r="E80" s="4" t="inlineStr">
        <is>
          <t>[3]</t>
        </is>
      </c>
      <c r="F80" s="4" t="inlineStr">
        <is>
          <t xml:space="preserve"> </t>
        </is>
      </c>
    </row>
    <row r="81">
      <c r="A81" s="4" t="inlineStr">
        <is>
          <t>Other liabilities</t>
        </is>
      </c>
      <c r="B81" s="5" t="n">
        <v>6612000</v>
      </c>
      <c r="C81" s="4" t="inlineStr">
        <is>
          <t>[2]</t>
        </is>
      </c>
      <c r="D81" s="5" t="n">
        <v>6402000</v>
      </c>
      <c r="E81" s="4" t="inlineStr">
        <is>
          <t>[3]</t>
        </is>
      </c>
      <c r="F81" s="4" t="inlineStr">
        <is>
          <t xml:space="preserve"> </t>
        </is>
      </c>
    </row>
    <row r="82">
      <c r="A82" s="4" t="inlineStr">
        <is>
          <t>Total liabilities assumed</t>
        </is>
      </c>
      <c r="B82" s="5" t="n">
        <v>26049000</v>
      </c>
      <c r="C82" s="4" t="inlineStr">
        <is>
          <t>[2]</t>
        </is>
      </c>
      <c r="D82" s="5" t="n">
        <v>8131000</v>
      </c>
      <c r="E82" s="4" t="inlineStr">
        <is>
          <t>[3]</t>
        </is>
      </c>
      <c r="F82" s="4" t="inlineStr">
        <is>
          <t xml:space="preserve"> </t>
        </is>
      </c>
    </row>
    <row r="83">
      <c r="A83" s="4" t="inlineStr">
        <is>
          <t>Net assets acquired (liabilities assumed)</t>
        </is>
      </c>
      <c r="B83" s="5" t="n">
        <v>4162000</v>
      </c>
      <c r="C83" s="4" t="inlineStr">
        <is>
          <t>[2]</t>
        </is>
      </c>
      <c r="D83" s="5" t="n">
        <v>-1528000</v>
      </c>
      <c r="E83" s="4" t="inlineStr">
        <is>
          <t>[3]</t>
        </is>
      </c>
      <c r="F83" s="4" t="inlineStr">
        <is>
          <t xml:space="preserve"> </t>
        </is>
      </c>
    </row>
    <row r="84">
      <c r="A84" s="4" t="inlineStr">
        <is>
          <t>Goodwill and deferred tax liabilities</t>
        </is>
      </c>
      <c r="B84" s="5" t="n">
        <v>67843000</v>
      </c>
      <c r="C84" s="4" t="inlineStr">
        <is>
          <t>[2]</t>
        </is>
      </c>
      <c r="D84" s="5" t="n">
        <v>6283000</v>
      </c>
      <c r="E84" s="4" t="inlineStr">
        <is>
          <t>[3]</t>
        </is>
      </c>
      <c r="F84" s="4" t="inlineStr">
        <is>
          <t xml:space="preserve"> </t>
        </is>
      </c>
    </row>
    <row r="85">
      <c r="A85" s="4" t="inlineStr">
        <is>
          <t>Total purchase price</t>
        </is>
      </c>
      <c r="B85" s="5" t="n">
        <v>77438000</v>
      </c>
      <c r="C85" s="4" t="inlineStr">
        <is>
          <t>[2]</t>
        </is>
      </c>
      <c r="D85" s="5" t="n">
        <v>10275000</v>
      </c>
      <c r="E85" s="4" t="inlineStr">
        <is>
          <t>[3]</t>
        </is>
      </c>
      <c r="F85" s="4" t="inlineStr">
        <is>
          <t xml:space="preserve"> </t>
        </is>
      </c>
    </row>
    <row r="86">
      <c r="A86" s="4" t="inlineStr">
        <is>
          <t>Cash and cash equivalents acquired</t>
        </is>
      </c>
      <c r="B86" s="5" t="n">
        <v>4206000</v>
      </c>
      <c r="C86" s="4" t="inlineStr">
        <is>
          <t>[2]</t>
        </is>
      </c>
      <c r="D86" s="5" t="n">
        <v>939000</v>
      </c>
      <c r="E86" s="4" t="inlineStr">
        <is>
          <t>[3]</t>
        </is>
      </c>
      <c r="F86" s="4" t="inlineStr">
        <is>
          <t xml:space="preserve"> </t>
        </is>
      </c>
    </row>
    <row r="87">
      <c r="A87" s="4" t="inlineStr">
        <is>
          <t>Payment for acquired businesses, net of cash acquired</t>
        </is>
      </c>
      <c r="B87" s="5" t="n">
        <v>73232000</v>
      </c>
      <c r="C87" s="4" t="inlineStr">
        <is>
          <t>[2]</t>
        </is>
      </c>
      <c r="D87" s="5" t="n">
        <v>9336000</v>
      </c>
      <c r="E87" s="4" t="inlineStr">
        <is>
          <t>[3]</t>
        </is>
      </c>
      <c r="F87" s="4" t="inlineStr">
        <is>
          <t xml:space="preserve"> </t>
        </is>
      </c>
    </row>
    <row r="88">
      <c r="A88" s="4" t="inlineStr">
        <is>
          <t>Hub Network [Member]</t>
        </is>
      </c>
    </row>
    <row r="89">
      <c r="A89" s="3" t="inlineStr">
        <is>
          <t>Acquisition of business</t>
        </is>
      </c>
    </row>
    <row r="90">
      <c r="A90" s="4" t="inlineStr">
        <is>
          <t>Intangible Assets</t>
        </is>
      </c>
      <c r="B90" s="5" t="n">
        <v>3479000</v>
      </c>
      <c r="C90" s="4" t="inlineStr">
        <is>
          <t>[2]</t>
        </is>
      </c>
      <c r="D90" s="5" t="n">
        <v>3050000</v>
      </c>
      <c r="E90" s="4" t="inlineStr">
        <is>
          <t>[3]</t>
        </is>
      </c>
      <c r="F90" s="4" t="inlineStr">
        <is>
          <t xml:space="preserve"> </t>
        </is>
      </c>
    </row>
    <row r="91">
      <c r="A91" s="4" t="inlineStr">
        <is>
          <t>Platform [Member]</t>
        </is>
      </c>
    </row>
    <row r="92">
      <c r="A92" s="3" t="inlineStr">
        <is>
          <t>Acquisition of business</t>
        </is>
      </c>
    </row>
    <row r="93">
      <c r="A93" s="4" t="inlineStr">
        <is>
          <t>Intangible Assets</t>
        </is>
      </c>
      <c r="B93" s="5" t="n">
        <v>914000</v>
      </c>
      <c r="C93" s="4" t="inlineStr">
        <is>
          <t>[2]</t>
        </is>
      </c>
      <c r="D93" s="4" t="inlineStr">
        <is>
          <t xml:space="preserve"> </t>
        </is>
      </c>
      <c r="E93" s="4" t="inlineStr">
        <is>
          <t>[3]</t>
        </is>
      </c>
      <c r="F93" s="4" t="inlineStr">
        <is>
          <t xml:space="preserve"> </t>
        </is>
      </c>
    </row>
    <row r="94">
      <c r="A94" s="4" t="inlineStr">
        <is>
          <t>Customer Lists [Member]</t>
        </is>
      </c>
    </row>
    <row r="95">
      <c r="A95" s="3" t="inlineStr">
        <is>
          <t>Acquisition of business</t>
        </is>
      </c>
    </row>
    <row r="96">
      <c r="A96" s="4" t="inlineStr">
        <is>
          <t>Intangible Assets</t>
        </is>
      </c>
      <c r="B96" s="5" t="n">
        <v>905000</v>
      </c>
      <c r="C96" s="4" t="inlineStr">
        <is>
          <t>[2]</t>
        </is>
      </c>
      <c r="D96" s="5" t="n">
        <v>1565000</v>
      </c>
      <c r="E96" s="4" t="inlineStr">
        <is>
          <t>[3]</t>
        </is>
      </c>
      <c r="F96" s="4" t="inlineStr">
        <is>
          <t xml:space="preserve"> </t>
        </is>
      </c>
    </row>
    <row r="97">
      <c r="A97" s="4" t="inlineStr">
        <is>
          <t>Non-Compete And Non Solicitation Agreement [Member]</t>
        </is>
      </c>
    </row>
    <row r="98">
      <c r="A98" s="3" t="inlineStr">
        <is>
          <t>Acquisition of business</t>
        </is>
      </c>
    </row>
    <row r="99">
      <c r="A99" s="4" t="inlineStr">
        <is>
          <t>Intangible Assets</t>
        </is>
      </c>
      <c r="B99" s="6" t="n">
        <v>135000</v>
      </c>
      <c r="C99" s="4" t="inlineStr">
        <is>
          <t>[2]</t>
        </is>
      </c>
      <c r="D99" s="6" t="n">
        <v>905000</v>
      </c>
      <c r="E99" s="4" t="inlineStr">
        <is>
          <t>[3]</t>
        </is>
      </c>
      <c r="F99" s="4" t="inlineStr">
        <is>
          <t xml:space="preserve"> </t>
        </is>
      </c>
    </row>
    <row r="100"/>
    <row r="101">
      <c r="A101" s="4" t="inlineStr">
        <is>
          <t>[1]</t>
        </is>
      </c>
      <c r="B101" s="4" t="inlineStr">
        <is>
          <t>Cash, cash equivalents, restricted cash and cash equivalents as reported in the consolidated statement of cash flows.</t>
        </is>
      </c>
    </row>
    <row r="102">
      <c r="A102" s="4" t="inlineStr">
        <is>
          <t>[2]</t>
        </is>
      </c>
      <c r="B102" s="4" t="inlineStr">
        <is>
          <t>Related to the acquisition of a delivery company and payment services company – See Note 7</t>
        </is>
      </c>
    </row>
    <row r="103">
      <c r="A103" s="4" t="inlineStr">
        <is>
          <t>[3]</t>
        </is>
      </c>
      <c r="B103" s="4" t="inlineStr">
        <is>
          <t>Related to the acquisition of a software development company – See Note 7</t>
        </is>
      </c>
    </row>
  </sheetData>
  <mergeCells count="8">
    <mergeCell ref="A1:A2"/>
    <mergeCell ref="B1:F1"/>
    <mergeCell ref="B2:C2"/>
    <mergeCell ref="D2:E2"/>
    <mergeCell ref="A100:F100"/>
    <mergeCell ref="B101:F101"/>
    <mergeCell ref="B102:F102"/>
    <mergeCell ref="B103:F10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0" customWidth="1" min="2" max="2"/>
  </cols>
  <sheetData>
    <row r="1">
      <c r="A1" s="1" t="inlineStr">
        <is>
          <t>Equity Compensation Plan (Details)</t>
        </is>
      </c>
      <c r="B1" s="2" t="inlineStr">
        <is>
          <t>Dec. 31, 2021shares</t>
        </is>
      </c>
    </row>
    <row r="2">
      <c r="A2" s="4" t="inlineStr">
        <is>
          <t>1999 Stock Option and Restricted Stock Plan [Member]</t>
        </is>
      </c>
    </row>
    <row r="3">
      <c r="A3" s="3" t="inlineStr">
        <is>
          <t>Share-based Compensation Arrangement by Share-based Payment Award [Line Items]</t>
        </is>
      </c>
    </row>
    <row r="4">
      <c r="A4" s="4" t="inlineStr">
        <is>
          <t>Options outstanding</t>
        </is>
      </c>
      <c r="B4" s="5" t="n">
        <v>528</v>
      </c>
    </row>
    <row r="5">
      <c r="A5" s="4" t="inlineStr">
        <is>
          <t>2009 Equity Compensation Plan [Member]</t>
        </is>
      </c>
    </row>
    <row r="6">
      <c r="A6" s="3" t="inlineStr">
        <is>
          <t>Share-based Compensation Arrangement by Share-based Payment Award [Line Items]</t>
        </is>
      </c>
    </row>
    <row r="7">
      <c r="A7" s="4" t="inlineStr">
        <is>
          <t>Number of shares available for grant</t>
        </is>
      </c>
      <c r="B7" s="5" t="n">
        <v>99758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31" customWidth="1" min="4" max="4"/>
    <col width="21" customWidth="1" min="5" max="5"/>
    <col width="21" customWidth="1" min="6" max="6"/>
    <col width="21" customWidth="1" min="7" max="7"/>
  </cols>
  <sheetData>
    <row r="1">
      <c r="A1" s="1" t="inlineStr">
        <is>
          <t>Income Taxes (Narrative) (Details) $ / shares in Units, $ in Thousands, $ in Thousands</t>
        </is>
      </c>
      <c r="B1" s="2" t="inlineStr">
        <is>
          <t>Jun. 25, 2020</t>
        </is>
      </c>
      <c r="C1" s="2" t="inlineStr">
        <is>
          <t>Jun. 10, 2019</t>
        </is>
      </c>
      <c r="D1" s="2" t="inlineStr">
        <is>
          <t>Dec. 31, 2021USD ($)$ / shares</t>
        </is>
      </c>
      <c r="E1" s="2" t="inlineStr">
        <is>
          <t>Dec. 31, 2021ARS ($)</t>
        </is>
      </c>
      <c r="F1" s="2" t="inlineStr">
        <is>
          <t>Dec. 31, 2020USD ($)</t>
        </is>
      </c>
      <c r="G1" s="2" t="inlineStr">
        <is>
          <t>Dec. 31, 2019USD ($)</t>
        </is>
      </c>
    </row>
    <row r="2">
      <c r="A2" s="3" t="inlineStr">
        <is>
          <t>Income Taxes [Line Items]</t>
        </is>
      </c>
    </row>
    <row r="3">
      <c r="A3" s="4" t="inlineStr">
        <is>
          <t>Income tax rate</t>
        </is>
      </c>
      <c r="D3" s="4" t="inlineStr">
        <is>
          <t>21.00%</t>
        </is>
      </c>
      <c r="E3" s="4" t="inlineStr">
        <is>
          <t>21.00%</t>
        </is>
      </c>
      <c r="F3" s="4" t="inlineStr">
        <is>
          <t>21.00%</t>
        </is>
      </c>
      <c r="G3" s="4" t="inlineStr">
        <is>
          <t>21.00%</t>
        </is>
      </c>
    </row>
    <row r="4">
      <c r="A4" s="4" t="inlineStr">
        <is>
          <t>Consolidated loss carryforwards for income tax purpose</t>
        </is>
      </c>
      <c r="D4" s="6" t="n">
        <v>193700</v>
      </c>
    </row>
    <row r="5">
      <c r="A5" s="4" t="inlineStr">
        <is>
          <t>Deferred tax assets, valuation allowance</t>
        </is>
      </c>
      <c r="D5" s="5" t="n">
        <v>261566</v>
      </c>
      <c r="F5" s="6" t="n">
        <v>179177</v>
      </c>
    </row>
    <row r="6">
      <c r="A6" s="4" t="inlineStr">
        <is>
          <t>U.S. foreign tax credit valuation allowance reversed amount</t>
        </is>
      </c>
      <c r="D6" s="5" t="n">
        <v>49724</v>
      </c>
      <c r="F6" s="5" t="n">
        <v>17513</v>
      </c>
    </row>
    <row r="7">
      <c r="A7" s="4" t="inlineStr">
        <is>
          <t>Income tax benefit</t>
        </is>
      </c>
      <c r="D7" s="5" t="n">
        <v>-148802</v>
      </c>
      <c r="F7" s="5" t="n">
        <v>-82022</v>
      </c>
      <c r="G7" s="6" t="n">
        <v>-64753</v>
      </c>
    </row>
    <row r="8">
      <c r="A8" s="4" t="inlineStr">
        <is>
          <t>Argentina Segment [Member]</t>
        </is>
      </c>
    </row>
    <row r="9">
      <c r="A9" s="3" t="inlineStr">
        <is>
          <t>Income Taxes [Line Items]</t>
        </is>
      </c>
    </row>
    <row r="10">
      <c r="A10" s="4" t="inlineStr">
        <is>
          <t>Non-U.S. subsidiaries’ undistributed earnings</t>
        </is>
      </c>
      <c r="D10" s="6" t="n">
        <v>36242</v>
      </c>
    </row>
    <row r="11">
      <c r="A11" s="4" t="inlineStr">
        <is>
          <t>Argentina [Member]</t>
        </is>
      </c>
    </row>
    <row r="12">
      <c r="A12" s="3" t="inlineStr">
        <is>
          <t>Income Taxes [Line Items]</t>
        </is>
      </c>
    </row>
    <row r="13">
      <c r="A13" s="4" t="inlineStr">
        <is>
          <t>Income tax rate</t>
        </is>
      </c>
      <c r="D13" s="4" t="inlineStr">
        <is>
          <t>30.00%</t>
        </is>
      </c>
      <c r="E13" s="4" t="inlineStr">
        <is>
          <t>30.00%</t>
        </is>
      </c>
    </row>
    <row r="14">
      <c r="A14" s="4" t="inlineStr">
        <is>
          <t>Withholding tax percent, dividend distribution</t>
        </is>
      </c>
      <c r="D14" s="4" t="inlineStr">
        <is>
          <t>7.00%</t>
        </is>
      </c>
      <c r="E14" s="4" t="inlineStr">
        <is>
          <t>7.00%</t>
        </is>
      </c>
    </row>
    <row r="15">
      <c r="A15" s="4" t="inlineStr">
        <is>
          <t>Secretariat Of Knowledge Economy Resolution Issued [Member]</t>
        </is>
      </c>
    </row>
    <row r="16">
      <c r="A16" s="3" t="inlineStr">
        <is>
          <t>Income Taxes [Line Items]</t>
        </is>
      </c>
    </row>
    <row r="17">
      <c r="A17" s="4" t="inlineStr">
        <is>
          <t>Income tax benefit</t>
        </is>
      </c>
      <c r="D17" s="6" t="n">
        <v>14332</v>
      </c>
      <c r="F17" s="5" t="n">
        <v>8038</v>
      </c>
    </row>
    <row r="18">
      <c r="A18" s="4" t="inlineStr">
        <is>
          <t>Aggregate per share effect of the Argentine tax holiday | $ / shares</t>
        </is>
      </c>
      <c r="D18" s="8" t="n">
        <v>0.29</v>
      </c>
    </row>
    <row r="19">
      <c r="A19" s="4" t="inlineStr">
        <is>
          <t>Social security benefit</t>
        </is>
      </c>
      <c r="D19" s="6" t="n">
        <v>45295</v>
      </c>
      <c r="F19" s="6" t="n">
        <v>15299</v>
      </c>
    </row>
    <row r="20">
      <c r="A20" s="4" t="inlineStr">
        <is>
          <t>Software development law audit fees</t>
        </is>
      </c>
      <c r="D20" s="5" t="n">
        <v>3824</v>
      </c>
    </row>
    <row r="21">
      <c r="A21" s="4" t="inlineStr">
        <is>
          <t>Recognized gain related to export duties accrued</t>
        </is>
      </c>
      <c r="D21" s="6" t="n">
        <v>23999</v>
      </c>
    </row>
    <row r="22">
      <c r="A22" s="4" t="inlineStr">
        <is>
          <t>Micro And Small [Member] | Argentina [Member]</t>
        </is>
      </c>
    </row>
    <row r="23">
      <c r="A23" s="3" t="inlineStr">
        <is>
          <t>Income Taxes [Line Items]</t>
        </is>
      </c>
    </row>
    <row r="24">
      <c r="A24" s="4" t="inlineStr">
        <is>
          <t>New criteria benchmark percent, income tax burden</t>
        </is>
      </c>
      <c r="B24" s="4" t="inlineStr">
        <is>
          <t>60.00%</t>
        </is>
      </c>
    </row>
    <row r="25">
      <c r="A25" s="4" t="inlineStr">
        <is>
          <t>Medium-Sized [Member] | Argentina [Member]</t>
        </is>
      </c>
    </row>
    <row r="26">
      <c r="A26" s="3" t="inlineStr">
        <is>
          <t>Income Taxes [Line Items]</t>
        </is>
      </c>
    </row>
    <row r="27">
      <c r="A27" s="4" t="inlineStr">
        <is>
          <t>New criteria benchmark percent, income tax burden</t>
        </is>
      </c>
      <c r="B27" s="4" t="inlineStr">
        <is>
          <t>40.00%</t>
        </is>
      </c>
    </row>
    <row r="28">
      <c r="A28" s="4" t="inlineStr">
        <is>
          <t>Large [Member] | Argentina [Member]</t>
        </is>
      </c>
    </row>
    <row r="29">
      <c r="A29" s="3" t="inlineStr">
        <is>
          <t>Income Taxes [Line Items]</t>
        </is>
      </c>
    </row>
    <row r="30">
      <c r="A30" s="4" t="inlineStr">
        <is>
          <t>New criteria benchmark percent, income tax burden</t>
        </is>
      </c>
      <c r="B30" s="4" t="inlineStr">
        <is>
          <t>20.00%</t>
        </is>
      </c>
    </row>
    <row r="31">
      <c r="A31" s="4" t="inlineStr">
        <is>
          <t>Progressive Tax Scale, First Tier [Member] | Argentina [Member]</t>
        </is>
      </c>
    </row>
    <row r="32">
      <c r="A32" s="3" t="inlineStr">
        <is>
          <t>Income Taxes [Line Items]</t>
        </is>
      </c>
    </row>
    <row r="33">
      <c r="A33" s="4" t="inlineStr">
        <is>
          <t>Income tax rate</t>
        </is>
      </c>
      <c r="D33" s="4" t="inlineStr">
        <is>
          <t>25.00%</t>
        </is>
      </c>
      <c r="E33" s="4" t="inlineStr">
        <is>
          <t>25.00%</t>
        </is>
      </c>
    </row>
    <row r="34">
      <c r="A34" s="4" t="inlineStr">
        <is>
          <t>Progressive Tax Scale, Second Tier [Member] | Argentina [Member]</t>
        </is>
      </c>
    </row>
    <row r="35">
      <c r="A35" s="3" t="inlineStr">
        <is>
          <t>Income Taxes [Line Items]</t>
        </is>
      </c>
    </row>
    <row r="36">
      <c r="A36" s="4" t="inlineStr">
        <is>
          <t>Income tax rate</t>
        </is>
      </c>
      <c r="D36" s="4" t="inlineStr">
        <is>
          <t>30.00%</t>
        </is>
      </c>
      <c r="E36" s="4" t="inlineStr">
        <is>
          <t>30.00%</t>
        </is>
      </c>
    </row>
    <row r="37">
      <c r="A37" s="4" t="inlineStr">
        <is>
          <t>Accumulated taxable income benchmark</t>
        </is>
      </c>
      <c r="D37" s="6" t="n">
        <v>486800</v>
      </c>
      <c r="E37" s="6" t="n">
        <v>5000</v>
      </c>
    </row>
    <row r="38">
      <c r="A38" s="4" t="inlineStr">
        <is>
          <t>Initial tax payment benchmark</t>
        </is>
      </c>
      <c r="D38" s="6" t="n">
        <v>12200</v>
      </c>
      <c r="E38" s="6" t="n">
        <v>1250</v>
      </c>
    </row>
    <row r="39">
      <c r="A39" s="4" t="inlineStr">
        <is>
          <t>Progressive Tax Scale, Third Tier [Member] | Argentina [Member]</t>
        </is>
      </c>
    </row>
    <row r="40">
      <c r="A40" s="3" t="inlineStr">
        <is>
          <t>Income Taxes [Line Items]</t>
        </is>
      </c>
    </row>
    <row r="41">
      <c r="A41" s="4" t="inlineStr">
        <is>
          <t>Income tax rate</t>
        </is>
      </c>
      <c r="D41" s="4" t="inlineStr">
        <is>
          <t>35.00%</t>
        </is>
      </c>
      <c r="E41" s="4" t="inlineStr">
        <is>
          <t>35.00%</t>
        </is>
      </c>
    </row>
    <row r="42">
      <c r="A42" s="4" t="inlineStr">
        <is>
          <t>Accumulated taxable income benchmark</t>
        </is>
      </c>
      <c r="E42" s="6" t="n">
        <v>50000</v>
      </c>
    </row>
    <row r="43">
      <c r="A43" s="4" t="inlineStr">
        <is>
          <t>Initial tax payment benchmark</t>
        </is>
      </c>
      <c r="D43" s="6" t="n">
        <v>143600</v>
      </c>
      <c r="E43" s="5" t="n">
        <v>14750</v>
      </c>
    </row>
    <row r="44">
      <c r="A44" s="4" t="inlineStr">
        <is>
          <t>Maximum [Member] | Argentina [Member]</t>
        </is>
      </c>
    </row>
    <row r="45">
      <c r="A45" s="3" t="inlineStr">
        <is>
          <t>Income Taxes [Line Items]</t>
        </is>
      </c>
    </row>
    <row r="46">
      <c r="A46" s="4" t="inlineStr">
        <is>
          <t>Non-transferable tax credit bond percent</t>
        </is>
      </c>
      <c r="B46" s="4" t="inlineStr">
        <is>
          <t>80.00%</t>
        </is>
      </c>
    </row>
    <row r="47">
      <c r="A47" s="4" t="inlineStr">
        <is>
          <t>Maximum [Member] | Progressive Tax Scale, First Tier [Member] | Argentina [Member]</t>
        </is>
      </c>
    </row>
    <row r="48">
      <c r="A48" s="3" t="inlineStr">
        <is>
          <t>Income Taxes [Line Items]</t>
        </is>
      </c>
    </row>
    <row r="49">
      <c r="A49" s="4" t="inlineStr">
        <is>
          <t>Accumulated taxable income benchmark</t>
        </is>
      </c>
      <c r="D49" s="6" t="n">
        <v>48700</v>
      </c>
      <c r="E49" s="5" t="n">
        <v>5000</v>
      </c>
    </row>
    <row r="50">
      <c r="A50" s="4" t="inlineStr">
        <is>
          <t>Maximum [Member] | Progressive Tax Scale, Second Tier [Member] | Argentina [Member]</t>
        </is>
      </c>
    </row>
    <row r="51">
      <c r="A51" s="3" t="inlineStr">
        <is>
          <t>Income Taxes [Line Items]</t>
        </is>
      </c>
    </row>
    <row r="52">
      <c r="A52" s="4" t="inlineStr">
        <is>
          <t>Accumulated taxable income benchmark</t>
        </is>
      </c>
      <c r="E52" s="5" t="n">
        <v>50000</v>
      </c>
    </row>
    <row r="53">
      <c r="A53" s="4" t="inlineStr">
        <is>
          <t>Minimum [Member] | Argentina [Member]</t>
        </is>
      </c>
    </row>
    <row r="54">
      <c r="A54" s="3" t="inlineStr">
        <is>
          <t>Income Taxes [Line Items]</t>
        </is>
      </c>
    </row>
    <row r="55">
      <c r="A55" s="4" t="inlineStr">
        <is>
          <t>Benchmark percent of derived revenue, enacted law</t>
        </is>
      </c>
      <c r="C55" s="4" t="inlineStr">
        <is>
          <t>70.00%</t>
        </is>
      </c>
    </row>
    <row r="56">
      <c r="A56" s="4" t="inlineStr">
        <is>
          <t>Non-transferable tax credit bond percent</t>
        </is>
      </c>
      <c r="B56" s="4" t="inlineStr">
        <is>
          <t>70.00%</t>
        </is>
      </c>
    </row>
    <row r="57">
      <c r="A57" s="4" t="inlineStr">
        <is>
          <t>Minimum [Member] | Progressive Tax Scale, Second Tier [Member] | Argentina [Member]</t>
        </is>
      </c>
    </row>
    <row r="58">
      <c r="A58" s="3" t="inlineStr">
        <is>
          <t>Income Taxes [Line Items]</t>
        </is>
      </c>
    </row>
    <row r="59">
      <c r="A59" s="4" t="inlineStr">
        <is>
          <t>Accumulated taxable income benchmark</t>
        </is>
      </c>
      <c r="E59" s="6" t="n">
        <v>5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Components Of Pretax Income) (Details)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Income before income tax</t>
        </is>
      </c>
      <c r="B4" s="6" t="n">
        <v>240628</v>
      </c>
      <c r="C4" s="6" t="n">
        <v>81315</v>
      </c>
      <c r="D4" s="6" t="n">
        <v>-107246</v>
      </c>
    </row>
    <row r="5">
      <c r="A5" s="4" t="inlineStr">
        <is>
          <t>US [Member]</t>
        </is>
      </c>
    </row>
    <row r="6">
      <c r="A6" s="3" t="inlineStr">
        <is>
          <t>Income Tax Contingency [Line Items]</t>
        </is>
      </c>
    </row>
    <row r="7">
      <c r="A7" s="4" t="inlineStr">
        <is>
          <t>Income before income tax</t>
        </is>
      </c>
      <c r="B7" s="5" t="n">
        <v>-213965</v>
      </c>
      <c r="C7" s="5" t="n">
        <v>-54425</v>
      </c>
      <c r="D7" s="5" t="n">
        <v>2900</v>
      </c>
    </row>
    <row r="8">
      <c r="A8" s="4" t="inlineStr">
        <is>
          <t>Brazil [Member]</t>
        </is>
      </c>
    </row>
    <row r="9">
      <c r="A9" s="3" t="inlineStr">
        <is>
          <t>Income Tax Contingency [Line Items]</t>
        </is>
      </c>
    </row>
    <row r="10">
      <c r="A10" s="4" t="inlineStr">
        <is>
          <t>Income before income tax</t>
        </is>
      </c>
      <c r="B10" s="5" t="n">
        <v>188642</v>
      </c>
      <c r="C10" s="5" t="n">
        <v>79453</v>
      </c>
      <c r="D10" s="5" t="n">
        <v>25693</v>
      </c>
    </row>
    <row r="11">
      <c r="A11" s="4" t="inlineStr">
        <is>
          <t>Argentina [Member]</t>
        </is>
      </c>
    </row>
    <row r="12">
      <c r="A12" s="3" t="inlineStr">
        <is>
          <t>Income Tax Contingency [Line Items]</t>
        </is>
      </c>
    </row>
    <row r="13">
      <c r="A13" s="4" t="inlineStr">
        <is>
          <t>Income before income tax</t>
        </is>
      </c>
      <c r="B13" s="5" t="n">
        <v>389263</v>
      </c>
      <c r="C13" s="5" t="n">
        <v>185054</v>
      </c>
      <c r="D13" s="5" t="n">
        <v>61217</v>
      </c>
    </row>
    <row r="14">
      <c r="A14" s="4" t="inlineStr">
        <is>
          <t>Mexico [Member]</t>
        </is>
      </c>
    </row>
    <row r="15">
      <c r="A15" s="3" t="inlineStr">
        <is>
          <t>Income Tax Contingency [Line Items]</t>
        </is>
      </c>
    </row>
    <row r="16">
      <c r="A16" s="4" t="inlineStr">
        <is>
          <t>Income before income tax</t>
        </is>
      </c>
      <c r="B16" s="5" t="n">
        <v>-129739</v>
      </c>
      <c r="C16" s="5" t="n">
        <v>-133582</v>
      </c>
      <c r="D16" s="5" t="n">
        <v>-168310</v>
      </c>
    </row>
    <row r="17">
      <c r="A17" s="4" t="inlineStr">
        <is>
          <t>Other Countries [Member]</t>
        </is>
      </c>
    </row>
    <row r="18">
      <c r="A18" s="3" t="inlineStr">
        <is>
          <t>Income Tax Contingency [Line Items]</t>
        </is>
      </c>
    </row>
    <row r="19">
      <c r="A19" s="4" t="inlineStr">
        <is>
          <t>Income before income tax</t>
        </is>
      </c>
      <c r="B19" s="6" t="n">
        <v>6427</v>
      </c>
      <c r="C19" s="6" t="n">
        <v>4815</v>
      </c>
      <c r="D19" s="6" t="n">
        <v>-2874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Income - Asset Tax Expens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t>
        </is>
      </c>
      <c r="B4" s="6" t="n">
        <v>23</v>
      </c>
      <c r="D4" s="6" t="n">
        <v>8705</v>
      </c>
    </row>
    <row r="5">
      <c r="A5" s="4" t="inlineStr">
        <is>
          <t>Non-U.S.</t>
        </is>
      </c>
      <c r="B5" s="5" t="n">
        <v>178260</v>
      </c>
      <c r="C5" s="6" t="n">
        <v>152337</v>
      </c>
      <c r="D5" s="5" t="n">
        <v>39595</v>
      </c>
    </row>
    <row r="6">
      <c r="A6" s="4" t="inlineStr">
        <is>
          <t>Current Income Tax</t>
        </is>
      </c>
      <c r="B6" s="5" t="n">
        <v>178283</v>
      </c>
      <c r="C6" s="5" t="n">
        <v>152337</v>
      </c>
      <c r="D6" s="5" t="n">
        <v>48300</v>
      </c>
    </row>
    <row r="7">
      <c r="A7" s="3" t="inlineStr">
        <is>
          <t>Deferred:</t>
        </is>
      </c>
    </row>
    <row r="8">
      <c r="A8" s="4" t="inlineStr">
        <is>
          <t>U.S.</t>
        </is>
      </c>
      <c r="B8" s="5" t="n">
        <v>-3318</v>
      </c>
      <c r="C8" s="5" t="n">
        <v>-5397</v>
      </c>
      <c r="D8" s="5" t="n">
        <v>-13566</v>
      </c>
    </row>
    <row r="9">
      <c r="A9" s="4" t="inlineStr">
        <is>
          <t>Non-U.S.</t>
        </is>
      </c>
      <c r="B9" s="5" t="n">
        <v>-26163</v>
      </c>
      <c r="C9" s="5" t="n">
        <v>-64918</v>
      </c>
      <c r="D9" s="5" t="n">
        <v>30019</v>
      </c>
    </row>
    <row r="10">
      <c r="A10" s="4" t="inlineStr">
        <is>
          <t>Deferred Income Tax</t>
        </is>
      </c>
      <c r="B10" s="5" t="n">
        <v>-29481</v>
      </c>
      <c r="C10" s="5" t="n">
        <v>-70315</v>
      </c>
      <c r="D10" s="5" t="n">
        <v>16453</v>
      </c>
    </row>
    <row r="11">
      <c r="A11" s="4" t="inlineStr">
        <is>
          <t>Income tax expense (gain)</t>
        </is>
      </c>
      <c r="B11" s="6" t="n">
        <v>148802</v>
      </c>
      <c r="C11" s="6" t="n">
        <v>82022</v>
      </c>
      <c r="D11" s="6" t="n">
        <v>6475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Difference Between Actual Provision For Income Taxes And Provision Computed By Applying Income Tax Rate)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Net income before income / asset tax expense</t>
        </is>
      </c>
      <c r="B4" s="6" t="n">
        <v>240628</v>
      </c>
      <c r="C4" s="6" t="n">
        <v>81315</v>
      </c>
      <c r="D4" s="6" t="n">
        <v>-107246</v>
      </c>
    </row>
    <row r="5">
      <c r="A5" s="4" t="inlineStr">
        <is>
          <t>Income tax rate</t>
        </is>
      </c>
      <c r="B5" s="4" t="inlineStr">
        <is>
          <t>21.00%</t>
        </is>
      </c>
      <c r="C5" s="4" t="inlineStr">
        <is>
          <t>21.00%</t>
        </is>
      </c>
      <c r="D5" s="4" t="inlineStr">
        <is>
          <t>21.00%</t>
        </is>
      </c>
    </row>
    <row r="6">
      <c r="A6" s="4" t="inlineStr">
        <is>
          <t>Expected income tax gain (expense)</t>
        </is>
      </c>
      <c r="B6" s="6" t="n">
        <v>50532</v>
      </c>
      <c r="C6" s="6" t="n">
        <v>17076</v>
      </c>
      <c r="D6" s="6" t="n">
        <v>-22522</v>
      </c>
    </row>
    <row r="7">
      <c r="A7" s="3" t="inlineStr">
        <is>
          <t>Permanent differences:</t>
        </is>
      </c>
    </row>
    <row r="8">
      <c r="A8" s="4" t="inlineStr">
        <is>
          <t>Federal and assets taxes</t>
        </is>
      </c>
      <c r="B8" s="5" t="n">
        <v>-185</v>
      </c>
      <c r="C8" s="5" t="n">
        <v>146</v>
      </c>
      <c r="D8" s="5" t="n">
        <v>203</v>
      </c>
    </row>
    <row r="9">
      <c r="A9" s="4" t="inlineStr">
        <is>
          <t>Transfer pricing adjustments</t>
        </is>
      </c>
      <c r="B9" s="5" t="n">
        <v>1805</v>
      </c>
      <c r="C9" s="5" t="n">
        <v>1243</v>
      </c>
      <c r="D9" s="5" t="n">
        <v>1161</v>
      </c>
    </row>
    <row r="10">
      <c r="A10" s="4" t="inlineStr">
        <is>
          <t>Non-deductible tax</t>
        </is>
      </c>
      <c r="B10" s="5" t="n">
        <v>3893</v>
      </c>
      <c r="C10" s="5" t="n">
        <v>2641</v>
      </c>
      <c r="D10" s="5" t="n">
        <v>683</v>
      </c>
    </row>
    <row r="11">
      <c r="A11" s="4" t="inlineStr">
        <is>
          <t>Non-deductible expenses</t>
        </is>
      </c>
      <c r="B11" s="5" t="n">
        <v>29217</v>
      </c>
      <c r="C11" s="5" t="n">
        <v>17885</v>
      </c>
      <c r="D11" s="5" t="n">
        <v>9309</v>
      </c>
    </row>
    <row r="12">
      <c r="A12" s="4" t="inlineStr">
        <is>
          <t>Dividend distributions</t>
        </is>
      </c>
      <c r="B12" s="5" t="n">
        <v>35817</v>
      </c>
      <c r="C12" s="5" t="n">
        <v>9381</v>
      </c>
      <c r="D12" s="5" t="n">
        <v>2594</v>
      </c>
    </row>
    <row r="13">
      <c r="A13" s="4" t="inlineStr">
        <is>
          <t>Non-taxable income</t>
        </is>
      </c>
      <c r="B13" s="5" t="n">
        <v>-32015</v>
      </c>
      <c r="C13" s="5" t="n">
        <v>-3741</v>
      </c>
      <c r="D13" s="5" t="n">
        <v>-15418</v>
      </c>
    </row>
    <row r="14">
      <c r="A14" s="4" t="inlineStr">
        <is>
          <t>Effect of rates different than statutory</t>
        </is>
      </c>
      <c r="B14" s="5" t="n">
        <v>8638</v>
      </c>
      <c r="C14" s="5" t="n">
        <v>-3713</v>
      </c>
      <c r="D14" s="5" t="n">
        <v>-11521</v>
      </c>
    </row>
    <row r="15">
      <c r="A15" s="4" t="inlineStr">
        <is>
          <t>Currency translation</t>
        </is>
      </c>
      <c r="B15" s="5" t="n">
        <v>16386</v>
      </c>
      <c r="C15" s="5" t="n">
        <v>11775</v>
      </c>
      <c r="D15" s="5" t="n">
        <v>-4201</v>
      </c>
    </row>
    <row r="16">
      <c r="A16" s="4" t="inlineStr">
        <is>
          <t>Change in valuation allowance</t>
        </is>
      </c>
      <c r="B16" s="5" t="n">
        <v>55723</v>
      </c>
      <c r="C16" s="5" t="n">
        <v>40874</v>
      </c>
      <c r="D16" s="5" t="n">
        <v>113426</v>
      </c>
    </row>
    <row r="17">
      <c r="A17" s="4" t="inlineStr">
        <is>
          <t>Tax Inflation Adjustments</t>
        </is>
      </c>
      <c r="B17" s="5" t="n">
        <v>-19478</v>
      </c>
      <c r="C17" s="5" t="n">
        <v>-7023</v>
      </c>
      <c r="D17" s="5" t="n">
        <v>-4940</v>
      </c>
    </row>
    <row r="18">
      <c r="A18" s="4" t="inlineStr">
        <is>
          <t>Inventory Adjustments</t>
        </is>
      </c>
      <c r="B18" s="5" t="n">
        <v>-545</v>
      </c>
    </row>
    <row r="19">
      <c r="A19" s="4" t="inlineStr">
        <is>
          <t>Argentine tax reform (including changes in income tax rate)</t>
        </is>
      </c>
      <c r="D19" s="5" t="n">
        <v>-2175</v>
      </c>
    </row>
    <row r="20">
      <c r="A20" s="4" t="inlineStr">
        <is>
          <t>Deferred tax reversed by spin-off</t>
        </is>
      </c>
      <c r="D20" s="5" t="n">
        <v>-886</v>
      </c>
    </row>
    <row r="21">
      <c r="A21" s="4" t="inlineStr">
        <is>
          <t>True up</t>
        </is>
      </c>
      <c r="B21" s="5" t="n">
        <v>-986</v>
      </c>
      <c r="C21" s="5" t="n">
        <v>-4522</v>
      </c>
      <c r="D21" s="5" t="n">
        <v>-960</v>
      </c>
    </row>
    <row r="22">
      <c r="A22" s="4" t="inlineStr">
        <is>
          <t>Income tax expense</t>
        </is>
      </c>
      <c r="B22" s="6" t="n">
        <v>148802</v>
      </c>
      <c r="C22" s="6" t="n">
        <v>82022</v>
      </c>
      <c r="D22" s="6" t="n">
        <v>6475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sition Of Deferred Tax Assets And Liabilities) (Details) - USD ($) $ in Thousands</t>
        </is>
      </c>
      <c r="B1" s="2" t="inlineStr">
        <is>
          <t>Dec. 31, 2021</t>
        </is>
      </c>
      <c r="C1" s="2" t="inlineStr">
        <is>
          <t>Dec. 31, 2020</t>
        </is>
      </c>
    </row>
    <row r="2">
      <c r="A2" s="3" t="inlineStr">
        <is>
          <t>Deferred tax assets</t>
        </is>
      </c>
    </row>
    <row r="3">
      <c r="A3" s="4" t="inlineStr">
        <is>
          <t>Allowance for doubtful accounts</t>
        </is>
      </c>
      <c r="B3" s="6" t="n">
        <v>65442</v>
      </c>
      <c r="C3" s="6" t="n">
        <v>17963</v>
      </c>
    </row>
    <row r="4">
      <c r="A4" s="4" t="inlineStr">
        <is>
          <t>Unrealized net gains on investments</t>
        </is>
      </c>
      <c r="B4" s="5" t="n">
        <v>2166</v>
      </c>
      <c r="C4" s="5" t="n">
        <v>2423</v>
      </c>
    </row>
    <row r="5">
      <c r="A5" s="4" t="inlineStr">
        <is>
          <t>Property and equipment, net</t>
        </is>
      </c>
      <c r="B5" s="5" t="n">
        <v>26458</v>
      </c>
      <c r="C5" s="5" t="n">
        <v>15594</v>
      </c>
    </row>
    <row r="6">
      <c r="A6" s="4" t="inlineStr">
        <is>
          <t>Accounts payable and accrued expenses</t>
        </is>
      </c>
      <c r="B6" s="5" t="n">
        <v>11048</v>
      </c>
      <c r="C6" s="5" t="n">
        <v>5009</v>
      </c>
    </row>
    <row r="7">
      <c r="A7" s="4" t="inlineStr">
        <is>
          <t>Payroll and social security payable</t>
        </is>
      </c>
      <c r="B7" s="5" t="n">
        <v>27592</v>
      </c>
      <c r="C7" s="5" t="n">
        <v>23516</v>
      </c>
    </row>
    <row r="8">
      <c r="A8" s="4" t="inlineStr">
        <is>
          <t>Foreign exchange effect</t>
        </is>
      </c>
      <c r="B8" s="5" t="n">
        <v>7263</v>
      </c>
      <c r="C8" s="5" t="n">
        <v>5399</v>
      </c>
    </row>
    <row r="9">
      <c r="A9" s="4" t="inlineStr">
        <is>
          <t>Taxes payable</t>
        </is>
      </c>
      <c r="B9" s="5" t="n">
        <v>358</v>
      </c>
      <c r="C9" s="5" t="n">
        <v>4843</v>
      </c>
    </row>
    <row r="10">
      <c r="A10" s="4" t="inlineStr">
        <is>
          <t>Provisions</t>
        </is>
      </c>
      <c r="B10" s="5" t="n">
        <v>89288</v>
      </c>
      <c r="C10" s="5" t="n">
        <v>70425</v>
      </c>
    </row>
    <row r="11">
      <c r="A11" s="4" t="inlineStr">
        <is>
          <t>Foreign tax credit</t>
        </is>
      </c>
      <c r="B11" s="5" t="n">
        <v>49724</v>
      </c>
      <c r="C11" s="5" t="n">
        <v>17513</v>
      </c>
    </row>
    <row r="12">
      <c r="A12" s="4" t="inlineStr">
        <is>
          <t>Tax loss carryforwards</t>
        </is>
      </c>
      <c r="B12" s="5" t="n">
        <v>193700</v>
      </c>
      <c r="C12" s="5" t="n">
        <v>162008</v>
      </c>
    </row>
    <row r="13">
      <c r="A13" s="4" t="inlineStr">
        <is>
          <t>Inventories</t>
        </is>
      </c>
      <c r="B13" s="5" t="n">
        <v>1954</v>
      </c>
      <c r="C13" s="5" t="n">
        <v>322</v>
      </c>
    </row>
    <row r="14">
      <c r="A14" s="4" t="inlineStr">
        <is>
          <t>Tax inflation adjustments</t>
        </is>
      </c>
      <c r="B14" s="5" t="n">
        <v>6444</v>
      </c>
      <c r="C14" s="5" t="n">
        <v>8460</v>
      </c>
    </row>
    <row r="15">
      <c r="A15" s="4" t="inlineStr">
        <is>
          <t>Total deferred tax assets</t>
        </is>
      </c>
      <c r="B15" s="5" t="n">
        <v>481437</v>
      </c>
      <c r="C15" s="5" t="n">
        <v>333475</v>
      </c>
    </row>
    <row r="16">
      <c r="A16" s="4" t="inlineStr">
        <is>
          <t>Valuation allowance</t>
        </is>
      </c>
      <c r="B16" s="5" t="n">
        <v>-261566</v>
      </c>
      <c r="C16" s="5" t="n">
        <v>-179177</v>
      </c>
    </row>
    <row r="17">
      <c r="A17" s="4" t="inlineStr">
        <is>
          <t>Total deferred tax assets, net</t>
        </is>
      </c>
      <c r="B17" s="5" t="n">
        <v>219871</v>
      </c>
      <c r="C17" s="5" t="n">
        <v>154298</v>
      </c>
    </row>
    <row r="18">
      <c r="A18" s="3" t="inlineStr">
        <is>
          <t>Deferred tax liabilities</t>
        </is>
      </c>
    </row>
    <row r="19">
      <c r="A19" s="4" t="inlineStr">
        <is>
          <t>Property and equipment, net</t>
        </is>
      </c>
      <c r="B19" s="5" t="n">
        <v>-18106</v>
      </c>
      <c r="C19" s="5" t="n">
        <v>-5771</v>
      </c>
    </row>
    <row r="20">
      <c r="A20" s="4" t="inlineStr">
        <is>
          <t>Unrealized net gains on investments</t>
        </is>
      </c>
      <c r="B20" s="5" t="n">
        <v>-1654</v>
      </c>
      <c r="C20" s="5" t="n">
        <v>-121</v>
      </c>
    </row>
    <row r="21">
      <c r="A21" s="4" t="inlineStr">
        <is>
          <t>Goodwill</t>
        </is>
      </c>
      <c r="B21" s="5" t="n">
        <v>-3173</v>
      </c>
      <c r="C21" s="5" t="n">
        <v>-2962</v>
      </c>
    </row>
    <row r="22">
      <c r="A22" s="4" t="inlineStr">
        <is>
          <t>Convertible notes and Capped Call</t>
        </is>
      </c>
      <c r="B22" s="5" t="n">
        <v>-25978</v>
      </c>
      <c r="C22" s="5" t="n">
        <v>-57813</v>
      </c>
    </row>
    <row r="23">
      <c r="A23" s="4" t="inlineStr">
        <is>
          <t>Accounts payable and accrued expenses</t>
        </is>
      </c>
      <c r="B23" s="5" t="n">
        <v>-3413</v>
      </c>
      <c r="C23" s="5" t="n">
        <v>-1783</v>
      </c>
    </row>
    <row r="24">
      <c r="A24" s="4" t="inlineStr">
        <is>
          <t>Payroll and social security payable</t>
        </is>
      </c>
      <c r="B24" s="5" t="n">
        <v>-6879</v>
      </c>
      <c r="C24" s="5" t="n">
        <v>-5527</v>
      </c>
    </row>
    <row r="25">
      <c r="A25" s="4" t="inlineStr">
        <is>
          <t>Outside Basis Dividends</t>
        </is>
      </c>
      <c r="B25" s="5" t="n">
        <v>-36242</v>
      </c>
      <c r="C25" s="5" t="n">
        <v>-5974</v>
      </c>
    </row>
    <row r="26">
      <c r="A26" s="4" t="inlineStr">
        <is>
          <t>Provisions</t>
        </is>
      </c>
      <c r="B26" s="5" t="n">
        <v>-4615</v>
      </c>
      <c r="C26" s="5" t="n">
        <v>-2143</v>
      </c>
    </row>
    <row r="27">
      <c r="A27" s="4" t="inlineStr">
        <is>
          <t>Inventories</t>
        </is>
      </c>
      <c r="B27" s="5" t="n">
        <v>-42</v>
      </c>
    </row>
    <row r="28">
      <c r="A28" s="4" t="inlineStr">
        <is>
          <t>Total deferred tax liabilities</t>
        </is>
      </c>
      <c r="B28" s="5" t="n">
        <v>-101101</v>
      </c>
      <c r="C28" s="5" t="n">
        <v>-83736</v>
      </c>
    </row>
    <row r="29">
      <c r="A29" s="4" t="inlineStr">
        <is>
          <t>Net deferred tax assets</t>
        </is>
      </c>
      <c r="B29" s="5" t="n">
        <v>118770</v>
      </c>
      <c r="C29" s="5" t="n">
        <v>70562</v>
      </c>
    </row>
    <row r="30">
      <c r="A30" s="4" t="inlineStr">
        <is>
          <t>Customer Lists [Member]</t>
        </is>
      </c>
    </row>
    <row r="31">
      <c r="A31" s="3" t="inlineStr">
        <is>
          <t>Deferred tax liabilities</t>
        </is>
      </c>
    </row>
    <row r="32">
      <c r="A32" s="4" t="inlineStr">
        <is>
          <t>intangible assets</t>
        </is>
      </c>
      <c r="B32" s="5" t="n">
        <v>-802</v>
      </c>
      <c r="C32" s="5" t="n">
        <v>-713</v>
      </c>
    </row>
    <row r="33">
      <c r="A33" s="4" t="inlineStr">
        <is>
          <t>Non-Compete Agreement [Member]</t>
        </is>
      </c>
    </row>
    <row r="34">
      <c r="A34" s="3" t="inlineStr">
        <is>
          <t>Deferred tax liabilities</t>
        </is>
      </c>
    </row>
    <row r="35">
      <c r="A35" s="4" t="inlineStr">
        <is>
          <t>intangible assets</t>
        </is>
      </c>
      <c r="B35" s="5" t="n">
        <v>-125</v>
      </c>
      <c r="C35" s="5" t="n">
        <v>-743</v>
      </c>
    </row>
    <row r="36">
      <c r="A36" s="4" t="inlineStr">
        <is>
          <t>Trademarks [Member]</t>
        </is>
      </c>
    </row>
    <row r="37">
      <c r="A37" s="3" t="inlineStr">
        <is>
          <t>Deferred tax liabilities</t>
        </is>
      </c>
    </row>
    <row r="38">
      <c r="A38" s="4" t="inlineStr">
        <is>
          <t>intangible assets</t>
        </is>
      </c>
      <c r="B38" s="6" t="n">
        <v>-72</v>
      </c>
      <c r="C38" s="5" t="n">
        <v>-86</v>
      </c>
    </row>
    <row r="39">
      <c r="A39" s="4" t="inlineStr">
        <is>
          <t>Non-Solicitation Agreements [Member]</t>
        </is>
      </c>
    </row>
    <row r="40">
      <c r="A40" s="3" t="inlineStr">
        <is>
          <t>Deferred tax liabilities</t>
        </is>
      </c>
    </row>
    <row r="41">
      <c r="A41" s="4" t="inlineStr">
        <is>
          <t>Foreign exchange effect</t>
        </is>
      </c>
      <c r="C41" s="6" t="n">
        <v>-1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Income Taxes (Tax Loss Carryforwards) (Details) $ in Thousands</t>
        </is>
      </c>
      <c r="B1" s="2" t="inlineStr">
        <is>
          <t>Dec. 31, 2021USD ($)</t>
        </is>
      </c>
    </row>
    <row r="2">
      <c r="A2" s="3" t="inlineStr">
        <is>
          <t>Income Taxes [Abstract]</t>
        </is>
      </c>
    </row>
    <row r="3">
      <c r="A3" s="4" t="inlineStr">
        <is>
          <t>2025</t>
        </is>
      </c>
      <c r="B3" s="6" t="n">
        <v>6457</v>
      </c>
    </row>
    <row r="4">
      <c r="A4" s="4" t="inlineStr">
        <is>
          <t>2026</t>
        </is>
      </c>
      <c r="B4" s="5" t="n">
        <v>5491</v>
      </c>
    </row>
    <row r="5">
      <c r="A5" s="4" t="inlineStr">
        <is>
          <t>2027</t>
        </is>
      </c>
      <c r="B5" s="5" t="n">
        <v>21724</v>
      </c>
    </row>
    <row r="6">
      <c r="A6" s="4" t="inlineStr">
        <is>
          <t>2028</t>
        </is>
      </c>
      <c r="B6" s="5" t="n">
        <v>24998</v>
      </c>
    </row>
    <row r="7">
      <c r="A7" s="4" t="inlineStr">
        <is>
          <t>Thereafter</t>
        </is>
      </c>
      <c r="B7" s="5" t="n">
        <v>113965</v>
      </c>
    </row>
    <row r="8">
      <c r="A8" s="4" t="inlineStr">
        <is>
          <t>Without due dates</t>
        </is>
      </c>
      <c r="B8" s="5" t="n">
        <v>21065</v>
      </c>
    </row>
    <row r="9">
      <c r="A9" s="4" t="inlineStr">
        <is>
          <t>Total</t>
        </is>
      </c>
      <c r="B9" s="6" t="n">
        <v>1937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 USD ($) $ in Thousands</t>
        </is>
      </c>
      <c r="B1" s="2" t="inlineStr">
        <is>
          <t>Dec. 08, 2020</t>
        </is>
      </c>
      <c r="C1" s="2" t="inlineStr">
        <is>
          <t>Dec. 01, 2020</t>
        </is>
      </c>
      <c r="D1" s="2" t="inlineStr">
        <is>
          <t>Sep. 22, 2017</t>
        </is>
      </c>
      <c r="E1" s="2" t="inlineStr">
        <is>
          <t>Sep. 02, 2011</t>
        </is>
      </c>
      <c r="F1" s="2" t="inlineStr">
        <is>
          <t>Dec. 31, 2021</t>
        </is>
      </c>
      <c r="G1" s="2" t="inlineStr">
        <is>
          <t>Dec. 31, 2020</t>
        </is>
      </c>
      <c r="H1" s="2" t="inlineStr">
        <is>
          <t>Dec. 31, 2013</t>
        </is>
      </c>
    </row>
    <row r="2">
      <c r="A2" s="3" t="inlineStr">
        <is>
          <t>Loss Contingencies [Line Items]</t>
        </is>
      </c>
    </row>
    <row r="3">
      <c r="A3" s="4" t="inlineStr">
        <is>
          <t>Reserves for proceeding-related contingencies</t>
        </is>
      </c>
      <c r="F3" s="6" t="n">
        <v>12772</v>
      </c>
    </row>
    <row r="4">
      <c r="A4" s="4" t="inlineStr">
        <is>
          <t>Aggregate amount for legal actions for which no loss amount has been accrued</t>
        </is>
      </c>
      <c r="F4" s="5" t="n">
        <v>65816</v>
      </c>
    </row>
    <row r="5">
      <c r="A5" s="4" t="inlineStr">
        <is>
          <t>Loss accrued for reasonably possible legal actions</t>
        </is>
      </c>
      <c r="F5" s="5" t="n">
        <v>0</v>
      </c>
    </row>
    <row r="6">
      <c r="A6" s="4" t="inlineStr">
        <is>
          <t>Provision for maximum potential exposure</t>
        </is>
      </c>
      <c r="F6" s="5" t="n">
        <v>4727</v>
      </c>
      <c r="G6" s="6" t="n">
        <v>8364</v>
      </c>
    </row>
    <row r="7">
      <c r="A7" s="4" t="inlineStr">
        <is>
          <t>Maximum potential exposure</t>
        </is>
      </c>
      <c r="F7" s="5" t="n">
        <v>2963719</v>
      </c>
      <c r="G7" s="6" t="n">
        <v>2535041</v>
      </c>
    </row>
    <row r="8">
      <c r="A8" s="4" t="inlineStr">
        <is>
          <t>Brazilian Subsidiaries [Member]</t>
        </is>
      </c>
    </row>
    <row r="9">
      <c r="A9" s="3" t="inlineStr">
        <is>
          <t>Loss Contingencies [Line Items]</t>
        </is>
      </c>
    </row>
    <row r="10">
      <c r="A10" s="4" t="inlineStr">
        <is>
          <t>Total amount of claim including surcharges and interest</t>
        </is>
      </c>
      <c r="F10" s="5" t="n">
        <v>103971</v>
      </c>
    </row>
    <row r="11">
      <c r="A11" s="4" t="inlineStr">
        <is>
          <t>Accrued interests</t>
        </is>
      </c>
      <c r="F11" s="5" t="n">
        <v>8659</v>
      </c>
    </row>
    <row r="12">
      <c r="A12" s="4" t="inlineStr">
        <is>
          <t>Brazilian Federal Tax Claims [Member] | Brazilian Subsidiaries [Member]</t>
        </is>
      </c>
    </row>
    <row r="13">
      <c r="A13" s="3" t="inlineStr">
        <is>
          <t>Loss Contingencies [Line Items]</t>
        </is>
      </c>
    </row>
    <row r="14">
      <c r="A14" s="4" t="inlineStr">
        <is>
          <t>Estimated damage according to exchange rate</t>
        </is>
      </c>
      <c r="F14" s="5" t="n">
        <v>437000</v>
      </c>
    </row>
    <row r="15">
      <c r="A15" s="4" t="inlineStr">
        <is>
          <t>Approximate additional amount related to asserted taxes and fines</t>
        </is>
      </c>
      <c r="E15" s="6" t="n">
        <v>437</v>
      </c>
    </row>
    <row r="16">
      <c r="A16" s="4" t="inlineStr">
        <is>
          <t>MercadoPago.com- PIS And COFINS [Member] | Brazilian Subsidiaries [Member]</t>
        </is>
      </c>
    </row>
    <row r="17">
      <c r="A17" s="3" t="inlineStr">
        <is>
          <t>Loss Contingencies [Line Items]</t>
        </is>
      </c>
    </row>
    <row r="18">
      <c r="A18" s="4" t="inlineStr">
        <is>
          <t>Estimated damage according to exchange rate</t>
        </is>
      </c>
      <c r="H18" s="6" t="n">
        <v>2830</v>
      </c>
    </row>
    <row r="19">
      <c r="A19" s="4" t="inlineStr">
        <is>
          <t>Approximate additional amount related to asserted taxes and fines</t>
        </is>
      </c>
      <c r="F19" s="5" t="n">
        <v>2658</v>
      </c>
    </row>
    <row r="20">
      <c r="A20" s="4" t="inlineStr">
        <is>
          <t>Percent of tax assessment notice</t>
        </is>
      </c>
      <c r="D20" s="4" t="inlineStr">
        <is>
          <t>60.00%</t>
        </is>
      </c>
    </row>
    <row r="21">
      <c r="A21" s="4" t="inlineStr">
        <is>
          <t>MercadoPago.com Representações Ltda [Member]</t>
        </is>
      </c>
    </row>
    <row r="22">
      <c r="A22" s="3" t="inlineStr">
        <is>
          <t>Loss Contingencies [Line Items]</t>
        </is>
      </c>
    </row>
    <row r="23">
      <c r="A23" s="4" t="inlineStr">
        <is>
          <t>Approximate additional amount related to asserted taxes and fines</t>
        </is>
      </c>
      <c r="C23" s="6" t="n">
        <v>14495</v>
      </c>
    </row>
    <row r="24">
      <c r="A24" s="4" t="inlineStr">
        <is>
          <t>Ebazar.com.br Ltda [Member]</t>
        </is>
      </c>
    </row>
    <row r="25">
      <c r="A25" s="3" t="inlineStr">
        <is>
          <t>Loss Contingencies [Line Items]</t>
        </is>
      </c>
    </row>
    <row r="26">
      <c r="A26" s="4" t="inlineStr">
        <is>
          <t>Approximate additional amount related to asserted taxes and fines</t>
        </is>
      </c>
      <c r="B26" s="6" t="n">
        <v>11746</v>
      </c>
    </row>
    <row r="27">
      <c r="A27" s="4" t="inlineStr">
        <is>
          <t>Ebazar.com.br Ltda [Member] | Brazilian Subsidiaries [Member] | Tax Year 2012 [Member]</t>
        </is>
      </c>
    </row>
    <row r="28">
      <c r="A28" s="3" t="inlineStr">
        <is>
          <t>Loss Contingencies [Line Items]</t>
        </is>
      </c>
    </row>
    <row r="29">
      <c r="A29" s="4" t="inlineStr">
        <is>
          <t>Tax authorities assessed taxes and fines</t>
        </is>
      </c>
      <c r="F29" s="5" t="n">
        <v>685</v>
      </c>
    </row>
    <row r="30">
      <c r="A30" s="4" t="inlineStr">
        <is>
          <t>Cloud Platform Services [Member]</t>
        </is>
      </c>
    </row>
    <row r="31">
      <c r="A31" s="3" t="inlineStr">
        <is>
          <t>Loss Contingencies [Line Items]</t>
        </is>
      </c>
    </row>
    <row r="32">
      <c r="A32" s="4" t="inlineStr">
        <is>
          <t>Paid in relation to the contract</t>
        </is>
      </c>
      <c r="F32" s="5" t="n">
        <v>40551</v>
      </c>
    </row>
    <row r="33">
      <c r="A33" s="4" t="inlineStr">
        <is>
          <t>Cloud Platform Services [Member] | Fully Paid Off Between June 1, 2020 And May 31, 2024 [Member]</t>
        </is>
      </c>
    </row>
    <row r="34">
      <c r="A34" s="3" t="inlineStr">
        <is>
          <t>Loss Contingencies [Line Items]</t>
        </is>
      </c>
    </row>
    <row r="35">
      <c r="A35" s="4" t="inlineStr">
        <is>
          <t>Purchase Commitment, Amount</t>
        </is>
      </c>
      <c r="F35" s="5" t="n">
        <v>240500</v>
      </c>
    </row>
    <row r="36">
      <c r="A36" s="4" t="inlineStr">
        <is>
          <t>Cloud Platform Services [Member] | Fully Paid Off Between October 1, 2021 And September 30, 2026 [Member]</t>
        </is>
      </c>
    </row>
    <row r="37">
      <c r="A37" s="3" t="inlineStr">
        <is>
          <t>Loss Contingencies [Line Items]</t>
        </is>
      </c>
    </row>
    <row r="38">
      <c r="A38" s="4" t="inlineStr">
        <is>
          <t>Purchase Commitment, Amount</t>
        </is>
      </c>
      <c r="F38" s="5" t="n">
        <v>824000</v>
      </c>
    </row>
    <row r="39">
      <c r="A39" s="4" t="inlineStr">
        <is>
          <t>Cloud Platform Services II [Member]</t>
        </is>
      </c>
    </row>
    <row r="40">
      <c r="A40" s="3" t="inlineStr">
        <is>
          <t>Loss Contingencies [Line Items]</t>
        </is>
      </c>
    </row>
    <row r="41">
      <c r="A41" s="4" t="inlineStr">
        <is>
          <t>Paid in relation to the contract</t>
        </is>
      </c>
      <c r="F41" s="5" t="n">
        <v>7418</v>
      </c>
    </row>
    <row r="42">
      <c r="A42" s="4" t="inlineStr">
        <is>
          <t>Cloud Platform Services II [Member] | Fully Paid Off Between November 24, 2019 And March 23, 2023 [Member]</t>
        </is>
      </c>
    </row>
    <row r="43">
      <c r="A43" s="3" t="inlineStr">
        <is>
          <t>Loss Contingencies [Line Items]</t>
        </is>
      </c>
    </row>
    <row r="44">
      <c r="A44" s="4" t="inlineStr">
        <is>
          <t>Purchase Commitment, Amount</t>
        </is>
      </c>
      <c r="F44" s="5" t="n">
        <v>30000</v>
      </c>
    </row>
    <row r="45">
      <c r="A45" s="4" t="inlineStr">
        <is>
          <t>Cloud Platform Services II [Member] | Fully Paid Off Between September 17, 2021 And September 17, 2024 [Member]</t>
        </is>
      </c>
    </row>
    <row r="46">
      <c r="A46" s="3" t="inlineStr">
        <is>
          <t>Loss Contingencies [Line Items]</t>
        </is>
      </c>
    </row>
    <row r="47">
      <c r="A47" s="4" t="inlineStr">
        <is>
          <t>Purchase Commitment, Amount</t>
        </is>
      </c>
      <c r="F47" s="6" t="n">
        <v>108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4" customWidth="1" min="2" max="2"/>
  </cols>
  <sheetData>
    <row r="1">
      <c r="A1" s="1" t="inlineStr">
        <is>
          <t>Long Term Retention Plan (Narrative) (Details) - LTRP 2021 [Member]</t>
        </is>
      </c>
      <c r="B1" s="2" t="inlineStr">
        <is>
          <t>12 Months Ended</t>
        </is>
      </c>
    </row>
    <row r="2">
      <c r="B2" s="2" t="inlineStr">
        <is>
          <t>Dec. 31, 2021$ / shares</t>
        </is>
      </c>
    </row>
    <row r="3">
      <c r="A3" s="3" t="inlineStr">
        <is>
          <t>Share-based Compensation Arrangement by Share-based Payment Award [Line Items]</t>
        </is>
      </c>
    </row>
    <row r="4">
      <c r="A4" s="4" t="inlineStr">
        <is>
          <t>Percent of bonus for fixed payments</t>
        </is>
      </c>
      <c r="B4" s="4" t="inlineStr">
        <is>
          <t>16.66%</t>
        </is>
      </c>
    </row>
    <row r="5">
      <c r="A5" s="4" t="inlineStr">
        <is>
          <t>Percent of fixed awards for fixed payments</t>
        </is>
      </c>
      <c r="B5" s="4" t="inlineStr">
        <is>
          <t>16.66%</t>
        </is>
      </c>
    </row>
    <row r="6">
      <c r="A6" s="4" t="inlineStr">
        <is>
          <t>Term of fixed payments for eligible employees</t>
        </is>
      </c>
      <c r="B6" s="4" t="inlineStr">
        <is>
          <t>6 years</t>
        </is>
      </c>
    </row>
    <row r="7">
      <c r="A7" s="4" t="inlineStr">
        <is>
          <t>Stock price per share, average closing price</t>
        </is>
      </c>
      <c r="B7" s="8" t="n">
        <v>1431.26</v>
      </c>
    </row>
    <row r="8">
      <c r="A8" s="4" t="inlineStr">
        <is>
          <t>Long term retention plan, number of trading days</t>
        </is>
      </c>
      <c r="B8" s="4" t="inlineStr">
        <is>
          <t>60 day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24" customWidth="1" min="3" max="3"/>
    <col width="17" customWidth="1" min="4" max="4"/>
  </cols>
  <sheetData>
    <row r="1">
      <c r="A1" s="1" t="inlineStr">
        <is>
          <t>Long Term Retention Plan (Outstanding Long Term Retention Plans) (Details) - USD ($) $ in Thousands</t>
        </is>
      </c>
      <c r="B1" s="2" t="inlineStr">
        <is>
          <t>12 Months Ended</t>
        </is>
      </c>
    </row>
    <row r="2">
      <c r="B2" s="2" t="inlineStr">
        <is>
          <t>Dec. 31, 2021</t>
        </is>
      </c>
      <c r="C2" s="2" t="inlineStr">
        <is>
          <t>Dec. 31, 2020</t>
        </is>
      </c>
      <c r="D2" s="2" t="inlineStr">
        <is>
          <t>Dec. 31, 2019</t>
        </is>
      </c>
    </row>
    <row r="3">
      <c r="A3" s="4" t="inlineStr">
        <is>
          <t>LTRP 2012 [Member]</t>
        </is>
      </c>
    </row>
    <row r="4">
      <c r="A4" s="3" t="inlineStr">
        <is>
          <t>Share-based Compensation Arrangement by Share-based Payment Award [Line Items]</t>
        </is>
      </c>
    </row>
    <row r="5">
      <c r="A5" s="4" t="inlineStr">
        <is>
          <t>Aggregate Intrinsic value</t>
        </is>
      </c>
      <c r="D5" s="6" t="n">
        <v>2861</v>
      </c>
    </row>
    <row r="6">
      <c r="A6" s="4" t="inlineStr">
        <is>
          <t>Weighted-average remaining contractual life (years)</t>
        </is>
      </c>
      <c r="D6" s="4" t="inlineStr">
        <is>
          <t>3 months</t>
        </is>
      </c>
    </row>
    <row r="7">
      <c r="A7" s="4" t="inlineStr">
        <is>
          <t>LTRP 2014 [Member]</t>
        </is>
      </c>
    </row>
    <row r="8">
      <c r="A8" s="3" t="inlineStr">
        <is>
          <t>Share-based Compensation Arrangement by Share-based Payment Award [Line Items]</t>
        </is>
      </c>
    </row>
    <row r="9">
      <c r="A9" s="4" t="inlineStr">
        <is>
          <t>Aggregate Intrinsic value</t>
        </is>
      </c>
      <c r="D9" s="6" t="n">
        <v>5086</v>
      </c>
    </row>
    <row r="10">
      <c r="A10" s="4" t="inlineStr">
        <is>
          <t>Weighted-average remaining contractual life (years)</t>
        </is>
      </c>
      <c r="D10" s="4" t="inlineStr">
        <is>
          <t>3 months</t>
        </is>
      </c>
    </row>
    <row r="11">
      <c r="A11" s="4" t="inlineStr">
        <is>
          <t>LTRP 2015 [Member]</t>
        </is>
      </c>
    </row>
    <row r="12">
      <c r="A12" s="3" t="inlineStr">
        <is>
          <t>Share-based Compensation Arrangement by Share-based Payment Award [Line Items]</t>
        </is>
      </c>
    </row>
    <row r="13">
      <c r="A13" s="4" t="inlineStr">
        <is>
          <t>Aggregate Intrinsic value</t>
        </is>
      </c>
      <c r="C13" s="6" t="n">
        <v>13237</v>
      </c>
      <c r="D13" s="6" t="n">
        <v>10484</v>
      </c>
    </row>
    <row r="14">
      <c r="A14" s="4" t="inlineStr">
        <is>
          <t>Weighted-average remaining contractual life (years)</t>
        </is>
      </c>
      <c r="C14" s="4" t="inlineStr">
        <is>
          <t>29 days</t>
        </is>
      </c>
      <c r="D14" s="4" t="inlineStr">
        <is>
          <t>9 months</t>
        </is>
      </c>
    </row>
    <row r="15">
      <c r="A15" s="4" t="inlineStr">
        <is>
          <t>LTRP 2016 [Member]</t>
        </is>
      </c>
    </row>
    <row r="16">
      <c r="A16" s="3" t="inlineStr">
        <is>
          <t>Share-based Compensation Arrangement by Share-based Payment Award [Line Items]</t>
        </is>
      </c>
    </row>
    <row r="17">
      <c r="A17" s="4" t="inlineStr">
        <is>
          <t>Aggregate Intrinsic value</t>
        </is>
      </c>
      <c r="B17" s="6" t="n">
        <v>15439</v>
      </c>
      <c r="C17" s="6" t="n">
        <v>34795</v>
      </c>
      <c r="D17" s="6" t="n">
        <v>19091</v>
      </c>
    </row>
    <row r="18">
      <c r="A18" s="4" t="inlineStr">
        <is>
          <t>Weighted-average remaining contractual life (years)</t>
        </is>
      </c>
      <c r="B18" s="4" t="inlineStr">
        <is>
          <t>29 days</t>
        </is>
      </c>
      <c r="C18" s="4" t="inlineStr">
        <is>
          <t>7 months 13 days</t>
        </is>
      </c>
      <c r="D18" s="4" t="inlineStr">
        <is>
          <t>1 year 3 months</t>
        </is>
      </c>
    </row>
    <row r="19">
      <c r="A19" s="4" t="inlineStr">
        <is>
          <t>LTRP 2017 [Member]</t>
        </is>
      </c>
    </row>
    <row r="20">
      <c r="A20" s="3" t="inlineStr">
        <is>
          <t>Share-based Compensation Arrangement by Share-based Payment Award [Line Items]</t>
        </is>
      </c>
    </row>
    <row r="21">
      <c r="A21" s="4" t="inlineStr">
        <is>
          <t>Aggregate Intrinsic value</t>
        </is>
      </c>
      <c r="B21" s="6" t="n">
        <v>23701</v>
      </c>
      <c r="C21" s="6" t="n">
        <v>41315</v>
      </c>
      <c r="D21" s="6" t="n">
        <v>19654</v>
      </c>
    </row>
    <row r="22">
      <c r="A22" s="4" t="inlineStr">
        <is>
          <t>Weighted-average remaining contractual life (years)</t>
        </is>
      </c>
      <c r="B22" s="4" t="inlineStr">
        <is>
          <t>6 months 29 days</t>
        </is>
      </c>
      <c r="C22" s="4" t="inlineStr">
        <is>
          <t>1 year 1 month 17 days</t>
        </is>
      </c>
      <c r="D22" s="4" t="inlineStr">
        <is>
          <t>1 year 9 months</t>
        </is>
      </c>
    </row>
    <row r="23">
      <c r="A23" s="4" t="inlineStr">
        <is>
          <t>LTRP 2018 [Member]</t>
        </is>
      </c>
    </row>
    <row r="24">
      <c r="A24" s="3" t="inlineStr">
        <is>
          <t>Share-based Compensation Arrangement by Share-based Payment Award [Line Items]</t>
        </is>
      </c>
    </row>
    <row r="25">
      <c r="A25" s="4" t="inlineStr">
        <is>
          <t>Aggregate Intrinsic value</t>
        </is>
      </c>
      <c r="B25" s="6" t="n">
        <v>14059</v>
      </c>
      <c r="C25" s="6" t="n">
        <v>23233</v>
      </c>
      <c r="D25" s="6" t="n">
        <v>10727</v>
      </c>
    </row>
    <row r="26">
      <c r="A26" s="4" t="inlineStr">
        <is>
          <t>Weighted-average remaining contractual life (years)</t>
        </is>
      </c>
      <c r="B26" s="4" t="inlineStr">
        <is>
          <t>1 year 29 days</t>
        </is>
      </c>
      <c r="C26" s="4" t="inlineStr">
        <is>
          <t>1 year 7 months 20 days</t>
        </is>
      </c>
      <c r="D26" s="4" t="inlineStr">
        <is>
          <t>2 years 3 months</t>
        </is>
      </c>
    </row>
    <row r="27">
      <c r="A27" s="4" t="inlineStr">
        <is>
          <t>LTRP 2019 [Member]</t>
        </is>
      </c>
    </row>
    <row r="28">
      <c r="A28" s="3" t="inlineStr">
        <is>
          <t>Share-based Compensation Arrangement by Share-based Payment Award [Line Items]</t>
        </is>
      </c>
    </row>
    <row r="29">
      <c r="A29" s="4" t="inlineStr">
        <is>
          <t>Aggregate Intrinsic value</t>
        </is>
      </c>
      <c r="B29" s="6" t="n">
        <v>83745</v>
      </c>
      <c r="C29" s="6" t="n">
        <v>133052</v>
      </c>
    </row>
    <row r="30">
      <c r="A30" s="4" t="inlineStr">
        <is>
          <t>Weighted-average remaining contractual life (years)</t>
        </is>
      </c>
      <c r="B30" s="4" t="inlineStr">
        <is>
          <t>1 year 6 months 29 days</t>
        </is>
      </c>
      <c r="C30" s="4" t="inlineStr">
        <is>
          <t>2 years 1 month 20 days</t>
        </is>
      </c>
    </row>
    <row r="31">
      <c r="A31" s="4" t="inlineStr">
        <is>
          <t>LTRP 2020 [Member]</t>
        </is>
      </c>
    </row>
    <row r="32">
      <c r="A32" s="3" t="inlineStr">
        <is>
          <t>Share-based Compensation Arrangement by Share-based Payment Award [Line Items]</t>
        </is>
      </c>
    </row>
    <row r="33">
      <c r="A33" s="4" t="inlineStr">
        <is>
          <t>Aggregate Intrinsic value</t>
        </is>
      </c>
      <c r="B33" s="6" t="n">
        <v>99670</v>
      </c>
      <c r="C33" s="6" t="n">
        <v>153113</v>
      </c>
    </row>
    <row r="34">
      <c r="A34" s="4" t="inlineStr">
        <is>
          <t>Weighted-average remaining contractual life (years)</t>
        </is>
      </c>
      <c r="B34" s="4" t="inlineStr">
        <is>
          <t>2 years 1 month 2 days</t>
        </is>
      </c>
      <c r="C34" s="4" t="inlineStr">
        <is>
          <t>2 years 8 months 1 day</t>
        </is>
      </c>
    </row>
    <row r="35">
      <c r="A35" s="4" t="inlineStr">
        <is>
          <t>LTRP 2021 [Member]</t>
        </is>
      </c>
    </row>
    <row r="36">
      <c r="A36" s="3" t="inlineStr">
        <is>
          <t>Share-based Compensation Arrangement by Share-based Payment Award [Line Items]</t>
        </is>
      </c>
    </row>
    <row r="37">
      <c r="A37" s="4" t="inlineStr">
        <is>
          <t>Aggregate Intrinsic value</t>
        </is>
      </c>
      <c r="B37" s="6" t="n">
        <v>84913</v>
      </c>
    </row>
    <row r="38">
      <c r="A38" s="4" t="inlineStr">
        <is>
          <t>Weighted-average remaining contractual life (years)</t>
        </is>
      </c>
      <c r="B38" s="4" t="inlineStr">
        <is>
          <t>2 years 6 months 29 day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01:41Z</dcterms:created>
  <dcterms:modified xmlns:dcterms="http://purl.org/dc/terms/" xmlns:xsi="http://www.w3.org/2001/XMLSchema-instance" xsi:type="dcterms:W3CDTF">2022-02-23T21:01:41Z</dcterms:modified>
</cp:coreProperties>
</file>